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Brigham Merger" sheetId="9" state="visible" r:id="rId9"/>
    <sheet xmlns:r="http://schemas.openxmlformats.org/officeDocument/2006/relationships" name="Falcon Reverse Merger" sheetId="10" state="visible" r:id="rId10"/>
    <sheet xmlns:r="http://schemas.openxmlformats.org/officeDocument/2006/relationships" name="Revenue from Contracts with Cus" sheetId="11" state="visible" r:id="rId11"/>
    <sheet xmlns:r="http://schemas.openxmlformats.org/officeDocument/2006/relationships" name="Oil and Gas Properties" sheetId="12" state="visible" r:id="rId12"/>
    <sheet xmlns:r="http://schemas.openxmlformats.org/officeDocument/2006/relationships" name="Acquisition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Temporary Equity and Noncontrol" sheetId="16" state="visible" r:id="rId16"/>
    <sheet xmlns:r="http://schemas.openxmlformats.org/officeDocument/2006/relationships" name="Share-Based Compensation" sheetId="17" state="visible" r:id="rId17"/>
    <sheet xmlns:r="http://schemas.openxmlformats.org/officeDocument/2006/relationships" name="Warrants" sheetId="18" state="visible" r:id="rId18"/>
    <sheet xmlns:r="http://schemas.openxmlformats.org/officeDocument/2006/relationships" name="Derivative Instruments" sheetId="19" state="visible" r:id="rId19"/>
    <sheet xmlns:r="http://schemas.openxmlformats.org/officeDocument/2006/relationships" name="Fair Value Measuremen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pplemental Oil and Gas Inform"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righam Merger (Tables)" sheetId="29" state="visible" r:id="rId29"/>
    <sheet xmlns:r="http://schemas.openxmlformats.org/officeDocument/2006/relationships" name="Falcon Reverse Merger (Tables)" sheetId="30" state="visible" r:id="rId30"/>
    <sheet xmlns:r="http://schemas.openxmlformats.org/officeDocument/2006/relationships" name="Revenue from Contracts with C_2" sheetId="31" state="visible" r:id="rId31"/>
    <sheet xmlns:r="http://schemas.openxmlformats.org/officeDocument/2006/relationships" name="Oil and Gas Properties (Tables)" sheetId="32" state="visible" r:id="rId32"/>
    <sheet xmlns:r="http://schemas.openxmlformats.org/officeDocument/2006/relationships" name="Debt (Tables)" sheetId="33" state="visible" r:id="rId33"/>
    <sheet xmlns:r="http://schemas.openxmlformats.org/officeDocument/2006/relationships" name="Equity (Table)" sheetId="34" state="visible" r:id="rId34"/>
    <sheet xmlns:r="http://schemas.openxmlformats.org/officeDocument/2006/relationships" name="Temporary Equity and Noncontr_2" sheetId="35" state="visible" r:id="rId35"/>
    <sheet xmlns:r="http://schemas.openxmlformats.org/officeDocument/2006/relationships" name="Share-based Compensation (Table" sheetId="36" state="visible" r:id="rId36"/>
    <sheet xmlns:r="http://schemas.openxmlformats.org/officeDocument/2006/relationships" name="Warrants (Tables)" sheetId="37" state="visible" r:id="rId37"/>
    <sheet xmlns:r="http://schemas.openxmlformats.org/officeDocument/2006/relationships" name="Derivative Instrument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upplemental Oil and Gas Info_2"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righam Merger (Details Textual" sheetId="46" state="visible" r:id="rId46"/>
    <sheet xmlns:r="http://schemas.openxmlformats.org/officeDocument/2006/relationships" name="Brigham Merger - Schedule of Co" sheetId="47" state="visible" r:id="rId47"/>
    <sheet xmlns:r="http://schemas.openxmlformats.org/officeDocument/2006/relationships" name="Brigham Merger - Schedule of Pr" sheetId="48" state="visible" r:id="rId48"/>
    <sheet xmlns:r="http://schemas.openxmlformats.org/officeDocument/2006/relationships" name="Brigham Merger - Schedule of Un" sheetId="49" state="visible" r:id="rId49"/>
    <sheet xmlns:r="http://schemas.openxmlformats.org/officeDocument/2006/relationships" name="Falcon Reverse Merger - Additio" sheetId="50" state="visible" r:id="rId50"/>
    <sheet xmlns:r="http://schemas.openxmlformats.org/officeDocument/2006/relationships" name="Falcon Reverse Merger - Schedul" sheetId="51" state="visible" r:id="rId51"/>
    <sheet xmlns:r="http://schemas.openxmlformats.org/officeDocument/2006/relationships" name="Falcon Reverse Merger - Sched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Oil and Gas Properties - Summar" sheetId="55" state="visible" r:id="rId55"/>
    <sheet xmlns:r="http://schemas.openxmlformats.org/officeDocument/2006/relationships" name="Oil and Gas Properties (Details" sheetId="56" state="visible" r:id="rId56"/>
    <sheet xmlns:r="http://schemas.openxmlformats.org/officeDocument/2006/relationships" name="Acquisitions (Details Textual)" sheetId="57" state="visible" r:id="rId57"/>
    <sheet xmlns:r="http://schemas.openxmlformats.org/officeDocument/2006/relationships" name="Debt (Details)" sheetId="58" state="visible" r:id="rId58"/>
    <sheet xmlns:r="http://schemas.openxmlformats.org/officeDocument/2006/relationships" name="Schedule of Prepay Premium dete" sheetId="59" state="visible" r:id="rId59"/>
    <sheet xmlns:r="http://schemas.openxmlformats.org/officeDocument/2006/relationships" name="Equity - (Details Textual)" sheetId="60" state="visible" r:id="rId60"/>
    <sheet xmlns:r="http://schemas.openxmlformats.org/officeDocument/2006/relationships" name="Equity - Schedule of basic and " sheetId="61" state="visible" r:id="rId61"/>
    <sheet xmlns:r="http://schemas.openxmlformats.org/officeDocument/2006/relationships" name="Equity - Schedule of Computatio" sheetId="62" state="visible" r:id="rId62"/>
    <sheet xmlns:r="http://schemas.openxmlformats.org/officeDocument/2006/relationships" name="Temporary Equity and Noncontr_3" sheetId="63" state="visible" r:id="rId63"/>
    <sheet xmlns:r="http://schemas.openxmlformats.org/officeDocument/2006/relationships" name="Temporary Equity and Noncontr_4" sheetId="64" state="visible" r:id="rId64"/>
    <sheet xmlns:r="http://schemas.openxmlformats.org/officeDocument/2006/relationships" name="Temporary Equity and Noncontr_5" sheetId="65" state="visible" r:id="rId65"/>
    <sheet xmlns:r="http://schemas.openxmlformats.org/officeDocument/2006/relationships" name="Share-Based Compensation (Deta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che" sheetId="69" state="visible" r:id="rId69"/>
    <sheet xmlns:r="http://schemas.openxmlformats.org/officeDocument/2006/relationships" name="Warrants (Details Textual)" sheetId="70" state="visible" r:id="rId70"/>
    <sheet xmlns:r="http://schemas.openxmlformats.org/officeDocument/2006/relationships" name="Warrants (Details)" sheetId="71" state="visible" r:id="rId71"/>
    <sheet xmlns:r="http://schemas.openxmlformats.org/officeDocument/2006/relationships" name="Warrants (Details 1)"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Details" sheetId="75" state="visible" r:id="rId75"/>
    <sheet xmlns:r="http://schemas.openxmlformats.org/officeDocument/2006/relationships" name="Derivative Instruments - Summar" sheetId="76" state="visible" r:id="rId76"/>
    <sheet xmlns:r="http://schemas.openxmlformats.org/officeDocument/2006/relationships" name="Derivative Instruments - Summ_2" sheetId="77" state="visible" r:id="rId77"/>
    <sheet xmlns:r="http://schemas.openxmlformats.org/officeDocument/2006/relationships" name="Derivative Instruments - Summ_3" sheetId="78" state="visible" r:id="rId78"/>
    <sheet xmlns:r="http://schemas.openxmlformats.org/officeDocument/2006/relationships" name="Fair Value Measurement (Details" sheetId="79" state="visible" r:id="rId79"/>
    <sheet xmlns:r="http://schemas.openxmlformats.org/officeDocument/2006/relationships" name="Leases (Details)" sheetId="80" state="visible" r:id="rId80"/>
    <sheet xmlns:r="http://schemas.openxmlformats.org/officeDocument/2006/relationships" name="Leases - Schedule of Amounts an" sheetId="81" state="visible" r:id="rId81"/>
    <sheet xmlns:r="http://schemas.openxmlformats.org/officeDocument/2006/relationships" name="Leases - Schedule of Weighted-a" sheetId="82" state="visible" r:id="rId82"/>
    <sheet xmlns:r="http://schemas.openxmlformats.org/officeDocument/2006/relationships" name="Leases - Schedule of Future Min" sheetId="83" state="visible" r:id="rId83"/>
    <sheet xmlns:r="http://schemas.openxmlformats.org/officeDocument/2006/relationships" name="Income Taxes (Details)" sheetId="84" state="visible" r:id="rId84"/>
    <sheet xmlns:r="http://schemas.openxmlformats.org/officeDocument/2006/relationships" name="Income Taxes - Schedule of Comp" sheetId="85" state="visible" r:id="rId85"/>
    <sheet xmlns:r="http://schemas.openxmlformats.org/officeDocument/2006/relationships" name="Income Taxes - Summary of Effec" sheetId="86" state="visible" r:id="rId86"/>
    <sheet xmlns:r="http://schemas.openxmlformats.org/officeDocument/2006/relationships" name="Income Taxes - Summary of Defer"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 xmlns:r="http://schemas.openxmlformats.org/officeDocument/2006/relationships" name="Supplemental Oil and Gas Info_3" sheetId="90" state="visible" r:id="rId90"/>
    <sheet xmlns:r="http://schemas.openxmlformats.org/officeDocument/2006/relationships" name="Supplemental Oil and Gas Info_4" sheetId="91" state="visible" r:id="rId91"/>
    <sheet xmlns:r="http://schemas.openxmlformats.org/officeDocument/2006/relationships" name="Supplemental Oil and Gas Info_5" sheetId="92" state="visible" r:id="rId92"/>
    <sheet xmlns:r="http://schemas.openxmlformats.org/officeDocument/2006/relationships" name="Supplemental Oil and Gas Info_6" sheetId="93" state="visible" r:id="rId93"/>
    <sheet xmlns:r="http://schemas.openxmlformats.org/officeDocument/2006/relationships" name="Supplemental Oil and Gas Info_7" sheetId="94" state="visible" r:id="rId94"/>
    <sheet xmlns:r="http://schemas.openxmlformats.org/officeDocument/2006/relationships" name="Supplemental Oil and Gas Info_8" sheetId="95" state="visible" r:id="rId95"/>
    <sheet xmlns:r="http://schemas.openxmlformats.org/officeDocument/2006/relationships" name="Supplemental Oil and Gas Info_9" sheetId="96" state="visible" r:id="rId96"/>
    <sheet xmlns:r="http://schemas.openxmlformats.org/officeDocument/2006/relationships" name="Supplemental Oil and Gas Inf_10" sheetId="97" state="visible" r:id="rId97"/>
    <sheet xmlns:r="http://schemas.openxmlformats.org/officeDocument/2006/relationships" name="Supplemental Oil and Gas Inf_11" sheetId="98" state="visible" r:id="rId98"/>
    <sheet xmlns:r="http://schemas.openxmlformats.org/officeDocument/2006/relationships" name="Supplemental Oil and Gas Inf_12"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tio Royalties Corp.</t>
        </is>
      </c>
      <c r="C4" s="4" t="inlineStr">
        <is>
          <t xml:space="preserve"> </t>
        </is>
      </c>
      <c r="D4" s="4" t="inlineStr">
        <is>
          <t xml:space="preserve"> </t>
        </is>
      </c>
    </row>
    <row r="5">
      <c r="A5" s="4" t="inlineStr">
        <is>
          <t>Entity Central Index Key</t>
        </is>
      </c>
      <c r="B5" s="4" t="inlineStr">
        <is>
          <t>0001949543</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File Number</t>
        </is>
      </c>
      <c r="B16" s="4" t="inlineStr">
        <is>
          <t>001-41585</t>
        </is>
      </c>
      <c r="C16" s="4" t="inlineStr">
        <is>
          <t xml:space="preserve"> </t>
        </is>
      </c>
      <c r="D16" s="4" t="inlineStr">
        <is>
          <t xml:space="preserve"> </t>
        </is>
      </c>
    </row>
    <row r="17">
      <c r="A17" s="4" t="inlineStr">
        <is>
          <t>Entity Tax Identification Number</t>
        </is>
      </c>
      <c r="B17" s="4" t="inlineStr">
        <is>
          <t>88-4140242</t>
        </is>
      </c>
      <c r="C17" s="4" t="inlineStr">
        <is>
          <t xml:space="preserve"> </t>
        </is>
      </c>
      <c r="D17" s="4" t="inlineStr">
        <is>
          <t xml:space="preserve"> </t>
        </is>
      </c>
    </row>
    <row r="18">
      <c r="A18" s="4" t="inlineStr">
        <is>
          <t>Entity Address, Address Line One</t>
        </is>
      </c>
      <c r="B18" s="4" t="inlineStr">
        <is>
          <t>1401 Lawrence Street</t>
        </is>
      </c>
      <c r="C18" s="4" t="inlineStr">
        <is>
          <t xml:space="preserve"> </t>
        </is>
      </c>
      <c r="D18" s="4" t="inlineStr">
        <is>
          <t xml:space="preserve"> </t>
        </is>
      </c>
    </row>
    <row r="19">
      <c r="A19" s="4" t="inlineStr">
        <is>
          <t>Entity Address, Address Line Two</t>
        </is>
      </c>
      <c r="B19" s="4" t="inlineStr">
        <is>
          <t>Suite 1750</t>
        </is>
      </c>
      <c r="C19" s="4" t="inlineStr">
        <is>
          <t xml:space="preserve"> </t>
        </is>
      </c>
      <c r="D19" s="4" t="inlineStr">
        <is>
          <t xml:space="preserve"> </t>
        </is>
      </c>
    </row>
    <row r="20">
      <c r="A20" s="4" t="inlineStr">
        <is>
          <t>Entity Address, City or Town</t>
        </is>
      </c>
      <c r="B20" s="4" t="inlineStr">
        <is>
          <t>Denver</t>
        </is>
      </c>
      <c r="C20" s="4" t="inlineStr">
        <is>
          <t xml:space="preserve"> </t>
        </is>
      </c>
      <c r="D20" s="4" t="inlineStr">
        <is>
          <t xml:space="preserve"> </t>
        </is>
      </c>
    </row>
    <row r="21">
      <c r="A21" s="4" t="inlineStr">
        <is>
          <t>Entity Address, State or Province</t>
        </is>
      </c>
      <c r="B21" s="4" t="inlineStr">
        <is>
          <t>CO</t>
        </is>
      </c>
      <c r="C21" s="4" t="inlineStr">
        <is>
          <t xml:space="preserve"> </t>
        </is>
      </c>
      <c r="D21" s="4" t="inlineStr">
        <is>
          <t xml:space="preserve"> </t>
        </is>
      </c>
    </row>
    <row r="22">
      <c r="A22" s="4" t="inlineStr">
        <is>
          <t>Entity Address, Postal Zip Code</t>
        </is>
      </c>
      <c r="B22" s="4" t="inlineStr">
        <is>
          <t>80202</t>
        </is>
      </c>
      <c r="C22" s="4" t="inlineStr">
        <is>
          <t xml:space="preserve"> </t>
        </is>
      </c>
      <c r="D22" s="4" t="inlineStr">
        <is>
          <t xml:space="preserve"> </t>
        </is>
      </c>
    </row>
    <row r="23">
      <c r="A23" s="4" t="inlineStr">
        <is>
          <t>City Area Code</t>
        </is>
      </c>
      <c r="B23" s="4" t="inlineStr">
        <is>
          <t>720</t>
        </is>
      </c>
      <c r="C23" s="4" t="inlineStr">
        <is>
          <t xml:space="preserve"> </t>
        </is>
      </c>
      <c r="D23" s="4" t="inlineStr">
        <is>
          <t xml:space="preserve"> </t>
        </is>
      </c>
    </row>
    <row r="24">
      <c r="A24" s="4" t="inlineStr">
        <is>
          <t>Local Phone Number</t>
        </is>
      </c>
      <c r="B24" s="4" t="inlineStr">
        <is>
          <t>640-7620</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3.6</v>
      </c>
    </row>
    <row r="31">
      <c r="A31" s="4" t="inlineStr">
        <is>
          <t>Entity Well-known Seasoned Issuer</t>
        </is>
      </c>
      <c r="B31" s="4" t="inlineStr">
        <is>
          <t xml:space="preserve">Yes </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Location</t>
        </is>
      </c>
      <c r="B35" s="4" t="inlineStr">
        <is>
          <t>Denver, CO</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Documents Incorporated by Reference</t>
        </is>
      </c>
      <c r="B37" s="4" t="inlineStr">
        <is>
          <t>Portions of the registrant’s definitive proxy statement for the 2023 annual meeting of stockholders, to be filed no later than 120 days after the end of the fiscal year, are incorporated by reference into Part III of this Annual Report on Form 10-K.</t>
        </is>
      </c>
      <c r="C37" s="4" t="inlineStr">
        <is>
          <t xml:space="preserve"> </t>
        </is>
      </c>
      <c r="D37" s="4" t="inlineStr">
        <is>
          <t xml:space="preserve"> </t>
        </is>
      </c>
    </row>
    <row r="38">
      <c r="A38" s="4" t="inlineStr">
        <is>
          <t>Class A 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01 per share</t>
        </is>
      </c>
      <c r="C40" s="4" t="inlineStr">
        <is>
          <t xml:space="preserve"> </t>
        </is>
      </c>
      <c r="D40" s="4" t="inlineStr">
        <is>
          <t xml:space="preserve"> </t>
        </is>
      </c>
    </row>
    <row r="41">
      <c r="A41" s="4" t="inlineStr">
        <is>
          <t>Trading Symbol</t>
        </is>
      </c>
      <c r="B41" s="4" t="inlineStr">
        <is>
          <t>STR</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80178279</v>
      </c>
      <c r="D43" s="4" t="inlineStr">
        <is>
          <t xml:space="preserve"> </t>
        </is>
      </c>
    </row>
    <row r="44">
      <c r="A44" s="4" t="inlineStr">
        <is>
          <t>Warrant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to purchase Class A common stock</t>
        </is>
      </c>
      <c r="C46" s="4" t="inlineStr">
        <is>
          <t xml:space="preserve"> </t>
        </is>
      </c>
      <c r="D46" s="4" t="inlineStr">
        <is>
          <t xml:space="preserve"> </t>
        </is>
      </c>
    </row>
    <row r="47">
      <c r="A47" s="4" t="inlineStr">
        <is>
          <t>Trading Symbol</t>
        </is>
      </c>
      <c r="B47" s="4" t="inlineStr">
        <is>
          <t>STR WS</t>
        </is>
      </c>
      <c r="C47" s="4" t="inlineStr">
        <is>
          <t xml:space="preserve"> </t>
        </is>
      </c>
      <c r="D47" s="4" t="inlineStr">
        <is>
          <t xml:space="preserve"> </t>
        </is>
      </c>
    </row>
    <row r="48">
      <c r="A48" s="4" t="inlineStr">
        <is>
          <t>Security Exchange Name</t>
        </is>
      </c>
      <c r="B48" s="4" t="inlineStr">
        <is>
          <t>NYSEAMER</t>
        </is>
      </c>
      <c r="C48" s="4" t="inlineStr">
        <is>
          <t xml:space="preserve"> </t>
        </is>
      </c>
      <c r="D48" s="4" t="inlineStr">
        <is>
          <t xml:space="preserve"> </t>
        </is>
      </c>
    </row>
    <row r="49">
      <c r="A49" s="4" t="inlineStr">
        <is>
          <t>Class C Common Stock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74340735</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lcon Reverse Merger</t>
        </is>
      </c>
      <c r="B1" s="2" t="inlineStr">
        <is>
          <t>12 Months Ended</t>
        </is>
      </c>
    </row>
    <row r="2">
      <c r="B2" s="2" t="inlineStr">
        <is>
          <t>Dec. 31, 2022</t>
        </is>
      </c>
    </row>
    <row r="3">
      <c r="A3" s="3" t="inlineStr">
        <is>
          <t>Business Combinations [Abstract]</t>
        </is>
      </c>
      <c r="B3" s="4" t="inlineStr">
        <is>
          <t xml:space="preserve"> </t>
        </is>
      </c>
    </row>
    <row r="4">
      <c r="A4" s="4" t="inlineStr">
        <is>
          <t>Falcon Reverse Merger</t>
        </is>
      </c>
      <c r="B4" s="4" t="inlineStr">
        <is>
          <t xml:space="preserve">In June 2022, the Company completed the acquisition of approximately 34,000 NRAs in the Eagle Ford and Appalachian Basin from Falcon Minerals Corporation in a reverse merger. At closing, subject to the terms and conditions of the Falcon Reverse Merger Agreement, Falcon merged with and into Desert Peak, with Desert Peak continuing as the surviving entity in the Falcon Merger as a wholly owned subsidiary of Sitio OpCo. On June 3, 2022, prior to the consummation of the Falcon Merger, Falcon effected the four-to-one Reverse Stock Split. As a result of the Reverse Stock Split, every four shares of the Company’s issued and outstanding Class C Common Stock were automatically converted into one share of Class C Common Stock, without any change in the par value per share, and every four shares of the Company’s Class A Common Stock were automatically converted into one share of Class A Common Stock, without any change in the par value per share . No fractional shares were outstanding following the Reverse Stock Split. Additionally, as a result of the Reverse Stock Split, the Warrants were adjusted such that four whole Warrants became exercisable for one share of Class A Common Stock at an exercise price of $ 44.84 per share of Class A Common Stock. Pursuant to the terms of the Falcon Reverse Merger Agreement, following the closing of the Falcon Merger and the Reverse Stock Split, the issued and outstanding limited liability company interests in Desert Peak were converted into the right to receive aggregate Falcon Merger Consideration of (a) 61,905,339 shares of Class C Common Stock and (b) 61,905,339 Sitio OpCo Partnership Units. The Falcon Merger was accounted for as a business combination and, therefore, the acquired interests were recorded based on the fair value of the total assets acquired and liabilities assumed on the acquisition date. The following table summarized the consideration for the Falcon Merger:
Falcon Common Stock — issued and outstanding as of June 7, 2022: 21,935,492
Class A Common Stock price on June 7, 2022 $ 29.12
Total consideration and fair value $ 638,761,527 Purchase Price Allocation The Falcon Merger was accounted for as a business combination using the acquisition method. The Company completed the determination of the fair value attributable to the identifiable assets acquired and liabilities assumed based on the fair value at the acquisition date. The purchase price allocation was finalized during the three months ended December 31, 2022. 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 4,572 ) 491,231
Proved oil and gas properties 200,773 — 200,773
Property and equipment 278 — 278
Current liabilities ( 22,315 ) ( 1,106 ) ( 23,421 )
Long-term debt ( 43,105 ) — ( 43,105 )
Deferred tax liability ( 2,598 ) ( 1,018 ) ( 3,616 )
Warrant liability ( 6,612 ) — ( 6,612 )
Total consideration and fair value $ 638,762 $ — $ 638,762 In connection with the Falcon Merger, the Company assumed, and immediately repaid, $ 43.1 million of borrowings under Falcon’s credit facility. The repayment of Falcon’s long-term debt was funded using cash on hand and borrowings on the Sitio Revolving Credit Facility, see “ Note 8 – Debt” for further information. Transaction costs associated with the Falcon Merger incurred for the year ended December 31, 2022 were $ 3.4 million. These costs, which are comprised primarily of advisory, legal, and other professional and consulting fees, are included in General and administrative expense on our consolidated statements of operations. The results of Falcon’s operations have been included in our consolidated financial statements since the June 7, 2022 acquisition date. The amount of revenue and direct operating expenses resulting from the acquisition included in our Consolidated Statements of Operations from June 7, 2022 through December 31, 2022 was approximately $ 43.5 million and $ 2.9 million, respectively. Pro Forma Financial Information See “Note 3 – Brigham Merger ” for the pro forma financi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Oil and natural gas sales Oil, natural gas and NGL sales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operators are satisfied at a point in time when control transfers to the operator at the wellhead, at which point payment is unconditional. Accordingly, the Company’s contracts do not give rise to contract assets or liabilities. The Company typically receives payment for oil, natural gas and NGL sales within 30 to 90 days of the month of delivery after initial production from the well. Such periods can extend longer due to factors outside of our control. The Company’s leasing contracts with operators are standard industry agreements that include variable consideration based on the monthly index price and adjustments that may include counterparty-specific provisions related to volumes, price differentials, discounts and other adjustments and deductions. During the years ended December 31, 2022, 2021 and 2020, the disaggregated revenues from sales of oil, natural gas and NGLs were as follows (in thousands):
Year Ended December 31,
2022 2021 2020
Crude oil sales $ 266,179 $ 84,818 $ 34,878
Natural gas sales 52,380 17,143 4,278
NGL sales 36,871 16,587 5,038
Total royalty revenues $ 355,430 $ 118,548 $ 44,194 Lease bonus and other income The Company also earns revenue from lease bonuses, delay rentals, and right-of-way payments. The Company generates lease bonus revenue by leasing its mineral interests to E&amp;P companies. A mineral lease agreement represents our contract with an operator and generally transfers the rights, for a specified period of time, to explore for and develop any oil, natural gas and NGL discovered, grants us a specified royalty interest in the hydrocarbons produced from the leased property, and requires that drilling and completion operations commence within a specified time period. The Company recognizes lease bonus revenues when the lease agreement has been executed and payment is determined to be collectible. At the time the Company executes the lease agreement, the lease bonus payment is delivered to the Company. Upon receipt of the lease bonus payment, the Company will release the recordable original lease documents to the operator. The Company also recognizes revenue from delay rentals to the extent drilling has not started within the specified period and payment has been received. Right-of-way payments are recorded when the agreement has been executed and payment is determined to be collectable. The assets contributed by our Predecessor in the Falcon Merger did not include the Predecessor’s surface rights. Subsequent to the Falcon Merger, the Company has acquired additional surface rights in connection with multiple acquisitions. Payments for lease bonus and other income become unconditional upon the execution of an associated agreement. Accordingly, the Company’s lease bonus and other income transactions do not give rise to contract assets or liabilities. Allocation of transaction price to remaining performance obligations Oil and natural gas sales The Company’s right to royalty income does not originate until production occurs and, therefore, is not considered to exist beyond each day’s production. Therefore, there are no remaining performance obligations under any of our royalty income contracts. Lease bonus and other income Given that the Company does not recognize lease bonus or other income until an agreement has been executed, at which point its performance obligation has been satisfied, the Company does not record revenue for unsatisfied or partially unsatisfied performance obligations as of the end of the reporting period. Prior-period performance obligations The Company records revenue in the month production is delivered to the customer. As a royalty interest owner, the Company has limited visibility into the timing of when new wells start producing as production statements may not be received for 30 to 90 days or more after the date production is delivered. As a result, the Company is required to estimate the amount of production delivered to the customer and the price that will be received for the sale of the product. The expected sales volumes and prices for these properties are estimated and recorded within accrued revenue and accounts receivable in the accompanying consolidated balance sheets. The difference between the Company’s estimates of royalty income and the actual amounts received for oil and natural gas sales are recorded in the month that the royalty payment is received from the operator. For the years ended December 31, 2022, 2021 and 2020, revenue recognized related to performance obligations satisfied in prior reporting periods was primarily attributable to production revisions by operators or amounts for which the information was not available at the time when revenue was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perti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Oil and Gas Properties</t>
        </is>
      </c>
      <c r="B4" s="4" t="inlineStr">
        <is>
          <t xml:space="preserve">The Company owns mineral rights across multiple onshore basins in the United States. These basins include the Permian Basin in West Texas and southeastern New Mexico, the Eagle Ford in South Texas, the SCOOP and STACK plays in the Anadarko Basin in Oklahoma, the DJ Basin in Colorado and Wyoming, the Williston Basin in North Dakota, and the Appalachian Basin in Pennsylvania, Ohio and West Virginia. The following is a summary of oil and natural gas properties as of December 31, 2022 and 2021 (in thousands):
Oil and natural gas properties: December 31, December 31,
Unproved properties $ 3,244,436 $ 817,873
Proved properties 1,926,214 447,369
Oil and natural gas properties, gross 5,170,650 1,265,242
Accumulated depletion and impairment ( 222,072 ) ( 118,175 )
Oil and natural gas properties, net $ 4,948,578 $ 1,147,067 As presented in the consolidated statements of cash flows for the year ended December 31, 2022, the Company paid $ 557.6 million for mineral acquisition costs. Additionally, the Company acquired mineral and royalty interests of $ 3.3 billion through issuance of common stock and Sitio OpCo Partnership Units as a result of the Falcon Merger and Brigham Merger, respectively. As presented in the consolidated statements of cash flows for the year ended December 31, 2021, the Company paid $ 38.5 million for mineral acquisition costs and paid $ 137,000 related to purchase price adjustments from prior property sales. Additionally, the Company acquired mineral and royalty interests of $ 572.2 million in three separate transactions in exchange for equity interests in a subsidiary of the Predecessor. Please see “ Note 7 – Acquisitions” for additional information regarding these transactions. As presented in the consolidated statements of cash flows for the year ended December 31, 2020, the Company paid $ 35.5 million and received proceeds from the sale of mineral interests of $ 14.1 million. The Company uses the successful efforts method of accounting for its oil and gas properties. Capitalized costs are depleted on a unit of production basis based on proved oil and natural gas reserves. Depletion expense was $ 103.9 million, $ 40.3 million, and $ 31.4 million for the years ended December 31, 2022,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Brigham Merger In December 2022, the Company completed the acquisition of approximately 86,500 NRAs in the Delaware and Midland Basin in West Texas and New Mexico, the SCOOP and STACK plays in the Anadarko Basin of Oklahoma, the DJ Basin in Colorado and Wyoming and the Williston Basin in North Dakota from Brigham Minerals. Refer to “ Note 3 – Brigham Merger” for further information. Momentum Acquisition In July 2022, the Company acquired approximately 12,200 net royalty acres from Momentum Minerals Operating, LP, Momentum Minerals Operating II, LP, Momentum Minerals Nominee, Inc., Momentum Minerals Nominee II, Inc. and Athene Annuity &amp; Life Assurance Company (collectively, “Momentum”) for a purchase price of $ 213.3 million, net of customary closing adjustments (the “Momentum Acquisition”). The Momentum Acquisition was funded through borrowings under the Bridge Loan Facility (defined below) and borrowings under the Sitio Revolving Credit Facility (defined below), in addition to cash on hand. The Momentum Acquisition was accounted for as an asset acquisition and, therefore, the acquired interests were recorded based on the fair value of the total assets acquired on the acquisition date. Based on the estimated fair values of the assets received, the Company recorded $ 74.2 million of the total consideration as unproved oil and gas property and $ 139.1 million as proved oil and gas property. Additionally, $ 0.7 million of transaction costs were capitalized related to the Momentum Acquisition. Foundation Acquisition In June 2022, the Company completed the acquisition of approximately 19,700 NRAs in the Permian Basin from Foundation Minerals, LLC (“Foundation”) for $ 320.6 million, net of customary closing adjustments, funded primarily by proceeds from the Bridge Loan Facility, borrowings under the Sitio Revolving Credit Facility, and cash on hand. The Foundation acquisition was accounted for as an asset acquisition and, therefore, the acquired interests were recorded based on the fair value of the total assets acquired on the acquisition date. Based on the estimated fair values of the assets received, the Company recorded $ 189.3 million of the total consideration as unproved oil and gas property and $ 131.3 million as proved oil and gas property. Additionally, $ 0.8 million of transaction costs were capitalized related to the transaction. Falcon Acquisition In June 2022, the Company completed the acquisition of approximately 34,000 NRAs in the Eagle Ford and Appalachian Basin from Falcon in a reverse merger. Refer to “Note 4 – Falcon Reverse Merger” for further information. Source Acquisition In August 2021, the Predecessor completed the acquisition of approximately 25,000 NRAs in the Midland and Delaware Basins from the Source Stockholders. At closing, subject to the terms and conditions of the transaction agreement, the Source Stockholders contributed their mineral and royalty interests to the Predecessor and in consideration for the contribution, Kimmeridge affiliates caused DPM HoldCo (a subsidiary of the Predecessor) to issue equity interests in DPM HoldCo to Source for total consideration of $ 252.9 million. The Source acquisition was accounted for as an asset acquisition and, therefore, the acquired interests were recorded based on the fair value of the total assets acquired on the acquisition date. Based on the estimated fair values of the assets received, the Predecessor recorded $ 183.2 million of the total consideration as unproved oil and gas property and $ 69.7 million as proved oil and gas property. Additionally, $ 3.5 million of transaction costs were capitalized related to the transaction. Rock Ridge Acquisition In June 2021, the Predecessor completed the acquisition of approximately 18,700 NRAs from Rock Ridge. At closing, subject to the terms and conditions of the transaction agreement, Rock Ridge contributed its mineral and royalty interests to the Predecessor and in consideration for the contribution, Kimmeridge affiliates caused DPM HoldCo to issue equity interests in DPM HoldCo to Rock Ridge for total consideration of $ 258.6 million. The Rock Ridge acquisition was accounted for as an asset acquisition and, therefore, the acquired interests were recorded based on the fair value of the total assets acquired on the acquisition date. Based on the estimated fair values of the assets received, the Predecessor recorded $ 190.3 million of the total consideration as unproved oil and gas property and $ 68.3 million as proved oil and gas property. Additionally, $ 1.1 million of transaction costs were capitalized related to the transaction. Delaware Basin ORRIs Acquisition In October 2020, a partnership owned and managed by Kimmeridge, (“Fund V”), acquired a 2.0 % (on an 8/8ths basis) overriding royalty interest in all of Callon Petroleum Company’s (“Callon”) operated assets in the Delaware Basin of which Fund V held an 84 % interest proportionately reduced to Callon’s net revenue interest (the “Chambers ORRI”). In June 2021, the Predecessor entered into a definitive agreement to acquire 84 % of the Delaware Basin portion of the Chambers ORRI from Chambers Minerals, LLC, a subsidiary of Fund V (the “Chambers Acquisition”). Immediately following the consummation of the contributions of assets to the Predecessor, Chambers HoldCo, LLC (the managing member of Chambers Minerals, LLC) was issued equity in DPM HoldCo. As the general partner of Fund V and the General Partner of the Predecessor were affiliated, the transaction was approved by the Predecessor’s Limited Partner Advisory Committee in June 2021. The Chambers Acquisition was accounted for as an asset acquisition. The Chambers Acquisition was also accounted for as a transaction between entities under common control; the controlling ownership and management of the general partner of Fund V and the general partner of the Predecessor had significant overlap, including responsibility for the management, control, and direction of the business affairs of the respective entities. As the Predecessor and Fund V were entities under common control, the Predecessor recorded the acquisition utilizing the properties’ net book value. The properties acquired by the Predecessor had a historical net book value to Fund V at the time of sale of approximately $ 60.6 million ($ 45.3 million was allocated to unproved property and $ 15.3 million was allocated to proved property). Accordingly, the $ 37.5 million excess of the fair value of the properties above their net book value was recorded as a decrease to the Predecessor’s partners’ capital at the date of the transaction. Refer to “Note 16 – Related Party Transactions”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Sitio Revolving Credit Facility As of December 31, 2022, the borrowing base under the Sitio Revolving Credit Facility (the “Sitio Borrowing Base”) as determined by the lenders was $ 300 .0 million and the outstanding balance under the Sitio Revolving Credit Facility was $ 250.0 million. As of December 31, 2021, the Sitio Borrowing Base was $ 150.0 million as determined by the lenders and the outstanding balance under the Sitio Revolving Credit Facility was $ 134.0 million. The Sitio Revolving Credit Facility bears interest at a rate per annum equal to, at our option, at an adjusted Term SOFR rate or a base rate, plus an applicable margin and credit spread adjustment. The applicable margin is based on utilization of the Sitio Revolving Credit Facility and ranges from (a) in the case of adjusted base rate loans, 1.500 % to 2.500 % and (b) in the case of Term SOFR rate loans and letters of credit, from 2.500 % to 3.500 %. The credit spread adjustment ranges from 0.100 % to 0.250 % depending on the applicable interest rate and interest rate period. Sitio OpCo may elect an interest period of one, three or six months. Interest is payable in arrears at the end of each interest period, but no less frequently than quarterly. A commitment fee is payable quarterly in arrears on the daily undrawn available commitments under the Sitio Revolving Credit Facility in an amount ranging from 0.375 % to 0.500 % based on utilization of the Sitio Revolving Credit Facility. The Sitio Revolving Credit Facility is subject to other customary fee, interest and expense reimbursement provisions. As of December 31, 2022 and 2021, the weighted average interest rate related to our outstanding borrowings under the Sitio Revolving Credit Facility was 7.62 % and 3.36 %, respectively. As of December 31, 2022 and 2021, the Company had unamortized debt issuance costs of $ 6.0 million and $ 2.1 million, respectively, in connection with its entry into the Sitio Revolving Credit Facility, including amendments. Such costs are capitalized as deferred financing costs within other long-term assets and are amortized over the life of the facility. For the years ended December 31, 2022, 2021 and 2020, the Company recognized $ 1.2 million, $ 440,000 , and $ 255,000 , respectively, in interest expense related to the amortization of deferred financing costs under the Sitio Revolving Credit Facility. The Sitio Revolving Credit Facility matures on the earlier of June 5, 2026 and 91 days prior to the final maturity date of the 2026 Senior Notes if any 2026 Senior Notes remain outstanding on such date. Loans drawn under the Sitio Revolving Credit Facility may be prepaid at any time without premium or penalty (other than customary breakage costs for Term SOFR rate loans) and must be prepaid in the event that exposure exceeds the lesser of the borrowing base and the elected commitments of the lenders at such time. The principal amount of loans that are prepaid are required to be accompanied by accrued and unpaid interest and fees on such amounts. Loans that are prepaid may be reborrowed, subject to compliance with the Sitio Revolving Credit Facility. In addition, Sitio OpCo may permanently reduce or terminate in full the commitments under the Sitio Revolving Credit Facility prior to maturity. Any excess exposure resulting from such permanent reduction or termination must be prepaid and may not be reborrowed. Upon the occurrence of an event of default under the Sitio Revolving Credit Facility, the administrative agent acting at the direction of the lenders holding a majority of the aggregate commitments at such time may accelerate outstanding loans and terminate all commitments under the Sitio Revolving Credit Facility, provided that such acceleration and termination occurs automatically upon the occurrence of a bankruptcy or insolvency event of default. The Sitio Revolving Credit Facility is subject to a borrowing base established by the lenders to reflect the loan value of our oil and gas mineral interests. The borrowing base under the Sitio Revolving Credit Facility is redetermined by the lenders on a semi-annual basis. Additionally, lenders holding two-thirds of the aggregate commitments are able to request one additional redetermination between regularly scheduled redeterminations. Sitio OpCo could also request one additional redetermination between regularly scheduled redeterminations, and such other redeterminations as appropriate when significant acquisition opportunities arise. The borrowing base is subject to adjustments for asset dispositions, material title deficiencies, certain terminations of hedge agreements and issuances of certain additional indebtedness. Increases to the borrowing base require unanimous approval of the lenders, while maintenance of the same borrowing base or decreases in the borrowing base only require approval of lenders holding two-thirds of the aggregate commitments at such time. The determination of the borrowing base takes into consideration the estimated value of the Company’s oil and gas mineral interests in accordance with the lenders’ customary practices for oil and gas loans. The Sitio Revolving Credit Facility is collateralized by substantially all of the assets of Sitio OpCo and its restricted subsidiaries. The Sitio Revolving Credit Facility contains customary affirmative and negative covenants, including, without limitation, reporting obligations, restrictions on asset sales, restrictions on additional debt and lien incurrence and restrictions on making dividends or distributions, restrictions on paying other debt and restriction on certain investments. The Sitio Revolving Credit Facility requires us to maintain (a) a current ratio of not less than 1.00 to 1.00 and (b) a ratio of total net funded debt to consolidated EBITDA of not more than 3.50 to 1.00, with cash netting capped at $ 25.0 million. EBITDA for the period ending on December 31, 2022 is calculated as EBITDA for the period beginning on July 1, 2022 and ending on December 31, 2022 multiplied by two. The Company was in compliance with the terms and covenants of the Sitio Revolving Credit Facility at December 31, 2022 and 2021. First Amended and Restated Credit Agreement In October 2021, KMF Land, as borrower and Desert Peak, as parent, entered into the Amended and Restated Credit Agreement with a syndicate of banks led by Bank of America N.A. as Administrative Agent, Issuing Bank and Syndication Agent, pursuant to which the lenders thereunder made loans and extensions of credit to the borrower thereunder (the “Predecessor Credit Agreement”). Falcon Credit Agreement On June 7, 2022 and in connection with the closing of the Falcon Merger, the Company repaid the outstanding borrowings under the Credit Agreement, dated as of August 23, 2018 (the “Falcon Credit Agreement”), among Falcon Minerals Operating Partnership, LP, as the borrower, the lenders from time to time party thereto, Citibank, N.A., as administrative agent and collateral agent for the lenders from time to time party thereto and each other issuing bank from time to time party thereto and terminated the Falcon Credit Agreement. Second Amended and Restated Credit Agreement Upon closing of the Falcon Merger on June 7, 2022, the Predecessor Credit Agreement was amended, restated, and refinanced in its entirety pursuant to the Second Amended and Restated Credit Agreement (the “Sitio Credit Agreement”), led by Bank of America N.A. as Administrative Agent, Issuing Bank and Syndication Agent. Pursuant to the terms and conditions of the Sitio Revolving Credit Facility, the Lenders committed to provide a senior secured revolving credit facility to Sitio OpCo in an aggregate principal amount of up to $ 750.0 million (as amended or otherwise modified from time to time the “Sitio Revolving Credit Facility”). The availability under the Sitio Revolving Credit Facility, including availability for letters of credit, is generally limited to a borrowing base, which is determined by the required number of lenders in good faith by calculating a loan value of the proved reserves of Sitio OpCo and its restricted subsidiaries and elected commitments provided by the Lenders. As of June 7, 2022, the Revolving Credit Facility had a $ 300.0 million borrowing base and $ 300.0 million elected commitment amount. As part of the aggregate commitments under the revolving advances, the Revolving Credit Facility provides for letters of credit to be issued at the request of the borrower in an aggregate amount not to exceed $ 15.0 million. First Amendment to Second Amended and Restated Credit Agreement On June 24, 2022, Sitio OpCo and the other guarantors party thereto entered into the First Amendment to Credit Agreement (the “Sitio RBL First Amendment”). The Sitio RBL First Amendment, among other things, amended the Sitio Revolving Credit Facility to permit the borrowings under the Bridge Loan Agreement, defined below, and permitted the transactions contemplated by the Bridge Loan Agreement and the Foundation Acquisition described in “Note 7 – Acquisitions.” The Sitio RBL First Amendment waived the borrowing base reduction that would otherwise apply to the incurrence of permitted additional debt up to an aggregate amount of $ 400.0 million incurred prior to the next borrowing base redetermination. Second Amendment to Second Amended and Restated Credit Agreement On July 8, 2022, Sitio OpCo and the other guarantors party thereto entered into the Second Amendment to Credit Agreement (the “Sitio RBL Second Amendment”), pursuant to which the Sitio Revolving Credit Facility was amended to permit the additional borrowings under the Bridge First Amendment and permit the transactions contemplated by the Bridge First Amendment. The Sitio RBL Second Amendment waived the borrowing base reduction that would otherwise apply to the incurrence of Permitted Additional Debt (as defined in the Sitio RBL Second Amendment) for an additional amount of $ 50.0 million, up to an aggregate amount of $ 450.0 million, if incurred within 30 days of the closing of the Sitio RBL Second Amendment to fund a portion of the purchase price of the Momentum Acquisition described in “Note 7 – Acquisitions.” Third Amendment to Second Amended and Restated Credit Agreement On September 21, 2022, Sitio OpCo and the other guarantors party thereto entered into the Third Amendment to Credit Agreement, pursuant to which the Revolving Credit Facility was amended to permit the issuance of the 2026 Senior Notes and the transactions contemplated by the Note Purchase Agreement. Fourth Amendment to Second Amended and Restated Credit Agreement On December 29, 2022, Sitio OpCo and the guarantors entered into party thereto entered into the Fourth Amendment to Credit Agreement, pursuant to which, among other things, the Sitio Revolving Credit Facility was amended to (i) permit the consummation of, and the transactions contemplated by, the Brigham Merger, (ii) reaffirm the borrowing base under the Sitio Revolving Credit Facility at $ 300,000,000 , (iii) designate certain subsidiaries of Brigham as unrestricted subsidiaries (the “Brigham Unrestricted Subsidiaries”), (iv) require that the Brigham Unrestricted Subsidiaries become restricted subsidiaries under the Sitio Revolving Credit Facility on or before June 30, 2023 and (v) include restrictions on the amount of debt that can be incurred by the Brigham Unrestricted Subsidiaries before they are designated as restricted subsidiaries under the Sitio Revolving Credit Facility. Brigham Revolving Credit Facility In conjunction with the closing of the Brigham Merger, the Company assumed the Brigham Revolving Credit Facility. As of December 31, 2022, the borrowing base under the Brigham Revolving Credit Facility (the “Brigham Borrowing Base”) as determined by the lenders was $ 290.0 million and the outstanding balance under the Brigham Revolving Credit Facility was $ 260.0 million. The Brigham Revolving Credit Facility bears interest at a rate per annum equal to, at Brigham Resources, LLC’s (“Brigham Resources”) option, at an adjusted Term SOFR rate or a base rate, plus an applicable margin and credit spread adjustment. The applicable margin is based on utilization of the Brigham Revolving Credit Facility and ranges from (a) in the case of adjusted base rate loans, 1.500 % to 2.500 % and (b) in the case of Term SOFR rate loans and letters of credit, from 2.500 % to 3.500 %. The credit spread adjustment for Term SOFR Rate loans is 0.100 %. Brigham Resources may elect an interest period of one, three or six months. Interest is payable in arrears at the end of each interest period, but no less frequently than quarterly. A commitment fee is payable quarterly in arrears on the daily undrawn available commitments under the Brigham Revolving Credit Facility in an amount ranging from 0.375 % to 0.500 % based on utilization of the Brigham Revolving Credit Facility. The Brigham Revolving Credit Facility is subject to other customary fee, interest and expense reimbursement provisions. As of December 31, 2022, the weighted average interest rate related to Brigham Resources’ outstanding borrowings under the Brigham Revolving Credit Facility was 8.04 %. As of December 31, 2022, the Company had unamortized debt issuance costs of $ 1.1 million in connection with Brigham Resources’ entry into the Brigham Revolving Credit Facility, including amendments. Such costs are capitalized as deferred financing costs within other long-term assets and are amortized over the life of the facility. No interest expense related to the amortization of deferred financing costs under the Brigham Revolving Credit Facility was incurred by the Company for the years ended December 31, 2022, 2021 and 2020. The Brigham Revolving Credit Facility matures on May 16, 2024 . Loans drawn under the Brigham Revolving Credit Facility may be prepaid at any time without premium or penalty (other than customary breakage costs for Term SOFR rate loans) and must be prepaid in the event that exposure exceeds the lesser of the borrowing base and the elected commitments of the lenders at such time. The principal amount of loans that are prepaid are required to be accompanied by accrued and unpaid interest and fees on such amounts. Loans that are prepaid may be reborrowed, subject to compliance with the Brigham Revolving Credit Facility. In addition, Brigham Resources may permanently reduce or terminate in full the commitments under the Brigham Revolving Credit Facility prior to maturity. Any excess exposure resulting from such permanent reduction or termination must be prepaid and may not be reborrowed. Upon the occurrence of an event of default under the Brigham Revolving Credit Facility, the administrative agent acting at the direction of the lenders holding a majority of the aggregate commitments at such time may accelerate outstanding loans and terminate all commitments under the Brigham Revolving Credit Facility, provided that such acceleration and termination occurs automatically upon the occurrence of a bankruptcy or insolvency event of default. The Brigham Revolving Credit Facility is subject to a borrowing base established by the lenders to reflect the loan value of Brigham Resources’ and its subsidiaries’ oil and gas mineral interests. The borrowing base under the Brigham Revolving Credit Facility is redetermined by the lenders on a semi-annual basis. Additionally, lenders holding two-thirds of the aggregate commitments are able to request one additional redetermination in each fiscal year. Brigham Resources could also request one additional redetermination in each fiscal year, and such other redeterminations as appropriate when significant acquisition opportunities arise. The borrowing base is subject to adjustments for asset dispositions, material title deficiencies, certain terminations of hedge agreements and issuances of certain additional indebtedness. Increases to the borrowing base required unanimous approval of the lenders, while maintenance of the same borrowing base or decreases in the borrowing base only required approval of lenders holding two-thirds of the aggregate commitments at such time. The determination of the borrowing base takes into consideration the estimated value of the Company’s oil and gas mineral interests in accordance with the lenders’ customary practices for oil and gas loans. The Brigham Revolving Credit Facility is collateralized by substantially all of the assets of Brigham Resources and its subsidiaries. The Brigham Revolving Credit Facility contains customary affirmative and negative covenants, including, without limitation, reporting obligations, restrictions on asset sales, restrictions on additional debt and lien incurrence and restrictions on making dividends or distributions, restrictions on paying other debt and restriction on certain investments. The Brigham Revolving Credit Facility requires the Brigham Unrestricted Subsidiaries to become restricted subsidiaries under the Sitio Revolving Credit Facility or terminate its commitments under the Brigham Revolving Credit Facility and repay all obligations outstanding thereunder on or before June 30, 2023. The Brigham Revolving Credit Facility requires Brigham Resources to maintain (a) a current ratio of not less than 1.00 to 1.00 and (b) a ratio of total net funded debt to consolidated EBITDA of not more than 3.50 to 1.00 , with cash netting capped at $ 25.0 million. The Company was in compliance with the terms and covenants of the Brigham Revolving Credit Facility at December 31, 2022. Brigham Credit Agreement On May 16, 2019, Brigham Resources entered into the Credit Agreement (as amended or otherwise modified from time to time, the “Brigham Credit Agreement”), led by Wells Fargo Bank, N.A. as Administrative Agent, Letter of Credit Issuer, Sole Lead Arranger and Bookrunner. Pursuant to the terms and conditions of the Brigham Revolving Credit Facility, the Lenders committed to provide a senior secured revolving credit facility to Brigham Resources in an aggregate principal amount of up to $ 500.0 million (as amended or otherwise modified from time to time the “Brigham Revolving Credit Facility”). The availability under the Brigham Revolving Credit Facility, including availability for letters of credit, is generally limited to a borrowing base, which is determined by the required number of lenders by calculating a loan value of the proved reserves of Brigham Resources and its subsidiaries and elected commitments provided by the Lenders. Sixth Amendment to Brigham Credit Agreement On December 29, 2022, Brigham Resources and the guarantors entered into party thereto entered into the Sixth Amendment to Credit Agreement (the “Brigham RBL Sixth Amendment”). The Brigham RBL Sixth Amendment, among other things (i) permits the consummation of the transactions contemplated by the Brigham Merger Agreement, (ii) modifies the financial reporting requirements applicable to Brigham Resources in respect of such transactions, (iii) provides that discretionary cash dividends or distributions to the equity owners of Brigham Resources are subject to (in addition to existing leverage and liquidity requirements) trailing twelve month distributable free cash flow, and (iv) establishes June 30, 2023 as an outside date for a refinancing or termination of the Former Brigham Credit Agreement. 2026 Senior Notes On September 21, 2022, Sitio OpCo, as issuer, and certain subsidiaries of Sitio OpCo, as guarantors, entered into a Note Purchase Agreement (the “Note Purchase Agreement”) with certain institutional investors as holders (the “Holders”) and U.S. Bank Trust Company, National Association, as agent for the Holders (the “Agent”). Pursuant to the Note Purchase Agreement, Sitio OpCo issued senior unsecured notes to the Holders in an aggregate principal amount of $ 450.0 million (the “2026 Senior Notes”). Sitio OpCo used $ 425.0 million of the proceeds from the 2026 Senior Notes to repay in full all amounts outstanding under the Bridge Loan Facility (as defined below) with the remainder used for general corporate purposes. The 2026 Senior Notes mature on September 21, 2026. Sitio OpCo may elect, at its option, to prepay the 2026 Senior Notes in whole or in part at any time, subject to (except as described below) payment of a premium determined in accordance with the table below based on the length of time between the issuance date and the prepayment date:
Period Premium
Months 0 - 12 Customary “make-whole” premium plus 3.00 %
Months 13 - 24 3.00 %
Months 25 - 36 1.00 %
Months 37 - 48 0.00 % Interest accrues on the 2026 Senior Notes at an adjusted Term SOFR rate (including a 0.150 % spread adjustment) for a three-month period plus a margin of 6.50 %, unless the Agent determines that adequate and reasonable means do not exist for ascertaining the Term SOFR rate or the Requisite Holders (as defined in the Note Purchase Agreement) determine that the Term SOFR rate will not reflect the cost of maintaining their 2026 Senior Notes for the relevant period, in which case the 2026 Senior Notes will bear interest at a base rate (defined on the basis of the prime rate) plus a margin of 5.50 %. From and after the Fold In Date (as defined below), the applicable margin will be reduced to 5.75 % for 2026 Senior Notes bearing interest based on the adjusted Term SOFR rate and to 4.75 % for 2026 Senior Notes bearing interest based on the base rate. Interest payments on the 2026 Senior Notes are due quarterly. Sitio OpCo may elect, at its option, to prepay the 2026 Senior Notes on the last business day of each calendar quarter in an amount equal to 2.50 % of the aggregate principal amount of all the 2026 Senior Notes issued under the Note Purchase Agreement, which prepayments will not require the payment of any premium (each, an “Optional Quarterly Payment”). If Sitio OpCo does not make an Optional Quarterly Payment on any quarterly payment date, the applicable margin on the 2026 Senior Notes will increase to 9.50 % for 2026 Senior Notes bearing interest based on the adjusted Term SOFR rate and 8.50 % for 2026 Senior Notes bearing interest based on the base rate. After the Fold In Date, if an Optional Quarterly Payment is not made, the margin will increase to 7.75 % for 2026 Senior Notes bearing interest based on the adjusted Term SOFR rate and 6.75 % for 2026 Senior Notes bearing interest based on the base rate. The increased margin will apply until the earlier of the date on which Sitio OpCo makes such Optional Quarterly Payment or the next quarterly payment date. As of December 31, 2022, the Company had $ 438.8 million of 2026 Senior Notes outstanding. As of December 31, 2022, the weighted average interest rate of the 2026 Senior Notes was 11.23 %. As of December 31, 2022, the Company had unamortized debt issuance costs of $ 4.7 million in connection with its issuance of the 2026 Senior Notes. Such costs are reported as a reduction to long-term debt on our consolidated balance sheets and are amortized over the life of the 2026 Senior Notes. For the year ended December 31, 2022, the Company recognized $ 342,000 of interest expense related to the amortization of issuance costs related to the Note Purchase Agreement. No such expense was recognized for the years ended December 31, 2021 and 2020. The Note Purchase Agreement includes, among other terms and conditions, a maximum leverage ratio covenant, as well as customary mandatory prepayments, representations, warranties, covenants and events of default, including, among others, a change of control event of default and limitations on asset sales, restrictions on additional debt and lien incurrence and restrictions on making dividends or distributions and restrictions on certain investments. The Note Purchase Agreement requires Sitio OpCo to maintain a leverage ratio of not more than 3.50 to 1.00, which is tested as of the last day of each fiscal quarter. During the continuance of an event of default, the Holders may take certain actions, including declaring the entire amount of the 2026 Senior Notes and other amounts then outstanding under the Note Purchase Agreement to be due and payable. As of December 31, 2022, Sitio OpCo was in compliance with the terms and covenants of the 2026 Senior Notes. First Amendment to Note Purchase Agreement On December 29, 2022, Sitio OpCo and the guarantors entered into that certain First Amendment to Note Purchase Agreement (the “NPA First Amendment”), pursuant to which, among other things, the Note Purchase Agreement was amended to (i) designate the Brigham Unrestricted Subsidiaries as unrestricted subsidiaries under the Note Purchase Agreement, (ii) require that the Brigham Unrestricted Subsidiaries become restricted subsidiaries under the Note Purchase Agreement and the RBL Credit Agreement (as defined in the Note Purchase Agreement) on or before June 30, 2023 (iii) postpone the automatic 0.75% (or, in certain circumstances, 1.75%) reduction of the applicable margin on the 2026 Senior Notes from the date when the Mergers are consummated to the date when the Brigham Unrestricted Subsidiaries are designated as restricted subsidiaries under the Note Purchase Agreement (such date of designation, the “Fold In Date”) and (iv) include restrictions on the amount of debt that can be incurred by the Brigham Unrestricted Subsidiaries before they are designated as restricted subsidiaries under the Note Purchase Agreement. 364-Day Bridge Loan Agreement On June 24, 2022, Sitio OpCo, as borrower, entered into an unsecured 364-Day Bridge Loan Agreement with Bank of America, N.A. as Administrative Agent for the Lenders, BofA Securities, Inc., as joint lead arranger and sole bookrunner, and Barclays Bank PLC and KeyBank National Association, as joint lead arrangers (the “Bridge Loan Agreement”). The Bridge Loan Agreement was amended on July 8, 2022 (the “Bridge First Amendment”) to provide for additional delayed draw term loan commitment. The Bridge Loan Agreement and Bridge First Amendment provide for a 364-day term loan credit facility (the “Bridge Loan Facility”) in the aggregate principal amount of $ 425.0 million. The Bridge Loan Facility was fully repaid and extinguished on September 21, 2022 using proceeds from the issuance of the 2026 Senior Notes. Upon the closure of the Bridge Loan Facility, the Company recognized a loss on extinguishment of debt of $ 11.5 million, associated with unamortized debt issuance costs and other fees incurred in connection with the payoff. For year ended December 31, 2022, the Company recognized $ 3.4 million of interest expense related to the amortization of issuance costs under the Bridge Loan Agreement. No such expense was recognized for the years ended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Prior to the effective time of the Falcon Merger, on June 3, 2022, Falcon filed with the Secretary of State of the State of Delaware the Third Amended and Restated Certificate of Incorporation to effect the previously announced four-to-one Reverse Stock Split for all of Falcon’s, and subsequently the Company’s, issued and outstanding shares of common stock and outstanding equity awards. As a result of the Reverse Stock Split, every four shares of the Company’s issued and outstanding Class C Common Stock were automatically converted into one share of Class C Common Stock, without any change in the par value per share, and every four shares of the Company’s Class A Common Stock were automatically converted into one share of Class A Common Stock, without any change in the par value per share. No fractional shares were outstanding following the Reverse Stock Split. Class A Common Stock The Company had 80,171,951 shares of its Class A Common Stock outstanding as of December 31, 2022. Holders of Class A Common Stock are entitled to one vote per share on all matters to be voted upon by the stockholders and are entitled to ratably receive dividends when and if declared by the Company’s Board. Class C Common Stock The Company had 74,347,005 shares of its Class C Common Stock outstanding as of December 31, 2022. Shares of Class C Common Stock are non-economic but entitle the holder to one vote per share. Current holders of Class C Common Stock also hold an equivalent number of Sitio OpCo Partnership Units. Sitio OpCo Partnership Units are redeemable on a one-for-one basis for shares of Class A Common Stock at the option of the holder. Upon the redemption by any holder of Sitio OpCo Partnership Units for shares of Class A Common Stock, a corresponding number of shares of Class C Common Stock held by such holder will be canceled. During the year ended December 31, 2022, 1,361,966 Sitio OpCo Partnership Units were redeemed for shares of Class A Common Stock, and an equivalent number of shares of Class C Common Stock were canceled. Treasury Shares The Company held in treasury 633,005 shares of its Class A Common stock. The shares were repurchased by Brigham in 2020 and contributed to New Sitio as part of the Brigham Merger consideration. The treasury shares were recorded at a price of $ 30.15 per share at December 31, 2022. Cash Dividends On August 31, 2022, the Company paid a cash dividend of $ 0.71 per share of Class A Common Stock, totaling $ 9.0 million. The dividend related to the quarter ending June 30, 2022 and was paid to stockholders of record on August 18, 2022. On November 30, 2022, the Company paid a cash dividend of $ 0.72 per share of Class A Common Stock, totaling $ 9.1 million. The dividend related to the quarter ending September 30, 2022 was paid to stockholders of record on November 21, 2022. See “Note 19 – Subsequent Events” for additional information regarding cash dividends. 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certain equity-based compensation awards in which the recipients have non-forfeitable rights to dividend equivalents during the performance period. The following table sets forth the calculation of basic and diluted earnings per share for the periods indicated (in thousands, except per share data):
For the Year
2022 2021 2020
Numerator:
Net income attributable to Class A stockholders $ 15,701 $ — $ —
Less: Earnings allocated to participating securities ( 579 ) — —
Net income attributable to Class A stockholders - basic $ 15,122 $ — $ —
Plus: net income attributable to temporary equity 90,377
Less: net loss attributable to noncontrolling interest ( 51 )
Net income attributable to Class A stockholders - diluted $ 105,448 $ — $ —
Denominator:
Weighted average shares outstanding - basic 13,723
Effect of dilutive securities —
Weighted average shares outstanding - diluted 13,723
Net income per common share - basic $ 1.10
Net income per common share - diluted $ 1.10 The Company had the following shares that were excluded from the computation of diluted earnings per share because their inclusion would have been anti-dilutive for the periods presented but could potentially dilute basic earnings per share in future periods (in thousands):
For the Year
2022 2021 2020
Warrants 5,312
Unvested share-based compensation awards 302
Total 5,614 — — Diluted net income per share also excludes the effects of Sitio OpCo Partnership Units (and related Class C Common Stock) associated with the earn-out, which are convertible into Class A Common Stock, because they are considered contingently issuable shares and the conditions for issuance were not satisfied as of December 31, 2022. Earn-Out 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 Partners’ Capital Committed Capital As of December 31, 2022, as a result of the Falcon Merger, the Company no longer had any Partners’ Capital. As of December 31, 2021, the Predecessor had aggregate capital commitments (the “Committed Capital”) of $ 618.4 million from Limited Partners and $ 8.0 million from the General Partner. At December 31, 2021, approximately $ 29.5 million of this Committed Capital remained available to call for purposes of satisfying investment commitments, management fees, and expenses over the remaining life of the Predecessor. Through December 31, 2021, the Predecessor’s contributed capital as a percentage of total Committed Capital was approximately 95 %. Distributions In June 2022 prior to the Falcon Merger, DPM HoldCo distributed $ 13.3 million to its outside owners, including $ 1.9 million to an affiliate Kimmeridge fund. In October 2021, DPM HoldCo distributed $ 60.9 million to its outside owners, including $ 8.7 million to an affiliate Kimmeridge fund. In November 2021, the Predecessor made a distribution of $ 67.5 million to its partners, comprised of approximately $ 66.6 million to Limited Partners and $ 0.9 million to its General Part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mporary Equity and Noncontrolling Interest</t>
        </is>
      </c>
      <c r="B1" s="2" t="inlineStr">
        <is>
          <t>12 Months Ended</t>
        </is>
      </c>
    </row>
    <row r="2">
      <c r="B2" s="2" t="inlineStr">
        <is>
          <t>Dec. 31, 2022</t>
        </is>
      </c>
    </row>
    <row r="3">
      <c r="A3" s="3" t="inlineStr">
        <is>
          <t>Temporary Equity Disclosure [Abstract]</t>
        </is>
      </c>
      <c r="B3" s="4" t="inlineStr">
        <is>
          <t xml:space="preserve"> </t>
        </is>
      </c>
    </row>
    <row r="4">
      <c r="A4" s="4" t="inlineStr">
        <is>
          <t>Temporary Equity and Noncontrolling Interest</t>
        </is>
      </c>
      <c r="B4" s="4" t="inlineStr">
        <is>
          <t>Temporary equity represents ownership interests held in the form of Class C Common Stock and Sitio OpCo Partnership Units. Pursuant to the Falcon Reverse Merger Agreement, Desert Peak became a subsidiary of Sitio OpCo Partnership. In connection with the Falcon Merger, the Predecessor’s equity holders received 62 million shares of the Company’s Class C Common Stock and a corresponding number of Sitio OpCo Partnership Units. In connection with the Falcon Merger, a prior Class C common stockholder in Falcon received 10 million Class C shares and a corresponding number of Sitio OpCo Partnership Units. Prior to the Brigham Merger, Class C Common Stock was classified as temporary equity in the consolidated balance sheet as the redemption rights of each holder of Sitio OpCo Partnership Units for either shares of Class A Common Stock or an equivalent amount of cash was not solely within the Company’s control. This was due to the fact that the holders of Class C Common Stock controlled a majority of the votes of the Board through ownership of a majority of the voting stock, which allowed the holders of Class C Common Stock to effectively control the determination of whether a redemption would be settled in shares of Class A Common Stock or an equivalent amount of cash. In connection with the Brigham Merger, prior Class B common stockholders in Brigham received Class C Common Stock and a corresponding number of Sitio OpCo Partnership Units. Prior Brigham Class A common stockholders received Sitio Class A Common Stock. Subsequent to the Brigham Merger transactions, the holders of Class C Common Stock no longer hold a majority of the voting shares outstanding and their representation on the Board is less than a majority. As a result, holders of the Company’s Class C Common Stock no longer effectively control the determination of whether a redemption would be settled in Shares of Class A Common Stock or an equivalent amount of cash. Consequently, after December 29, 2022, interests held in the form of Class C Common Stock and Sitio OpCo Partnership Units are presented as noncontrolling interest in the consolidated balance sheets. Temporary equity is recorded at the greater of the carrying value or redemption amount with a corresponding adjustment to retained earnings or if a retained deficit to additional paid-in capital. From the date of the Falcon Merger through December 28, 2022, the Company recorded adjustments to the value of temporary equity as presented in the table below (in thousands):
Temporary equity adjustments
Balance – June 7, 2022 (1) $ 1,395,799
Share-based compensation 1,283
Conversion of Class C Common Stock to Class A Common Stock ( 34,038 )
Net income attributable to temporary equity 90,377
Distributions to holders of temporary equity ( 115,375 )
Adjustment of temporary equity to redemption amount 706,940
Reclassification to noncontrolling interest (2) ( 2,044,986 )
Balance – December 28, 2022 $ — (1) Based on 71,752,285 shares of Class C Common Stock outstanding at June 7, 2022. (2) Based on 70,390,316 shares of Class C Common Stock outstanding and Class A Common Stock 5-day volume-weighted average price of $ 29.05 at December 28, 2022. The December 28, 2022 redemption value of temporary equity became the carrying value of noncontrolling interest. Noncontrolling interest is recorded at its carrying value. On December 29, 2022, the redemption value of temporary equity of $ 2.0 billion became the carrying value of noncontrolling interest. For the period December 29, 2022 to December 31, 2022, the carrying value of noncontrolling interest increased by $ 119.3 million as a result of the Brigham Merger transaction and decreased due to a loss of $ 51,000 attributable to noncontrolling interest. As of December 31, 2022 the carrying value of noncontrolling interest was $ 2.2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Equity [Abstract]</t>
        </is>
      </c>
      <c r="B3" s="4" t="inlineStr">
        <is>
          <t xml:space="preserve"> </t>
        </is>
      </c>
    </row>
    <row r="4">
      <c r="A4" s="4" t="inlineStr">
        <is>
          <t>Share-Based Compensation</t>
        </is>
      </c>
      <c r="B4" s="4" t="inlineStr">
        <is>
          <t>In connection with the Falcon Merger, the Company adopted the Sitio Royalties Corp. Long Term Incentive Plan (the “Plan”). An aggregate of 8,384,083 shares of Class A Common Stock are available for issuance under the Plan. The Plan permits the grant of stock options, stock appreciation rights, restricted stock, restricted stock units (“RSUs”), stock awards, dividend equivalents, other stock-based awards, cash awards, and substitute awards. Shares that are canceled, forfeited, exchanged, settled in cash or otherwise terminated will be available for delivery pursuant to other awards. Dividend equivalent rights (“DERs”) are also available for grant under the Plan, either alone or in tandem with other specific awards, which will entitle the recipient to receive an amount equal to dividends paid on a Class A Common Stock. Dividends paid in connection with the DERs are accounted for as a reduction in retained earnings for those awards that are expected to vest. Awards that are forfeited could cause a reclassification of any previously recognized DERs payments from a reduction in retained earnings to additional compensation cost. The Plan is administered by the Compensation Committee of the Board (the “Compensation Committee”). As of December 31, 2022, a total of 7,535,151 shares of Class A Common Stock remain available for future grant under the Plan. For the year ended December 31, 2022, the Company incurred $ 9.2 million of share-based compensation which is included in general and administrative expense in the accompanying consolidated statements of operations. There was no share-based compensation expense recognized for the years ended December 31, 2021 and 2020. For the year ended December 31, 2022, the Company paid $ 579,000 related to DERs. For the years ended December 31, 2021 and 2020, no DERs were paid. Restricted Stock Units In accordance with the Plan, the Compensation Committee is authorized to issue RSUs to eligible executive officers and employees. The Company estimates the fair value of the RSUs as the closing price of the Company’s Class A Common Stock on the grant date of the award, which is expensed over the applicable service period. RSUs granted by the Company include dividend equivalent rights, which entitle the holder to receive payments as if the unvested awards were shares of Class A Common Stock of record as of the dividend record dates. Such amounts are paid simultaneously with the general dividend to our stockholders. In connection with the Falcon Merger, the Board granted one-time equity-based awards to our executive officers and employees under the Plan, consisting of RSUs subject to a vesting period of one year. The Board also granted an annual equity-based award to our executive officers under the Plan, which consists of RSUs that vest in equal installments on the first three anniversaries of June 7, 2022. The Company has granted RSUs to certain employees, which represent the right to receive shares of Class A Common Stock at the end of the service periods in an amount equal to the number of RSUs that vest. The RSUs issued to employees generally vest in one-third increments over a three-year period. RSUs are subject to forfeiture if the award recipient ceases providing services to the Company prior to the date the award vests. The following table summarizes activity related to unvested RSUs for the year ended December 31, 2022.
Restricted Stock Units
Number of Grant Date
Unvested at January 1, 2022 — $ —
Granted 447,519 29.11
Forfeited ( 1,391 ) 29.12
Vested — —
Unvested at December 31, 2022 446,128 $ 29.11 For the year ended December 31, 2022, the Company recognized $ 4.5 million of share-based compensation expense related to RSUs. As of December 31, 2022, there was approximately $ 8.5 million of unamortized equity-based compensation expense related to unvested RSUs. That expense is expected to be recognized over a weighted average period of approximately 1.8 years. For the years ended December 31, 2021 and 2020 there was no share-based compensation expense related to RSUs. Deferred Share Units In accordance with the Plan, the Compensation Committee is authorized to issue deferred share units (“DSUs”) to our non-employee directors. The Company estimates the fair value of the DSUs as the closing price of the Company’s Class A Common Stock on the grant date of the award, which is expensed over the applicable service period. In connection with the Falcon Merger, the Board granted awards of DSUs under the Plan to each of our non-employee directors. The DSUs are expected to vest in equal quarterly installments over the one-year period beginning on June 7, 2022. Any vested DSUs are settled in shares of Class A Common Stock when a recipient’s service relationship is terminated for any reason. In connection with the Brigham Merger, two of the non-employee directors resigned from the Company's Board of Directors. In recognition of their service to Sitio, their remaining unvested DSUs were accelerated to vest in full on December 29, 2022. The following table summarizes activity related to unvested DSUs for the year ended December 31, 2022.
Deferred Share Units
Number of Grant Date
Unvested at January 1, 2022 — $ —
Granted 62,586 28.80
Forfeited — —
Vested ( 20,862 ) 28.17
Unvested at December 31, 2022 41,724 $ 29.12 For the year ended December 31, 2022, the Company recognized $ 1.3 million of share-based compensation expense related to DSUs. As of December 31, 2022, there was approximately $ 526,000 of unamortized equity-based compensation expense related to unvested DSUs. That expense is expected to be recognized over a weighted average period of 0.4 years. For the years ended December 31, 2021 and 2020, there was no share-based compensation expense related to DSUs. Performance Stock Units In accordance with the Plan, the Compensation Committee is authorized to issue performance stock units (“PSUs”) to eligible employees and directors. In connection with the Falcon Merger in June 2022, the Board granted an annual equity-based award to our executive officers under the Incentive Plan, which consisted of PSUs. The PSUs will be eligible to be earned based on achievement of certain pre-established goals for annualized absolute Total Shareholder Return (“TSR”) over a three-year period following the consummation of the Falcon Merger. In December 2022, the Board further granted an annual equity-based award to certain employees under the Incentive Plan, which consisted of PSUs. The PSUs will be eligible to be earned based on achievement of certain pre-established goals for annualized absolute TSR over a three-year period following December 30, 2022. The performance targets associated with the PSU awards are outlined below:
Annualized Percentage of
Base of Range Less than 0 % 0 %
Threshold 0 % 50 %
Target 10 % 100 %
Maximum 20 % 200 % For purposes of determining our annualized absolute TSR over the performance period, the beginning stock price will be based on our 20-day volume weighted average stock price beginning on the applicable grant date. The ending price will generally be based on the 20-day volume weighted average stock price ending on the last day of the performance period. PSU payouts for results that fall in between a stated threshold will be interpolated linearly. The grant date fair values of the PSUs were determined using Monte Carlo simulations, which use a probabilistic approach for estimating the fair value of the awards. The expected volatility was derived from the historical volatility of Falcon and Sitio. The risk-free interest rate was determined using the yield for zero-coupon U.S. Treasury bills that is commensurate with the performance measurement period. The PSU award agreements provide that TSR will be calculated assuming dividends distributed will be reinvested over the performance period. As such, we have applied a dividend yield of 0.00 %, which is mathematically equivalent to reinvesting dividends. The following table summarizes the assumptions used to determine the fair values of the PSUs:
Grant Year Average Expected Volatility Risk-Free Interest Rate Expected Dividend Yield
2022 67.23 % - 67.30 % 2.89 % - 4.18 % 0.00 % The following table summarizes activity related to unvested PSUs for the year ended December 31, 2022.
Performance Stock Units
Number of Grant Date
Unvested at January 1, 2022 — $ —
Granted 308,953 39.12
Forfeited — —
Vested — —
Unvested at December 31, 2022 308,953 $ 39.12 For the year ended December 31, 2022, the Company recognized $ 2.2 million of share-based compensation expense related to PSUs. As of December 31, 2022, there was approximately $ 9.9 million of unamortized equity-based compensation expense related to unvested PSUs. That expense is expected to be recognized over a weighted average period of 2.5 years. For the years ended December 31, 2021 and 2020 there was no share-based compensation expense related to PSUs. Restricted Stock Units Converted in the Brigham Merger In connection with the Brigham Merger, several legacy Brigham employees joined Sitio. The Board approved the grant of RSUs to these employees through the conversion of legacy Brigham RSUs to New Sitio RSUs at an exchange ratio of 1.133 Sitio RSUs for each Brigham RSU. These newly-issued RSUs under the Plan will retain the original vesting schedules of the Brigham RSUs, which vest in one-third increments on the anniversaries of the original grant dates of the Brigham RSUs. The Company estimated the fair value of the RSUs as the closing price of the Company’s Class A Common Stock on the grant date of the award, which is expensed over the applicable service period. The following table summarizes activity related to unvested RSUs converted in the Brigham Merger for the year ended December 31, 2022.
Restricted Stock Units
Number of Grant Date
Unvested at January 1, 2022 — $ —
Granted 21,279 30.15
Forfeited — —
Vested — —
Unvested at December 31, 2022 21,279 $ 30.15 For the year ended December 31, 2022, the Company recognized $ 2,000 of share-based compensation expense related to the RSUs converted in the Brigham Merger. As of December 31, 2022, there was approximately $ 640,000 of unamortized equity-based compensation expense related to unvested RSUs converted in the Brigham Merger. That expense is expected to be recognized over a weighted average period of approximately 2.2 years. For the years ended December 31, 2021 and 2020, there was no share-based compensation expense related to these awards. Performance Stock Units Converted in the Brigham Merger In connection with the Brigham Merger, several legacy Brigham employees joined Sitio. The Board approved the grant of PSUs to these employees through the conversion of legacy Brigham PSUs to New Sitio PSUs at an exchange ratio of 1.133 Sitio PSUs for each Brigham PSU. The PSU grant carries over the remainder of the legacy three-year vesting period. The performance targets associated with the Brigham PSUs were deemed to have been achieved at 200 % as of the date of the Brigham Merger. Because all performance targets were achieved prior to conversion and the number of Class A Common Shares to be issued upon satisfaction of the service requirements is known, the Company estimated the fair value of the PSUs as the closing price of the Company’s Class A Common Stock on the grant date of the awards, which is expensed over the applicable service period. The following table summarizes activity related to unvested PSUs converted in the Brigham Merger for the year ended December 31, 2022.
Performance Stock Units
Number of Grant Date
Unvested at January 1, 2022 — $ —
Granted 10,786 30.15
Forfeited — —
Vested — —
Unvested at December 31, 2022 10,786 $ 30.15 For the year ended December 31, 2022, the Company recognized $ 1,000 of share-based compensation expense related to PSUs converted in the Brigham Merger. As of December 31, 2022, there was approximately $ 324,000 of unamortized equity-based compensation expense related to unvested PSUs. That expense is expected to be recognized over a weighted average period of 2.2 years. For the years ended December 31, 2021 and 2020, there was no share-based compensation expense related to such awards. Sitio OpCo Restricted Stock Awards In connection with the Falcon Merger, legacy Desert Peak owners (the “Falcon Merger Sponsors”), desired to assign, transfer and convey their rights to receive a portion of their Falcon Merger Consideration to our executive officers as an incentive to continue to serve as executive officers following the Falcon Merger. The Falcon Merger Consideration consists of units of Sitio Royalties OpCo Partnership Units and an equal number of shares of Class C Common Stock. The conveyance of Falcon Merger Consideration, which consists of Class C Common Stock, is deemed to be a grant of restricted stock awards (each, an “RSA”) to our executive officers. Each Sitio OpCo RSA is expected to vest in equal installments on the first four anniversaries of June 6, 2022. The Company estimated the fair value of the RSAs as the closing price of the Company’s Class A Common Stock on the grant date of the award, which is expensed over the applicable service period. The following table summarizes activity related to unvested Sitio OpCo RSAs for the year ended December 31, 2022.
Sitio OpCo
Number of Grant Date
Unvested at January 1, 2022 — $ —
Granted 309,527 29.12
Forfeited — —
Vested — —
Unvested at December 31, 2022 309,527 $ 29.12 For the year ended December 31, 2022, the Company recognized $ 1.3 million of share-based compensation expense related to the Sitio OpCo RSAs. As of December 31, 2022, there was approximately $ 7.7 million of unamortized equity-based compensation expense related to the unvested Sitio OpCo RSAs. That expense is expected to be recognized over a weighted average period of approximately 3.4 years. For the years ended December 31, 2021 and 2020, there was no share-based compensation expense related to the Sitio OpCo RS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In July 2017, Falcon consummated its IPO of units, each consisting of one share of Class A Common Stock and one-half of one warrant (the “Public Warrants”). As a result of the Falcon Merger, the Company’s Warrants were adjusted such that four whole Public Warrants became exercisable for one share of Class A Common Stock at an exercise price of $ 44.84 per share of Class A Common Stock. Pursuant to the Warrant Agreement, to the extent that any common stock dividend paid by the Company, when combined with other common stock dividends paid in the prior 365 days , exceeds $ 2.00 , it is categorized as an Extraordinary Dividend. Extraordinary Dividends reduce, penny for penny, the exercise price of the Warrants. As of December 31, 2022, the exercise price of the Warrants was $ 44.63 after giving effect to the Reverse Stock Split and after the Extraordinary Dividends that were paid subsequent to the Falcon Merger. The Public Warrants will expire in August 2023 or earlier upon redemption or liquidation. The Company may call the Public Warrants for redemption, in whole and not in part, at a price of $ 0.01 per warrant with not less than 30 days ’ notice provided to the Public Warrant holders. However, this redemption right can only be exercised if the last sale price of the Class A Common Stock equals or exceeds $ 72.00 per share, after giving effect to the Reverse Stock Split, for any 20 trading days within a 30 -day trading period ending three business days before we send the notice of redemption to the Public Warrant holders. Upon closing of Falcon’s IPO, Osprey Sponsor, LLC (the “IPO Sponsor”) purchased an aggregate of 7,500,000 warrants (the “Private Placement Warrants”) at a price of $ 1.00 per warrant. As a result of the Falcon Merger, the Company’s Private Placement Warrants were adjusted such that four Private Placement Warrants are exercisable for one share of Class A Common Stock at an exercise price of $ 44.63 per share of Class A Common Stock. The Private Placement Warrants are identical to the Public Warrants discussed above, except (a) they will not be redeemable by the Company so long as they are held by the IPO Sponsor and (b) they may be exercisable by the holders on a cashless basis. The Company accounted for the Public Warrants and Private Placement Warrants in accordance with ASC 815 – Derivatives and Hedging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 Due to certain circumstances that could require the Company to settle the Warrants in cash, the Warrants have been classified as derivative liabilities, as opposed to an equity contract. Therefore, the Warrants were recorded at fair value at the time of the Falcon Merger and are remeasured at each reporting period with the change in fair value recorded in the statements of operations. As of December 31, 2022, there were 13,749,998 Public Warrants outstanding and 7,500,000 Private Placement Warrants outstanding. There were no Warrants outstanding for the Predecessor as of December 31, 2021. The fair value of the Public Warrants was determined using the readily observable publicly traded price (Level 1) as of the end of the reporting period. The fair value of the Public Warrants as of December 31, 2022 was $ 1.6 million. The fair value of the Private Placement Warrants was estimated utilizing a Black-Scholes model using the following range of significant unobservable inputs (Level 3) as of December 31, 2022:
Stock price $ 28.85
Volatility 47.0 %
Risk-free rate 4.70 %
Dividend yield 6.93 %
Term 0.7 years The following is a reconciliation of the beginning and ending balance for the Private Placement Warrant liability measured at fair value using significant unobservable inputs (Level 3) during the year ended December 31, 2022 (in thousands). There were no Warrants outstanding for the Predecessor prior to the date of the Falcon Merger.
Year Ended
2022
Balance at June 7 $ 2,213
Decrease in fair value ( 844 )
Balance at December 31 $ 1,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 Detail [Abstract]</t>
        </is>
      </c>
      <c r="B3" s="4" t="inlineStr">
        <is>
          <t xml:space="preserve"> </t>
        </is>
      </c>
    </row>
    <row r="4">
      <c r="A4" s="4" t="inlineStr">
        <is>
          <t>Derivative Instruments</t>
        </is>
      </c>
      <c r="B4" s="4" t="inlineStr">
        <is>
          <t xml:space="preserve">Commodity Derivatives The Company may enter into commodity derivative contracts to manage its exposure to oil and gas price volatility associated with its production. These derivatives are not entered into for trading or speculative purposes. While the use of these instruments limits the downside risk of adverse commodity price changes, their use may also limit future cash flows from favorable commodity price changes. Depending on acquisitions consummated, changes in oil and gas futures markets, and management’s view of underlying supply and demand trends, the Company may increase or decrease its derivative positions. The Company’s commodity derivative contracts have not been designated as hedges for accounting purposes; therefore, all gains and losses on commodity derivatives are recognized in the Company’s statements of operations. The Company may utilize fixed price swaps, basis swaps, and two- and three-way collars to manage commodity price risks. The Company may enter into these contracts when management believes that favorable future sales prices for the Company’s production can be secured and acquisitions consummated are accretive. Under fixed pric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The Company may also enter into basis swap contracts in order to hedge the difference between the New York Mercantile Exchange (“NYMEX”) index price and a local index price that is representative of the price received by many of our operators. Under collar agreements, the Company receives the difference between the published index price and a floor price if the index price is below the floor price or the Company pays the difference between the ceiling price and the index price if the index price is above the ceiling price. No amounts are paid or received if the index is between the floor and the ceiling. By utilizing a collar, the Company has fixed the minimum and maximum prices received on the underlying production. The Company’s oil and gas swap contracts as of December 31, 2022 are summarized below:
Oil (NYMEX WTI)
Remaining Term Bbl per Day Weighted Average Price per Bbl
January 2023 - December 2023 3,050 $ 93.71
January 2024 - December 2024 3,300 $ 82.66
January 2025 - June 2025 1,100 $ 74.65
Gas (NYMEX Henry Hub)
Remaining Term MMBtu per Day Weighted Average Price per MMBtu
January 2023 - December 2023 500 $ 3.83
January 2024 - December 2024 500 $ 3.41 The Company’s oil and gas two-way commodity collar contracts as of December 31, 2022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January 2023 - December 2023 8,500 $ 4.82 $ 7.93
January 2024 - December 2024 11,400 $ 4.00 $ 7.24
January 2025 – June 2025 11,600 $ 3.31 $ 10.34 The Company was not party to any basis swaps or three-way collar contracts as of December 31, 2022. The Company was not party to any derivative contracts as of December 31, 2021. Interest Rate Derivatives In November 2022, the Company entered into an interest rate swap agreement for an initial notional amount of $ 225.0 million. Such notional amount decreases by $ 5.625 million every 91 days. The interest rate swap manages exposure to changes in interest rates from variable rate obligations related to the 2026 Senior Notes. The interest rate swap term expires December 31, 2023 . The Company’s interest rate derivative contract have not been designated as hedges for accounting purposes; therefore, all gains and losses on interest rate derivatives are recognized in the Company’s statements of operation. The interest rate swap was not entered into for trading or speculative purposes. Financial Summary The following table presents a summary of the Company’s derivative instruments and where such values are recorded on the consolidated balance sheet as of December 31, 2022 and 2021 (in thousands):
December 31, 2022 December 31, 2021
Balance sheet Fair value Balance sheet Fair value
Asset derivatives not designated as hedges for accounting purposes:
Commodity contracts Current assets $ 18,555 Current assets $ —
Interest rate contracts Current assets 319 Current assets —
Commodity contracts Long-term assets 13,379 Long-term assets —
Total asset derivatives $ 32,253 $ —
Liability derivatives not designated as hedges for accounting purposes:
Commodity contracts Current liabilities $ — Current liabilities $ —
Commodity contracts Long-term liabilities — Long-term liabilities —
Total liability derivatives $ — $ —
Net derivatives $ 32,253 $ — The following table presents the gross fair values of recognized derivative assets and liabilities, the amounts offset under master netting arrangements with counterparties, and the resulting net amounts presented on the consolidated balances sheet (in thousands):
December 31, 2022 December 31, 2021
Gross Fair Value Gross Amounts Offset Net Fair Value Gross Fair Value Gross Amounts Offset Net Fair Value
Commodity derivative assets $ 36,813 $ ( 4,879 ) $ 31,934 $ — $ — $ —
Interest rate derivative assets 319 — 319 — — —
Commodity derivative liabilities ( 4,879 ) 4,879 — — — — The following table is a summary of derivative gains and losses, and where such values are recorded in the consolidated statements of operations for the years ended December 31, 2022, 2021 and 2020 (in thousands):
Year Ended December 31,
Statement of 2022 2021 2020
Commodity derivative gains Other income $ 39,037 $ — $ 2,573
Interest rate derivative gains Other income $ 110 $ — $ — The fair values of commodity derivative instruments and interest rate derivative instruments were determined using Level 2 inputs. Credit Risk in Derivative Instruments The Company is exposed to credit risk to the extent of nonperformance by the counterparties in the derivative contracts discussed above. All commodity derivative counterparties and interest rate derivative counterparty are current lenders under the Sitio Revolving Credit Facility. Accordingly, the Company is not required to provide any credit support to its derivative counterparties other than cross collateralization with the properties securing the Sitio Revolving Credit Facility. The Company’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The Company has set-off provisions with its lenders that, in the event of counterparty default, allow the Company to set-off amounts owed under the Sitio Revolving Credit Facility or other general obligations against amounts owed to the Company for derivative contract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8818</v>
      </c>
      <c r="C3" s="7" t="n">
        <v>12379</v>
      </c>
    </row>
    <row r="4">
      <c r="A4" s="4" t="inlineStr">
        <is>
          <t>Accrued revenue and accounts receivable, net</t>
        </is>
      </c>
      <c r="B4" s="6" t="n">
        <v>142010</v>
      </c>
      <c r="C4" s="6" t="n">
        <v>36202</v>
      </c>
    </row>
    <row r="5">
      <c r="A5" s="4" t="inlineStr">
        <is>
          <t>Prepaid assets</t>
        </is>
      </c>
      <c r="B5" s="6" t="n">
        <v>12489</v>
      </c>
      <c r="C5" s="6" t="n">
        <v>235</v>
      </c>
    </row>
    <row r="6">
      <c r="A6" s="4" t="inlineStr">
        <is>
          <t>Derivative asset</t>
        </is>
      </c>
      <c r="B6" s="6" t="n">
        <v>18874</v>
      </c>
      <c r="C6" s="4" t="inlineStr">
        <is>
          <t xml:space="preserve"> </t>
        </is>
      </c>
    </row>
    <row r="7">
      <c r="A7" s="4" t="inlineStr">
        <is>
          <t>Total current assets</t>
        </is>
      </c>
      <c r="B7" s="6" t="n">
        <v>192191</v>
      </c>
      <c r="C7" s="6" t="n">
        <v>48816</v>
      </c>
    </row>
    <row r="8">
      <c r="A8" s="3" t="inlineStr">
        <is>
          <t>Oil and natural gas properties, successful efforts method:</t>
        </is>
      </c>
      <c r="B8" s="4" t="inlineStr">
        <is>
          <t xml:space="preserve"> </t>
        </is>
      </c>
      <c r="C8" s="4" t="inlineStr">
        <is>
          <t xml:space="preserve"> </t>
        </is>
      </c>
    </row>
    <row r="9">
      <c r="A9" s="4" t="inlineStr">
        <is>
          <t>Unproved properties</t>
        </is>
      </c>
      <c r="B9" s="6" t="n">
        <v>3244436</v>
      </c>
      <c r="C9" s="6" t="n">
        <v>817873</v>
      </c>
    </row>
    <row r="10">
      <c r="A10" s="4" t="inlineStr">
        <is>
          <t>Proved properties</t>
        </is>
      </c>
      <c r="B10" s="6" t="n">
        <v>1926214</v>
      </c>
      <c r="C10" s="6" t="n">
        <v>447369</v>
      </c>
    </row>
    <row r="11">
      <c r="A11" s="4" t="inlineStr">
        <is>
          <t>Other property and equipment</t>
        </is>
      </c>
      <c r="B11" s="6" t="n">
        <v>3421</v>
      </c>
      <c r="C11" s="6" t="n">
        <v>8187</v>
      </c>
    </row>
    <row r="12">
      <c r="A12" s="4" t="inlineStr">
        <is>
          <t>Accumulated depreciation, depletion and amortization</t>
        </is>
      </c>
      <c r="B12" s="6" t="n">
        <v>-223214</v>
      </c>
      <c r="C12" s="6" t="n">
        <v>-121536</v>
      </c>
    </row>
    <row r="13">
      <c r="A13" s="4" t="inlineStr">
        <is>
          <t>Net oil and gas properties and other property and equipment</t>
        </is>
      </c>
      <c r="B13" s="6" t="n">
        <v>4950857</v>
      </c>
      <c r="C13" s="6" t="n">
        <v>1151893</v>
      </c>
    </row>
    <row r="14">
      <c r="A14" s="4" t="inlineStr">
        <is>
          <t>Long-term derivative asset</t>
        </is>
      </c>
      <c r="B14" s="6" t="n">
        <v>13379</v>
      </c>
      <c r="C14" s="4" t="inlineStr">
        <is>
          <t xml:space="preserve"> </t>
        </is>
      </c>
    </row>
    <row r="15">
      <c r="A15" s="4" t="inlineStr">
        <is>
          <t>Deferred financing costs</t>
        </is>
      </c>
      <c r="B15" s="6" t="n">
        <v>7082</v>
      </c>
      <c r="C15" s="6" t="n">
        <v>2145</v>
      </c>
    </row>
    <row r="16">
      <c r="A16" s="4" t="inlineStr">
        <is>
          <t>Operating lease right-of-use asset</t>
        </is>
      </c>
      <c r="B16" s="6" t="n">
        <v>5679</v>
      </c>
      <c r="C16" s="4" t="inlineStr">
        <is>
          <t xml:space="preserve"> </t>
        </is>
      </c>
    </row>
    <row r="17">
      <c r="A17" s="4" t="inlineStr">
        <is>
          <t>Other long-term assets</t>
        </is>
      </c>
      <c r="B17" s="6" t="n">
        <v>1714</v>
      </c>
      <c r="C17" s="4" t="inlineStr">
        <is>
          <t xml:space="preserve"> </t>
        </is>
      </c>
    </row>
    <row r="18">
      <c r="A18" s="4" t="inlineStr">
        <is>
          <t>Total long-term assets</t>
        </is>
      </c>
      <c r="B18" s="6" t="n">
        <v>27854</v>
      </c>
      <c r="C18" s="6" t="n">
        <v>2145</v>
      </c>
    </row>
    <row r="19">
      <c r="A19" s="4" t="inlineStr">
        <is>
          <t>TOTAL ASSETS</t>
        </is>
      </c>
      <c r="B19" s="6" t="n">
        <v>5170902</v>
      </c>
      <c r="C19" s="6" t="n">
        <v>1202854</v>
      </c>
    </row>
    <row r="20">
      <c r="A20" s="3" t="inlineStr">
        <is>
          <t>Current liabilities</t>
        </is>
      </c>
      <c r="B20" s="4" t="inlineStr">
        <is>
          <t xml:space="preserve"> </t>
        </is>
      </c>
      <c r="C20" s="4" t="inlineStr">
        <is>
          <t xml:space="preserve"> </t>
        </is>
      </c>
    </row>
    <row r="21">
      <c r="A21" s="4" t="inlineStr">
        <is>
          <t>Accounts payable and accrued expenses</t>
        </is>
      </c>
      <c r="B21" s="6" t="n">
        <v>21899</v>
      </c>
      <c r="C21" s="6" t="n">
        <v>4140</v>
      </c>
    </row>
    <row r="22">
      <c r="A22" s="4" t="inlineStr">
        <is>
          <t>Due to affiliates</t>
        </is>
      </c>
      <c r="B22" s="4" t="inlineStr">
        <is>
          <t xml:space="preserve"> </t>
        </is>
      </c>
      <c r="C22" s="6" t="n">
        <v>442</v>
      </c>
    </row>
    <row r="23">
      <c r="A23" s="4" t="inlineStr">
        <is>
          <t>Warrant liability</t>
        </is>
      </c>
      <c r="B23" s="6" t="n">
        <v>2950</v>
      </c>
      <c r="C23" s="4" t="inlineStr">
        <is>
          <t xml:space="preserve"> </t>
        </is>
      </c>
    </row>
    <row r="24">
      <c r="A24" s="4" t="inlineStr">
        <is>
          <t>Operating lease liability</t>
        </is>
      </c>
      <c r="B24" s="6" t="n">
        <v>1563</v>
      </c>
      <c r="C24" s="4" t="inlineStr">
        <is>
          <t xml:space="preserve"> </t>
        </is>
      </c>
    </row>
    <row r="25">
      <c r="A25" s="4" t="inlineStr">
        <is>
          <t>Total current liabilities</t>
        </is>
      </c>
      <c r="B25" s="6" t="n">
        <v>26412</v>
      </c>
      <c r="C25" s="6" t="n">
        <v>4582</v>
      </c>
    </row>
    <row r="26">
      <c r="A26" s="3" t="inlineStr">
        <is>
          <t>Long-term liabilities</t>
        </is>
      </c>
      <c r="B26" s="4" t="inlineStr">
        <is>
          <t xml:space="preserve"> </t>
        </is>
      </c>
      <c r="C26" s="4" t="inlineStr">
        <is>
          <t xml:space="preserve"> </t>
        </is>
      </c>
    </row>
    <row r="27">
      <c r="A27" s="4" t="inlineStr">
        <is>
          <t>Long-term debt</t>
        </is>
      </c>
      <c r="B27" s="6" t="n">
        <v>938896</v>
      </c>
      <c r="C27" s="6" t="n">
        <v>134000</v>
      </c>
    </row>
    <row r="28">
      <c r="A28" s="4" t="inlineStr">
        <is>
          <t>Deferred tax liability</t>
        </is>
      </c>
      <c r="B28" s="6" t="n">
        <v>313607</v>
      </c>
      <c r="C28" s="4" t="inlineStr">
        <is>
          <t xml:space="preserve"> </t>
        </is>
      </c>
    </row>
    <row r="29">
      <c r="A29" s="4" t="inlineStr">
        <is>
          <t>Deferred rent</t>
        </is>
      </c>
      <c r="B29" s="4" t="inlineStr">
        <is>
          <t xml:space="preserve"> </t>
        </is>
      </c>
      <c r="C29" s="6" t="n">
        <v>1129</v>
      </c>
    </row>
    <row r="30">
      <c r="A30" s="4" t="inlineStr">
        <is>
          <t>Non-current operating lease liability</t>
        </is>
      </c>
      <c r="B30" s="6" t="n">
        <v>5303</v>
      </c>
      <c r="C30" s="4" t="inlineStr">
        <is>
          <t xml:space="preserve"> </t>
        </is>
      </c>
    </row>
    <row r="31">
      <c r="A31" s="4" t="inlineStr">
        <is>
          <t>Other long-term liabilities</t>
        </is>
      </c>
      <c r="B31" s="6" t="n">
        <v>89</v>
      </c>
      <c r="C31" s="4" t="inlineStr">
        <is>
          <t xml:space="preserve"> </t>
        </is>
      </c>
    </row>
    <row r="32">
      <c r="A32" s="4" t="inlineStr">
        <is>
          <t>Total long-term liabilities</t>
        </is>
      </c>
      <c r="B32" s="6" t="n">
        <v>1257895</v>
      </c>
      <c r="C32" s="6" t="n">
        <v>135129</v>
      </c>
    </row>
    <row r="33">
      <c r="A33" s="4" t="inlineStr">
        <is>
          <t>Total liabilities</t>
        </is>
      </c>
      <c r="B33" s="6" t="n">
        <v>1284307</v>
      </c>
      <c r="C33" s="6" t="n">
        <v>139711</v>
      </c>
    </row>
    <row r="34">
      <c r="A34" s="4" t="inlineStr">
        <is>
          <t>Commitments and contingencies (see Note 17)</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Additional paid-in capital</t>
        </is>
      </c>
      <c r="B36" s="6" t="n">
        <v>1750640</v>
      </c>
      <c r="C36" s="4" t="inlineStr">
        <is>
          <t xml:space="preserve"> </t>
        </is>
      </c>
    </row>
    <row r="37">
      <c r="A37" s="4" t="inlineStr">
        <is>
          <t>Accumulated deficit</t>
        </is>
      </c>
      <c r="B37" s="6" t="n">
        <v>-9203</v>
      </c>
      <c r="C37" s="4" t="inlineStr">
        <is>
          <t xml:space="preserve"> </t>
        </is>
      </c>
    </row>
    <row r="38">
      <c r="A38" s="4" t="inlineStr">
        <is>
          <t>Treasury Shares, 633,005 and 0 shares at December 31, 2022 and 2021, respectively</t>
        </is>
      </c>
      <c r="B38" s="6" t="n">
        <v>-19085</v>
      </c>
      <c r="C38" s="4" t="inlineStr">
        <is>
          <t xml:space="preserve"> </t>
        </is>
      </c>
    </row>
    <row r="39">
      <c r="A39" s="4" t="inlineStr">
        <is>
          <t>Partners’ Capital</t>
        </is>
      </c>
      <c r="B39" s="4" t="inlineStr">
        <is>
          <t xml:space="preserve"> </t>
        </is>
      </c>
      <c r="C39" s="6" t="n">
        <v>560622</v>
      </c>
    </row>
    <row r="40">
      <c r="A40" s="4" t="inlineStr">
        <is>
          <t>Noncontrolling interest</t>
        </is>
      </c>
      <c r="B40" s="6" t="n">
        <v>2164228</v>
      </c>
      <c r="C40" s="6" t="n">
        <v>502521</v>
      </c>
    </row>
    <row r="41">
      <c r="A41" s="4" t="inlineStr">
        <is>
          <t>Total equity</t>
        </is>
      </c>
      <c r="B41" s="6" t="n">
        <v>3886595</v>
      </c>
      <c r="C41" s="6" t="n">
        <v>1063143</v>
      </c>
    </row>
    <row r="42">
      <c r="A42" s="4" t="inlineStr">
        <is>
          <t>TOTAL LIABILITIES AND EQUITY</t>
        </is>
      </c>
      <c r="B42" s="6" t="n">
        <v>5170902</v>
      </c>
      <c r="C42" s="7" t="n">
        <v>1202854</v>
      </c>
    </row>
    <row r="43">
      <c r="A43" s="4" t="inlineStr">
        <is>
          <t>Class A Common Stock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6" t="n">
        <v>8</v>
      </c>
      <c r="C45" s="4" t="inlineStr">
        <is>
          <t xml:space="preserve"> </t>
        </is>
      </c>
    </row>
    <row r="46">
      <c r="A46" s="4" t="inlineStr">
        <is>
          <t>Class C Common Stock [Member]</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7" t="n">
        <v>7</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The Company is subject to ASC 820 – Fair Value Measurements and Disclosures (“ASC 820”) .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management. Management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management’s perceived risk of that instrument. Level 1 – Fair values are based on unadjusted quoted prices in active markets that are accessible at the measurement date of identical, unrestricted assets. Level 2 – Fair values are based on quoted prices for markets that are not active or financial instruments for which all significant inputs are observable, either directly or indirectly. Level 3 – Inputs that are unobservable and significant to the overall fair value measurement and include situations where there is little, if any, market activity for the asset or liability. The Company’s proved oil and gas properties are assessed for impairment on a periodic basis. If the Company’s proved properties are determined to be impaired, the carrying basis of the properties is adjusted down to fair value. This represents a fair value measurement that would qualify as a non-recurring Level 3 fair value measurement. The fair value represents management’s best estimate using the inputs available as of December 31, 2022 and 2021. No impairment of proved properties was recorded for the years ended December 31, 2022, 2021 and 2020. The fair value of the Company’s commodity derivative instruments (Level 2) was estimated using quoted forward prices for commodities, discounted cash flows and credit risk adjustments. The fair value of the Company's interest rate swap (Level 2) was estimated using quoted SOFR curves, discounted cash flows and credit risk adjustments. See “Note 13 – Derivative Instruments” for further information on the fair value of the Company’s derivative instruments. The fair value of the Company’s Public Warrants was determined using readily observable, publicly-traded prices (Level 1) for the warrants as of December 31, 2022. The fair value of the Company’s Private Placement Warrants was estimated utilizing a Black-Scholes model using a range of significant unobservable inputs (Level 3). See “Note 12 – Warrants” for further information on the fair value of the Company’s Public Warrants and Private Placement Warrants. The carrying values of cash, accrued revenue, accounts receivable, accounts payable, and accrued liabilities are considered to be representative of their respective fair values due to the short-term nature of these instruments. The carrying amount of debt outstanding pursuant to our 2026 Senior Notes and revolving credit facilities approximates fair value as the borrowings bear interest at variable rates and are reflective of market rates (Level 2). Certain nonfinancial assets and liabilities, such as assets and liabilities acquired in a business combination, are measured at fair value on a nonrecurring basis on the acquisition date and are subject to fair value adjustments under certain circumstanc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Mineral assets not acquired through a business combination are measured at fair value on a nonrecurring basis on the acquisition date. The original purchase price of mineral assets is allocated between proved and unproved properties based on the estimated fair valu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Effective January 1, 2022, the Company began accounting for leases in accordance with ASC Topic 842 – Leases , which requires lessees to recognize lease liabilities and right-of-use assets on the balance sheet for contracts that provide lessees with the right to control the use of identified assets for periods of greater than 12 months. The Company has elected the effective date method for adoption of the new leasing standard under ASC Topic 842. This method allows the Company to not make retrospective adjustments for leases that were in effect prior to the adoption date of January 1, 2022 when disclosing comparable prior periods, but instead, account for the prior period leases under ASC Topic 840, which was the guidance in place at the time of the original reporting. Real Estate Leases The Company has operating leases for office space in Denver, CO, Houston, TX, and Austin, TX that provide the right to control the use of the specified office space over the terms of the contracts. These leases require the Company to make monthly rental payments as stated in the agreements, as well as additional, variable payments for the Company's share of operating expenses and taxes incurred by the lessors. At the Company's option, the terms of these leases can be renewed for varying periods. These optional renewal periods have not been included in the lease term. As of December 31, 2022, these leases had remaining lease terms ranging from 2.2 to 7.2 years. These leases do not contain residual value guarantees, options to purchase the underlying office space, or terms or covenants that impose restrictions on our ability to pay dividends, incur debt, or enter into additional leases. Lease expense on each of these operating leases is recognized over the term of the lease on a straight-line basis. Lease expense for the years ended December 31, 2022, 2021, and 2020 was $ 869,000 , $ 540,000 , and $ 435,000 , respectively. The Company subleases one of the office leases to a third-party. Fixed rental income for this sublease is recognized on a straight-line basis over the lease term. During the year ended December 31, 2022, sublease income was $ 266,000 . The Company had no sublease income for the years ended December 31, 2021 and 2020. Lease liabilities associated with the real estate leases were recorded at the present value of the estimated future lease payments, after considering the following: • Base rental payments, as stated in the agreements, are considered fixed lease payments, while additional payments for operating expenses and property taxes are variable lease payments. In accordance with ASC Topic 842, variable rental payments are excluded from the calculation of lease liabilities and are expensed as incurred. • At commencement of each lease, the Company was not reasonably certain to exercise the option to renew or terminate such lease. As such, the optional renewal periods are not included in the lease terms. • None of the agreements contain an implicit rate. As such, the discount rate used to calculate each lease liability was based on the Company's incremental borrowing rate, which was estimated utilizing our then current Credit Facility borrowing rates and adjusted for lease term. Easements The Company also enters into leasing transactions in which the Company is the lessor, primarily through land easements. The Company performed evaluations on all term-based land easement payments received during the year ended December 31, 2022 and determined that all such payments were immaterial in the aggregate. Balance Sheet Presentation The following tables present the amounts and classifications of our estimated right-of-use assets, net and lease liabilities as of December 31, 2022 (in thousands):
Balance sheet December 31, 2022
Operating leases:
Operating lease right-of-use asset Long-term assets $ 5,679
Total assets $ 5,679
Operating leases:
Current operating lease liability Current liabilities $ 1,563
Non-current operating lease liability Long-term liabilities 5,303
Total liability $ 6,866 Lease Term and Discount Rate The following table presents the weighted-average remaining lease terms and discount rates of our leases as of the indicated date:
December 31, 2022
Weighted average remaining lease term in years 5.4
Weighted average discount rate 7.0 % Lease Liability Maturity Analysis The following table is a schedule of future minimum payments for operating lease liabilities as of December 31, 2022 (in thousands):
Year Total
2023 $ 1,563
2024 1,603
2025 1,517
2026 1,530
2027 1,109
Thereafter 875
Total lease payments 8,197
Less imputed interest ( 1,331 )
Total lease liabilities $ 6,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during which the change in rates is enacted. The Company has evaluated all tax positions for which the statute of limitations remains open and believes that the material positions taken would more likely than not be sustained by examination. Therefore, at December 31, 2022 and 2021, the Company had not established any reserves for, nor recorded any unrecognized benefits related to, uncertain tax positions. The Predecessor was a limited partnership that was not subject to U.S. federal income tax, but was subject to the Texas Margin Tax and state income taxes in New Mexico. As part of the Falcon Merger, the Predecessor contributed the interests in Desert Peak to Sitio OpCo in exchange for shares of Class C Common Stock and Sitio OpCo Units. On the date of the Falcon Merger, a corresponding “first day” deferred tax liability of approximately $ 3.6 million was recorded to establish a net deferred tax liability for differences between the tax and book basis of the Company’s investment in Sitio OpCo. As part of the Brigham Merger, the Company acquired Brigham in exchange for shares of the Company’s Class A Common Stock or shares of the Company’s Class C Common Stock and Sitio OpCo Units, as applicable to each prior shareholder in Brigham. On the date of the Brigham Merger, a corresponding deferred tax liability of approximately $ 316.6 million was recorded to establish a net deferred tax liability for differences between the tax and book basis of the Company’s investment in Brigham Minerals Holdings, LLC. Sitio Royalties Corp. is a corporation and is subject to U.S. federal income tax. The tax implications of the Falcon Merger, the Brigham Merger and the tax impact of the Company’s status as a taxable corporation subject to U.S. federal income tax have been reflected in the accompanying consolidated financial statements. The effective combined U.S. federal and state income tax rate for the year ended December 31, 2022 was 3.0 %. During the twelve months ended December 31, 2022, 2021 and 2020, the Company recognized income tax expense of $ 5.7 million, $ 486,000 , and $ 22,000 . Total income tax expense for the years ended December 31, 2022, 2021 and 2020 differed from amounts computed by applying the U.S. federal statutory tax rate of 21 % to pre-tax book income for those periods principally because of the Company’s temporary equity and noncontrolling interest, as well as the fact that the Predecessor was not subject to U.S. federal income taxes. The components of the income tax provision were as follows for the periods indicated:
Years Ended December 31,
2022 2021 2021
Current $ 4,050 $ 486 $ 22
Deferred 1,631 — —
Income tax expense (benefit) $ 5,681 $ 486 $ 22 The effective tax rate on pre-tax income differs from the Federal statutory rate of 21 % for the years ended December 31, 2022, 2021, and 2020 due to the following:
Years Ended December 31,
2022 2021 2020
Income (loss) before income taxes $ 189,812 $ 47,981 $ ( 14,192 )
Less: (income) loss before taxes attributable to Predecessor ( 78,745 ) ( 47,981 ) 14,192
Less: income before taxes attributable to temporary equity ( 91,224 ) — —
Less: loss before taxes attributable to noncontrolling interest 19 — —
Income before tax attributable to stockholders $ 19,862 $ — $ —
Income tax expense at Federal statutory rate $ 4,171 — —
State taxes, net of federal benefit 1,707 486 22
Non-deductible transaction costs 452 — —
Warranty liability adjustment ( 769 ) — —
Other, net 120 — —
Provision for income taxes $ 5,681 $ 486 $ 22 The tax effects of temporary differences that give rise to significant portions of the deferred tax assets and deferred tax liabilities were as follows:
2022 2021 2020
Deferred tax assets:
Investment in subsidiary — — —
Total deferred tax assets: $ — $ — $ —
Deferred tax liabilities:
Investment in subsidiary 313,607 — —
Total deferred tax liabilities $ 313,607 $ — $ —
Net deferred tax assets (liabilities) $ ( 313,607 ) $ — $ — There were no deferred tax assets or liabilities for the Company prior to the closing of the Falcon Merger. The 2019 through 2022 tax years remain open to examination by the tax jurisdictions in which the Company is subject to tax. The statute of limitations with respect to the state income tax returns of the Company for the year ended December 31, 2018, and prior are closed (except to the extent any net operating loss carryovers are used in open years). As of December 31, 2022, the Company has no t recorded a reserve for any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From time to time, the Company may be involved in various legal proceedings, lawsuits, and other claims in the ordinary course of business. Such matters are subject to many uncertainties, and outcomes are not predictable with assurance. Management does not believe that the resolution of these matters will have a material adverse impact on our financial condition, cash flows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The Predecessor was founded by Kimmeridge Energy Management Company, LLC (collectively with its affiliates, “Kimmeridge” or the “Manager”). Common Control Transaction The Predecessor had acquired oil and gas properties from separate limited partnerships whereby the general partner of the Predecessor and the general partner of the separate limited partnerships were affiliated. These transactions were accounted for as a reduction to partners’ capital as the affiliated entities were under common control. The following transaction was completed during the year ended December 31, 2021: Delaware Basin ORRIs Acquisition In October 2020, another partnership owned and managed by Kimmeridge acquired a 2.0 % (on an 8/8ths basis) overriding royalty interest in all of Callon’s operated assets in the Delaware Basin, proportionately reduced to Callon’s net revenue interest. In June 2021, the Predecessor entered into a definitive agreement to acquire 84 % of the Delaware Basin portion of the Chambers ORRI from Chambers Minerals, LLC, a subsidiary of Fund V. Immediately following the consummation of the contributions of assets to the Predecessor, Chambers HoldCo, LLC (the managing member of Chambers Minerals, LLC) was issued equity in DPM HoldCo. As the general partner of Fund V and the General Partner of the Predecessor were affiliated, the transaction was required to be and was subsequently approved by the Predecessor’s Limited Partner Advisory Committee in June 2021. The Chambers Acquisition was accounted for as an asset acquisition. The Chambers Acquisition was also accounted for as a transaction between entities under common control; the controlling ownership and management of the general partner of Fund V and the general partner of the Predecessor had significant overlap, including responsibility for the management, control, and direction of the business affairs of the respective partnerships. As the Predecessor and Fund V are entities under common control, the Predecessor recorded the acquisition utilizing the properties’ net book value. The properties acquired by the Predecessor had a historical net book value to Fund V at the time of sale of approximately $ 60.6 million ($ 45.3 million was allocated to unproved property and $ 15.3 million was allocated to proved property). Accordingly, the $ 37.5 million excess of the fair value of the properties above their net book value was recorded as a decrease to partners’ capital at the date of the transaction. Predecessor Management Fees The Predecessor entered into a management services arrangement with the Manager. For the years ended December 31, 2022, 2021 and 2020, the Manager earned and was paid approximately $ 3.2 million, $ 7.5 million, and $ 7.5 million in management fees relating to management services, respectively. This arrangement terminated in connection with the Falcon Merger. Cost Reimbursements and Allocations from Affiliates General and administrative expenses and certain capitalizable costs are not directly associated with the generation of the Predecessor’s revenues and include costs such as employee compensation, office expenses and fees for professional services. These costs were allocated on a “time spent” basis, a pro rata basis, or by another manner which was designed to be fair and equitable. Some of those costs were incurred on the Predecessor’s behalf and allocated to the Predecessor by the Manager and its affiliates and reimbursed by the Predecessor. These costs may not be indicative of costs incurred by the Predecessor had such services been provided by an unaffiliated company during the period presented. The Company has not estimated what these costs and expenses would be if they were incurred by the Predecessor on a standalone basis as such estimate would be impractical and lack precision. The Company believes the methodology utilized by Kimmeridge Operations, LLC (a subsidiary of the Manager, “Kimmeridge Operations”) and the Manager for the allocation of these costs to be reasonable. From time to time, the Predecessor reimbursed Kimmeridge Operations and the Manager for general and administrative expenses. Kimmeridge Operations staff performed land and administrative services on behalf of the Predecessor and the Predecessor reimbursed the Manager for investment and expenses pre-funded on behalf of the Predecessor. For the years ended December 31, 2022, 2021 and 2020, the Predecessor reimbursed approximately $ 74,000 , $ 8.8 million, and $ 4.2 million related to these services. As of December 31, 2022 there were no amounts due to Kimmeridge Operations or the Manager. As of December 31, 2021, approximately $ 142,000 was due to the Manag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Management has evaluated all subsequent events from the balance sheet date through the date these financial were available to be issued for disclosure or recognition within these financial statements and no items requiring disclosure were identified except for the events identified below. Third Amendment to Second Amended and Restated Credit Agreement On February 3, 2023, the Sitio Credit Agreement was amended and restated in its entirety pursuant to a Third Amended and Restated Credit Agreement (the “New Credit Agreement”) entered into by Sitio OpCo, as borrower, JPMorgan Chase Bank, N.A., as the administrative agent and as issuing bank, and the lenders and other financial institutions (the “Lenders”). The New Credit Agreement refinanced the Sitio Credit Agreement in full and paid off the Brigham Credit Agreement in full. Pursuant to the terms and conditions of the New Credit Agreement, the Lenders committed to providing a credit facility to Sitio OpCo in an aggregate principal amount of up to $ 1.5 billion. The New Credit Agreement has a $ 750 million borrowing base and $ 750 million elected commitment amount. As part of the aggregate commitments under the revolving advances, the New Credit Agreement provides for letters of credit to be issued at the request of the borrower in an aggregate amount not to exceed $ 15.0 million. The New Credit Agreement has a scheduled maturity date that is the earlier of June 2027 or 180 days prior to the maturity of any outstanding senior notes. Interest accrues on advances, at the borrower’s option, at a Term SOFR rate or a base rate, plus an applicable margin. The fees for letters of credit are also based on the applicable margin. The applicable margin used in connection with interest rates and fees is based on the Borrowing Base Utilization Percentage (as defined in the New Credit Agreement). The applicable margin for Term SOFR rate loans and letter of credit fees ranges from 2.500 % to 3.500 %, and the applicable margin for base rate loans ranges from 1.500 % to 2.500 %. The credit spread adjustment ranges from 0.100 % to 0.250 % depending on the applicable interest rate and interest rate period. The borrower will also pay a fee based on the borrowing base utilization percentage on the actual daily unused amount of the aggregate revolving commitments ranging from 0.375 % to 0.500 %. The borrowings under the New Credit Agreement are secured by liens on certain assets of the borrower, Sitio Royalties GP, LLC, a Delaware limited liability company, and certain of the borrower’s subsidiaries, including the Brigham Entities, and are guaranteed by the borrower and such subsidiaries. Proceeds from borrowings under the New Credit Agreement may be used for various purposes, including but not limited to (i) for working capital and other general company purposes including acquisitions (ii) for payment of certain transaction fees and expenses, and (iii) to repay and refinance third party-debt of the borrower and its subsidiaries existing prior to February 3, 2023. The New Credit Agreement contains customary representations, warranties, covenants and events of default, including, among others, a change of control event of default and reporting obligations, restrictions on asset sales, restrictions on additional debt and lien incurrence and restrictions on making dividends, distributions or equity buybacks, restrictions on paying other debt and restriction on certain investments. During the continuance of an event of default, the Lenders may take a number of actions, including, among others, declaring the entire amount then outstanding under the New Credit Agreement to be due and payable. The New Credit Agreement includes a financial covenant limiting, as of the last day of each fiscal quarter, the ratio of (a) (i) Total Net Debt (as defined in the New Credit Agreement) as of such date to (ii) EBITDA (as defined in the New Credit Agreement), for the period of four fiscal quarters ending on such day, to not more than 3.50 to 1.00, and (b) (i) consolidated current assets (including the available commitments under the New Credit Agreement) to (ii) consolidated current liabilities (excluding current maturities under the New Credit Agreement), to not less than 1.00 to 1.00, in each case, with certain rights to cure. As of March 3, 2023, the Company had $ 407.0 million of outstanding borrowings. Second Amendment to Note Purchase Agreement On February 3, 2023 , the Brigham Entities became guarantors under the Note Purchase Agreement, pursuant to that certain Second Amendment to the Note Purchase Agreement. Treasury Shares In connection with the Brigham Merger, the Company acquired 633,005 shares of Class A Common Stock, which gives effect to the exchange ratio of 1.133 Sitio Class A Common Stock for each Brigham Class A common stock, which were held in treasury by Brigham. The shares were canceled on January 12, 2023. Cash Dividends On March 8, 2023, the Company declared a cash dividend of $ 0.60 per share of Class A Common Stock with respect to the fourth quarter of 2022. The dividend is payable on March 31, 2023 to the stockholders of record at the close of business on March 17,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Information (Unaudited)</t>
        </is>
      </c>
      <c r="B4" s="4" t="inlineStr">
        <is>
          <t xml:space="preserve">20. Supplemental Oil and Gas Information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in thousands):
December 31, 2022 December 31, 2021
Oil and natural gas interests:
Unproved $ 3,244,436 $ 817,873
Proved 1,926,214 447,369
Total oil and natural gas interests 5,170,650 1,265,242
Accumulated depletion and impairment ( 222,072 ) ( 118,175 )
Net oil and natural gas interests capitalized $ 4,948,578 $ 1,147,067 Costs incurred in oil and natural gas activities Costs incurred in oil and natural gas property acquisition, exploration and development activities are as follows (in thousands):
December 31, December 31,
Acquisition costs
Unproved properties $ 283,341 $ 20,192
Proved properties 274,228 18,278
Total $ 557,569 $ 38,470 Results of Operations from Oil and Natural Gas Producing Activities The following schedule sets forth the revenues and expenses related to the production and sale of oil and natural gas (in thousands). It does not include any interest costs or general and administrative costs and, therefore, is not necessarily indicative of the net operating results of the Company’s oil, natural gas and NGL operations.
Years Ended December 31,
2022 2021 2020
Oil, natural gas and natural gas liquids revenues $ 355,430 $ 118,548 $ 44,194
Severance and ad valorem taxes ( 25,572 ) ( 6,934 ) ( 3,167 )
Depletion ( 103,898 ) ( 40,318 ) ( 31,440 )
Impairment of oil and natural gas properties — — ( 812 )
Income tax expense ( 5,681 ) ( 486 ) ( 22 )
Results of operations from oil, natural gas and natural gas liquids $ 220,279 $ 70,810 $ 8,753 The reserves at December 31, 2022, 2021 and 2020 presented below were prepared by Cawley, Gillespie &amp; Associates, Inc. (“CG&amp;A”), independent petroleum engineers. Estimates of proved reserves are inherently imprecise and are continually subject to revision based on production history, results of additional exploration and development, price changes and other factors. The reserves are located in Texas, New Mexico, Oklahoma, Colorado, Wyoming, North Dakota, Pennsylvania, Ohio and West Virginia. Guidelines prescribed in FASB ASC Topic 932 Extractive Industries – Oil and Gas (“ASC Topic 932”) have been followed for computing a standardized measure of future net cash flows and changes therein related to estimated proved reserves. Future cash inflows and future production costs are determined by applying prices and costs, including transportation, quality, and basis differentials, to the period-end estimated quantities of oil, natural gas and NGL to be produced in the future. The resulting future net cash flows are reduced to present value amounts by applying a ten percent annual discount factor. Future ad valorem taxes are determined based on estimates of expenditures to be incurred in producing the proved oil and gas reserves in place at the end of the period using period-end costs and assuming continuation of existing economic conditions. The assumptions used to compute the standardized measure are those prescribed by the FASB and the SEC. These assumptions do not necessarily reflect management’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Analysis of Changes in Proved Reserves The following table sets forth information regarding the Company’s net ownership interest in estimated quantities of proved developed and undeveloped oil and natural gas quantities and the changes therein for each of the periods presented:
Oil Natural Gas Natural Gas Liquids Total
Balance as of December 31, 2019 5,839 24,493 2,774 12,695
Revisions ( 1,098 ) ( 867 ) 65 ( 1,178 )
Extensions 995 3,486 423 1,999
Acquisition of reserves 445 633 77 628
Divestiture of reserves ( 173 ) ( 209 ) ( 26 ) ( 234 )
Production ( 933 ) ( 4,134 ) ( 488 ) ( 2,110 )
Balance as of December 31, 2020 5,075 23,402 2,825 11,800
Revisions 180 6,531 405 1,674
Extensions 610 1,991 216 1,158
Acquisition of reserves 7,240 19,165 2,076 12,511
Production ( 1,261 ) ( 4,746 ) ( 499 ) ( 2,551 )
Balance as of December 31, 2021 11,844 46,343 5,023 24,592
Revisions ( 231 ) 2,926 1,093 1,349
Extensions 3,280 8,986 1,160 5,938
Acquisition of reserves 23,025 110,718 12,183 53,660
Production ( 2,861 ) ( 9,531 ) ( 1,100 ) ( 5,550 )
Balance as of December 31, 2022 35,057 159,442 18,359 79,989
Proved developed and undeveloped reserves: Oil Natural Gas Natural Gas Liquids Total
Developed as of December 31, 2019 4,223 20,293 2,298 9,903
Undeveloped as of December 31, 2019 1,616 4,200 476 2,792
Balance at December 31, 2019 5,839 24,493 2,774 12,695
Developed as of December 31, 2020 3,731 19,505 2,352 9,334
Undeveloped as of December 31, 2020 1,344 3,897 473 2,466
Balance at December 31, 2020 5,075 23,402 2,825 11,800
Developed as of December 31, 2021 9,285 40,747 4,417 20,494
Undeveloped as of December 31, 2021 2,559 5,596 606 4,098
Balance at December 31, 2021 11,844 46,343 5,023 24,592
Developed as of December 31, 2022 27,407 133,489 15,169 64,824
Undeveloped as of December 31, 2022 7,650 25,953 3,190 15,165
Balance at December 31, 2022 35,057 159,442 18,359 79,989 For the year ended December 31, 2022, the Company had downward revisions of 231 MBbls of oil, offset by upward revisions of 2,926 MMcf of gas and 1,093 MBbls of NGL. Total upward revisions of 1,349 MBOE were primarily due to upward revisions of 831 MBOE related to changes in estimated ultimate recovery and upward revisions of 377 MBOE due to increases in pricing. For the year ended December 31, 2022, the Company had extensions of 3,280 MBbls of oil, 8,986 MMcf of gas, and 1,160 MBbls of NGLs of which 814 MBbls of oil, 1,748 MMcf of gas, and 224 MBbls of NGLs were from conversions of non-proved resources to proved developed producing and proved developed not producing due to operator drilling activity and 2,466 MBbls of oil, 7,238 MMcf of gas, and 936 MBbls of NGLs were from additional proved undeveloped reserves. In 2022, the Company acquired royalty and mineral interests of 23,025 MBbls of oil, 110,718 MMcf of gas, and 12,183 MBbls of NGLs through multiple acquisitions. For the year ended December 31, 2022, the Company did not divest any royalty and mineral interests. For the year ended December 31, 2021, the Predecessor had upward revisions of 180 MBbls of oil and 6,531 MMcf of gas and 405 MBbls of NGL. Total upward revisions of 1,674 MBOE were primarily due to upward revisions of 1,184 MBOE related to changes in estimated ultimate recovery and upward revisions of 490 MBOE due to increases in pricing. For the year ended December 31, 2021, the Predecessor had extensions of 610 MBbls of oil, 1,991 MMcf of gas, and 216 MBbls of NGLs of which 289 MBbls of oil, 883 MMcf of gas, and 96 MBbls of NGLs were from conversions of non-proved resources to proved developed producing and proved developed not producing due to operator drilling activity and 321 MBbls of oil, 1,108 MMcf of gas, and 120 MBbls of NGLs were from additional proved undeveloped reserves. In 2021, the Predecessor acquired royalty and mineral interests of 7,240 MBbls of oil, 19,165 MMcf of gas, and 2,076 MBbls of NGLs through multiple acquisitions. For the year ended December 31, 2021, the Predecessor did not divest any royalty and mineral interests. For the year ended December 31, 2020, the Partnership had downward revisions of 1,098 MBbls of oil and 867 MMcf of gas and upward revisions of 65 MBbls of NGL. Total downward revisions of 1,178 MBOE were primarily due to downward revisions of 887 MBOE related to changes in estimated ultimate recovery and downward revisions of 239 MBOE due to decreases in pricing. For the year ended December 31, 2020, the Partnership had extensions of 995 MBbls of oil, 3,486 MMcf of gas, and 423 MBbls of NGLs of which 192 MBbls of oil, 672 MMcf of gas, and 81 MBbls of NGLs were from conversions of non-proved resources to proved developed producing due to operator drilling activity and 803 MBbls of oil, 2,814 MMcf of gas, and 342 MBbls of NGLs were from additional proved undeveloped reserves. In 2020, the Partnership acquired royalty and mineral interests of 445 MBbls of oil, 633 MMcf of gas, and 77 MBbls of NGLs through multiple acquisitions. For the year ended December 31, 2020, the Partnership divested royalty and mineral interests of 173 MBbls, 209 MMcf, and 26 MBbls of proved oil, natural gas, and NGL, respectively, in conjunction with the conveyances to DRC described in “Note 7 - Acquisitions.” Standardized Measure of Oil and Gas The standardized measure of discounted future net cash flows is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Our calculations of the standardized measure of discounted future net cash flows and the related changes therein include Texas margin tax and include the effect of estimated federal income tax expenses. As of December 31, 2022, the reserves are comprised of 44 % crude oil, 33 % natural gas and 23 % NGL on an energy equivalent basis. For the years ended December 31, 2022 and 2021, future cash inflows are calculated by applying the 12-month arithmetic average of the first-of-month price from January to December, of oil and gas relating to the Company’s proved reserves, to the year-end quantities of those reserves. The values for the December 31, 2022 and 2021 proved reserves were derived based on prices presented in the table below. The crude oil pricing was based on the West Texas Intermediate (“WTI”) price; the NGL pricing was 37 % of WTI for 2022 and 45 % of WTI for 2021; the natural gas pricing was based on the Henry Hub price. All prices have been adjusted for transportation, quality and basis differentials.
Oil Natural Gas NGL
December 31, 2022 (Average) $ 93.05 $ 5.70 $ 34.97
December 31, 2021 (Average) $ 64.33 $ 3.35 $ 30.14 The following summary sets forth the future net cash flows related to proved oil and gas reserves based on the standardized measure prescribed in ASC Topic 932 (in thousands):
Year Ended December 31,
2022 2021 2020
Future oil and natural gas sales $ 4,812,767 $ 1,068,652 $ 238,977
Future production costs ( 404,982 ) ( 90,137 ) ( 19,379 )
Future income tax expense ( 438,049 ) ( 5,302 ) ( 1,236 )
Future net cash flows 3,969,736 973,213 218,362
10 % annual discount ( 1,792,681 ) ( 437,910 ) ( 94,803 )
Standardized measure of discounted future net cash flows $ 2,177,055 $ 535,303 $ 123,559 The principal sources of change in the standardized measure of discounted future net cash flows are (in thousands):
Year Ended December 31,
2022 2021 2020
Balance at the beginning of the period $ 535,303 $ 123,559 $ 183,225
Net change in prices and production costs 250,889 119,993 ( 59,911 )
Sales, net of production costs ( 329,858 ) ( 111,691 ) ( 41,043 )
Extensions and discoveries 234,973 29,853 25,196
Acquisitions of reserves 1,645,909 326,192 9,137
Divestiture of reserves — — ( 3,563 )
Revisions of previous quantity estimates 40,803 43,843 ( 18,140 )
Net change in income taxes ( 244,815 ) ( 2,205 ) 343
Accretion of discount 53,820 12,426 18,427
Changes in timing and other ( 9,969 ) ( 6,667 ) 9,888
Balance at the end of the period $ 2,177,055 $ 535,303 $ 123,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y [Line Items]</t>
        </is>
      </c>
      <c r="B3" s="4" t="inlineStr">
        <is>
          <t xml:space="preserve"> </t>
        </is>
      </c>
    </row>
    <row r="4">
      <c r="A4" s="4" t="inlineStr">
        <is>
          <t>Falcon Reverse Merger Transaction</t>
        </is>
      </c>
      <c r="B4" s="4" t="inlineStr">
        <is>
          <t>Falcon Reverse Merger Transaction On June 7, 2022 (the “Closing Date”), the Company, consummated the previously announced merger transactions contemplated by the Agreement and Plan of Merger, dated as of January 11, 2022 (the “Falcon Reverse Merger Agreement”), by and among the Company, Sitio Royalties Operating Partnership, LP, a Delaware limited partnership (formerly known as Falcon Minerals Operating Partnership, LP) (“Sitio OpCo”), Ferrari Merger Sub A LLC, a Delaware limited liability company (“Falcon Merger Sub”), and DPM HoldCo, LLC, a Delaware limited liability company (“Desert Peak”), pursuant to which Falcon Merger Sub merged with and into Desert Peak (the “Falcon Merger”), with Desert Peak continuing as the surviving entity in the Falcon Merger as a wholly owned subsidiary of Sitio OpCo. Prior to the effective time of the Falcon Merger (the “Falcon Merger Effective Time”), on June 3, 2022, the Company filed with the Secretary of State of the State of Delaware the Third Amended and Restated Certificate of Incorporation to effect the previously announced four-to- 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 No fractional shares were outstanding following the Reverse Stock Split. In lieu of any fractional share, any holder of Class C Common Stock who would have otherwise received less than one share of Class C Common Stock received cash equal to the fair value of such holder’s fractional share as determined by the Board. In lieu of any fractional share of Class A Common Stock, the transfer agent for the Class A Common Stock, as exchange agent, aggregated and sold all fractional interests and paid to stockholders that would have been entitled to such fractional shares their pro rata share of the net proceeds derived from the sale of such fractional interests. Additionally, as a result of the Reverse Stock Split, the Company’s outstanding warrants (the “Warrants”) were adjusted such that four whole Warrants became exercisable for one share of Class A Common Stock at an exercise price of $ 44.84 per share of Class A Common Stock. Pursuant to the terms of the Falcon Reverse Merger Agreement, at the Falcon Merger Effective Time and following effectiveness of the Reverse Stock Split, the limited liability company interests in Desert Peak issued and outstanding immediately prior to the Falcon Merger Effective Time were converted into the right to receive an aggregate of (a) 61,905,339 shares of Class C Common Stock and (b) 61,905,339 common units representing limited partner interests in Sitio OpCo (the “Sitio OpCo Partnership Units”) (the total amount under clauses (a) and (b), the “Falcon Merger Consideration”). The Company’s stockholders immediately prior to the closing of the Falcon Merger continued to hold their shares of Class A Common Stock immediately after the closing of the Falcon Merger, subject to the Reverse Stock Split. Following the Falcon Merger and the Reverse Stock Split, there were 12,088,546 shares of Class A Common Stock outstanding, 71,752,285 shares of Class C Common Stock outstanding and 5,312,499 shares of Class A Common Stock issuable upon exercise of outstanding Warrants. There was no change to the number of authorized shares of Common Stock. Shortly prior to the Closing Date, the Company changed its name from “Falcon Minerals Corporation” to “Sitio Royalties Corp.”</t>
        </is>
      </c>
    </row>
    <row r="5">
      <c r="A5" s="4" t="inlineStr">
        <is>
          <t>Business Combinations</t>
        </is>
      </c>
      <c r="B5" s="4" t="inlineStr">
        <is>
          <t>Business Combinations The Company accounts for all business combinations, including the Falcon Merger and Brigham Merger, using the acquisition method, which involves the use of significant judgment. Under the acquisition method, a business combination is accounted for based on the fair value of the consideration given. The assets acquired and liabilities assum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consideration given for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comparisons to transactions for similar assets and liabilities and the discounted net present value of estimated future cash flows, among others.</t>
        </is>
      </c>
    </row>
    <row r="6">
      <c r="A6" s="4" t="inlineStr">
        <is>
          <t>Basis of Presentation</t>
        </is>
      </c>
      <c r="B6" s="4" t="inlineStr">
        <is>
          <t>Basis of Presentation These consolidated financial statements have been prepared in accordance with GAAP. In the opinion of management, these consolidated financial statements include all adjustments (consisting of normal and recurring accruals) considered necessary to present fairly the Company’s financial position as of December 31, 2022 and 2021, and its results of operations and cash flows for the years ended December 31, 2022, 2021 and 2020. The company operates in one segment: oil and gas mineral and royalty interests. The Company has no items of other comprehensive income or loss; therefore, its net income or loss is equal to its comprehensive income or loss. Certain prior period amounts have been reclassified to conform to the current period presentation. Prior to the closing of the Falcon Merger, the Company’s financial statements that were filed with the SEC were derived from the accounting records of Falcon Minerals Corporation. The Falcon Merger was accounted for as a reverse merger and a business combination for accounting purposes using the acquisition method of accounting with Desert Peak as the accounting acquirer. As such, the historical consolidated financial statements included in this report are based on the financial statements of Desert Peak’s predecessor, Kimmeridge Mineral Fund, LP (“KMF” or the “Predecessor”), prior to our corporate reorganization. Prior to the Falcon Merger, Desert Peak was consolidated into the results of KMF. KMF’s surface rights, which generate revenue from the sale of water, payments for rights-of-way and other rights associated with the ownership of the surface acreage, are included in our historical financial statements. The assets contributed by KMF in the Falcon Merger did not include KMF’s surface rights. See “Note 7 – Acquisitions” for additional information. The consolidated financial statements included in this report reflect the historical operating results of KMF prior to June 7, 2022 and the consolidated results of the Company following June 7, 2022. The balance sheet reflects the assets and liabilities of the Company, which include the assets and liabilities of KMF Land, LLC (a subsidiary of the Predecessor) (“KMF Land”) at their historical costs, the assets and liabilities of Falcon Minerals Corporation measured at fair value as of June 7, 2022, and the assets and liabilities of Brigham Minerals Inc. measured at fair value as of December 29, 2022. Earnings per share is calculated based on the consolidated results of the Company for the period June 7, 2022 through December 31, 2022. Subsequent to the Falcon Merger, the Company has acquired additional surface rights in connection with multiple acquisitions. The results of each subsequent acquisition are included in the combined company results for the period following the consummation of such acquisition. Except as otherwise indicated or required by the context, all references in these notes to financial statements to the “Company,” “Sitio,” “we,” “us,” “our” or similar terms refer to (i) for periods prior to the closing of the Falcon Merger, Desert Peak and its subsidiaries and (ii) for periods subsequent to the closing of the Falcon Merger, Sitio Royalties Corp. and its subsidiaries, including Desert Peak. All references these notes to financial statements to “Falcon” refer to Sitio Royalties Corp. and its subsidiaries for periods prior to the Falcon Merger. JOBS Act The Company was an “emerging growth company” (“EGC”) as defined by the JOBS Act. The JOBS Act provides that an EGC can take advantage of the extended transition period provided in Section 13(a) of the Exchange Act for complying with new or revised accounting standards. Thus, an EGC can delay the adoption of certain accounting standards until those standards would otherwise apply to private companies. The Company elected to avail itself of this exemption and, as a result, its financial statements for prior periods may not be comparable to the financial statements of issuers that were required to comply with the effective dates for new or revised accounting standards that are applicable to public companies. The Company lost its status as an EGC on December 31, 2022, which is the fiscal year end following the fifth anniversary of the date of Falcon’s initial public offering.</t>
        </is>
      </c>
    </row>
    <row r="7">
      <c r="A7" s="4" t="inlineStr">
        <is>
          <t>Principles of Consolidation</t>
        </is>
      </c>
      <c r="B7" s="4" t="inlineStr">
        <is>
          <t>Principles of Consolidation The accompanying consolidated financial statements include the accounts of the Company’s wholly-owned subsidiaries and any entities in which the Company owns a controlling interest. All intercompany accounts and transactions have been eliminated in consolidation. Noncontrolling interest in the Company’s consolidated financial statements for periods prior to the Falcon Merger represented the ownership interests in a subsidiary of the Predecessor which were owned by outside parties. As a result of the Brigham Merger, the holders of Class C Common Stock no longer hold a majority of the voting share outstanding. Consequently, after December 29, 2022, interests held in the form of Class C Common Stock and Sitio OpCo Partnership Units are presented as noncontrolling interest in the consolidated balance sheets. See “Note 10 – Temporary Equity and Noncontrolling Interest ” for additional information.</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from the area compared with production from other producing areas, the assumed effect of regulations by governmental agencies, and assumptions governing future oil and natural gas prices. For these reasons, estimates of the economically recoverable quantities of expected oil and natural gas and estimates of the future net cash flows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t>
        </is>
      </c>
    </row>
    <row r="9">
      <c r="A9" s="4" t="inlineStr">
        <is>
          <t>Recent Accounting Pronouncements</t>
        </is>
      </c>
      <c r="B9" s="4" t="inlineStr">
        <is>
          <t>Recent Accounting Pronouncements In February 2016, the FASB issued ASU 2016-02, Leases , which requires all leasing arrangements to be presented o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 to provide an optional practical expedient to not evaluate existing or expired land easements that were not previously accounted for as leases under Topic 840. In July 2018, the FASB issued ASU 2018-11, Leases: Targeted Improvement 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 The Company adopted the new standard during the fiscal year ended December 31, 2022. The primary effect of adoption was to record right-of-use assets and lease liabilities for office leases previously accounted for as operating leases under Topic 840. Refer to “Note 15 - Leases” for more information. In June 2016, the FASB issued ASU 2016-13, Financial Instruments – Credit Losses , which amends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The Company adopted the new standard during the fiscal year ended December 31, 2022 with a beginning period of adoption of January 1, 2022. The impact of the adoption of this standard on the Company’s consolidated financial statements was immaterial. ASU 2016-13 was applied using a modified retrospective approach, with a cumulative-effect adjustment to the opening balance of retained earnings as of the adoption date. However, the cumulative impact of adoption in the opening balance of retained earnings as of January 1, 2022 was immaterial.</t>
        </is>
      </c>
    </row>
    <row r="10">
      <c r="A10" s="4" t="inlineStr">
        <is>
          <t>Cash and Cash Equivalents</t>
        </is>
      </c>
      <c r="B10" s="4" t="inlineStr">
        <is>
          <t>Cash and Cash Equivalents The Company considers all highly-liquid instruments purchased with an original maturity of three months or less to be cash equivalents. The Company maintains cash and cash equivalents in bank deposit accounts which, at times, may exceed the federally insured limits. The Company has not experienced any significant losses from such investments.</t>
        </is>
      </c>
    </row>
    <row r="11">
      <c r="A11" s="4" t="inlineStr">
        <is>
          <t>Accrued Revenue and Accounts Receivable</t>
        </is>
      </c>
      <c r="B11" s="4" t="inlineStr">
        <is>
          <t xml:space="preserve">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Receivables from third parties for which we did not receive actual production information, either due to timing delays or due to the unavailability of data at the time when revenues are recognized, are estimated. The Company’s accrued revenue and accounts receivable consisted of the following as of the dates indicated (in thousands):
December 31, December 31,
Accrued revenue $ 80,406 $ 36,177
Accounts receivable 61,604 25
Total accrued revenue and accounts receivable, net $ 142,010 $ 36,202 Accounts receivable at December 31, 2022 are primarily composed of accrued revenue acquired in conjunction with the Brigham Merger. Refer to “Note 3 - Brigham Merger” for more information. The Company routinely assesses the recoverability of all material accounts receivable to determine their collectability. The Company accrues a reserve to the allowance for doubtful accounts when it is probable that a receivable will not be collected and the amount of the reserve may be reasonably estimated. As of December 31, 2022 and 2021, the Company had no reserves for uncollectible amounts or deemed any amounts to be uncollectible. </t>
        </is>
      </c>
    </row>
    <row r="12">
      <c r="A12" s="4" t="inlineStr">
        <is>
          <t>Oil and Gas Properties</t>
        </is>
      </c>
      <c r="B12" s="4" t="inlineStr">
        <is>
          <t xml:space="preserve">Oil and Gas Properties The Company uses the successful efforts method of accounting for oil and natural gas producing properties, as further defined under ASC 932, Extractive Activities - Oil and Natural Gas .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net cash flows of the proved properties to the carrying amount of the proved properties to determine recoverability. If the carrying amount of proved properties exceeds the expected undiscounted future net cash flows, the carrying amount is written down to the properties’ estimated fair value, which is measured as the present value of the expected future net cash flows of such properties. The factors used to determine fair value include estimates of proved reserves, future commodity prices, timing of future production, and a risk-adjusted discount rate. There was no impairment of proved properties for the years ended December 31, 2022, 2021, and 2020.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years ended December 31, 2022 and 2021. The Company recognized approximately $ 812,000 of unproved property impairment for the year ended December 31, 2020. This impairment was related to capitalized acquisition costs for a prospective mineral interest acquisition that the Company did not complete. </t>
        </is>
      </c>
    </row>
    <row r="13">
      <c r="A13" s="4" t="inlineStr">
        <is>
          <t>Other Property and Equipment</t>
        </is>
      </c>
      <c r="B13" s="4" t="inlineStr">
        <is>
          <t>Other Property and Equipment Other property and equipment, which includes leasehold improvements, is recorded at cost. Depreciation is calculated using the straight-line method over the shorter of the lease term or the useful lives of the assets. The Company recorded approximately $ 613,000 , $ 588,000 and $ 609,000 in depreciation for other property and equipment for the years ended December 31, 2022, 2021, and 2020, respectively. We evaluate our other property and equipment for impairment whenever events or changes in circumstances indicate that the carrying amount of an asset that has been placed in service may not be recoverable. No impairment charges were recorded for the years ended December 31, 2022, 2021, and 2020.</t>
        </is>
      </c>
    </row>
    <row r="14">
      <c r="A14" s="4" t="inlineStr">
        <is>
          <t>Asset Acquisitions</t>
        </is>
      </c>
      <c r="B14" s="4" t="inlineStr">
        <is>
          <t>Asset Acquisitions The Company generally accounts for acquisitions of mineral and royalty interests as asset acquisitions, through which it allocates the purchase price between proved and unproved properties, with no recognition of goodwill. The Company may use different techniques to determine the allocation, including the discounted net present value of estimated future cash flows and market prices (where available).</t>
        </is>
      </c>
    </row>
    <row r="15">
      <c r="A15" s="4" t="inlineStr">
        <is>
          <t>Derivative Financial Instruments</t>
        </is>
      </c>
      <c r="B15" s="4" t="inlineStr">
        <is>
          <t xml:space="preserve">Derivative Financial Instruments In order to manage its exposure to oil, natural gas, and NGL price volatility as well as interest rate volatility, the Company may periodically enter into derivative transactions, which may include commodity swap agreements, basis swap agreements, two- and three-way collars, and other similar agreements which help manage the price risk associated with the Company’s production. From time to time, the Company may periodically enter into various interest rate derivative contracts to manage exposures to changes in interest rates from variable rate obligations. These derivatives are not entered into for trading or speculative purposes. To the extent legal right of offset exists with a counterparty, the Company reports derivative assets and liabilities on a net basis. The Company has exposure to credit risk to the extent that the counterparty is unable to satisfy its settlement obligations. All derivative counterparties are current lenders under Sitio's Revolving Credit Facility (defined below). Accordingly, the Company is not required to provide any credit support to its derivative counterparties other than cross collateralization with the properties securing the Sitio Revolving Credit Facility. The Company records derivative instruments on its consolidated balance sheets as either assets or liabilities measured at fair value and records changes in the fair value of derivatives in current earnings as they occur. Changes in the fair value of commodity and interest rate derivatives, including gains or losses on settled derivatives, are classified as other income or loss on the Company’s consolidated statements of operations. The Company’s derivatives have not been designated as hedges for accounting purposes. </t>
        </is>
      </c>
    </row>
    <row r="16">
      <c r="A16" s="4" t="inlineStr">
        <is>
          <t>Accounts Payable and Accrued Expenses</t>
        </is>
      </c>
      <c r="B16" s="4" t="inlineStr">
        <is>
          <t xml:space="preserve">Accounts Payable and Accrued Expenses The Company’s accounts payable and accrued expenses consisted of the following as of the dates indicated (in thousands):
December 31, December 31,
Ad valorem taxes payable $ 9,209 $ 1,750
Brigham Merger accrued expenses 2,878 —
Other taxes payable 2,713 529
Payable to seller for pre-effective monies 2,243 104
General and administrative 1,931 904
Interest expense 1,377 274
Accrued prepaids 1,330 —
Deferred financing costs and debt issuance costs 206 13
Capital expenditures 12 391
Other — 175
Total accounts payable and accrued expenses $ 21,899 $ 4,140 </t>
        </is>
      </c>
    </row>
    <row r="17">
      <c r="A17" s="4" t="inlineStr">
        <is>
          <t>Warrant Liability</t>
        </is>
      </c>
      <c r="B17" s="4" t="inlineStr">
        <is>
          <t>Warrant Liability Falcon issued the Public Warrants and Private Placement Warrants (both defined below) in connection with its initial public offering in 2017. The Warrants remain outstanding following the Falcon Merger. Warrants are accounted for in accordance with applicable accounting guidance provided in ASC 815-40 – Derivatives and Hedging – Contracts in Entity’s Own Equity (“ASC 815”), as either liabilities or as equity instruments depending on the specific terms of the warrant agreement. The Warrants were classified as liabilities and recorded at fair value at the time of the Falcon Merger and are subject to remeasurement at the end of each reporting period. Any change in fair value is recorded in our statements of operations.</t>
        </is>
      </c>
    </row>
    <row r="18">
      <c r="A18" s="4" t="inlineStr">
        <is>
          <t>Leases</t>
        </is>
      </c>
      <c r="B18" s="4" t="inlineStr">
        <is>
          <t xml:space="preserve">Leases The Company evaluates if an arrangement is a lease at inception of the arrangement. To the extent that we determine an arrangement represents a lease, we classify that lease as an operating lease or a finance lease, depending on lease classification guidance provided in ASC 842 – Leases. The Company leases office space under four operating leases. In December 2021, the Predecessor entered into a sublease of one of its office spaces with an unaffiliated third-party. We currently do not have any finance leases. We capitalize our operating leases through recognition of an operating lease right-of-use asset and a corresponding operating lease liability on our consolidated balance sheets. Right-of-use assets represent our right to use an underlying asset for the lease term and operating lease liabilities represent our obligation to make fixed payments under the terms of the lease agreement. Short-term leases that have an initial term of one year or less are not capitalized but are disclosed. Short-term lease costs exclude expenses related to leases with a lease term of one month or less. Operating lease right-of-use assets and liabilities are recognized at the commencement date of an arrangement based on the present value of lease payments over the lease term. In addition to the present value of lease payments, the operating lease right-of-use asset also includes any lease payments made to the lessor prior to lease commencement less any lease incentives and initial direct costs incurred. Lease expense for operating leases is recognized on a straight-line basis over the lease term. See “Note 15 – Leases ” for additional information. </t>
        </is>
      </c>
    </row>
    <row r="19">
      <c r="A19" s="4" t="inlineStr">
        <is>
          <t>Deferred Rent</t>
        </is>
      </c>
      <c r="B19" s="4" t="inlineStr">
        <is>
          <t xml:space="preserve">Deferred Rent Under ASC 840 – Leases (“ASC 840”), which was in effect prior to 2022, the Company recognized rental expense for operating leases on a straight-line basis over the term of the lease agreements. The deferred rent liability on the Company’s consolidated balance sheet as of December 31, 2021 is attributable to the difference between rental expense (recognized on a straight-line basis) and the variable lease payments over the terms of the agreements. </t>
        </is>
      </c>
    </row>
    <row r="20">
      <c r="A20" s="4" t="inlineStr">
        <is>
          <t>Temporary Equity</t>
        </is>
      </c>
      <c r="B20" s="4" t="inlineStr">
        <is>
          <t>Temporary Equity Subsequent to the Falcon Merger, the Company accounted for the interests attributable to Class C Common Stock and Sitio OpCo Partnership Units as temporary equity as a result of certain redemption rights held as discussed in “Note 10 – Temporary Equity and Noncontrolling Interest.” As such, the Company adjusted temporary equity to its maximum redemption amount at the balance sheet date, if higher than the carrying amount. Changes in the redemption value were recognized immediately as they occur, as if the end of the reporting period was also the redemption date for the instrument, with an offsetting entry to retained earnings or, if a retained deficit, to additional paid-in capital. Temporary equity is reclassified to permanent equity upon conversion of Class C Common Stock (and an equivalent number of Sitio OpCo Partnership Units) or when holders of the Class C Common Stock no longer effectively control the Company’s determination of whether to make a cash payment upon the Sitio OpCo Partnership Unit holder’s exercise of its Redemption Right. As a result of the Brigham Merger on December 29, 2022, the holders of Class C Common Stock no longer hold a majority of the voting shares outstanding. Consequently, after December 29, 2022, interest held in the form of Class C Common Stock and Sitio OpCo Partnership Units are presented as noncontrolling interest in the consolidated balance sheets. See “Note 10 – Temporary Equity and Noncontrolling Interest ” for additional information.</t>
        </is>
      </c>
    </row>
    <row r="21">
      <c r="A21" s="4" t="inlineStr">
        <is>
          <t>Revenue Recognition</t>
        </is>
      </c>
      <c r="B21" s="4" t="inlineStr">
        <is>
          <t xml:space="preserve">Revenue Recognition Mineral and royalty interests represent the right to receive revenues from the sale of oil, natural gas and NGL, less production taxes and post-production expenses. The prices of oil, natural gas, and NGL from the properties in which we own a mineral or royalty interest are primarily determined by supply and demand in the marketplace and can fluctuate considerably. As an owner of mineral and royalty interests, we have no working interest or operational control over the volumes and methods of sale of the oil, natural gas, and NGL produced and sold from our properties. We do not explore, develop, or operate the properties and, accordingly, do not incur any of the associated costs. Oil, natural gas, and NGL revenues from our mineral and royalty interests are recognized when control transfers at the wellhead. The Company also earns revenue related to lease bonuses. The Company earns lease bonus revenue by leasing its mineral interests to E&amp;P companies. The Company recognizes lease bonus revenue when the lease agreement has been executed and payment is determined to be collectible. See “Note 5 – Revenue from Contracts with Customers” for additional disclosures regarding revenue recognition. Concentration of Revenue Collectability of the Company’s royalty revenue is dependent upon the financial condition of the Company’s operators, the entities they sell their products to, as well as general economic conditions in the industry. For the year ended December 31, 2022, revenue from Callon Petroleum Company represented approximately 12 % of total revenue. For the year ended December 31, 2021, revenue from Coterra Energy Inc., Diamondback Energy, Inc, Callon Petroleum Company, and Oxy USA Inc represented approximately 12 %, 11 %, 11 %, and 10 % of total revenue, respectively. For the year ended December 31, 2020, revenue from Diamondback Energy, Inc, Cimarex Energy, and Oxy USA Inc represented approximately 15 %, 12 % and 10 % of total revenue, respectively. Although the Company is exposed to a concentration of credit risk, the Company does not believe the loss of any single operator or entity would materially impact the Company’s operating results as crude oil, natural gas and NGL are fungible products with well-established markets and numerous purchasers. If multiple entities were to cease making purchases at or around the same time, we believe there would be challenges initially, but there would be ample markets to handle the disruption. </t>
        </is>
      </c>
    </row>
    <row r="22">
      <c r="A22" s="4" t="inlineStr">
        <is>
          <t>Share-Based Compensation</t>
        </is>
      </c>
      <c r="B22" s="4" t="inlineStr">
        <is>
          <t>Share-Based Compensation The Company recognizes share-based compensation expense associated with restricted stock units, deferred share units, and restricted stock awards which are time-based awards and performance stock units, which are market-based awards. As the performance metric for the performance stock unit awards is absolute total shareholder return, the performance stock units awards are accounted for as market-based awards. The Company accounts for forfeitures of share-based compensation awards as they occur. Share-based compensation expense for all awards is recognized based on the estimated grant date fair value of the award. See “Note 11 – Share-Based Compensation ” for additional information.</t>
        </is>
      </c>
    </row>
    <row r="23">
      <c r="A23" s="4" t="inlineStr">
        <is>
          <t>Merger-Related Transaction Costs</t>
        </is>
      </c>
      <c r="B23" s="4" t="inlineStr">
        <is>
          <t xml:space="preserve">Merger-Related Transaction Costs General and administrative expense of $ 42.2 million for the year ended December 31, 2022 includes $ 16.7 million of costs incurred by the Company in connection with the Falcon Merger and the Brigham Merger (defined below). No such expense was recognized for the years ended December 31, 2021 and 2020. </t>
        </is>
      </c>
    </row>
    <row r="24">
      <c r="A24" s="4" t="inlineStr">
        <is>
          <t>Income Taxes</t>
        </is>
      </c>
      <c r="B24" s="4" t="inlineStr">
        <is>
          <t xml:space="preserve">Income Taxes The Company, under ASC 740 – Income Taxes (“ASC 740”), uses the asset and liability method of accounting for income taxes, under which deferred tax assets and liabilities are recognized for the future tax consequences of (a) temporary differences between the financial statement carrying amounts and the tax bases of existing assets and liabilities and (b) operating loss and tax credit carryforwards. Deferred income tax assets and liabilities are based on enacted tax rates applicable to the future periods when those temporary differences are expected to be recovered or settled. The effect of a change in tax rates on deferred tax assets and liabilities is recognized in income in the period the rate change is enacted. A valuation allowance will be provided for deferred tax assets if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No amounts were accrued for the payment of interest and penalties at December 31, 2022 and 2021. Texas imposes a franchise tax, commonly referred to as the Texas margin tax, which is considered an income tax, at a rate of 0.75 % on gross revenues less certain deductions, as specifically set forth in the Texas margin tax statute. A significant portion of our mineral and royalty interests are located in Texas. As such, the Company recognized approximately $ 1.7 million, $ 486,000 , and $ 22,000 , respectively, for the years ended December 31, 2022, 2021, and 2020, of state income tax expense, primarily attributable to the Texas margin tax. The Company’s ASC 740 balances and income tax expense reporting is significantly affected by the portion of the Company’s consolidated net income attributable to the holders of Sitio OpCo Partnership Units, which is not taxable income to the Company. As the Company’s ownership interest in Sitio OpCo is 51.9 %, only tax attributes allocated to the Company are recorded at this level, except for Texas Gross Margins tax which is imposed on Sitio OpCo and reported herein. </t>
        </is>
      </c>
    </row>
    <row r="25">
      <c r="A25" s="4" t="inlineStr">
        <is>
          <t>Brigham Merger [Member]</t>
        </is>
      </c>
      <c r="B25" s="4" t="inlineStr">
        <is>
          <t xml:space="preserve"> </t>
        </is>
      </c>
    </row>
    <row r="26">
      <c r="A26" s="3" t="inlineStr">
        <is>
          <t>Summary Of Significant Accounting Policy [Line Items]</t>
        </is>
      </c>
      <c r="B26" s="4" t="inlineStr">
        <is>
          <t xml:space="preserve"> </t>
        </is>
      </c>
    </row>
    <row r="27">
      <c r="A27" s="4" t="inlineStr">
        <is>
          <t>Business Combinations</t>
        </is>
      </c>
      <c r="B27" s="4" t="inlineStr">
        <is>
          <t xml:space="preserve">Brigham Merger On December 29, 2022, the Company, consummated the previously announced merger transactions contemplated by the Agreement and Plan of Merger, dated as of September 6, 2022 (the “Brigham Merger Agreement”) by and among STR Sub Inc. (formerly Sitio Royalties Corp.) (“Former Sitio”), MNRL Sub Inc. (formerly Brigham Minerals Inc.) (“Brigham”), Brigham Minerals Holdings, LLC, Sitio Royalties Operating Partnership, LP, Sitio Royalties Corp. (formerly Snapper Merger Sub I, Inc.) (“New Sitio”), Snapper Merger Sub IV, Inc., Snapper Merger Sub V, Inc., and Snapper Merger Sub II, LLC. The Brigham Merger Agreement provides for the acquisition of Brigham by Former Sitio in an all stock transaction. Refer to “Note 3 - Brigham Merger” for further information. The Company completed the acquisition of approximately 86,500 NRAs in the Delaware and Midland Basin in West Texas and New Mexico, the SCOOP and STACK plays in the Anadarko Basin in Oklahoma, the DJ Basin in Colorado and Wyoming and the Williston Basin in North Dakota from Brigha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rued Revenue and Accounts Receivable</t>
        </is>
      </c>
      <c r="B4" s="4" t="inlineStr">
        <is>
          <t xml:space="preserve">The Company’s accrued revenue and accounts receivable consisted of the following as of the dates indicated (in thousands):
December 31, December 31,
Accrued revenue $ 80,406 $ 36,177
Accounts receivable 61,604 25
Total accrued revenue and accounts receivable, net $ 142,010 $ 36,202 </t>
        </is>
      </c>
    </row>
    <row r="5">
      <c r="A5" s="4" t="inlineStr">
        <is>
          <t>Schedule of Accounts Payable and Accrued Expenses</t>
        </is>
      </c>
      <c r="B5" s="4" t="inlineStr">
        <is>
          <t xml:space="preserve">The Company’s accounts payable and accrued expenses consisted of the following as of the dates indicated (in thousands):
December 31, December 31,
Ad valorem taxes payable $ 9,209 $ 1,750
Brigham Merger accrued expenses 2,878 —
Other taxes payable 2,713 529
Payable to seller for pre-effective monies 2,243 104
General and administrative 1,931 904
Interest expense 1,377 274
Accrued prepaids 1,330 —
Deferred financing costs and debt issuance costs 206 13
Capital expenditures 12 391
Other — 175
Total accounts payable and accrued expenses $ 21,899 $ 4,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igham Merger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Consideration for Falcon Merger</t>
        </is>
      </c>
      <c r="B4" s="4" t="inlineStr">
        <is>
          <t xml:space="preserve">The following table summarized the consideration for the Brigham Merger:
Brigham Common Stock — issued and outstanding as of December 29, 2022: 71,290,265
Class A Common Stock price on December 29, 2022 $ 30.15
Total consideration and fair value $ 2,149,401,490 </t>
        </is>
      </c>
    </row>
    <row r="5">
      <c r="A5" s="4" t="inlineStr">
        <is>
          <t>Schedule of Preliminary Allocation of Purchase Price to Assets Acquired and Liabilities Assumed</t>
        </is>
      </c>
      <c r="B5" s="4" t="inlineStr">
        <is>
          <t xml:space="preserve">The following table presents the preliminary allocation of the purchase price to the assets acquired and liabilities assumed on December 29, 2022 (in thousands):
Brigham fair values:
Cash $ 11,054
Accrued revenue and accounts receivable 61,745
Prepaid expenses 11,339
Unproved oil and gas properties 1,783,162
Proved oil and gas properties 873,050
Property and equipment 200
Right-of-use asset 3,209
Other assets 1,064
Current liabilities ( 83,425 )
Long-term debt ( 193,000 )
Long-term operating lease liability ( 2,387 )
Deferred tax liability ( 316,571 )
Other long-term liability ( 39 )
Total consideration and fair value $ 2,149,401 </t>
        </is>
      </c>
    </row>
    <row r="6">
      <c r="A6" s="4" t="inlineStr">
        <is>
          <t>Schedule of Unaudited Pro Forma Financial Information</t>
        </is>
      </c>
      <c r="B6" s="4" t="inlineStr">
        <is>
          <t>The unaudited pro forma financial information for the years ended December 31, 2022 and 2021, respectively, gives effect to the Falcon Merger and Brigham Merger as if they had both occurred on January 1, 2021 (in thousands, except per share amounts):
For the Years
2022 2021
Total revenues $ 756,590 $ 389,621
Pro forma income (loss) available to Class A stockholders 121,110 ( 8,435 )
Net income (loss) per share:
Basic $ 1.50 $ ( 0.12 )
Diluted $ 1.50 $ ( 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outstanding</t>
        </is>
      </c>
      <c r="B2" s="6" t="n">
        <v>74347005</v>
      </c>
      <c r="C2" s="4" t="inlineStr">
        <is>
          <t xml:space="preserve"> </t>
        </is>
      </c>
    </row>
    <row r="3">
      <c r="A3" s="4" t="inlineStr">
        <is>
          <t>Treasury, shares</t>
        </is>
      </c>
      <c r="B3" s="6" t="n">
        <v>633005</v>
      </c>
      <c r="C3" s="6" t="n">
        <v>0</v>
      </c>
    </row>
    <row r="4">
      <c r="A4" s="4" t="inlineStr">
        <is>
          <t>Class A Common Stock [Member]</t>
        </is>
      </c>
      <c r="B4" s="4" t="inlineStr">
        <is>
          <t xml:space="preserve"> </t>
        </is>
      </c>
      <c r="C4" s="4" t="inlineStr">
        <is>
          <t xml:space="preserve"> </t>
        </is>
      </c>
    </row>
    <row r="5">
      <c r="A5" s="4" t="inlineStr">
        <is>
          <t>Common stock, par value</t>
        </is>
      </c>
      <c r="B5" s="8" t="n">
        <v>0.0001</v>
      </c>
      <c r="C5" s="8" t="n">
        <v>0.0001</v>
      </c>
    </row>
    <row r="6">
      <c r="A6" s="4" t="inlineStr">
        <is>
          <t>Common stock, shares authorized</t>
        </is>
      </c>
      <c r="B6" s="6" t="n">
        <v>240000000</v>
      </c>
      <c r="C6" s="6" t="n">
        <v>240000000</v>
      </c>
    </row>
    <row r="7">
      <c r="A7" s="4" t="inlineStr">
        <is>
          <t>Common stock, shares issued</t>
        </is>
      </c>
      <c r="B7" s="6" t="n">
        <v>80171951</v>
      </c>
      <c r="C7" s="6" t="n">
        <v>0</v>
      </c>
    </row>
    <row r="8">
      <c r="A8" s="4" t="inlineStr">
        <is>
          <t>Common stock, shares outstanding</t>
        </is>
      </c>
      <c r="B8" s="6" t="n">
        <v>80171951</v>
      </c>
      <c r="C8" s="6" t="n">
        <v>0</v>
      </c>
    </row>
    <row r="9">
      <c r="A9" s="4" t="inlineStr">
        <is>
          <t>Class C Common Stock [Member]</t>
        </is>
      </c>
      <c r="B9" s="4" t="inlineStr">
        <is>
          <t xml:space="preserve"> </t>
        </is>
      </c>
      <c r="C9" s="4" t="inlineStr">
        <is>
          <t xml:space="preserve"> </t>
        </is>
      </c>
    </row>
    <row r="10">
      <c r="A10" s="4" t="inlineStr">
        <is>
          <t>Common stock, par value</t>
        </is>
      </c>
      <c r="B10" s="8" t="n">
        <v>0.0001</v>
      </c>
      <c r="C10" s="8" t="n">
        <v>0.0001</v>
      </c>
    </row>
    <row r="11">
      <c r="A11" s="4" t="inlineStr">
        <is>
          <t>Common stock, shares authorized</t>
        </is>
      </c>
      <c r="B11" s="6" t="n">
        <v>120000000</v>
      </c>
      <c r="C11" s="6" t="n">
        <v>120000000</v>
      </c>
    </row>
    <row r="12">
      <c r="A12" s="4" t="inlineStr">
        <is>
          <t>Common stock, shares issued</t>
        </is>
      </c>
      <c r="B12" s="6" t="n">
        <v>74347005</v>
      </c>
      <c r="C12" s="6" t="n">
        <v>0</v>
      </c>
    </row>
    <row r="13">
      <c r="A13" s="4" t="inlineStr">
        <is>
          <t>Common stock, shares outstanding</t>
        </is>
      </c>
      <c r="B13" s="6" t="n">
        <v>74347005</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lcon Reverse Merger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Consideration for Falcon Merger</t>
        </is>
      </c>
      <c r="B4" s="4" t="inlineStr">
        <is>
          <t xml:space="preserve">The following table summarized the consideration for the Brigham Merger:
Brigham Common Stock — issued and outstanding as of December 29, 2022: 71,290,265
Class A Common Stock price on December 29, 2022 $ 30.15
Total consideration and fair value $ 2,149,401,490 </t>
        </is>
      </c>
    </row>
    <row r="5">
      <c r="A5" s="4" t="inlineStr">
        <is>
          <t>Schedule of Preliminary Allocation of Purchase Price to Assets Acquired and Liabilities Assumed</t>
        </is>
      </c>
      <c r="B5" s="4" t="inlineStr">
        <is>
          <t xml:space="preserve">The following table presents the preliminary allocation of the purchase price to the assets acquired and liabilities assumed on December 29, 2022 (in thousands):
Brigham fair values:
Cash $ 11,054
Accrued revenue and accounts receivable 61,745
Prepaid expenses 11,339
Unproved oil and gas properties 1,783,162
Proved oil and gas properties 873,050
Property and equipment 200
Right-of-use asset 3,209
Other assets 1,064
Current liabilities ( 83,425 )
Long-term debt ( 193,000 )
Long-term operating lease liability ( 2,387 )
Deferred tax liability ( 316,571 )
Other long-term liability ( 39 )
Total consideration and fair value $ 2,149,401 </t>
        </is>
      </c>
    </row>
    <row r="6">
      <c r="A6" s="4" t="inlineStr">
        <is>
          <t>Schedule of Unaudited Pro Forma Financial Information</t>
        </is>
      </c>
      <c r="B6" s="4" t="inlineStr">
        <is>
          <t>The unaudited pro forma financial information for the years ended December 31, 2022 and 2021, respectively, gives effect to the Falcon Merger and Brigham Merger as if they had both occurred on January 1, 2021 (in thousands, except per share amounts):
For the Years
2022 2021
Total revenues $ 756,590 $ 389,621
Pro forma income (loss) available to Class A stockholders 121,110 ( 8,435 )
Net income (loss) per share:
Basic $ 1.50 $ ( 0.12 )
Diluted $ 1.50 $ ( 0.12 )</t>
        </is>
      </c>
    </row>
    <row r="7">
      <c r="A7" s="4" t="inlineStr">
        <is>
          <t>Falcon Minerals [Member]</t>
        </is>
      </c>
      <c r="B7" s="4" t="inlineStr">
        <is>
          <t xml:space="preserve"> </t>
        </is>
      </c>
    </row>
    <row r="8">
      <c r="A8" s="3" t="inlineStr">
        <is>
          <t>Business Acquisition [Line Items]</t>
        </is>
      </c>
      <c r="B8" s="4" t="inlineStr">
        <is>
          <t xml:space="preserve"> </t>
        </is>
      </c>
    </row>
    <row r="9">
      <c r="A9" s="4" t="inlineStr">
        <is>
          <t>Schedule of Consideration for Falcon Merger</t>
        </is>
      </c>
      <c r="B9" s="4" t="inlineStr">
        <is>
          <t xml:space="preserve">The following table summarized the consideration for the Falcon Merger:
Falcon Common Stock — issued and outstanding as of June 7, 2022: 21,935,492
Class A Common Stock price on June 7, 2022 $ 29.12
Total consideration and fair value $ 638,761,527 </t>
        </is>
      </c>
    </row>
    <row r="10">
      <c r="A10" s="4" t="inlineStr">
        <is>
          <t>Schedule of Preliminary Allocation of Purchase Price to Assets Acquired and Liabilities Assumed</t>
        </is>
      </c>
      <c r="B10" s="4" t="inlineStr">
        <is>
          <t xml:space="preserve">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 4,572 ) 491,231
Proved oil and gas properties 200,773 — 200,773
Property and equipment 278 — 278
Current liabilities ( 22,315 ) ( 1,106 ) ( 23,421 )
Long-term debt ( 43,105 ) — ( 43,105 )
Deferred tax liability ( 2,598 ) ( 1,018 ) ( 3,616 )
Warrant liability ( 6,612 ) — ( 6,612 )
Total consideration and fair value $ 638,762 $ — $ 638,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Disaggregation Of Revenue [Abstract]</t>
        </is>
      </c>
      <c r="B3" s="4" t="inlineStr">
        <is>
          <t xml:space="preserve"> </t>
        </is>
      </c>
    </row>
    <row r="4">
      <c r="A4" s="4" t="inlineStr">
        <is>
          <t>Summary of Disaggregated Revenues from Sales</t>
        </is>
      </c>
      <c r="B4" s="4" t="inlineStr">
        <is>
          <t xml:space="preserve">During the years ended December 31, 2022, 2021 and 2020, the disaggregated revenues from sales of oil, natural gas and NGLs were as follows (in thousands):
Year Ended December 31,
2022 2021 2020
Crude oil sales $ 266,179 $ 84,818 $ 34,878
Natural gas sales 52,380 17,143 4,278
NGL sales 36,871 16,587 5,038
Total royalty revenues $ 355,430 $ 118,548 $ 44,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perties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mmary of Oil and Natural Gas Properties</t>
        </is>
      </c>
      <c r="B4" s="4" t="inlineStr">
        <is>
          <t xml:space="preserve">The following is a summary of oil and natural gas properties as of December 31, 2022 and 2021 (in thousands):
Oil and natural gas properties: December 31, December 31,
Unproved properties $ 3,244,436 $ 817,873
Proved properties 1,926,214 447,369
Oil and natural gas properties, gross 5,170,650 1,265,242
Accumulated depletion and impairment ( 222,072 ) ( 118,175 )
Oil and natural gas properties, net $ 4,948,578 $ 1,147,067 Aggregate capitalized costs related to oil and natural gas production activities with applicable accumulated depreciation, depletion and amortization are as follows (in thousands):
December 31, 2022 December 31, 2021
Oil and natural gas interests:
Unproved $ 3,244,436 $ 817,873
Proved 1,926,214 447,369
Total oil and natural gas interests 5,170,650 1,265,242
Accumulated depletion and impairment ( 222,072 ) ( 118,175 )
Net oil and natural gas interests capitalized $ 4,948,578 $ 1,147,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Prepay Premium determined Based on Length of Time Between Issuance Date and Prepayment</t>
        </is>
      </c>
      <c r="B4" s="4" t="inlineStr">
        <is>
          <t>Sitio OpCo may elect, at its option, to prepay the 2026 Senior Notes in whole or in part at any time, subject to (except as described below) payment of a premium determined in accordance with the table below based on the length of time between the issuance date and the prepayment date:
Period Premium
Months 0 - 12 Customary “make-whole” premium plus 3.00 %
Months 13 - 24 3.00 %
Months 25 - 36 1.00 %
Months 37 - 48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t>
        </is>
      </c>
      <c r="B1" s="2" t="inlineStr">
        <is>
          <t>12 Months Ended</t>
        </is>
      </c>
    </row>
    <row r="2">
      <c r="B2" s="2" t="inlineStr">
        <is>
          <t>Dec. 31, 2022</t>
        </is>
      </c>
    </row>
    <row r="3">
      <c r="A3" s="3" t="inlineStr">
        <is>
          <t>Equity [Abstract]</t>
        </is>
      </c>
      <c r="B3" s="4" t="inlineStr">
        <is>
          <t xml:space="preserve"> </t>
        </is>
      </c>
    </row>
    <row r="4">
      <c r="A4" s="4" t="inlineStr">
        <is>
          <t>Schedule of basic and diluted earnings per Share</t>
        </is>
      </c>
      <c r="B4" s="4" t="inlineStr">
        <is>
          <t xml:space="preserve">The following table sets forth the calculation of basic and diluted earnings per share for the periods indicated (in thousands, except per share data):
For the Year
2022 2021 2020
Numerator:
Net income attributable to Class A stockholders $ 15,701 $ — $ —
Less: Earnings allocated to participating securities ( 579 ) — —
Net income attributable to Class A stockholders - basic $ 15,122 $ — $ —
Plus: net income attributable to temporary equity 90,377
Less: net loss attributable to noncontrolling interest ( 51 )
Net income attributable to Class A stockholders - diluted $ 105,448 $ — $ —
Denominator:
Weighted average shares outstanding - basic 13,723
Effect of dilutive securities —
Weighted average shares outstanding - diluted 13,723
Net income per common share - basic $ 1.10
Net income per common share - diluted $ 1.10 </t>
        </is>
      </c>
    </row>
    <row r="5">
      <c r="A5" s="4" t="inlineStr">
        <is>
          <t>Schedule of computation of diluted earnings per share</t>
        </is>
      </c>
      <c r="B5" s="4" t="inlineStr">
        <is>
          <t xml:space="preserve">The Company had the following shares that were excluded from the computation of diluted earnings per share because their inclusion would have been anti-dilutive for the periods presented but could potentially dilute basic earnings per share in future periods (in thousands):
For the Year
2022 2021 2020
Warrants 5,312
Unvested share-based compensation awards 302
Total 5,61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mporary Equity and Noncontrolling Interest (Table)</t>
        </is>
      </c>
      <c r="B1" s="2" t="inlineStr">
        <is>
          <t>12 Months Ended</t>
        </is>
      </c>
    </row>
    <row r="2">
      <c r="B2" s="2" t="inlineStr">
        <is>
          <t>Dec. 31, 2022</t>
        </is>
      </c>
    </row>
    <row r="3">
      <c r="A3" s="3" t="inlineStr">
        <is>
          <t>Temporary Equity Disclosure [Abstract]</t>
        </is>
      </c>
      <c r="B3" s="4" t="inlineStr">
        <is>
          <t xml:space="preserve"> </t>
        </is>
      </c>
    </row>
    <row r="4">
      <c r="A4" s="4" t="inlineStr">
        <is>
          <t>Summary of Recorded Adjustments to Temporary Equity</t>
        </is>
      </c>
      <c r="B4" s="4" t="inlineStr">
        <is>
          <t>Temporary equity is recorded at the greater of the carrying value or redemption amount with a corresponding adjustment to retained earnings or if a retained deficit to additional paid-in capital. From the date of the Falcon Merger through December 28, 2022, the Company recorded adjustments to the value of temporary equity as presented in the table below (in thousands):
Temporary equity adjustments
Balance – June 7, 2022 (1) $ 1,395,799
Share-based compensation 1,283
Conversion of Class C Common Stock to Class A Common Stock ( 34,038 )
Net income attributable to temporary equity 90,377
Distributions to holders of temporary equity ( 115,375 )
Adjustment of temporary equity to redemption amount 706,940
Reclassification to noncontrolling interest (2) ( 2,044,986 )
Balance – December 28, 2022 $ — (1) Based on 71,752,285 shares of Class C Common Stock outstanding at June 7, 2022. (2) Based on 70,390,316 shares of Class C Common Stock outstanding and Class A Common Stock 5-day volume-weighted average price of $ 29.05 at December 28, 2022. The December 28, 2022 redemption value of temporary equity became the carrying value of noncontrolling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2</t>
        </is>
      </c>
    </row>
    <row r="3">
      <c r="A3" s="4" t="inlineStr">
        <is>
          <t>Restricted Stock Units [Member]</t>
        </is>
      </c>
      <c r="B3" s="4" t="inlineStr">
        <is>
          <t xml:space="preserve"> </t>
        </is>
      </c>
    </row>
    <row r="4">
      <c r="A4" s="3" t="inlineStr">
        <is>
          <t>Class Of Stock [Line Items]</t>
        </is>
      </c>
      <c r="B4" s="4" t="inlineStr">
        <is>
          <t xml:space="preserve"> </t>
        </is>
      </c>
    </row>
    <row r="5">
      <c r="A5" s="4" t="inlineStr">
        <is>
          <t>Summary of activity in unvested RSUs, DSUs, PSUs and unvested RSAs</t>
        </is>
      </c>
      <c r="B5" s="4" t="inlineStr">
        <is>
          <t xml:space="preserve">The following table summarizes activity related to unvested RSUs for the year ended December 31, 2022.
Restricted Stock Units
Number of Grant Date
Unvested at January 1, 2022 — $ —
Granted 447,519 29.11
Forfeited ( 1,391 ) 29.12
Vested — —
Unvested at December 31, 2022 446,128 $ 29.11 </t>
        </is>
      </c>
    </row>
    <row r="6">
      <c r="A6" s="4" t="inlineStr">
        <is>
          <t>Deferred Share Units [Member]</t>
        </is>
      </c>
      <c r="B6" s="4" t="inlineStr">
        <is>
          <t xml:space="preserve"> </t>
        </is>
      </c>
    </row>
    <row r="7">
      <c r="A7" s="3" t="inlineStr">
        <is>
          <t>Class Of Stock [Line Items]</t>
        </is>
      </c>
      <c r="B7" s="4" t="inlineStr">
        <is>
          <t xml:space="preserve"> </t>
        </is>
      </c>
    </row>
    <row r="8">
      <c r="A8" s="4" t="inlineStr">
        <is>
          <t>Summary of activity in unvested RSUs, DSUs, PSUs and unvested RSAs</t>
        </is>
      </c>
      <c r="B8" s="4" t="inlineStr">
        <is>
          <t xml:space="preserve">The following table summarizes activity related to unvested DSUs for the year ended December 31, 2022.
Deferred Share Units
Number of Grant Date
Unvested at January 1, 2022 — $ —
Granted 62,586 28.80
Forfeited — —
Vested ( 20,862 ) 28.17
Unvested at December 31, 2022 41,724 $ 29.12 </t>
        </is>
      </c>
    </row>
    <row r="9">
      <c r="A9" s="4" t="inlineStr">
        <is>
          <t>Performance Stock Units [Member]</t>
        </is>
      </c>
      <c r="B9" s="4" t="inlineStr">
        <is>
          <t xml:space="preserve"> </t>
        </is>
      </c>
    </row>
    <row r="10">
      <c r="A10" s="3" t="inlineStr">
        <is>
          <t>Class Of Stock [Line Items]</t>
        </is>
      </c>
      <c r="B10" s="4" t="inlineStr">
        <is>
          <t xml:space="preserve"> </t>
        </is>
      </c>
    </row>
    <row r="11">
      <c r="A11" s="4" t="inlineStr">
        <is>
          <t>Summary of activity in unvested RSUs, DSUs, PSUs and unvested RSAs</t>
        </is>
      </c>
      <c r="B11" s="4" t="inlineStr">
        <is>
          <t xml:space="preserve">The following table summarizes activity related to unvested PSUs for the year ended December 31, 2022.
Performance Stock Units
Number of Grant Date
Unvested at January 1, 2022 — $ —
Granted 308,953 39.12
Forfeited — —
Vested — —
Unvested at December 31, 2022 308,953 $ 39.12 </t>
        </is>
      </c>
    </row>
    <row r="12">
      <c r="A12" s="4" t="inlineStr">
        <is>
          <t>Summary of Performance Targets Associated</t>
        </is>
      </c>
      <c r="B12" s="4" t="inlineStr">
        <is>
          <t>The performance targets associated with the PSU awards are outlined below:
Annualized Percentage of
Base of Range Less than 0 % 0 %
Threshold 0 % 50 %
Target 10 % 100 %
Maximum 20 % 200 %</t>
        </is>
      </c>
    </row>
    <row r="13">
      <c r="A13" s="4" t="inlineStr">
        <is>
          <t>Schedule of weighted average assumptions to determine fair value</t>
        </is>
      </c>
      <c r="B13" s="4" t="inlineStr">
        <is>
          <t xml:space="preserve">The following table summarizes the assumptions used to determine the fair values of the PSUs:
Grant Year Average Expected Volatility Risk-Free Interest Rate Expected Dividend Yield
2022 67.23 % - 67.30 % 2.89 % - 4.18 % 0.00 % </t>
        </is>
      </c>
    </row>
    <row r="14">
      <c r="A14" s="4" t="inlineStr">
        <is>
          <t>Restricted Stock Units Converted to Brigham Merger [Member]</t>
        </is>
      </c>
      <c r="B14" s="4" t="inlineStr">
        <is>
          <t xml:space="preserve"> </t>
        </is>
      </c>
    </row>
    <row r="15">
      <c r="A15" s="3" t="inlineStr">
        <is>
          <t>Class Of Stock [Line Items]</t>
        </is>
      </c>
      <c r="B15" s="4" t="inlineStr">
        <is>
          <t xml:space="preserve"> </t>
        </is>
      </c>
    </row>
    <row r="16">
      <c r="A16" s="4" t="inlineStr">
        <is>
          <t>Summary of activity in unvested RSUs, DSUs, PSUs and unvested RSAs</t>
        </is>
      </c>
      <c r="B16" s="4" t="inlineStr">
        <is>
          <t xml:space="preserve">The following table summarizes activity related to unvested RSUs converted in the Brigham Merger for the year ended December 31, 2022.
Restricted Stock Units
Number of Grant Date
Unvested at January 1, 2022 — $ —
Granted 21,279 30.15
Forfeited — —
Vested — —
Unvested at December 31, 2022 21,279 $ 30.15 </t>
        </is>
      </c>
    </row>
    <row r="17">
      <c r="A17" s="4" t="inlineStr">
        <is>
          <t>Performance Stock Units Converted to Brigham Merger [Member]</t>
        </is>
      </c>
      <c r="B17" s="4" t="inlineStr">
        <is>
          <t xml:space="preserve"> </t>
        </is>
      </c>
    </row>
    <row r="18">
      <c r="A18" s="3" t="inlineStr">
        <is>
          <t>Class Of Stock [Line Items]</t>
        </is>
      </c>
      <c r="B18" s="4" t="inlineStr">
        <is>
          <t xml:space="preserve"> </t>
        </is>
      </c>
    </row>
    <row r="19">
      <c r="A19" s="4" t="inlineStr">
        <is>
          <t>Summary of activity in unvested RSUs, DSUs, PSUs and unvested RSAs</t>
        </is>
      </c>
      <c r="B19" s="4" t="inlineStr">
        <is>
          <t xml:space="preserve">The following table summarizes activity related to unvested PSUs converted in the Brigham Merger for the year ended December 31, 2022.
Performance Stock Units
Number of Grant Date
Unvested at January 1, 2022 — $ —
Granted 10,786 30.15
Forfeited — —
Vested — —
Unvested at December 31, 2022 10,786 $ 30.15 </t>
        </is>
      </c>
    </row>
    <row r="20">
      <c r="A20" s="4" t="inlineStr">
        <is>
          <t>Sitio OpCo Restricted Stock Awards [Member]</t>
        </is>
      </c>
      <c r="B20" s="4" t="inlineStr">
        <is>
          <t xml:space="preserve"> </t>
        </is>
      </c>
    </row>
    <row r="21">
      <c r="A21" s="3" t="inlineStr">
        <is>
          <t>Class Of Stock [Line Items]</t>
        </is>
      </c>
      <c r="B21" s="4" t="inlineStr">
        <is>
          <t xml:space="preserve"> </t>
        </is>
      </c>
    </row>
    <row r="22">
      <c r="A22" s="4" t="inlineStr">
        <is>
          <t>Summary of activity in unvested RSUs, DSUs, PSUs and unvested RSAs</t>
        </is>
      </c>
      <c r="B22" s="4" t="inlineStr">
        <is>
          <t xml:space="preserve">The following table summarizes activity related to unvested Sitio OpCo RSAs for the year ended December 31, 2022.
Sitio OpCo
Number of Grant Date
Unvested at January 1, 2022 — $ —
Granted 309,527 29.12
Forfeited — —
Vested — —
Unvested at December 31, 2022 309,527 $ 2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Range of Significant Unobservable Inputs Used in Measurement of Fair Value of Warrants</t>
        </is>
      </c>
      <c r="B4" s="4" t="inlineStr">
        <is>
          <t xml:space="preserve">The fair value of the Private Placement Warrants was estimated utilizing a Black-Scholes model using the following range of significant unobservable inputs (Level 3) as of December 31, 2022:
Stock price $ 28.85
Volatility 47.0 %
Risk-free rate 4.70 %
Dividend yield 6.93 %
Term 0.7 years </t>
        </is>
      </c>
    </row>
    <row r="5">
      <c r="A5" s="4" t="inlineStr">
        <is>
          <t>Schedule of Reconciliation of Beginning and Ending Balance for Private Placement Warrant Liability Measured at Fair Value</t>
        </is>
      </c>
      <c r="B5" s="4" t="inlineStr">
        <is>
          <t xml:space="preserve">The following is a reconciliation of the beginning and ending balance for the Private Placement Warrant liability measured at fair value using significant unobservable inputs (Level 3) during the year ended December 31, 2022 (in thousands). There were no Warrants outstanding for the Predecessor prior to the date of the Falcon Merger.
Year Ended
2022
Balance at June 7 $ 2,213
Decrease in fair value ( 844 )
Balance at December 31 $ 1,3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Line Items]</t>
        </is>
      </c>
      <c r="B3" s="4" t="inlineStr">
        <is>
          <t xml:space="preserve"> </t>
        </is>
      </c>
    </row>
    <row r="4">
      <c r="A4" s="4" t="inlineStr">
        <is>
          <t>Summary of Derivative Instruments</t>
        </is>
      </c>
      <c r="B4" s="4" t="inlineStr">
        <is>
          <t xml:space="preserve">The following table presents a summary of the Company’s derivative instruments and where such values are recorded on the consolidated balance sheet as of December 31, 2022 and 2021 (in thousands):
December 31, 2022 December 31, 2021
Balance sheet Fair value Balance sheet Fair value
Asset derivatives not designated as hedges for accounting purposes:
Commodity contracts Current assets $ 18,555 Current assets $ —
Interest rate contracts Current assets 319 Current assets —
Commodity contracts Long-term assets 13,379 Long-term assets —
Total asset derivatives $ 32,253 $ —
Liability derivatives not designated as hedges for accounting purposes:
Commodity contracts Current liabilities $ — Current liabilities $ —
Commodity contracts Long-term liabilities — Long-term liabilities —
Total liability derivatives $ — $ —
Net derivatives $ 32,253 $ — </t>
        </is>
      </c>
    </row>
    <row r="5">
      <c r="A5" s="4" t="inlineStr">
        <is>
          <t>Summary of Gross Fair Values of Recognized Derivative Assets and Liabilities, Amounts Offset Under Master Netting Arrangements With Counterparties and Resulting Net Amounts</t>
        </is>
      </c>
      <c r="B5" s="4" t="inlineStr">
        <is>
          <t xml:space="preserve">The following table presents the gross fair values of recognized derivative assets and liabilities, the amounts offset under master netting arrangements with counterparties, and the resulting net amounts presented on the consolidated balances sheet (in thousands):
December 31, 2022 December 31, 2021
Gross Fair Value Gross Amounts Offset Net Fair Value Gross Fair Value Gross Amounts Offset Net Fair Value
Commodity derivative assets $ 36,813 $ ( 4,879 ) $ 31,934 $ — $ — $ —
Interest rate derivative assets 319 — 319 — — —
Commodity derivative liabilities ( 4,879 ) 4,879 — — — — </t>
        </is>
      </c>
    </row>
    <row r="6">
      <c r="A6" s="4" t="inlineStr">
        <is>
          <t>Summary of Derivative Gains and Losses</t>
        </is>
      </c>
      <c r="B6" s="4" t="inlineStr">
        <is>
          <t xml:space="preserve">The following table is a summary of derivative gains and losses, and where such values are recorded in the consolidated statements of operations for the years ended December 31, 2022, 2021 and 2020 (in thousands):
Year Ended December 31,
Statement of 2022 2021 2020
Commodity derivative gains Other income $ 39,037 $ — $ 2,573
Interest rate derivative gains Other income $ 110 $ — $ — </t>
        </is>
      </c>
    </row>
    <row r="7">
      <c r="A7" s="4" t="inlineStr">
        <is>
          <t>Oil and Gas Swap Contracts [Member]</t>
        </is>
      </c>
      <c r="B7" s="4" t="inlineStr">
        <is>
          <t xml:space="preserve"> </t>
        </is>
      </c>
    </row>
    <row r="8">
      <c r="A8" s="3" t="inlineStr">
        <is>
          <t>Derivative [Line Items]</t>
        </is>
      </c>
      <c r="B8" s="4" t="inlineStr">
        <is>
          <t xml:space="preserve"> </t>
        </is>
      </c>
    </row>
    <row r="9">
      <c r="A9" s="4" t="inlineStr">
        <is>
          <t>Schedule of Oil and Gas Contracts</t>
        </is>
      </c>
      <c r="B9" s="4" t="inlineStr">
        <is>
          <t xml:space="preserve">The Company’s oil and gas swap contracts as of December 31, 2022 are summarized below:
Oil (NYMEX WTI)
Remaining Term Bbl per Day Weighted Average Price per Bbl
January 2023 - December 2023 3,050 $ 93.71
January 2024 - December 2024 3,300 $ 82.66
January 2025 - June 2025 1,100 $ 74.65
Gas (NYMEX Henry Hub)
Remaining Term MMBtu per Day Weighted Average Price per MMBtu
January 2023 - December 2023 500 $ 3.83
January 2024 - December 2024 500 $ 3.41 </t>
        </is>
      </c>
    </row>
    <row r="10">
      <c r="A10" s="4" t="inlineStr">
        <is>
          <t>Oil and Gas Two-way Commodity Collar Contracts [Member]</t>
        </is>
      </c>
      <c r="B10" s="4" t="inlineStr">
        <is>
          <t xml:space="preserve"> </t>
        </is>
      </c>
    </row>
    <row r="11">
      <c r="A11" s="3" t="inlineStr">
        <is>
          <t>Derivative [Line Items]</t>
        </is>
      </c>
      <c r="B11" s="4" t="inlineStr">
        <is>
          <t xml:space="preserve"> </t>
        </is>
      </c>
    </row>
    <row r="12">
      <c r="A12" s="4" t="inlineStr">
        <is>
          <t>Schedule of Oil and Gas Contracts</t>
        </is>
      </c>
      <c r="B12" s="4" t="inlineStr">
        <is>
          <t xml:space="preserve">The Company’s oil and gas two-way commodity collar contracts as of December 31, 2022 are summarized below:
Oil (NYMEX WTI)
Remaining Term Bbl per Day Weighted Average Floor Price per Bbl Weighted Average Ceiling Price per Bbl
January 2025 – June 2025 2,000 $ 60.00 $ 93.20
Gas (NYMEX Henry Hub)
Remaining Term MMBtu per Day Weighted Average Floor Price per MMBtu Weighted Average Ceiling Price per MMBtu
January 2023 - December 2023 8,500 $ 4.82 $ 7.93
January 2024 - December 2024 11,400 $ 4.00 $ 7.24
January 2025 – June 2025 11,600 $ 3.31 $ 1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mounts and Classifications of Estimated Right-of-use Assets, Net and Lease Liabilities</t>
        </is>
      </c>
      <c r="B4" s="4" t="inlineStr">
        <is>
          <t xml:space="preserve">The following tables present the amounts and classifications of our estimated right-of-use assets, net and lease liabilities as of December 31, 2022 (in thousands):
Balance sheet December 31, 2022
Operating leases:
Operating lease right-of-use asset Long-term assets $ 5,679
Total assets $ 5,679
Operating leases:
Current operating lease liability Current liabilities $ 1,563
Non-current operating lease liability Long-term liabilities 5,303
Total liability $ 6,866 </t>
        </is>
      </c>
    </row>
    <row r="5">
      <c r="A5" s="4" t="inlineStr">
        <is>
          <t>Schedule of Weighted-average Remaining Lease Terms and Discount Rates of Leases</t>
        </is>
      </c>
      <c r="B5" s="4" t="inlineStr">
        <is>
          <t>The following table presents the weighted-average remaining lease terms and discount rates of our leases as of the indicated date:
December 31, 2022
Weighted average remaining lease term in years 5.4
Weighted average discount rate 7.0 %</t>
        </is>
      </c>
    </row>
    <row r="6">
      <c r="A6" s="4" t="inlineStr">
        <is>
          <t>Schedule of Future Minimum Payments for Operating Lease Liabilities</t>
        </is>
      </c>
      <c r="B6" s="4" t="inlineStr">
        <is>
          <t xml:space="preserve">The following table is a schedule of future minimum payments for operating lease liabilities as of December 31, 2022 (in thousands):
Year Total
2023 $ 1,563
2024 1,603
2025 1,517
2026 1,530
2027 1,109
Thereafter 875
Total lease payments 8,197
Less imputed interest ( 1,331 )
Total lease liabilities $ 6,8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Oil, natural gas and natural gas liquids revenues</t>
        </is>
      </c>
      <c r="B4" s="7" t="n">
        <v>355430000</v>
      </c>
      <c r="C4" s="7" t="n">
        <v>118548000</v>
      </c>
      <c r="D4" s="7" t="n">
        <v>44194000</v>
      </c>
    </row>
    <row r="5">
      <c r="A5" s="4" t="inlineStr">
        <is>
          <t>Lease bonus and other income</t>
        </is>
      </c>
      <c r="B5" s="6" t="n">
        <v>14182000</v>
      </c>
      <c r="C5" s="6" t="n">
        <v>2040000</v>
      </c>
      <c r="D5" s="6" t="n">
        <v>1505000</v>
      </c>
    </row>
    <row r="6">
      <c r="A6" s="4" t="inlineStr">
        <is>
          <t>Total revenues</t>
        </is>
      </c>
      <c r="B6" s="6" t="n">
        <v>369612000</v>
      </c>
      <c r="C6" s="6" t="n">
        <v>120588000</v>
      </c>
      <c r="D6" s="6" t="n">
        <v>45699000</v>
      </c>
    </row>
    <row r="7">
      <c r="A7" s="3" t="inlineStr">
        <is>
          <t>Operating expenses:</t>
        </is>
      </c>
      <c r="B7" s="4" t="inlineStr">
        <is>
          <t xml:space="preserve"> </t>
        </is>
      </c>
      <c r="C7" s="4" t="inlineStr">
        <is>
          <t xml:space="preserve"> </t>
        </is>
      </c>
      <c r="D7" s="4" t="inlineStr">
        <is>
          <t xml:space="preserve"> </t>
        </is>
      </c>
    </row>
    <row r="8">
      <c r="A8" s="4" t="inlineStr">
        <is>
          <t>Management fees to affiliates</t>
        </is>
      </c>
      <c r="B8" s="6" t="n">
        <v>3241000</v>
      </c>
      <c r="C8" s="6" t="n">
        <v>7480000</v>
      </c>
      <c r="D8" s="6" t="n">
        <v>7480000</v>
      </c>
    </row>
    <row r="9">
      <c r="A9" s="4" t="inlineStr">
        <is>
          <t>Depreciation, depletion and amortization</t>
        </is>
      </c>
      <c r="B9" s="6" t="n">
        <v>104511000</v>
      </c>
      <c r="C9" s="6" t="n">
        <v>40906000</v>
      </c>
      <c r="D9" s="6" t="n">
        <v>32049000</v>
      </c>
    </row>
    <row r="10">
      <c r="A10" s="4" t="inlineStr">
        <is>
          <t>General and administrative</t>
        </is>
      </c>
      <c r="B10" s="6" t="n">
        <v>42225000</v>
      </c>
      <c r="C10" s="6" t="n">
        <v>4143000</v>
      </c>
      <c r="D10" s="6" t="n">
        <v>4981000</v>
      </c>
    </row>
    <row r="11">
      <c r="A11" s="4" t="inlineStr">
        <is>
          <t>General and administrative - affiliates</t>
        </is>
      </c>
      <c r="B11" s="6" t="n">
        <v>74000</v>
      </c>
      <c r="C11" s="6" t="n">
        <v>8855000</v>
      </c>
      <c r="D11" s="6" t="n">
        <v>4407000</v>
      </c>
    </row>
    <row r="12">
      <c r="A12" s="4" t="inlineStr">
        <is>
          <t>Severance and ad valorem taxes</t>
        </is>
      </c>
      <c r="B12" s="6" t="n">
        <v>25572000</v>
      </c>
      <c r="C12" s="6" t="n">
        <v>6934000</v>
      </c>
      <c r="D12" s="6" t="n">
        <v>3167000</v>
      </c>
    </row>
    <row r="13">
      <c r="A13" s="4" t="inlineStr">
        <is>
          <t>Impairment of oil and natural gas properties</t>
        </is>
      </c>
      <c r="B13" s="4" t="inlineStr">
        <is>
          <t xml:space="preserve"> </t>
        </is>
      </c>
      <c r="C13" s="4" t="inlineStr">
        <is>
          <t xml:space="preserve"> </t>
        </is>
      </c>
      <c r="D13" s="6" t="n">
        <v>812000</v>
      </c>
    </row>
    <row r="14">
      <c r="A14" s="4" t="inlineStr">
        <is>
          <t>Deferred offering costs write off</t>
        </is>
      </c>
      <c r="B14" s="4" t="inlineStr">
        <is>
          <t xml:space="preserve"> </t>
        </is>
      </c>
      <c r="C14" s="6" t="n">
        <v>2396000</v>
      </c>
      <c r="D14" s="6" t="n">
        <v>2747000</v>
      </c>
    </row>
    <row r="15">
      <c r="A15" s="4" t="inlineStr">
        <is>
          <t>Bad debt recovered</t>
        </is>
      </c>
      <c r="B15" s="4" t="inlineStr">
        <is>
          <t xml:space="preserve"> </t>
        </is>
      </c>
      <c r="C15" s="4" t="inlineStr">
        <is>
          <t xml:space="preserve"> </t>
        </is>
      </c>
      <c r="D15" s="6" t="n">
        <v>-251000</v>
      </c>
    </row>
    <row r="16">
      <c r="A16" s="4" t="inlineStr">
        <is>
          <t>Gain on sale of property</t>
        </is>
      </c>
      <c r="B16" s="4" t="inlineStr">
        <is>
          <t xml:space="preserve"> </t>
        </is>
      </c>
      <c r="C16" s="4" t="inlineStr">
        <is>
          <t xml:space="preserve"> </t>
        </is>
      </c>
      <c r="D16" s="6" t="n">
        <v>-42000</v>
      </c>
    </row>
    <row r="17">
      <c r="A17" s="4" t="inlineStr">
        <is>
          <t>Total operating expenses</t>
        </is>
      </c>
      <c r="B17" s="6" t="n">
        <v>175623000</v>
      </c>
      <c r="C17" s="6" t="n">
        <v>70714000</v>
      </c>
      <c r="D17" s="6" t="n">
        <v>55350000</v>
      </c>
    </row>
    <row r="18">
      <c r="A18" s="4" t="inlineStr">
        <is>
          <t>Net income (loss) from operations</t>
        </is>
      </c>
      <c r="B18" s="6" t="n">
        <v>193989000</v>
      </c>
      <c r="C18" s="6" t="n">
        <v>49874000</v>
      </c>
      <c r="D18" s="6" t="n">
        <v>-9651000</v>
      </c>
    </row>
    <row r="19">
      <c r="A19" s="3" t="inlineStr">
        <is>
          <t>Other income (expense):</t>
        </is>
      </c>
      <c r="B19" s="4" t="inlineStr">
        <is>
          <t xml:space="preserve"> </t>
        </is>
      </c>
      <c r="C19" s="4" t="inlineStr">
        <is>
          <t xml:space="preserve"> </t>
        </is>
      </c>
      <c r="D19" s="4" t="inlineStr">
        <is>
          <t xml:space="preserve"> </t>
        </is>
      </c>
    </row>
    <row r="20">
      <c r="A20" s="4" t="inlineStr">
        <is>
          <t>Interest expense, net</t>
        </is>
      </c>
      <c r="B20" s="6" t="n">
        <v>-35499000</v>
      </c>
      <c r="C20" s="6" t="n">
        <v>-1893000</v>
      </c>
      <c r="D20" s="6" t="n">
        <v>-1968000</v>
      </c>
    </row>
    <row r="21">
      <c r="A21" s="4" t="inlineStr">
        <is>
          <t>Change in fair value of warrant liability</t>
        </is>
      </c>
      <c r="B21" s="6" t="n">
        <v>3662000</v>
      </c>
      <c r="C21" s="4" t="inlineStr">
        <is>
          <t xml:space="preserve"> </t>
        </is>
      </c>
      <c r="D21" s="4" t="inlineStr">
        <is>
          <t xml:space="preserve"> </t>
        </is>
      </c>
    </row>
    <row r="22">
      <c r="A22" s="4" t="inlineStr">
        <is>
          <t>Loss on extinguishment of debt</t>
        </is>
      </c>
      <c r="B22" s="6" t="n">
        <v>-11487000</v>
      </c>
      <c r="C22" s="4" t="inlineStr">
        <is>
          <t xml:space="preserve"> </t>
        </is>
      </c>
      <c r="D22" s="4" t="inlineStr">
        <is>
          <t xml:space="preserve"> </t>
        </is>
      </c>
    </row>
    <row r="23">
      <c r="A23" s="4" t="inlineStr">
        <is>
          <t>Commodity derivatives gains (losses)</t>
        </is>
      </c>
      <c r="B23" s="6" t="n">
        <v>39037000</v>
      </c>
      <c r="C23" s="4" t="inlineStr">
        <is>
          <t xml:space="preserve"> </t>
        </is>
      </c>
      <c r="D23" s="6" t="n">
        <v>-2573000</v>
      </c>
    </row>
    <row r="24">
      <c r="A24" s="4" t="inlineStr">
        <is>
          <t>Interest rate derivatives gains</t>
        </is>
      </c>
      <c r="B24" s="6" t="n">
        <v>110000</v>
      </c>
      <c r="C24" s="4" t="inlineStr">
        <is>
          <t xml:space="preserve"> </t>
        </is>
      </c>
      <c r="D24" s="4" t="inlineStr">
        <is>
          <t xml:space="preserve"> </t>
        </is>
      </c>
    </row>
    <row r="25">
      <c r="A25" s="4" t="inlineStr">
        <is>
          <t>Net income (loss) before income tax expense</t>
        </is>
      </c>
      <c r="B25" s="6" t="n">
        <v>189812000</v>
      </c>
      <c r="C25" s="6" t="n">
        <v>47981000</v>
      </c>
      <c r="D25" s="6" t="n">
        <v>-14192000</v>
      </c>
    </row>
    <row r="26">
      <c r="A26" s="4" t="inlineStr">
        <is>
          <t>Income tax expense</t>
        </is>
      </c>
      <c r="B26" s="6" t="n">
        <v>-5681000</v>
      </c>
      <c r="C26" s="6" t="n">
        <v>-486000</v>
      </c>
      <c r="D26" s="6" t="n">
        <v>-22000</v>
      </c>
    </row>
    <row r="27">
      <c r="A27" s="4" t="inlineStr">
        <is>
          <t>Net income (loss)</t>
        </is>
      </c>
      <c r="B27" s="6" t="n">
        <v>184131000</v>
      </c>
      <c r="C27" s="6" t="n">
        <v>47495000</v>
      </c>
      <c r="D27" s="6" t="n">
        <v>-14214000</v>
      </c>
    </row>
    <row r="28">
      <c r="A28" s="4" t="inlineStr">
        <is>
          <t>Net loss (income) attributable to Predecessor</t>
        </is>
      </c>
      <c r="B28" s="6" t="n">
        <v>-78104000</v>
      </c>
      <c r="C28" s="7" t="n">
        <v>-47495000</v>
      </c>
      <c r="D28" s="7" t="n">
        <v>14214000</v>
      </c>
    </row>
    <row r="29">
      <c r="A29" s="4" t="inlineStr">
        <is>
          <t>Less: income before taxes attributable to temporary equity</t>
        </is>
      </c>
      <c r="B29" s="6" t="n">
        <v>-90377000</v>
      </c>
      <c r="C29" s="4" t="inlineStr">
        <is>
          <t xml:space="preserve"> </t>
        </is>
      </c>
      <c r="D29" s="4" t="inlineStr">
        <is>
          <t xml:space="preserve"> </t>
        </is>
      </c>
    </row>
    <row r="30">
      <c r="A30" s="4" t="inlineStr">
        <is>
          <t>Net loss attributable to noncontrolling interest</t>
        </is>
      </c>
      <c r="B30" s="6" t="n">
        <v>51000</v>
      </c>
      <c r="C30" s="4" t="inlineStr">
        <is>
          <t xml:space="preserve"> </t>
        </is>
      </c>
      <c r="D30" s="4" t="inlineStr">
        <is>
          <t xml:space="preserve"> </t>
        </is>
      </c>
    </row>
    <row r="31">
      <c r="A31" s="4" t="inlineStr">
        <is>
          <t>Net income attributable to Class A stockholders</t>
        </is>
      </c>
      <c r="B31" s="7" t="n">
        <v>15701000</v>
      </c>
      <c r="C31" s="4" t="inlineStr">
        <is>
          <t xml:space="preserve"> </t>
        </is>
      </c>
      <c r="D31" s="4" t="inlineStr">
        <is>
          <t xml:space="preserve"> </t>
        </is>
      </c>
    </row>
    <row r="32">
      <c r="A32" s="3" t="inlineStr">
        <is>
          <t>Net income per Class A common share</t>
        </is>
      </c>
      <c r="B32" s="4" t="inlineStr">
        <is>
          <t xml:space="preserve"> </t>
        </is>
      </c>
      <c r="C32" s="4" t="inlineStr">
        <is>
          <t xml:space="preserve"> </t>
        </is>
      </c>
      <c r="D32" s="4" t="inlineStr">
        <is>
          <t xml:space="preserve"> </t>
        </is>
      </c>
    </row>
    <row r="33">
      <c r="A33" s="4" t="inlineStr">
        <is>
          <t>Basic</t>
        </is>
      </c>
      <c r="B33" s="9" t="n">
        <v>1.1</v>
      </c>
      <c r="C33" s="4" t="inlineStr">
        <is>
          <t xml:space="preserve"> </t>
        </is>
      </c>
      <c r="D33" s="4" t="inlineStr">
        <is>
          <t xml:space="preserve"> </t>
        </is>
      </c>
    </row>
    <row r="34">
      <c r="A34" s="4" t="inlineStr">
        <is>
          <t>Diluted</t>
        </is>
      </c>
      <c r="B34" s="9" t="n">
        <v>1.1</v>
      </c>
      <c r="C34" s="4" t="inlineStr">
        <is>
          <t xml:space="preserve"> </t>
        </is>
      </c>
      <c r="D34" s="4" t="inlineStr">
        <is>
          <t xml:space="preserve"> </t>
        </is>
      </c>
    </row>
    <row r="35">
      <c r="A35" s="3" t="inlineStr">
        <is>
          <t>Weighted average Class A common shares outstanding</t>
        </is>
      </c>
      <c r="B35" s="4" t="inlineStr">
        <is>
          <t xml:space="preserve"> </t>
        </is>
      </c>
      <c r="C35" s="4" t="inlineStr">
        <is>
          <t xml:space="preserve"> </t>
        </is>
      </c>
      <c r="D35" s="4" t="inlineStr">
        <is>
          <t xml:space="preserve"> </t>
        </is>
      </c>
    </row>
    <row r="36">
      <c r="A36" s="4" t="inlineStr">
        <is>
          <t>Basic</t>
        </is>
      </c>
      <c r="B36" s="6" t="n">
        <v>13723</v>
      </c>
      <c r="C36" s="4" t="inlineStr">
        <is>
          <t xml:space="preserve"> </t>
        </is>
      </c>
      <c r="D36" s="4" t="inlineStr">
        <is>
          <t xml:space="preserve"> </t>
        </is>
      </c>
    </row>
    <row r="37">
      <c r="A37" s="4" t="inlineStr">
        <is>
          <t>Diluted</t>
        </is>
      </c>
      <c r="B37" s="6" t="n">
        <v>13723</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were as follows for the periods indicated:
Years Ended December 31,
2022 2021 2021
Current $ 4,050 $ 486 $ 22
Deferred 1,631 — —
Income tax expense (benefit) $ 5,681 $ 486 $ 22 </t>
        </is>
      </c>
    </row>
    <row r="5">
      <c r="A5" s="4" t="inlineStr">
        <is>
          <t>Summary of Effective Tax Rate on Pre-Tax Income Differs from Federal Statutory Rate</t>
        </is>
      </c>
      <c r="B5" s="4" t="inlineStr">
        <is>
          <t xml:space="preserve">The effective tax rate on pre-tax income differs from the Federal statutory rate of 21 % for the years ended December 31, 2022, 2021, and 2020 due to the following:
Years Ended December 31,
2022 2021 2020
Income (loss) before income taxes $ 189,812 $ 47,981 $ ( 14,192 )
Less: (income) loss before taxes attributable to Predecessor ( 78,745 ) ( 47,981 ) 14,192
Less: income before taxes attributable to temporary equity ( 91,224 ) — —
Less: loss before taxes attributable to noncontrolling interest 19 — —
Income before tax attributable to stockholders $ 19,862 $ — $ —
Income tax expense at Federal statutory rate $ 4,171 — —
State taxes, net of federal benefit 1,707 486 22
Non-deductible transaction costs 452 — —
Warranty liability adjustment ( 769 ) — —
Other, net 120 — —
Provision for income taxes $ 5,681 $ 486 $ 22 </t>
        </is>
      </c>
    </row>
    <row r="6">
      <c r="A6" s="4" t="inlineStr">
        <is>
          <t>Summary of Deferred Tax Assets and Deferred Tax Liabilities</t>
        </is>
      </c>
      <c r="B6" s="4" t="inlineStr">
        <is>
          <t xml:space="preserve">The tax effects of temporary differences that give rise to significant portions of the deferred tax assets and deferred tax liabilities were as follows:
2022 2021 2020
Deferred tax assets:
Investment in subsidiary — — —
Total deferred tax assets: $ — $ — $ —
Deferred tax liabilities:
Investment in subsidiary 313,607 — —
Total deferred tax liabilities $ 313,607 $ — $ —
Net deferred tax assets (liabilities) $ ( 313,607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ummary of Aggregate Capitalized Costs Related to Oil and Natural Gas Production Activities</t>
        </is>
      </c>
      <c r="B4" s="4" t="inlineStr">
        <is>
          <t xml:space="preserve">The following is a summary of oil and natural gas properties as of December 31, 2022 and 2021 (in thousands):
Oil and natural gas properties: December 31, December 31,
Unproved properties $ 3,244,436 $ 817,873
Proved properties 1,926,214 447,369
Oil and natural gas properties, gross 5,170,650 1,265,242
Accumulated depletion and impairment ( 222,072 ) ( 118,175 )
Oil and natural gas properties, net $ 4,948,578 $ 1,147,067 Aggregate capitalized costs related to oil and natural gas production activities with applicable accumulated depreciation, depletion and amortization are as follows (in thousands):
December 31, 2022 December 31, 2021
Oil and natural gas interests:
Unproved $ 3,244,436 $ 817,873
Proved 1,926,214 447,369
Total oil and natural gas interests 5,170,650 1,265,242
Accumulated depletion and impairment ( 222,072 ) ( 118,175 )
Net oil and natural gas interests capitalized $ 4,948,578 $ 1,147,067 </t>
        </is>
      </c>
    </row>
    <row r="5">
      <c r="A5" s="4" t="inlineStr">
        <is>
          <t>Schedule of Costs Incurred in Oil and Natural Gas Property Acquisition, Exploration and Development Activities</t>
        </is>
      </c>
      <c r="B5" s="4" t="inlineStr">
        <is>
          <t xml:space="preserve">Costs incurred in oil and natural gas property acquisition, exploration and development activities are as follows (in thousands):
December 31, December 31,
Acquisition costs
Unproved properties $ 283,341 $ 20,192
Proved properties 274,228 18,278
Total $ 557,569 $ 38,470 </t>
        </is>
      </c>
    </row>
    <row r="6">
      <c r="A6" s="4" t="inlineStr">
        <is>
          <t>Summary of Revenues and Expenses Related to Production and Sale of Oil and Natural Gas</t>
        </is>
      </c>
      <c r="B6" s="4" t="inlineStr">
        <is>
          <t xml:space="preserve">The following schedule sets forth the revenues and expenses related to the production and sale of oil and natural gas (in thousands). It does not include any interest costs or general and administrative costs and, therefore, is not necessarily indicative of the net operating results of the Company’s oil, natural gas and NGL operations.
Years Ended December 31,
2022 2021 2020
Oil, natural gas and natural gas liquids revenues $ 355,430 $ 118,548 $ 44,194
Severance and ad valorem taxes ( 25,572 ) ( 6,934 ) ( 3,167 )
Depletion ( 103,898 ) ( 40,318 ) ( 31,440 )
Impairment of oil and natural gas properties — — ( 812 )
Income tax expense ( 5,681 ) ( 486 ) ( 22 )
Results of operations from oil, natural gas and natural gas liquids $ 220,279 $ 70,810 $ 8,753 </t>
        </is>
      </c>
    </row>
    <row r="7">
      <c r="A7" s="4" t="inlineStr">
        <is>
          <t>Summary of Net Ownership Interest in Estimated Quantities of Proved Developed and Undeveloped Oil and Natural Gas Quantities and Changes</t>
        </is>
      </c>
      <c r="B7" s="4" t="inlineStr">
        <is>
          <t xml:space="preserve">The following table sets forth information regarding the Company’s net ownership interest in estimated quantities of proved developed and undeveloped oil and natural gas quantities and the changes therein for each of the periods presented:
Oil Natural Gas Natural Gas Liquids Total
Balance as of December 31, 2019 5,839 24,493 2,774 12,695
Revisions ( 1,098 ) ( 867 ) 65 ( 1,178 )
Extensions 995 3,486 423 1,999
Acquisition of reserves 445 633 77 628
Divestiture of reserves ( 173 ) ( 209 ) ( 26 ) ( 234 )
Production ( 933 ) ( 4,134 ) ( 488 ) ( 2,110 )
Balance as of December 31, 2020 5,075 23,402 2,825 11,800
Revisions 180 6,531 405 1,674
Extensions 610 1,991 216 1,158
Acquisition of reserves 7,240 19,165 2,076 12,511
Production ( 1,261 ) ( 4,746 ) ( 499 ) ( 2,551 )
Balance as of December 31, 2021 11,844 46,343 5,023 24,592
Revisions ( 231 ) 2,926 1,093 1,349
Extensions 3,280 8,986 1,160 5,938
Acquisition of reserves 23,025 110,718 12,183 53,660
Production ( 2,861 ) ( 9,531 ) ( 1,100 ) ( 5,550 )
Balance as of December 31, 2022 35,057 159,442 18,359 79,989
Proved developed and undeveloped reserves: Oil Natural Gas Natural Gas Liquids Total
Developed as of December 31, 2019 4,223 20,293 2,298 9,903
Undeveloped as of December 31, 2019 1,616 4,200 476 2,792
Balance at December 31, 2019 5,839 24,493 2,774 12,695
Developed as of December 31, 2020 3,731 19,505 2,352 9,334
Undeveloped as of December 31, 2020 1,344 3,897 473 2,466
Balance at December 31, 2020 5,075 23,402 2,825 11,800
Developed as of December 31, 2021 9,285 40,747 4,417 20,494
Undeveloped as of December 31, 2021 2,559 5,596 606 4,098
Balance at December 31, 2021 11,844 46,343 5,023 24,592
Developed as of December 31, 2022 27,407 133,489 15,169 64,824
Undeveloped as of December 31, 2022 7,650 25,953 3,190 15,165
Balance at December 31, 2022 35,057 159,442 18,359 79,989 </t>
        </is>
      </c>
    </row>
    <row r="8">
      <c r="A8" s="4" t="inlineStr">
        <is>
          <t>Schedule of Values of Proved Reserves Derived Based on Prices</t>
        </is>
      </c>
      <c r="B8" s="4" t="inlineStr">
        <is>
          <t xml:space="preserve">The values for the December 31, 2022 and 2021 proved reserves were derived based on prices presented in the table below. The crude oil pricing was based on the West Texas Intermediate (“WTI”) price; the NGL pricing was 37 % of WTI for 2022 and 45 % of WTI for 2021; the natural gas pricing was based on the Henry Hub price. All prices have been adjusted for transportation, quality and basis differentials.
Oil Natural Gas NGL
December 31, 2022 (Average) $ 93.05 $ 5.70 $ 34.97
December 31, 2021 (Average) $ 64.33 $ 3.35 $ 30.14 </t>
        </is>
      </c>
    </row>
    <row r="9">
      <c r="A9" s="4" t="inlineStr">
        <is>
          <t>Summary of Future Net Cash Flows Related to Proved Oil and Gas Reserves</t>
        </is>
      </c>
      <c r="B9" s="4" t="inlineStr">
        <is>
          <t xml:space="preserve">The following summary sets forth the future net cash flows related to proved oil and gas reserves based on the standardized measure prescribed in ASC Topic 932 (in thousands):
Year Ended December 31,
2022 2021 2020
Future oil and natural gas sales $ 4,812,767 $ 1,068,652 $ 238,977
Future production costs ( 404,982 ) ( 90,137 ) ( 19,379 )
Future income tax expense ( 438,049 ) ( 5,302 ) ( 1,236 )
Future net cash flows 3,969,736 973,213 218,362
10 % annual discount ( 1,792,681 ) ( 437,910 ) ( 94,803 )
Standardized measure of discounted future net cash flows $ 2,177,055 $ 535,303 $ 123,559 </t>
        </is>
      </c>
    </row>
    <row r="10">
      <c r="A10" s="4" t="inlineStr">
        <is>
          <t>Schedule of Principal Changes in Standardized Measure of Discounted Future Net Cash Flows</t>
        </is>
      </c>
      <c r="B10" s="4" t="inlineStr">
        <is>
          <t xml:space="preserve">The principal sources of change in the standardized measure of discounted future net cash flows are (in thousands):
Year Ended December 31,
2022 2021 2020
Balance at the beginning of the period $ 535,303 $ 123,559 $ 183,225
Net change in prices and production costs 250,889 119,993 ( 59,911 )
Sales, net of production costs ( 329,858 ) ( 111,691 ) ( 41,043 )
Extensions and discoveries 234,973 29,853 25,196
Acquisitions of reserves 1,645,909 326,192 9,137
Divestiture of reserves — — ( 3,563 )
Revisions of previous quantity estimates 40,803 43,843 ( 18,140 )
Net change in income taxes ( 244,815 ) ( 2,205 ) 343
Accretion of discount 53,820 12,426 18,427
Changes in timing and other ( 9,969 ) ( 6,667 ) 9,888
Balance at the end of the period $ 2,177,055 $ 535,303 $ 123,5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30" customWidth="1" min="2" max="2"/>
    <col width="80" customWidth="1" min="3" max="3"/>
    <col width="80" customWidth="1" min="4" max="4"/>
    <col width="32" customWidth="1" min="5" max="5"/>
  </cols>
  <sheetData>
    <row r="1">
      <c r="A1" s="1" t="inlineStr">
        <is>
          <t>Description of Business and Basis of Presentation (Details)</t>
        </is>
      </c>
      <c r="E1" s="2" t="inlineStr">
        <is>
          <t>12 Months Ended</t>
        </is>
      </c>
    </row>
    <row r="2">
      <c r="B2" s="2" t="inlineStr">
        <is>
          <t>Dec. 29, 2022 NetRoyaltyAcres</t>
        </is>
      </c>
      <c r="C2" s="2" t="inlineStr">
        <is>
          <t>Jun. 07, 2022 NetRoyaltyAcres $ / shares shares</t>
        </is>
      </c>
      <c r="D2" s="2" t="inlineStr">
        <is>
          <t>Jun. 03, 2022</t>
        </is>
      </c>
      <c r="E2" s="2" t="inlineStr">
        <is>
          <t>Dec. 31, 2022 OperatingSegment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OperatingSegments</t>
        </is>
      </c>
      <c r="B4" s="4" t="inlineStr">
        <is>
          <t xml:space="preserve"> </t>
        </is>
      </c>
      <c r="C4" s="4" t="inlineStr">
        <is>
          <t xml:space="preserve"> </t>
        </is>
      </c>
      <c r="D4" s="4" t="inlineStr">
        <is>
          <t xml:space="preserve"> </t>
        </is>
      </c>
      <c r="E4" s="6" t="n">
        <v>1</v>
      </c>
    </row>
    <row r="5">
      <c r="A5" s="4" t="inlineStr">
        <is>
          <t>Falcon Minerals [Member]</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Reverse stock split</t>
        </is>
      </c>
      <c r="B7" s="4" t="inlineStr">
        <is>
          <t xml:space="preserve"> </t>
        </is>
      </c>
      <c r="C7" s="4" t="inlineStr">
        <is>
          <t xml:space="preserve"> four-to-one </t>
        </is>
      </c>
      <c r="D7" s="4" t="inlineStr">
        <is>
          <t>four-to-one</t>
        </is>
      </c>
      <c r="E7" s="4" t="inlineStr">
        <is>
          <t xml:space="preserve"> </t>
        </is>
      </c>
    </row>
    <row r="8">
      <c r="A8" s="4" t="inlineStr">
        <is>
          <t>Reverse stock split ratio</t>
        </is>
      </c>
      <c r="B8" s="4" t="inlineStr">
        <is>
          <t xml:space="preserve"> </t>
        </is>
      </c>
      <c r="C8" s="10" t="n">
        <v>0.25</v>
      </c>
      <c r="D8" s="4" t="inlineStr">
        <is>
          <t xml:space="preserve"> </t>
        </is>
      </c>
      <c r="E8" s="4" t="inlineStr">
        <is>
          <t xml:space="preserve"> </t>
        </is>
      </c>
    </row>
    <row r="9">
      <c r="A9" s="4" t="inlineStr">
        <is>
          <t>Warrant exercise description</t>
        </is>
      </c>
      <c r="B9" s="4" t="inlineStr">
        <is>
          <t xml:space="preserve"> </t>
        </is>
      </c>
      <c r="C9" s="4" t="inlineStr">
        <is>
          <t xml:space="preserve"> the Company’s outstanding warrants (the “Warrants”) were adjusted such that four whole Warrants became exercisable for one share of Class A Common Stock at an exercise price of $44.84 per share of Class A Common Stock.</t>
        </is>
      </c>
      <c r="D9" s="4" t="inlineStr">
        <is>
          <t xml:space="preserve"> </t>
        </is>
      </c>
      <c r="E9" s="4" t="inlineStr">
        <is>
          <t xml:space="preserve"> </t>
        </is>
      </c>
    </row>
    <row r="10">
      <c r="A10" s="4" t="inlineStr">
        <is>
          <t>Warrants, exercise price | $ / shares</t>
        </is>
      </c>
      <c r="B10" s="4" t="inlineStr">
        <is>
          <t xml:space="preserve"> </t>
        </is>
      </c>
      <c r="C10" s="9" t="n">
        <v>44.84</v>
      </c>
      <c r="D10" s="4" t="inlineStr">
        <is>
          <t xml:space="preserve"> </t>
        </is>
      </c>
      <c r="E10" s="4" t="inlineStr">
        <is>
          <t xml:space="preserve"> </t>
        </is>
      </c>
    </row>
    <row r="11">
      <c r="A11" s="4" t="inlineStr">
        <is>
          <t>Acquisition of net royalty acres | NetRoyaltyAcres</t>
        </is>
      </c>
      <c r="B11" s="4" t="inlineStr">
        <is>
          <t xml:space="preserve"> </t>
        </is>
      </c>
      <c r="C11" s="6" t="n">
        <v>34000</v>
      </c>
      <c r="D11" s="4" t="inlineStr">
        <is>
          <t xml:space="preserve"> </t>
        </is>
      </c>
      <c r="E11" s="4" t="inlineStr">
        <is>
          <t xml:space="preserve"> </t>
        </is>
      </c>
    </row>
    <row r="12">
      <c r="A12" s="4" t="inlineStr">
        <is>
          <t>Falcon Minerals [Member] | Class C Common Stock [Member]</t>
        </is>
      </c>
      <c r="B12" s="4" t="inlineStr">
        <is>
          <t xml:space="preserve"> </t>
        </is>
      </c>
      <c r="C12" s="4" t="inlineStr">
        <is>
          <t xml:space="preserve"> </t>
        </is>
      </c>
      <c r="D12" s="4" t="inlineStr">
        <is>
          <t xml:space="preserve"> </t>
        </is>
      </c>
      <c r="E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row>
    <row r="14">
      <c r="A14" s="4" t="inlineStr">
        <is>
          <t>Common stock, conversion terms</t>
        </is>
      </c>
      <c r="B14" s="4" t="inlineStr">
        <is>
          <t xml:space="preserve"> </t>
        </is>
      </c>
      <c r="C14" s="4" t="inlineStr">
        <is>
          <t>every four shares of the Company’s issued and outstanding Class C Common Stock, par value $0.0001 per share (“Class C Common Stock”), were automatically converted into one share of Class C Common Stock, without any change in the par value per share</t>
        </is>
      </c>
      <c r="D14" s="4" t="inlineStr">
        <is>
          <t>every four shares of the Company’s issued and outstanding Class C Common Stock were automatically converted into one share of Class C Common Stock, without any change in the par value per share,</t>
        </is>
      </c>
      <c r="E14" s="4" t="inlineStr">
        <is>
          <t xml:space="preserve"> </t>
        </is>
      </c>
    </row>
    <row r="15">
      <c r="A15" s="4" t="inlineStr">
        <is>
          <t>Conversion of shares</t>
        </is>
      </c>
      <c r="B15" s="4" t="inlineStr">
        <is>
          <t xml:space="preserve"> </t>
        </is>
      </c>
      <c r="C15" s="6" t="n">
        <v>61905339</v>
      </c>
      <c r="D15" s="4" t="inlineStr">
        <is>
          <t xml:space="preserve"> </t>
        </is>
      </c>
      <c r="E15" s="4" t="inlineStr">
        <is>
          <t xml:space="preserve"> </t>
        </is>
      </c>
    </row>
    <row r="16">
      <c r="A16" s="4" t="inlineStr">
        <is>
          <t>Shares outstanding after merger</t>
        </is>
      </c>
      <c r="B16" s="4" t="inlineStr">
        <is>
          <t xml:space="preserve"> </t>
        </is>
      </c>
      <c r="C16" s="6" t="n">
        <v>71752285</v>
      </c>
      <c r="D16" s="4" t="inlineStr">
        <is>
          <t xml:space="preserve"> </t>
        </is>
      </c>
      <c r="E16" s="4" t="inlineStr">
        <is>
          <t xml:space="preserve"> </t>
        </is>
      </c>
    </row>
    <row r="17">
      <c r="A17" s="4" t="inlineStr">
        <is>
          <t>Falcon Minerals [Member] | Class A Common Stock [Member]</t>
        </is>
      </c>
      <c r="B17" s="4" t="inlineStr">
        <is>
          <t xml:space="preserve"> </t>
        </is>
      </c>
      <c r="C17" s="4" t="inlineStr">
        <is>
          <t xml:space="preserve"> </t>
        </is>
      </c>
      <c r="D17" s="4" t="inlineStr">
        <is>
          <t xml:space="preserve"> </t>
        </is>
      </c>
      <c r="E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row>
    <row r="19">
      <c r="A19" s="4" t="inlineStr">
        <is>
          <t>Common stock, conversion terms</t>
        </is>
      </c>
      <c r="B19" s="4" t="inlineStr">
        <is>
          <t xml:space="preserve"> </t>
        </is>
      </c>
      <c r="C19" s="4" t="inlineStr">
        <is>
          <t xml:space="preserve"> every four shares of the Company’s Class A Common Stock, par value $0.0001 per share (“Class A Common Stock” and, together with the Class C Common Stock, the “Common Stock”) were automatically converted into one share of Class A Common Stock, without any change in the par value per share</t>
        </is>
      </c>
      <c r="D19" s="4" t="inlineStr">
        <is>
          <t>every four shares of the Company’s Class A Common Stock were automatically converted into one share of Class A Common Stock, without any change in the par value per share</t>
        </is>
      </c>
      <c r="E19" s="4" t="inlineStr">
        <is>
          <t xml:space="preserve"> </t>
        </is>
      </c>
    </row>
    <row r="20">
      <c r="A20" s="4" t="inlineStr">
        <is>
          <t>Shares outstanding after merger</t>
        </is>
      </c>
      <c r="B20" s="4" t="inlineStr">
        <is>
          <t xml:space="preserve"> </t>
        </is>
      </c>
      <c r="C20" s="6" t="n">
        <v>12088546</v>
      </c>
      <c r="D20" s="4" t="inlineStr">
        <is>
          <t xml:space="preserve"> </t>
        </is>
      </c>
      <c r="E20" s="4" t="inlineStr">
        <is>
          <t xml:space="preserve"> </t>
        </is>
      </c>
    </row>
    <row r="21">
      <c r="A21" s="4" t="inlineStr">
        <is>
          <t>Common stock issuable upon exercise of outstanding warrants</t>
        </is>
      </c>
      <c r="B21" s="4" t="inlineStr">
        <is>
          <t xml:space="preserve"> </t>
        </is>
      </c>
      <c r="C21" s="6" t="n">
        <v>5312499</v>
      </c>
      <c r="D21" s="4" t="inlineStr">
        <is>
          <t xml:space="preserve"> </t>
        </is>
      </c>
      <c r="E21" s="4" t="inlineStr">
        <is>
          <t xml:space="preserve"> </t>
        </is>
      </c>
    </row>
    <row r="22">
      <c r="A22" s="4" t="inlineStr">
        <is>
          <t>Falcon Minerals [Member] | Common Units Limited Partner Interests [Member]</t>
        </is>
      </c>
      <c r="B22" s="4" t="inlineStr">
        <is>
          <t xml:space="preserve"> </t>
        </is>
      </c>
      <c r="C22" s="4" t="inlineStr">
        <is>
          <t xml:space="preserve"> </t>
        </is>
      </c>
      <c r="D22" s="4" t="inlineStr">
        <is>
          <t xml:space="preserve"> </t>
        </is>
      </c>
      <c r="E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row>
    <row r="24">
      <c r="A24" s="4" t="inlineStr">
        <is>
          <t>Conversion of shares</t>
        </is>
      </c>
      <c r="B24" s="4" t="inlineStr">
        <is>
          <t xml:space="preserve"> </t>
        </is>
      </c>
      <c r="C24" s="6" t="n">
        <v>61905339</v>
      </c>
      <c r="D24" s="4" t="inlineStr">
        <is>
          <t xml:space="preserve"> </t>
        </is>
      </c>
      <c r="E24" s="4" t="inlineStr">
        <is>
          <t xml:space="preserve"> </t>
        </is>
      </c>
    </row>
    <row r="25">
      <c r="A25" s="4" t="inlineStr">
        <is>
          <t>Brigham Merger [Member]</t>
        </is>
      </c>
      <c r="B25" s="4" t="inlineStr">
        <is>
          <t xml:space="preserve"> </t>
        </is>
      </c>
      <c r="C25" s="4" t="inlineStr">
        <is>
          <t xml:space="preserve"> </t>
        </is>
      </c>
      <c r="D25" s="4" t="inlineStr">
        <is>
          <t xml:space="preserve"> </t>
        </is>
      </c>
      <c r="E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row>
    <row r="27">
      <c r="A27" s="4" t="inlineStr">
        <is>
          <t>Acquisition of net royalty acres | NetRoyaltyAcres</t>
        </is>
      </c>
      <c r="B27" s="6" t="n">
        <v>865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Revenue and Accounts Receivable (Details) - USD ($) $ in Thousands</t>
        </is>
      </c>
      <c r="B1" s="2" t="inlineStr">
        <is>
          <t>Dec. 31, 2022</t>
        </is>
      </c>
      <c r="C1" s="2" t="inlineStr">
        <is>
          <t>Dec. 31, 2021</t>
        </is>
      </c>
    </row>
    <row r="2">
      <c r="A2" s="3" t="inlineStr">
        <is>
          <t>Accrued Revenue And Accounts Receivable [Abstract]</t>
        </is>
      </c>
      <c r="B2" s="4" t="inlineStr">
        <is>
          <t xml:space="preserve"> </t>
        </is>
      </c>
      <c r="C2" s="4" t="inlineStr">
        <is>
          <t xml:space="preserve"> </t>
        </is>
      </c>
    </row>
    <row r="3">
      <c r="A3" s="4" t="inlineStr">
        <is>
          <t>Accrued revenue</t>
        </is>
      </c>
      <c r="B3" s="7" t="n">
        <v>80406</v>
      </c>
      <c r="C3" s="7" t="n">
        <v>36177</v>
      </c>
    </row>
    <row r="4">
      <c r="A4" s="4" t="inlineStr">
        <is>
          <t>Accounts receivable</t>
        </is>
      </c>
      <c r="B4" s="6" t="n">
        <v>61604</v>
      </c>
      <c r="C4" s="6" t="n">
        <v>25</v>
      </c>
    </row>
    <row r="5">
      <c r="A5" s="4" t="inlineStr">
        <is>
          <t>Total accrued revenue and accounts receivable, net</t>
        </is>
      </c>
      <c r="B5" s="7" t="n">
        <v>142010</v>
      </c>
      <c r="C5" s="7" t="n">
        <v>36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Textual) - USD ($)</t>
        </is>
      </c>
      <c r="B1" s="2" t="inlineStr">
        <is>
          <t>12 Months Ended</t>
        </is>
      </c>
    </row>
    <row r="2">
      <c r="B2" s="2" t="inlineStr">
        <is>
          <t>Dec. 31, 2022</t>
        </is>
      </c>
      <c r="C2" s="2" t="inlineStr">
        <is>
          <t>Dec. 31, 2021</t>
        </is>
      </c>
      <c r="D2" s="2" t="inlineStr">
        <is>
          <t>Dec. 31, 2020</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Reserves for uncollectible amounts or deemed any amounts to be uncollectible</t>
        </is>
      </c>
      <c r="B4" s="7" t="n">
        <v>0</v>
      </c>
      <c r="C4" s="7" t="n">
        <v>0</v>
      </c>
      <c r="D4" s="4" t="inlineStr">
        <is>
          <t xml:space="preserve"> </t>
        </is>
      </c>
    </row>
    <row r="5">
      <c r="A5" s="4" t="inlineStr">
        <is>
          <t>Impairment of proved oil and natural gas properties</t>
        </is>
      </c>
      <c r="B5" s="6" t="n">
        <v>0</v>
      </c>
      <c r="C5" s="6" t="n">
        <v>0</v>
      </c>
      <c r="D5" s="7" t="n">
        <v>0</v>
      </c>
    </row>
    <row r="6">
      <c r="A6" s="4" t="inlineStr">
        <is>
          <t>Impairment of unproved properties</t>
        </is>
      </c>
      <c r="B6" s="6" t="n">
        <v>0</v>
      </c>
      <c r="C6" s="6" t="n">
        <v>0</v>
      </c>
      <c r="D6" s="6" t="n">
        <v>812000</v>
      </c>
    </row>
    <row r="7">
      <c r="A7" s="4" t="inlineStr">
        <is>
          <t>General and administrative</t>
        </is>
      </c>
      <c r="B7" s="7" t="n">
        <v>42225000</v>
      </c>
      <c r="C7" s="6" t="n">
        <v>4143000</v>
      </c>
      <c r="D7" s="6" t="n">
        <v>4981000</v>
      </c>
    </row>
    <row r="8">
      <c r="A8" s="4" t="inlineStr">
        <is>
          <t>Percentage of franchise tax on gross revenues less certain deductions</t>
        </is>
      </c>
      <c r="B8" s="11" t="n">
        <v>0.0075</v>
      </c>
      <c r="C8" s="4" t="inlineStr">
        <is>
          <t xml:space="preserve"> </t>
        </is>
      </c>
      <c r="D8" s="4" t="inlineStr">
        <is>
          <t xml:space="preserve"> </t>
        </is>
      </c>
    </row>
    <row r="9">
      <c r="A9" s="4" t="inlineStr">
        <is>
          <t>State income taxes</t>
        </is>
      </c>
      <c r="B9" s="7" t="n">
        <v>1700000</v>
      </c>
      <c r="C9" s="6" t="n">
        <v>486000</v>
      </c>
      <c r="D9" s="6" t="n">
        <v>22000</v>
      </c>
    </row>
    <row r="10">
      <c r="A10" s="4" t="inlineStr">
        <is>
          <t>Sitio Opco</t>
        </is>
      </c>
      <c r="B10" s="4" t="inlineStr">
        <is>
          <t xml:space="preserve"> </t>
        </is>
      </c>
      <c r="C10" s="4" t="inlineStr">
        <is>
          <t xml:space="preserve"> </t>
        </is>
      </c>
      <c r="D10" s="4" t="inlineStr">
        <is>
          <t xml:space="preserve"> </t>
        </is>
      </c>
    </row>
    <row r="11">
      <c r="A11" s="3" t="inlineStr">
        <is>
          <t>Summary Of Significant Accounting Policy [Line Items]</t>
        </is>
      </c>
      <c r="B11" s="4" t="inlineStr">
        <is>
          <t xml:space="preserve"> </t>
        </is>
      </c>
      <c r="C11" s="4" t="inlineStr">
        <is>
          <t xml:space="preserve"> </t>
        </is>
      </c>
      <c r="D11" s="4" t="inlineStr">
        <is>
          <t xml:space="preserve"> </t>
        </is>
      </c>
    </row>
    <row r="12">
      <c r="A12" s="4" t="inlineStr">
        <is>
          <t>Ownership percentage</t>
        </is>
      </c>
      <c r="B12" s="11" t="n">
        <v>0.519</v>
      </c>
      <c r="C12" s="4" t="inlineStr">
        <is>
          <t xml:space="preserve"> </t>
        </is>
      </c>
      <c r="D12" s="4" t="inlineStr">
        <is>
          <t xml:space="preserve"> </t>
        </is>
      </c>
    </row>
    <row r="13">
      <c r="A13" s="4" t="inlineStr">
        <is>
          <t>Merger-Related Transaction Costs [Member]</t>
        </is>
      </c>
      <c r="B13" s="4" t="inlineStr">
        <is>
          <t xml:space="preserve"> </t>
        </is>
      </c>
      <c r="C13" s="4" t="inlineStr">
        <is>
          <t xml:space="preserve"> </t>
        </is>
      </c>
      <c r="D13" s="4" t="inlineStr">
        <is>
          <t xml:space="preserve"> </t>
        </is>
      </c>
    </row>
    <row r="14">
      <c r="A14" s="3" t="inlineStr">
        <is>
          <t>Summary Of Significant Accounting Policy [Line Items]</t>
        </is>
      </c>
      <c r="B14" s="4" t="inlineStr">
        <is>
          <t xml:space="preserve"> </t>
        </is>
      </c>
      <c r="C14" s="4" t="inlineStr">
        <is>
          <t xml:space="preserve"> </t>
        </is>
      </c>
      <c r="D14" s="4" t="inlineStr">
        <is>
          <t xml:space="preserve"> </t>
        </is>
      </c>
    </row>
    <row r="15">
      <c r="A15" s="4" t="inlineStr">
        <is>
          <t>General and administrative</t>
        </is>
      </c>
      <c r="B15" s="7" t="n">
        <v>16700000</v>
      </c>
      <c r="C15" s="7" t="n">
        <v>0</v>
      </c>
      <c r="D15" s="7" t="n">
        <v>0</v>
      </c>
    </row>
    <row r="16">
      <c r="A16" s="4" t="inlineStr">
        <is>
          <t>Revenue Benchmark [Member] | Coterra Energy [Member] | Revenue from Rights Concentration Risk [Member]</t>
        </is>
      </c>
      <c r="B16" s="4" t="inlineStr">
        <is>
          <t xml:space="preserve"> </t>
        </is>
      </c>
      <c r="C16" s="4" t="inlineStr">
        <is>
          <t xml:space="preserve"> </t>
        </is>
      </c>
      <c r="D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12" t="n">
        <v>0.12</v>
      </c>
      <c r="D18" s="4" t="inlineStr">
        <is>
          <t xml:space="preserve"> </t>
        </is>
      </c>
    </row>
    <row r="19">
      <c r="A19" s="4" t="inlineStr">
        <is>
          <t>Revenue Benchmark [Member] | Diamondback Energy Inc [Member] | Revenue from Rights Concentration Risk [Member]</t>
        </is>
      </c>
      <c r="B19" s="4" t="inlineStr">
        <is>
          <t xml:space="preserve"> </t>
        </is>
      </c>
      <c r="C19" s="4" t="inlineStr">
        <is>
          <t xml:space="preserve"> </t>
        </is>
      </c>
      <c r="D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2" t="n">
        <v>0.11</v>
      </c>
      <c r="D21" s="12" t="n">
        <v>0.15</v>
      </c>
    </row>
    <row r="22">
      <c r="A22" s="4" t="inlineStr">
        <is>
          <t>Revenue Benchmark [Member] | Callon Petroleum Company [Member] | Revenue from Rights Concentration Risk [Member]</t>
        </is>
      </c>
      <c r="B22" s="4" t="inlineStr">
        <is>
          <t xml:space="preserve"> </t>
        </is>
      </c>
      <c r="C22" s="4" t="inlineStr">
        <is>
          <t xml:space="preserve"> </t>
        </is>
      </c>
      <c r="D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row>
    <row r="24">
      <c r="A24" s="4" t="inlineStr">
        <is>
          <t>Concentration risk, percentage</t>
        </is>
      </c>
      <c r="B24" s="12" t="n">
        <v>0.12</v>
      </c>
      <c r="C24" s="4" t="inlineStr">
        <is>
          <t xml:space="preserve"> </t>
        </is>
      </c>
      <c r="D24" s="4" t="inlineStr">
        <is>
          <t xml:space="preserve"> </t>
        </is>
      </c>
    </row>
    <row r="25">
      <c r="A25" s="4" t="inlineStr">
        <is>
          <t>Revenue Benchmark [Member] | Callon Petroleum Company [Member] | Revenue from Rights Concentration Risk [Member]</t>
        </is>
      </c>
      <c r="B25" s="4" t="inlineStr">
        <is>
          <t xml:space="preserve"> </t>
        </is>
      </c>
      <c r="C25" s="4" t="inlineStr">
        <is>
          <t xml:space="preserve"> </t>
        </is>
      </c>
      <c r="D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2" t="n">
        <v>0.11</v>
      </c>
      <c r="D27" s="4" t="inlineStr">
        <is>
          <t xml:space="preserve"> </t>
        </is>
      </c>
    </row>
    <row r="28">
      <c r="A28" s="4" t="inlineStr">
        <is>
          <t>Revenue Benchmark [Member] | Oxy USA Inc [Member] | Revenue from Rights Concentration Risk [Member]</t>
        </is>
      </c>
      <c r="B28" s="4" t="inlineStr">
        <is>
          <t xml:space="preserve"> </t>
        </is>
      </c>
      <c r="C28" s="4" t="inlineStr">
        <is>
          <t xml:space="preserve"> </t>
        </is>
      </c>
      <c r="D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12" t="n">
        <v>0.1</v>
      </c>
      <c r="D30" s="12" t="n">
        <v>0.1</v>
      </c>
    </row>
    <row r="31">
      <c r="A31" s="4" t="inlineStr">
        <is>
          <t>Revenue Benchmark [Member] | Cimarex Energy [Member] | Revenue from Rights Concentration Risk [Member]</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4" t="inlineStr">
        <is>
          <t xml:space="preserve"> </t>
        </is>
      </c>
      <c r="D33" s="12" t="n">
        <v>0.12</v>
      </c>
    </row>
    <row r="34">
      <c r="A34" s="4" t="inlineStr">
        <is>
          <t>Other Property and Equipment [Member]</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Depreciation</t>
        </is>
      </c>
      <c r="B36" s="7" t="n">
        <v>613000</v>
      </c>
      <c r="C36" s="7" t="n">
        <v>588000</v>
      </c>
      <c r="D36" s="7" t="n">
        <v>609000</v>
      </c>
    </row>
    <row r="37">
      <c r="A37" s="4" t="inlineStr">
        <is>
          <t>Impairment charge</t>
        </is>
      </c>
      <c r="B37" s="7" t="n">
        <v>0</v>
      </c>
      <c r="C37" s="7" t="n">
        <v>0</v>
      </c>
      <c r="D37" s="7"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and Other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d valorem taxes payable</t>
        </is>
      </c>
      <c r="B3" s="7" t="n">
        <v>9209</v>
      </c>
      <c r="C3" s="7" t="n">
        <v>1750</v>
      </c>
    </row>
    <row r="4">
      <c r="A4" s="4" t="inlineStr">
        <is>
          <t>Brigham Merger accrued expenses</t>
        </is>
      </c>
      <c r="B4" s="6" t="n">
        <v>2878</v>
      </c>
      <c r="C4" s="4" t="inlineStr">
        <is>
          <t xml:space="preserve"> </t>
        </is>
      </c>
    </row>
    <row r="5">
      <c r="A5" s="4" t="inlineStr">
        <is>
          <t>Other taxes payable</t>
        </is>
      </c>
      <c r="B5" s="6" t="n">
        <v>2713</v>
      </c>
      <c r="C5" s="6" t="n">
        <v>529</v>
      </c>
    </row>
    <row r="6">
      <c r="A6" s="4" t="inlineStr">
        <is>
          <t>Payable to seller for pre-effective monies</t>
        </is>
      </c>
      <c r="B6" s="6" t="n">
        <v>2243</v>
      </c>
      <c r="C6" s="6" t="n">
        <v>104</v>
      </c>
    </row>
    <row r="7">
      <c r="A7" s="4" t="inlineStr">
        <is>
          <t>General and administrative</t>
        </is>
      </c>
      <c r="B7" s="6" t="n">
        <v>1931</v>
      </c>
      <c r="C7" s="6" t="n">
        <v>904</v>
      </c>
    </row>
    <row r="8">
      <c r="A8" s="4" t="inlineStr">
        <is>
          <t>Interest expense</t>
        </is>
      </c>
      <c r="B8" s="6" t="n">
        <v>1377</v>
      </c>
      <c r="C8" s="6" t="n">
        <v>274</v>
      </c>
    </row>
    <row r="9">
      <c r="A9" s="4" t="inlineStr">
        <is>
          <t>Accrued prepaids</t>
        </is>
      </c>
      <c r="B9" s="6" t="n">
        <v>1330</v>
      </c>
      <c r="C9" s="4" t="inlineStr">
        <is>
          <t xml:space="preserve"> </t>
        </is>
      </c>
    </row>
    <row r="10">
      <c r="A10" s="4" t="inlineStr">
        <is>
          <t>Deferred financing costs and debt issuance costs</t>
        </is>
      </c>
      <c r="B10" s="6" t="n">
        <v>206</v>
      </c>
      <c r="C10" s="6" t="n">
        <v>13</v>
      </c>
    </row>
    <row r="11">
      <c r="A11" s="4" t="inlineStr">
        <is>
          <t>Capital expenditures</t>
        </is>
      </c>
      <c r="B11" s="6" t="n">
        <v>12</v>
      </c>
      <c r="C11" s="6" t="n">
        <v>391</v>
      </c>
    </row>
    <row r="12">
      <c r="A12" s="4" t="inlineStr">
        <is>
          <t>Other</t>
        </is>
      </c>
      <c r="B12" s="4" t="inlineStr">
        <is>
          <t xml:space="preserve"> </t>
        </is>
      </c>
      <c r="C12" s="6" t="n">
        <v>175</v>
      </c>
    </row>
    <row r="13">
      <c r="A13" s="4" t="inlineStr">
        <is>
          <t>Total accounts payable and accrued expenses</t>
        </is>
      </c>
      <c r="B13" s="7" t="n">
        <v>21899</v>
      </c>
      <c r="C13" s="7" t="n">
        <v>4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22" customWidth="1" min="2" max="2"/>
    <col width="48" customWidth="1" min="3" max="3"/>
    <col width="22" customWidth="1" min="4" max="4"/>
    <col width="22" customWidth="1" min="5" max="5"/>
    <col width="22" customWidth="1" min="6" max="6"/>
  </cols>
  <sheetData>
    <row r="1">
      <c r="A1" s="1" t="inlineStr">
        <is>
          <t>Brigham Merger (Details Textual)</t>
        </is>
      </c>
      <c r="D1" s="2" t="inlineStr">
        <is>
          <t>12 Months Ended</t>
        </is>
      </c>
    </row>
    <row r="2">
      <c r="B2" s="2" t="inlineStr">
        <is>
          <t>Dec. 31, 2022 USD ($)</t>
        </is>
      </c>
      <c r="C2" s="2" t="inlineStr">
        <is>
          <t>Dec. 29, 2022 NetRoyaltyAcres $ / shares shares</t>
        </is>
      </c>
      <c r="D2" s="2" t="inlineStr">
        <is>
          <t>Dec. 31, 2022 USD ($)</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369612000</v>
      </c>
      <c r="E4" s="7" t="n">
        <v>120588000</v>
      </c>
      <c r="F4" s="7" t="n">
        <v>45699000</v>
      </c>
    </row>
    <row r="5">
      <c r="A5" s="4" t="inlineStr">
        <is>
          <t>Direct operating expenses</t>
        </is>
      </c>
      <c r="B5" s="4" t="inlineStr">
        <is>
          <t xml:space="preserve"> </t>
        </is>
      </c>
      <c r="C5" s="4" t="inlineStr">
        <is>
          <t xml:space="preserve"> </t>
        </is>
      </c>
      <c r="D5" s="6" t="n">
        <v>175623000</v>
      </c>
      <c r="E5" s="7" t="n">
        <v>70714000</v>
      </c>
      <c r="F5" s="7" t="n">
        <v>55350000</v>
      </c>
    </row>
    <row r="6">
      <c r="A6" s="4" t="inlineStr">
        <is>
          <t>Brigham 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 $ / shares</t>
        </is>
      </c>
      <c r="B8" s="4" t="inlineStr">
        <is>
          <t xml:space="preserve"> </t>
        </is>
      </c>
      <c r="C8" s="9" t="n">
        <v>0.01</v>
      </c>
      <c r="D8" s="4" t="inlineStr">
        <is>
          <t xml:space="preserve"> </t>
        </is>
      </c>
      <c r="E8" s="4" t="inlineStr">
        <is>
          <t xml:space="preserve"> </t>
        </is>
      </c>
      <c r="F8" s="4" t="inlineStr">
        <is>
          <t xml:space="preserve"> </t>
        </is>
      </c>
    </row>
    <row r="9">
      <c r="A9" s="4" t="inlineStr">
        <is>
          <t>Brigham Class B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 $ / shares</t>
        </is>
      </c>
      <c r="B11" s="4" t="inlineStr">
        <is>
          <t xml:space="preserve"> </t>
        </is>
      </c>
      <c r="C11" s="9" t="n">
        <v>0.01</v>
      </c>
      <c r="D11" s="4" t="inlineStr">
        <is>
          <t xml:space="preserve"> </t>
        </is>
      </c>
      <c r="E11" s="4" t="inlineStr">
        <is>
          <t xml:space="preserve"> </t>
        </is>
      </c>
      <c r="F11" s="4" t="inlineStr">
        <is>
          <t xml:space="preserve"> </t>
        </is>
      </c>
    </row>
    <row r="12">
      <c r="A12" s="4" t="inlineStr">
        <is>
          <t>Brigham Merg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of net royalty acres | NetRoyaltyAcres</t>
        </is>
      </c>
      <c r="B14" s="4" t="inlineStr">
        <is>
          <t xml:space="preserve"> </t>
        </is>
      </c>
      <c r="C14" s="6" t="n">
        <v>86500</v>
      </c>
      <c r="D14" s="4" t="inlineStr">
        <is>
          <t xml:space="preserve"> </t>
        </is>
      </c>
      <c r="E14" s="4" t="inlineStr">
        <is>
          <t xml:space="preserve"> </t>
        </is>
      </c>
      <c r="F14" s="4" t="inlineStr">
        <is>
          <t xml:space="preserve"> </t>
        </is>
      </c>
    </row>
    <row r="15">
      <c r="A15" s="4" t="inlineStr">
        <is>
          <t>Transaction costs associated with Merger</t>
        </is>
      </c>
      <c r="B15" s="4" t="inlineStr">
        <is>
          <t xml:space="preserve"> </t>
        </is>
      </c>
      <c r="C15" s="4" t="inlineStr">
        <is>
          <t xml:space="preserve"> </t>
        </is>
      </c>
      <c r="D15" s="7" t="n">
        <v>13300000</v>
      </c>
      <c r="E15" s="4" t="inlineStr">
        <is>
          <t xml:space="preserve"> </t>
        </is>
      </c>
      <c r="F15" s="4" t="inlineStr">
        <is>
          <t xml:space="preserve"> </t>
        </is>
      </c>
    </row>
    <row r="16">
      <c r="A16" s="4" t="inlineStr">
        <is>
          <t>Revenues</t>
        </is>
      </c>
      <c r="B16" s="7" t="n">
        <v>2400000</v>
      </c>
      <c r="C16" s="4" t="inlineStr">
        <is>
          <t xml:space="preserve"> </t>
        </is>
      </c>
      <c r="D16" s="4" t="inlineStr">
        <is>
          <t xml:space="preserve"> </t>
        </is>
      </c>
      <c r="E16" s="4" t="inlineStr">
        <is>
          <t xml:space="preserve"> </t>
        </is>
      </c>
      <c r="F16" s="4" t="inlineStr">
        <is>
          <t xml:space="preserve"> </t>
        </is>
      </c>
    </row>
    <row r="17">
      <c r="A17" s="4" t="inlineStr">
        <is>
          <t>Direct operating expenses</t>
        </is>
      </c>
      <c r="B17" s="7" t="n">
        <v>113000</v>
      </c>
      <c r="C17" s="4" t="inlineStr">
        <is>
          <t xml:space="preserve"> </t>
        </is>
      </c>
      <c r="D17" s="4" t="inlineStr">
        <is>
          <t xml:space="preserve"> </t>
        </is>
      </c>
      <c r="E17" s="4" t="inlineStr">
        <is>
          <t xml:space="preserve"> </t>
        </is>
      </c>
      <c r="F17" s="4" t="inlineStr">
        <is>
          <t xml:space="preserve"> </t>
        </is>
      </c>
    </row>
    <row r="18">
      <c r="A18" s="4" t="inlineStr">
        <is>
          <t>Brigham Merger [Member] | Sitio Stockhold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stockholding by stockholders after Merger</t>
        </is>
      </c>
      <c r="B20" s="4" t="inlineStr">
        <is>
          <t xml:space="preserve"> </t>
        </is>
      </c>
      <c r="C20" s="12" t="n">
        <v>0.54</v>
      </c>
      <c r="D20" s="4" t="inlineStr">
        <is>
          <t xml:space="preserve"> </t>
        </is>
      </c>
      <c r="E20" s="4" t="inlineStr">
        <is>
          <t xml:space="preserve"> </t>
        </is>
      </c>
      <c r="F20" s="4" t="inlineStr">
        <is>
          <t xml:space="preserve"> </t>
        </is>
      </c>
    </row>
    <row r="21">
      <c r="A21" s="4" t="inlineStr">
        <is>
          <t>Brigham Merger [Member] | Brigham Stockhold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stockholding by stockholders after Merger</t>
        </is>
      </c>
      <c r="B23" s="4" t="inlineStr">
        <is>
          <t xml:space="preserve"> </t>
        </is>
      </c>
      <c r="C23" s="12" t="n">
        <v>0.46</v>
      </c>
      <c r="D23" s="4" t="inlineStr">
        <is>
          <t xml:space="preserve"> </t>
        </is>
      </c>
      <c r="E23" s="4" t="inlineStr">
        <is>
          <t xml:space="preserve"> </t>
        </is>
      </c>
      <c r="F23" s="4" t="inlineStr">
        <is>
          <t xml:space="preserve"> </t>
        </is>
      </c>
    </row>
    <row r="24">
      <c r="A24" s="4" t="inlineStr">
        <is>
          <t>Brigham Merger [Member] | Sitio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 $ / shares</t>
        </is>
      </c>
      <c r="B26" s="4" t="inlineStr">
        <is>
          <t xml:space="preserve"> </t>
        </is>
      </c>
      <c r="C26" s="8" t="n">
        <v>0.0001</v>
      </c>
      <c r="D26" s="4" t="inlineStr">
        <is>
          <t xml:space="preserve"> </t>
        </is>
      </c>
      <c r="E26" s="4" t="inlineStr">
        <is>
          <t xml:space="preserve"> </t>
        </is>
      </c>
      <c r="F26" s="4" t="inlineStr">
        <is>
          <t xml:space="preserve"> </t>
        </is>
      </c>
    </row>
    <row r="27">
      <c r="A27" s="4" t="inlineStr">
        <is>
          <t>Conversion of shares | shares</t>
        </is>
      </c>
      <c r="B27" s="4" t="inlineStr">
        <is>
          <t xml:space="preserve"> </t>
        </is>
      </c>
      <c r="C27" s="13" t="n">
        <v>1.133</v>
      </c>
      <c r="D27" s="4" t="inlineStr">
        <is>
          <t xml:space="preserve"> </t>
        </is>
      </c>
      <c r="E27" s="4" t="inlineStr">
        <is>
          <t xml:space="preserve"> </t>
        </is>
      </c>
      <c r="F27" s="4" t="inlineStr">
        <is>
          <t xml:space="preserve"> </t>
        </is>
      </c>
    </row>
    <row r="28">
      <c r="A28" s="4" t="inlineStr">
        <is>
          <t>Brigham Merger [Member] | Sitio Class C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value | $ / shares</t>
        </is>
      </c>
      <c r="B30" s="4" t="inlineStr">
        <is>
          <t xml:space="preserve"> </t>
        </is>
      </c>
      <c r="C30" s="8" t="n">
        <v>0.0001</v>
      </c>
      <c r="D30" s="4" t="inlineStr">
        <is>
          <t xml:space="preserve"> </t>
        </is>
      </c>
      <c r="E30" s="4" t="inlineStr">
        <is>
          <t xml:space="preserve"> </t>
        </is>
      </c>
      <c r="F30" s="4" t="inlineStr">
        <is>
          <t xml:space="preserve"> </t>
        </is>
      </c>
    </row>
    <row r="31">
      <c r="A31" s="4" t="inlineStr">
        <is>
          <t>Conversion of shares | shares</t>
        </is>
      </c>
      <c r="B31" s="4" t="inlineStr">
        <is>
          <t xml:space="preserve"> </t>
        </is>
      </c>
      <c r="C31" s="13" t="n">
        <v>1.133</v>
      </c>
      <c r="D31" s="4" t="inlineStr">
        <is>
          <t xml:space="preserve"> </t>
        </is>
      </c>
      <c r="E31" s="4" t="inlineStr">
        <is>
          <t xml:space="preserve"> </t>
        </is>
      </c>
      <c r="F31" s="4" t="inlineStr">
        <is>
          <t xml:space="preserve"> </t>
        </is>
      </c>
    </row>
    <row r="32">
      <c r="A32" s="4" t="inlineStr">
        <is>
          <t>Brigham Merger [Member] | OpCo LP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shares | shares</t>
        </is>
      </c>
      <c r="B34" s="4" t="inlineStr">
        <is>
          <t xml:space="preserve"> </t>
        </is>
      </c>
      <c r="C34" s="13" t="n">
        <v>1.133</v>
      </c>
      <c r="D34" s="4" t="inlineStr">
        <is>
          <t xml:space="preserve"> </t>
        </is>
      </c>
      <c r="E34" s="4" t="inlineStr">
        <is>
          <t xml:space="preserve"> </t>
        </is>
      </c>
      <c r="F34" s="4" t="inlineStr">
        <is>
          <t xml:space="preserve"> </t>
        </is>
      </c>
    </row>
    <row r="35">
      <c r="A35" s="4" t="inlineStr">
        <is>
          <t>Number of fractional shares outstanding | shares</t>
        </is>
      </c>
      <c r="B35" s="4" t="inlineStr">
        <is>
          <t xml:space="preserve"> </t>
        </is>
      </c>
      <c r="C35" s="6" t="n">
        <v>0</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righam Merger - Schedule of Consideration for Merger (Details) - USD ($)</t>
        </is>
      </c>
      <c r="B1" s="2" t="inlineStr">
        <is>
          <t>Dec. 29, 2022</t>
        </is>
      </c>
      <c r="C1" s="2" t="inlineStr">
        <is>
          <t>Dec. 31, 2022</t>
        </is>
      </c>
    </row>
    <row r="2">
      <c r="A2" s="3" t="inlineStr">
        <is>
          <t>Business Acquisition [Line Items]</t>
        </is>
      </c>
      <c r="B2" s="4" t="inlineStr">
        <is>
          <t xml:space="preserve"> </t>
        </is>
      </c>
      <c r="C2" s="4" t="inlineStr">
        <is>
          <t xml:space="preserve"> </t>
        </is>
      </c>
    </row>
    <row r="3">
      <c r="A3" s="4" t="inlineStr">
        <is>
          <t>Common stock, shares outstanding</t>
        </is>
      </c>
      <c r="B3" s="4" t="inlineStr">
        <is>
          <t xml:space="preserve"> </t>
        </is>
      </c>
      <c r="C3" s="6" t="n">
        <v>74347005</v>
      </c>
    </row>
    <row r="4">
      <c r="A4" s="4" t="inlineStr">
        <is>
          <t>Brigham Merger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mmon stock, shares issued</t>
        </is>
      </c>
      <c r="B6" s="6" t="n">
        <v>71290265</v>
      </c>
      <c r="C6" s="4" t="inlineStr">
        <is>
          <t xml:space="preserve"> </t>
        </is>
      </c>
    </row>
    <row r="7">
      <c r="A7" s="4" t="inlineStr">
        <is>
          <t>Common stock, shares outstanding</t>
        </is>
      </c>
      <c r="B7" s="6" t="n">
        <v>71290265</v>
      </c>
      <c r="C7" s="4" t="inlineStr">
        <is>
          <t xml:space="preserve"> </t>
        </is>
      </c>
    </row>
    <row r="8">
      <c r="A8" s="4" t="inlineStr">
        <is>
          <t>Common stock price</t>
        </is>
      </c>
      <c r="B8" s="9" t="n">
        <v>30.15</v>
      </c>
      <c r="C8" s="4" t="inlineStr">
        <is>
          <t xml:space="preserve"> </t>
        </is>
      </c>
    </row>
    <row r="9">
      <c r="A9" s="4" t="inlineStr">
        <is>
          <t>Total consideration and fair value</t>
        </is>
      </c>
      <c r="B9" s="7" t="n">
        <v>2149401490</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righam Merger - Schedule of Preliminary Allocation of Purchase Price to Assets Acquired and Liabilities Assumed (Details) - Brigham Merger [Member]</t>
        </is>
      </c>
      <c r="B1" s="2" t="inlineStr">
        <is>
          <t>Dec. 29, 2022 USD ($)</t>
        </is>
      </c>
    </row>
    <row r="2">
      <c r="A2" s="3" t="inlineStr">
        <is>
          <t>Business Acquisition [Line Items]</t>
        </is>
      </c>
      <c r="B2" s="4" t="inlineStr">
        <is>
          <t xml:space="preserve"> </t>
        </is>
      </c>
    </row>
    <row r="3">
      <c r="A3" s="4" t="inlineStr">
        <is>
          <t>Cash</t>
        </is>
      </c>
      <c r="B3" s="7" t="n">
        <v>11054000</v>
      </c>
    </row>
    <row r="4">
      <c r="A4" s="4" t="inlineStr">
        <is>
          <t>Accrued revenue and accounts receivable</t>
        </is>
      </c>
      <c r="B4" s="6" t="n">
        <v>61745000</v>
      </c>
    </row>
    <row r="5">
      <c r="A5" s="4" t="inlineStr">
        <is>
          <t>Prepaid expenses</t>
        </is>
      </c>
      <c r="B5" s="6" t="n">
        <v>11339000</v>
      </c>
    </row>
    <row r="6">
      <c r="A6" s="4" t="inlineStr">
        <is>
          <t>Unproved oil and gas properties</t>
        </is>
      </c>
      <c r="B6" s="6" t="n">
        <v>1783162000</v>
      </c>
    </row>
    <row r="7">
      <c r="A7" s="4" t="inlineStr">
        <is>
          <t>Proved oil and gas properties</t>
        </is>
      </c>
      <c r="B7" s="6" t="n">
        <v>873050000</v>
      </c>
    </row>
    <row r="8">
      <c r="A8" s="4" t="inlineStr">
        <is>
          <t>Property and equipment</t>
        </is>
      </c>
      <c r="B8" s="6" t="n">
        <v>200000</v>
      </c>
    </row>
    <row r="9">
      <c r="A9" s="4" t="inlineStr">
        <is>
          <t>Right-of-use asset</t>
        </is>
      </c>
      <c r="B9" s="6" t="n">
        <v>3209000</v>
      </c>
    </row>
    <row r="10">
      <c r="A10" s="4" t="inlineStr">
        <is>
          <t>Other assets</t>
        </is>
      </c>
      <c r="B10" s="6" t="n">
        <v>1064000</v>
      </c>
    </row>
    <row r="11">
      <c r="A11" s="4" t="inlineStr">
        <is>
          <t>Current liabilities</t>
        </is>
      </c>
      <c r="B11" s="6" t="n">
        <v>-83425000</v>
      </c>
    </row>
    <row r="12">
      <c r="A12" s="4" t="inlineStr">
        <is>
          <t>Long-term debt</t>
        </is>
      </c>
      <c r="B12" s="6" t="n">
        <v>-193000000</v>
      </c>
    </row>
    <row r="13">
      <c r="A13" s="4" t="inlineStr">
        <is>
          <t>Long-term operating lease liability</t>
        </is>
      </c>
      <c r="B13" s="6" t="n">
        <v>-2387000</v>
      </c>
    </row>
    <row r="14">
      <c r="A14" s="4" t="inlineStr">
        <is>
          <t>Deferred tax liability</t>
        </is>
      </c>
      <c r="B14" s="6" t="n">
        <v>-316571000</v>
      </c>
    </row>
    <row r="15">
      <c r="A15" s="4" t="inlineStr">
        <is>
          <t>Other long-term liability</t>
        </is>
      </c>
      <c r="B15" s="6" t="n">
        <v>-39000</v>
      </c>
    </row>
    <row r="16">
      <c r="A16" s="4" t="inlineStr">
        <is>
          <t>Total consideration and fair value</t>
        </is>
      </c>
      <c r="B16" s="7" t="n">
        <v>21494014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igham Merger - Schedule of Unaudited Pro Forma Financial Information (Details) - Brigham Merger [Member]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s</t>
        </is>
      </c>
      <c r="B4" s="7" t="n">
        <v>756590</v>
      </c>
      <c r="C4" s="7" t="n">
        <v>389621</v>
      </c>
    </row>
    <row r="5">
      <c r="A5" s="4" t="inlineStr">
        <is>
          <t>Pro forma income (loss) available to Class A stockholders</t>
        </is>
      </c>
      <c r="B5" s="7" t="n">
        <v>121110</v>
      </c>
      <c r="C5" s="7" t="n">
        <v>-8435</v>
      </c>
    </row>
    <row r="6">
      <c r="A6" s="4" t="inlineStr">
        <is>
          <t>Basic</t>
        </is>
      </c>
      <c r="B6" s="9" t="n">
        <v>1.5</v>
      </c>
      <c r="C6" s="9" t="n">
        <v>-0.12</v>
      </c>
    </row>
    <row r="7">
      <c r="A7" s="4" t="inlineStr">
        <is>
          <t>Diluted</t>
        </is>
      </c>
      <c r="B7" s="9" t="n">
        <v>1.5</v>
      </c>
      <c r="C7" s="9"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4131</v>
      </c>
      <c r="C4" s="7" t="n">
        <v>47495</v>
      </c>
      <c r="D4" s="7" t="n">
        <v>-1421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04511</v>
      </c>
      <c r="C6" s="6" t="n">
        <v>40906</v>
      </c>
      <c r="D6" s="6" t="n">
        <v>32049</v>
      </c>
    </row>
    <row r="7">
      <c r="A7" s="4" t="inlineStr">
        <is>
          <t>Amortization and write off of deferred financing costs and long-term debt discount</t>
        </is>
      </c>
      <c r="B7" s="6" t="n">
        <v>6546</v>
      </c>
      <c r="C7" s="6" t="n">
        <v>440</v>
      </c>
      <c r="D7" s="6" t="n">
        <v>256</v>
      </c>
    </row>
    <row r="8">
      <c r="A8" s="4" t="inlineStr">
        <is>
          <t>Share-based compensation</t>
        </is>
      </c>
      <c r="B8" s="6" t="n">
        <v>9250</v>
      </c>
      <c r="C8" s="4" t="inlineStr">
        <is>
          <t xml:space="preserve"> </t>
        </is>
      </c>
      <c r="D8" s="4" t="inlineStr">
        <is>
          <t xml:space="preserve"> </t>
        </is>
      </c>
    </row>
    <row r="9">
      <c r="A9" s="4" t="inlineStr">
        <is>
          <t>Change in fair value of warrant liability</t>
        </is>
      </c>
      <c r="B9" s="6" t="n">
        <v>-3662</v>
      </c>
      <c r="C9" s="4" t="inlineStr">
        <is>
          <t xml:space="preserve"> </t>
        </is>
      </c>
      <c r="D9" s="4" t="inlineStr">
        <is>
          <t xml:space="preserve"> </t>
        </is>
      </c>
    </row>
    <row r="10">
      <c r="A10" s="4" t="inlineStr">
        <is>
          <t>Loss on extinguishment of debt</t>
        </is>
      </c>
      <c r="B10" s="6" t="n">
        <v>11487</v>
      </c>
      <c r="C10" s="4" t="inlineStr">
        <is>
          <t xml:space="preserve"> </t>
        </is>
      </c>
      <c r="D10" s="4" t="inlineStr">
        <is>
          <t xml:space="preserve"> </t>
        </is>
      </c>
    </row>
    <row r="11">
      <c r="A11" s="4" t="inlineStr">
        <is>
          <t>Bad debt recovered</t>
        </is>
      </c>
      <c r="B11" s="4" t="inlineStr">
        <is>
          <t xml:space="preserve"> </t>
        </is>
      </c>
      <c r="C11" s="4" t="inlineStr">
        <is>
          <t xml:space="preserve"> </t>
        </is>
      </c>
      <c r="D11" s="6" t="n">
        <v>-251</v>
      </c>
    </row>
    <row r="12">
      <c r="A12" s="4" t="inlineStr">
        <is>
          <t>Impairment of oil and natural gas properties</t>
        </is>
      </c>
      <c r="B12" s="4" t="inlineStr">
        <is>
          <t xml:space="preserve"> </t>
        </is>
      </c>
      <c r="C12" s="4" t="inlineStr">
        <is>
          <t xml:space="preserve"> </t>
        </is>
      </c>
      <c r="D12" s="6" t="n">
        <v>812</v>
      </c>
    </row>
    <row r="13">
      <c r="A13" s="4" t="inlineStr">
        <is>
          <t>Commodity derivative gains</t>
        </is>
      </c>
      <c r="B13" s="6" t="n">
        <v>-39037</v>
      </c>
      <c r="C13" s="4" t="inlineStr">
        <is>
          <t xml:space="preserve"> </t>
        </is>
      </c>
      <c r="D13" s="6" t="n">
        <v>2573</v>
      </c>
    </row>
    <row r="14">
      <c r="A14" s="4" t="inlineStr">
        <is>
          <t>Interest rate derivatives gains</t>
        </is>
      </c>
      <c r="B14" s="6" t="n">
        <v>-110</v>
      </c>
      <c r="C14" s="4" t="inlineStr">
        <is>
          <t xml:space="preserve"> </t>
        </is>
      </c>
      <c r="D14" s="4" t="inlineStr">
        <is>
          <t xml:space="preserve"> </t>
        </is>
      </c>
    </row>
    <row r="15">
      <c r="A15" s="4" t="inlineStr">
        <is>
          <t>Gain on sale of property</t>
        </is>
      </c>
      <c r="B15" s="4" t="inlineStr">
        <is>
          <t xml:space="preserve"> </t>
        </is>
      </c>
      <c r="C15" s="4" t="inlineStr">
        <is>
          <t xml:space="preserve"> </t>
        </is>
      </c>
      <c r="D15" s="6" t="n">
        <v>-42</v>
      </c>
    </row>
    <row r="16">
      <c r="A16" s="4" t="inlineStr">
        <is>
          <t>Deferred tax expense</t>
        </is>
      </c>
      <c r="B16" s="6" t="n">
        <v>1631</v>
      </c>
      <c r="C16" s="4" t="inlineStr">
        <is>
          <t xml:space="preserve"> </t>
        </is>
      </c>
      <c r="D16" s="4" t="inlineStr">
        <is>
          <t xml:space="preserve"> </t>
        </is>
      </c>
    </row>
    <row r="17">
      <c r="A17" s="4" t="inlineStr">
        <is>
          <t>Deferred offering costs write off</t>
        </is>
      </c>
      <c r="B17" s="4" t="inlineStr">
        <is>
          <t xml:space="preserve"> </t>
        </is>
      </c>
      <c r="C17" s="6" t="n">
        <v>2396</v>
      </c>
      <c r="D17" s="6" t="n">
        <v>2747</v>
      </c>
    </row>
    <row r="18">
      <c r="A18" s="3" t="inlineStr">
        <is>
          <t>Change in operating assets and liabilities:</t>
        </is>
      </c>
      <c r="B18" s="4" t="inlineStr">
        <is>
          <t xml:space="preserve"> </t>
        </is>
      </c>
      <c r="C18" s="4" t="inlineStr">
        <is>
          <t xml:space="preserve"> </t>
        </is>
      </c>
      <c r="D18" s="4" t="inlineStr">
        <is>
          <t xml:space="preserve"> </t>
        </is>
      </c>
    </row>
    <row r="19">
      <c r="A19" s="4" t="inlineStr">
        <is>
          <t>Accrued revenue and accounts receivable, net</t>
        </is>
      </c>
      <c r="B19" s="6" t="n">
        <v>-25313</v>
      </c>
      <c r="C19" s="6" t="n">
        <v>-27697</v>
      </c>
      <c r="D19" s="6" t="n">
        <v>4436</v>
      </c>
    </row>
    <row r="20">
      <c r="A20" s="4" t="inlineStr">
        <is>
          <t>Other prepaid assets</t>
        </is>
      </c>
      <c r="B20" s="6" t="n">
        <v>-616</v>
      </c>
      <c r="C20" s="6" t="n">
        <v>-97</v>
      </c>
      <c r="D20" s="6" t="n">
        <v>14</v>
      </c>
    </row>
    <row r="21">
      <c r="A21" s="4" t="inlineStr">
        <is>
          <t>Other long-term assets</t>
        </is>
      </c>
      <c r="B21" s="6" t="n">
        <v>-3652</v>
      </c>
      <c r="C21" s="4" t="inlineStr">
        <is>
          <t xml:space="preserve"> </t>
        </is>
      </c>
      <c r="D21" s="4" t="inlineStr">
        <is>
          <t xml:space="preserve"> </t>
        </is>
      </c>
    </row>
    <row r="22">
      <c r="A22" s="4" t="inlineStr">
        <is>
          <t>Accrued expenses and other liabilities</t>
        </is>
      </c>
      <c r="B22" s="6" t="n">
        <v>-88558</v>
      </c>
      <c r="C22" s="6" t="n">
        <v>1673</v>
      </c>
      <c r="D22" s="6" t="n">
        <v>-328</v>
      </c>
    </row>
    <row r="23">
      <c r="A23" s="4" t="inlineStr">
        <is>
          <t>Due to affiliates</t>
        </is>
      </c>
      <c r="B23" s="6" t="n">
        <v>-380</v>
      </c>
      <c r="C23" s="6" t="n">
        <v>325</v>
      </c>
      <c r="D23" s="6" t="n">
        <v>-51</v>
      </c>
    </row>
    <row r="24">
      <c r="A24" s="4" t="inlineStr">
        <is>
          <t>Other long-term liabilities</t>
        </is>
      </c>
      <c r="B24" s="6" t="n">
        <v>1837</v>
      </c>
      <c r="C24" s="6" t="n">
        <v>488</v>
      </c>
      <c r="D24" s="6" t="n">
        <v>588</v>
      </c>
    </row>
    <row r="25">
      <c r="A25" s="4" t="inlineStr">
        <is>
          <t>Net cash provided by operating activities</t>
        </is>
      </c>
      <c r="B25" s="6" t="n">
        <v>164960</v>
      </c>
      <c r="C25" s="6" t="n">
        <v>65929</v>
      </c>
      <c r="D25" s="6" t="n">
        <v>26016</v>
      </c>
    </row>
    <row r="26">
      <c r="A26" s="3" t="inlineStr">
        <is>
          <t>Cash flows from investing activities:</t>
        </is>
      </c>
      <c r="B26" s="4" t="inlineStr">
        <is>
          <t xml:space="preserve"> </t>
        </is>
      </c>
      <c r="C26" s="4" t="inlineStr">
        <is>
          <t xml:space="preserve"> </t>
        </is>
      </c>
      <c r="D26" s="4" t="inlineStr">
        <is>
          <t xml:space="preserve"> </t>
        </is>
      </c>
    </row>
    <row r="27">
      <c r="A27" s="4" t="inlineStr">
        <is>
          <t>Predecessor cash not contributed in the Falcon Merger</t>
        </is>
      </c>
      <c r="B27" s="6" t="n">
        <v>-15228</v>
      </c>
      <c r="C27" s="4" t="inlineStr">
        <is>
          <t xml:space="preserve"> </t>
        </is>
      </c>
      <c r="D27" s="4" t="inlineStr">
        <is>
          <t xml:space="preserve"> </t>
        </is>
      </c>
    </row>
    <row r="28">
      <c r="A28" s="4" t="inlineStr">
        <is>
          <t>Purchases of oil and gas properties</t>
        </is>
      </c>
      <c r="B28" s="6" t="n">
        <v>-557569</v>
      </c>
      <c r="C28" s="6" t="n">
        <v>-38470</v>
      </c>
      <c r="D28" s="6" t="n">
        <v>-35543</v>
      </c>
    </row>
    <row r="29">
      <c r="A29" s="4" t="inlineStr">
        <is>
          <t>Proceeds from sales of oil and gas properties</t>
        </is>
      </c>
      <c r="B29" s="4" t="inlineStr">
        <is>
          <t xml:space="preserve"> </t>
        </is>
      </c>
      <c r="C29" s="6" t="n">
        <v>-137</v>
      </c>
      <c r="D29" s="6" t="n">
        <v>-14069</v>
      </c>
    </row>
    <row r="30">
      <c r="A30" s="4" t="inlineStr">
        <is>
          <t>Purchases of other property and equipment</t>
        </is>
      </c>
      <c r="B30" s="6" t="n">
        <v>-840</v>
      </c>
      <c r="C30" s="6" t="n">
        <v>-136</v>
      </c>
      <c r="D30" s="6" t="n">
        <v>-293</v>
      </c>
    </row>
    <row r="31">
      <c r="A31" s="4" t="inlineStr">
        <is>
          <t>Proceeds from sale of other property and equipment</t>
        </is>
      </c>
      <c r="B31" s="4" t="inlineStr">
        <is>
          <t xml:space="preserve"> </t>
        </is>
      </c>
      <c r="C31" s="4" t="inlineStr">
        <is>
          <t xml:space="preserve"> </t>
        </is>
      </c>
      <c r="D31" s="6" t="n">
        <v>210</v>
      </c>
    </row>
    <row r="32">
      <c r="A32" s="4" t="inlineStr">
        <is>
          <t>Net cash used in investing activities</t>
        </is>
      </c>
      <c r="B32" s="6" t="n">
        <v>-558099</v>
      </c>
      <c r="C32" s="6" t="n">
        <v>-38743</v>
      </c>
      <c r="D32" s="6" t="n">
        <v>-21557</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credit facilities</t>
        </is>
      </c>
      <c r="B34" s="6" t="n">
        <v>348895</v>
      </c>
      <c r="C34" s="6" t="n">
        <v>147000</v>
      </c>
      <c r="D34" s="6" t="n">
        <v>10000</v>
      </c>
    </row>
    <row r="35">
      <c r="A35" s="4" t="inlineStr">
        <is>
          <t>Repayments on credit facilities</t>
        </is>
      </c>
      <c r="B35" s="6" t="n">
        <v>-209000</v>
      </c>
      <c r="C35" s="6" t="n">
        <v>-46500</v>
      </c>
      <c r="D35" s="6" t="n">
        <v>-36500</v>
      </c>
    </row>
    <row r="36">
      <c r="A36" s="4" t="inlineStr">
        <is>
          <t>Borrowings on Bridge Loan Facility</t>
        </is>
      </c>
      <c r="B36" s="6" t="n">
        <v>425000</v>
      </c>
      <c r="C36" s="4" t="inlineStr">
        <is>
          <t xml:space="preserve"> </t>
        </is>
      </c>
      <c r="D36" s="4" t="inlineStr">
        <is>
          <t xml:space="preserve"> </t>
        </is>
      </c>
    </row>
    <row r="37">
      <c r="A37" s="4" t="inlineStr">
        <is>
          <t>Repayments on Bridge Loan Facility</t>
        </is>
      </c>
      <c r="B37" s="6" t="n">
        <v>-425000</v>
      </c>
      <c r="C37" s="4" t="inlineStr">
        <is>
          <t xml:space="preserve"> </t>
        </is>
      </c>
      <c r="D37" s="4" t="inlineStr">
        <is>
          <t xml:space="preserve"> </t>
        </is>
      </c>
    </row>
    <row r="38">
      <c r="A38" s="4" t="inlineStr">
        <is>
          <t>Bridge Loan Facility issuance costs</t>
        </is>
      </c>
      <c r="B38" s="6" t="n">
        <v>-15406</v>
      </c>
      <c r="C38" s="4" t="inlineStr">
        <is>
          <t xml:space="preserve"> </t>
        </is>
      </c>
      <c r="D38" s="4" t="inlineStr">
        <is>
          <t xml:space="preserve"> </t>
        </is>
      </c>
    </row>
    <row r="39">
      <c r="A39" s="4" t="inlineStr">
        <is>
          <t>Borrowings on 2026 Senior Notes</t>
        </is>
      </c>
      <c r="B39" s="6" t="n">
        <v>444500</v>
      </c>
      <c r="C39" s="4" t="inlineStr">
        <is>
          <t xml:space="preserve"> </t>
        </is>
      </c>
      <c r="D39" s="4" t="inlineStr">
        <is>
          <t xml:space="preserve"> </t>
        </is>
      </c>
    </row>
    <row r="40">
      <c r="A40" s="4" t="inlineStr">
        <is>
          <t>Repayments on 2026 Senior Notes</t>
        </is>
      </c>
      <c r="B40" s="6" t="n">
        <v>-11250</v>
      </c>
      <c r="C40" s="4" t="inlineStr">
        <is>
          <t xml:space="preserve"> </t>
        </is>
      </c>
      <c r="D40" s="4" t="inlineStr">
        <is>
          <t xml:space="preserve"> </t>
        </is>
      </c>
    </row>
    <row r="41">
      <c r="A41" s="4" t="inlineStr">
        <is>
          <t>2026 Senior Notes issuance costs</t>
        </is>
      </c>
      <c r="B41" s="6" t="n">
        <v>-4451</v>
      </c>
      <c r="C41" s="4" t="inlineStr">
        <is>
          <t xml:space="preserve"> </t>
        </is>
      </c>
      <c r="D41" s="4" t="inlineStr">
        <is>
          <t xml:space="preserve"> </t>
        </is>
      </c>
    </row>
    <row r="42">
      <c r="A42" s="4" t="inlineStr">
        <is>
          <t>Issuance of equity in consolidated subsidiary</t>
        </is>
      </c>
      <c r="B42" s="4" t="inlineStr">
        <is>
          <t xml:space="preserve"> </t>
        </is>
      </c>
      <c r="C42" s="6" t="n">
        <v>1467</v>
      </c>
      <c r="D42" s="4" t="inlineStr">
        <is>
          <t xml:space="preserve"> </t>
        </is>
      </c>
    </row>
    <row r="43">
      <c r="A43" s="4" t="inlineStr">
        <is>
          <t>Capital contributions</t>
        </is>
      </c>
      <c r="B43" s="4" t="inlineStr">
        <is>
          <t xml:space="preserve"> </t>
        </is>
      </c>
      <c r="C43" s="6" t="n">
        <v>8000</v>
      </c>
      <c r="D43" s="6" t="n">
        <v>13000</v>
      </c>
    </row>
    <row r="44">
      <c r="A44" s="4" t="inlineStr">
        <is>
          <t>Distributions to partners</t>
        </is>
      </c>
      <c r="B44" s="4" t="inlineStr">
        <is>
          <t xml:space="preserve"> </t>
        </is>
      </c>
      <c r="C44" s="6" t="n">
        <v>-67500</v>
      </c>
      <c r="D44" s="4" t="inlineStr">
        <is>
          <t xml:space="preserve"> </t>
        </is>
      </c>
    </row>
    <row r="45">
      <c r="A45" s="4" t="inlineStr">
        <is>
          <t>Distributions to noncontrolling interest</t>
        </is>
      </c>
      <c r="B45" s="6" t="n">
        <v>-13318</v>
      </c>
      <c r="C45" s="6" t="n">
        <v>-60882</v>
      </c>
      <c r="D45" s="4" t="inlineStr">
        <is>
          <t xml:space="preserve"> </t>
        </is>
      </c>
    </row>
    <row r="46">
      <c r="A46" s="4" t="inlineStr">
        <is>
          <t>Dividends paid to Class A stockholders</t>
        </is>
      </c>
      <c r="B46" s="6" t="n">
        <v>-18165</v>
      </c>
      <c r="C46" s="4" t="inlineStr">
        <is>
          <t xml:space="preserve"> </t>
        </is>
      </c>
      <c r="D46" s="4" t="inlineStr">
        <is>
          <t xml:space="preserve"> </t>
        </is>
      </c>
    </row>
    <row r="47">
      <c r="A47" s="4" t="inlineStr">
        <is>
          <t>Distribution paid to Temporary Equity</t>
        </is>
      </c>
      <c r="B47" s="6" t="n">
        <v>-115375</v>
      </c>
      <c r="C47" s="4" t="inlineStr">
        <is>
          <t xml:space="preserve"> </t>
        </is>
      </c>
      <c r="D47" s="4" t="inlineStr">
        <is>
          <t xml:space="preserve"> </t>
        </is>
      </c>
    </row>
    <row r="48">
      <c r="A48" s="4" t="inlineStr">
        <is>
          <t>Dividend equivalent rights paid</t>
        </is>
      </c>
      <c r="B48" s="6" t="n">
        <v>-579</v>
      </c>
      <c r="C48" s="4" t="inlineStr">
        <is>
          <t xml:space="preserve"> </t>
        </is>
      </c>
      <c r="D48" s="4" t="inlineStr">
        <is>
          <t xml:space="preserve"> </t>
        </is>
      </c>
    </row>
    <row r="49">
      <c r="A49" s="4" t="inlineStr">
        <is>
          <t>Payments of deferred financing costs</t>
        </is>
      </c>
      <c r="B49" s="6" t="n">
        <v>-5032</v>
      </c>
      <c r="C49" s="6" t="n">
        <v>-1588</v>
      </c>
      <c r="D49" s="6" t="n">
        <v>-316</v>
      </c>
    </row>
    <row r="50">
      <c r="A50" s="4" t="inlineStr">
        <is>
          <t>Deferred initial public offering costs</t>
        </is>
      </c>
      <c r="B50" s="6" t="n">
        <v>-61</v>
      </c>
      <c r="C50" s="6" t="n">
        <v>-2335</v>
      </c>
      <c r="D50" s="6" t="n">
        <v>-1245</v>
      </c>
    </row>
    <row r="51">
      <c r="A51" s="4" t="inlineStr">
        <is>
          <t>Other</t>
        </is>
      </c>
      <c r="B51" s="6" t="n">
        <v>-1180</v>
      </c>
      <c r="C51" s="4" t="inlineStr">
        <is>
          <t xml:space="preserve"> </t>
        </is>
      </c>
      <c r="D51" s="4" t="inlineStr">
        <is>
          <t xml:space="preserve"> </t>
        </is>
      </c>
    </row>
    <row r="52">
      <c r="A52" s="4" t="inlineStr">
        <is>
          <t>Net cash provided by (used in) financing activities</t>
        </is>
      </c>
      <c r="B52" s="6" t="n">
        <v>399578</v>
      </c>
      <c r="C52" s="6" t="n">
        <v>-22338</v>
      </c>
      <c r="D52" s="6" t="n">
        <v>-15061</v>
      </c>
    </row>
    <row r="53">
      <c r="A53" s="4" t="inlineStr">
        <is>
          <t>Net change in cash and cash equivalents</t>
        </is>
      </c>
      <c r="B53" s="6" t="n">
        <v>6439</v>
      </c>
      <c r="C53" s="6" t="n">
        <v>4848</v>
      </c>
      <c r="D53" s="6" t="n">
        <v>-10602</v>
      </c>
    </row>
    <row r="54">
      <c r="A54" s="4" t="inlineStr">
        <is>
          <t>Cash and cash equivalents, beginning of year</t>
        </is>
      </c>
      <c r="B54" s="6" t="n">
        <v>12379</v>
      </c>
      <c r="C54" s="6" t="n">
        <v>7531</v>
      </c>
      <c r="D54" s="6" t="n">
        <v>18133</v>
      </c>
    </row>
    <row r="55">
      <c r="A55" s="4" t="inlineStr">
        <is>
          <t>Cash and cash equivalents, end of year</t>
        </is>
      </c>
      <c r="B55" s="6" t="n">
        <v>18818</v>
      </c>
      <c r="C55" s="6" t="n">
        <v>12379</v>
      </c>
      <c r="D55" s="6" t="n">
        <v>7531</v>
      </c>
    </row>
    <row r="56">
      <c r="A56" s="3" t="inlineStr">
        <is>
          <t>Supplemental disclosure of non-cash transactions:</t>
        </is>
      </c>
      <c r="B56" s="4" t="inlineStr">
        <is>
          <t xml:space="preserve"> </t>
        </is>
      </c>
      <c r="C56" s="4" t="inlineStr">
        <is>
          <t xml:space="preserve"> </t>
        </is>
      </c>
      <c r="D56" s="4" t="inlineStr">
        <is>
          <t xml:space="preserve"> </t>
        </is>
      </c>
    </row>
    <row r="57">
      <c r="A57" s="4" t="inlineStr">
        <is>
          <t>Escrow deposits reclassified to oil and gas properties</t>
        </is>
      </c>
      <c r="B57" s="4" t="inlineStr">
        <is>
          <t xml:space="preserve"> </t>
        </is>
      </c>
      <c r="C57" s="4" t="inlineStr">
        <is>
          <t xml:space="preserve"> </t>
        </is>
      </c>
      <c r="D57" s="6" t="n">
        <v>3067</v>
      </c>
    </row>
    <row r="58">
      <c r="A58" s="4" t="inlineStr">
        <is>
          <t>Increase (decrease) in current liabilities for additions to property and equipment:</t>
        </is>
      </c>
      <c r="B58" s="6" t="n">
        <v>379</v>
      </c>
      <c r="C58" s="6" t="n">
        <v>446</v>
      </c>
      <c r="D58" s="6" t="n">
        <v>2145</v>
      </c>
    </row>
    <row r="59">
      <c r="A59" s="4" t="inlineStr">
        <is>
          <t>Oil and gas properties acquired through issuance of Class A Common Stock, Class C Common Stock and common units in consolidated subsidiary:</t>
        </is>
      </c>
      <c r="B59" s="6" t="n">
        <v>3348216</v>
      </c>
      <c r="C59" s="4" t="inlineStr">
        <is>
          <t xml:space="preserve"> </t>
        </is>
      </c>
      <c r="D59" s="4" t="inlineStr">
        <is>
          <t xml:space="preserve"> </t>
        </is>
      </c>
    </row>
    <row r="60">
      <c r="A60" s="4" t="inlineStr">
        <is>
          <t>Oil and gas properties acquired through issuance of equity in consolidated subsidiary:</t>
        </is>
      </c>
      <c r="B60" s="4" t="inlineStr">
        <is>
          <t xml:space="preserve"> </t>
        </is>
      </c>
      <c r="C60" s="6" t="n">
        <v>572166</v>
      </c>
      <c r="D60" s="4" t="inlineStr">
        <is>
          <t xml:space="preserve"> </t>
        </is>
      </c>
    </row>
    <row r="61">
      <c r="A61" s="4" t="inlineStr">
        <is>
          <t>Oil and gas properties acquired through deemed distribution in connection with common control transaction:</t>
        </is>
      </c>
      <c r="B61" s="4" t="inlineStr">
        <is>
          <t xml:space="preserve"> </t>
        </is>
      </c>
      <c r="C61" s="6" t="n">
        <v>37459</v>
      </c>
      <c r="D61" s="4" t="inlineStr">
        <is>
          <t xml:space="preserve"> </t>
        </is>
      </c>
    </row>
    <row r="62">
      <c r="A62" s="4" t="inlineStr">
        <is>
          <t>Temporary equity cumulative adjustment to redemption value:</t>
        </is>
      </c>
      <c r="B62" s="6" t="n">
        <v>706940</v>
      </c>
      <c r="C62" s="4" t="inlineStr">
        <is>
          <t xml:space="preserve"> </t>
        </is>
      </c>
      <c r="D62" s="4" t="inlineStr">
        <is>
          <t xml:space="preserve"> </t>
        </is>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come taxes:</t>
        </is>
      </c>
      <c r="B64" s="6" t="n">
        <v>1866</v>
      </c>
      <c r="C64" s="6" t="n">
        <v>25</v>
      </c>
      <c r="D64" s="6" t="n">
        <v>214</v>
      </c>
    </row>
    <row r="65">
      <c r="A65" s="4" t="inlineStr">
        <is>
          <t>Cash paid for interest expense:</t>
        </is>
      </c>
      <c r="B65" s="6" t="n">
        <v>29030</v>
      </c>
      <c r="C65" s="7" t="n">
        <v>1268</v>
      </c>
      <c r="D65" s="6" t="n">
        <v>1687</v>
      </c>
    </row>
    <row r="66">
      <c r="A66" s="4" t="inlineStr">
        <is>
          <t>Commodity Contract [Member]</t>
        </is>
      </c>
      <c r="B66" s="4" t="inlineStr">
        <is>
          <t xml:space="preserve"> </t>
        </is>
      </c>
      <c r="C66" s="4" t="inlineStr">
        <is>
          <t xml:space="preserve"> </t>
        </is>
      </c>
      <c r="D66" s="4" t="inlineStr">
        <is>
          <t xml:space="preserve"> </t>
        </is>
      </c>
    </row>
    <row r="67">
      <c r="A67" s="3" t="inlineStr">
        <is>
          <t>Adjustments to reconcile net income (loss) to net cash provided by operating activities:</t>
        </is>
      </c>
      <c r="B67" s="4" t="inlineStr">
        <is>
          <t xml:space="preserve"> </t>
        </is>
      </c>
      <c r="C67" s="4" t="inlineStr">
        <is>
          <t xml:space="preserve"> </t>
        </is>
      </c>
      <c r="D67" s="4" t="inlineStr">
        <is>
          <t xml:space="preserve"> </t>
        </is>
      </c>
    </row>
    <row r="68">
      <c r="A68" s="4" t="inlineStr">
        <is>
          <t>Commodity derivative gains</t>
        </is>
      </c>
      <c r="B68" s="6" t="n">
        <v>39037</v>
      </c>
      <c r="C68" s="4" t="inlineStr">
        <is>
          <t xml:space="preserve"> </t>
        </is>
      </c>
      <c r="D68" s="4" t="inlineStr">
        <is>
          <t xml:space="preserve"> </t>
        </is>
      </c>
    </row>
    <row r="69">
      <c r="A69" s="4" t="inlineStr">
        <is>
          <t>Interest rate derivatives gains</t>
        </is>
      </c>
      <c r="B69" s="6" t="n">
        <v>-39037</v>
      </c>
      <c r="C69" s="4" t="inlineStr">
        <is>
          <t xml:space="preserve"> </t>
        </is>
      </c>
      <c r="D69" s="7" t="n">
        <v>-2573</v>
      </c>
    </row>
    <row r="70">
      <c r="A70" s="4" t="inlineStr">
        <is>
          <t>Net cash received for commodity derivative settlements</t>
        </is>
      </c>
      <c r="B70" s="6" t="n">
        <v>7104</v>
      </c>
      <c r="C70" s="4" t="inlineStr">
        <is>
          <t xml:space="preserve"> </t>
        </is>
      </c>
      <c r="D70" s="4" t="inlineStr">
        <is>
          <t xml:space="preserve"> </t>
        </is>
      </c>
    </row>
    <row r="71">
      <c r="A71" s="4" t="inlineStr">
        <is>
          <t>Interest Rate Contract [Member]</t>
        </is>
      </c>
      <c r="B71" s="4" t="inlineStr">
        <is>
          <t xml:space="preserve"> </t>
        </is>
      </c>
      <c r="C71" s="4" t="inlineStr">
        <is>
          <t xml:space="preserve"> </t>
        </is>
      </c>
      <c r="D71" s="4" t="inlineStr">
        <is>
          <t xml:space="preserve"> </t>
        </is>
      </c>
    </row>
    <row r="72">
      <c r="A72" s="3" t="inlineStr">
        <is>
          <t>Adjustments to reconcile net income (loss) to net cash provided by operating activities:</t>
        </is>
      </c>
      <c r="B72" s="4" t="inlineStr">
        <is>
          <t xml:space="preserve"> </t>
        </is>
      </c>
      <c r="C72" s="4" t="inlineStr">
        <is>
          <t xml:space="preserve"> </t>
        </is>
      </c>
      <c r="D72" s="4" t="inlineStr">
        <is>
          <t xml:space="preserve"> </t>
        </is>
      </c>
    </row>
    <row r="73">
      <c r="A73" s="4" t="inlineStr">
        <is>
          <t>Interest rate derivatives gains</t>
        </is>
      </c>
      <c r="B73" s="6" t="n">
        <v>-110</v>
      </c>
      <c r="C73" s="4" t="inlineStr">
        <is>
          <t xml:space="preserve"> </t>
        </is>
      </c>
      <c r="D73" s="4" t="inlineStr">
        <is>
          <t xml:space="preserve"> </t>
        </is>
      </c>
    </row>
    <row r="74">
      <c r="A74" s="4" t="inlineStr">
        <is>
          <t>Net cash paid for interest rate derivative settlements</t>
        </is>
      </c>
      <c r="B74" s="6" t="n">
        <v>-209</v>
      </c>
      <c r="C74" s="4" t="inlineStr">
        <is>
          <t xml:space="preserve"> </t>
        </is>
      </c>
      <c r="D74" s="4" t="inlineStr">
        <is>
          <t xml:space="preserve"> </t>
        </is>
      </c>
    </row>
    <row r="75">
      <c r="A75" s="4" t="inlineStr">
        <is>
          <t>Falcon Minerals [Member]</t>
        </is>
      </c>
      <c r="B75" s="4" t="inlineStr">
        <is>
          <t xml:space="preserve"> </t>
        </is>
      </c>
      <c r="C75" s="4" t="inlineStr">
        <is>
          <t xml:space="preserve"> </t>
        </is>
      </c>
      <c r="D75" s="4" t="inlineStr">
        <is>
          <t xml:space="preserve"> </t>
        </is>
      </c>
    </row>
    <row r="76">
      <c r="A76" s="3" t="inlineStr">
        <is>
          <t>Cash flows from investing activities:</t>
        </is>
      </c>
      <c r="B76" s="4" t="inlineStr">
        <is>
          <t xml:space="preserve"> </t>
        </is>
      </c>
      <c r="C76" s="4" t="inlineStr">
        <is>
          <t xml:space="preserve"> </t>
        </is>
      </c>
      <c r="D76" s="4" t="inlineStr">
        <is>
          <t xml:space="preserve"> </t>
        </is>
      </c>
    </row>
    <row r="77">
      <c r="A77" s="4" t="inlineStr">
        <is>
          <t>Acquisition, net of cash</t>
        </is>
      </c>
      <c r="B77" s="6" t="n">
        <v>4484</v>
      </c>
      <c r="C77" s="4" t="inlineStr">
        <is>
          <t xml:space="preserve"> </t>
        </is>
      </c>
      <c r="D77" s="4" t="inlineStr">
        <is>
          <t xml:space="preserve"> </t>
        </is>
      </c>
    </row>
    <row r="78">
      <c r="A78" s="4" t="inlineStr">
        <is>
          <t>Brigham Minerals [Member]</t>
        </is>
      </c>
      <c r="B78" s="4" t="inlineStr">
        <is>
          <t xml:space="preserve"> </t>
        </is>
      </c>
      <c r="C78" s="4" t="inlineStr">
        <is>
          <t xml:space="preserve"> </t>
        </is>
      </c>
      <c r="D78" s="4" t="inlineStr">
        <is>
          <t xml:space="preserve"> </t>
        </is>
      </c>
    </row>
    <row r="79">
      <c r="A79" s="3" t="inlineStr">
        <is>
          <t>Cash flows from investing activities:</t>
        </is>
      </c>
      <c r="B79" s="4" t="inlineStr">
        <is>
          <t xml:space="preserve"> </t>
        </is>
      </c>
      <c r="C79" s="4" t="inlineStr">
        <is>
          <t xml:space="preserve"> </t>
        </is>
      </c>
      <c r="D79" s="4" t="inlineStr">
        <is>
          <t xml:space="preserve"> </t>
        </is>
      </c>
    </row>
    <row r="80">
      <c r="A80" s="4" t="inlineStr">
        <is>
          <t>Acquisition, net of cash</t>
        </is>
      </c>
      <c r="B80" s="7" t="n">
        <v>11054</v>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Falcon Reverse Merger - Additional Information (Details) $ / shares in Units, $ in Thousands</t>
        </is>
      </c>
      <c r="D1" s="2" t="inlineStr">
        <is>
          <t>7 Months Ended</t>
        </is>
      </c>
      <c r="E1" s="2" t="inlineStr">
        <is>
          <t>12 Months Ended</t>
        </is>
      </c>
    </row>
    <row r="2">
      <c r="B2" s="2" t="inlineStr">
        <is>
          <t>Jun. 07, 2022 USD ($) NetRoyaltyAcres shares</t>
        </is>
      </c>
      <c r="C2" s="2" t="inlineStr">
        <is>
          <t>Jun. 03, 2022 $ / shares</t>
        </is>
      </c>
      <c r="D2" s="2" t="inlineStr">
        <is>
          <t>Dec. 31, 2022 USD ($)</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7" t="n">
        <v>369612</v>
      </c>
      <c r="F4" s="7" t="n">
        <v>120588</v>
      </c>
      <c r="G4" s="7" t="n">
        <v>45699</v>
      </c>
    </row>
    <row r="5">
      <c r="A5" s="4" t="inlineStr">
        <is>
          <t>Direct operating expenses</t>
        </is>
      </c>
      <c r="B5" s="4" t="inlineStr">
        <is>
          <t xml:space="preserve"> </t>
        </is>
      </c>
      <c r="C5" s="4" t="inlineStr">
        <is>
          <t xml:space="preserve"> </t>
        </is>
      </c>
      <c r="D5" s="4" t="inlineStr">
        <is>
          <t xml:space="preserve"> </t>
        </is>
      </c>
      <c r="E5" s="6" t="n">
        <v>175623</v>
      </c>
      <c r="F5" s="7" t="n">
        <v>70714</v>
      </c>
      <c r="G5" s="7" t="n">
        <v>5535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borrowings</t>
        </is>
      </c>
      <c r="B8" s="7" t="n">
        <v>43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lcon Miner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of net royalty acres | NetRoyaltyAcres</t>
        </is>
      </c>
      <c r="B11" s="6" t="n">
        <v>3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rse stock split</t>
        </is>
      </c>
      <c r="B12" s="4" t="inlineStr">
        <is>
          <t xml:space="preserve"> four-to-one </t>
        </is>
      </c>
      <c r="C12" s="4" t="inlineStr">
        <is>
          <t>four-to-one</t>
        </is>
      </c>
      <c r="D12" s="4" t="inlineStr">
        <is>
          <t xml:space="preserve"> </t>
        </is>
      </c>
      <c r="E12" s="4" t="inlineStr">
        <is>
          <t xml:space="preserve"> </t>
        </is>
      </c>
      <c r="F12" s="4" t="inlineStr">
        <is>
          <t xml:space="preserve"> </t>
        </is>
      </c>
      <c r="G12" s="4" t="inlineStr">
        <is>
          <t xml:space="preserve"> </t>
        </is>
      </c>
    </row>
    <row r="13">
      <c r="A13" s="4" t="inlineStr">
        <is>
          <t>Transaction costs associated with Merger</t>
        </is>
      </c>
      <c r="B13" s="4" t="inlineStr">
        <is>
          <t xml:space="preserve"> </t>
        </is>
      </c>
      <c r="C13" s="4" t="inlineStr">
        <is>
          <t xml:space="preserve"> </t>
        </is>
      </c>
      <c r="D13" s="4" t="inlineStr">
        <is>
          <t xml:space="preserve"> </t>
        </is>
      </c>
      <c r="E13" s="7" t="n">
        <v>3400</v>
      </c>
      <c r="F13" s="4" t="inlineStr">
        <is>
          <t xml:space="preserve"> </t>
        </is>
      </c>
      <c r="G13" s="4" t="inlineStr">
        <is>
          <t xml:space="preserve"> </t>
        </is>
      </c>
    </row>
    <row r="14">
      <c r="A14" s="4" t="inlineStr">
        <is>
          <t>Revenues</t>
        </is>
      </c>
      <c r="B14" s="4" t="inlineStr">
        <is>
          <t xml:space="preserve"> </t>
        </is>
      </c>
      <c r="C14" s="4" t="inlineStr">
        <is>
          <t xml:space="preserve"> </t>
        </is>
      </c>
      <c r="D14" s="7" t="n">
        <v>43500</v>
      </c>
      <c r="E14" s="4" t="inlineStr">
        <is>
          <t xml:space="preserve"> </t>
        </is>
      </c>
      <c r="F14" s="4" t="inlineStr">
        <is>
          <t xml:space="preserve"> </t>
        </is>
      </c>
      <c r="G14" s="4" t="inlineStr">
        <is>
          <t xml:space="preserve"> </t>
        </is>
      </c>
    </row>
    <row r="15">
      <c r="A15" s="4" t="inlineStr">
        <is>
          <t>Direct operating expenses</t>
        </is>
      </c>
      <c r="B15" s="4" t="inlineStr">
        <is>
          <t xml:space="preserve"> </t>
        </is>
      </c>
      <c r="C15" s="4" t="inlineStr">
        <is>
          <t xml:space="preserve"> </t>
        </is>
      </c>
      <c r="D15" s="7" t="n">
        <v>2900</v>
      </c>
      <c r="E15" s="4" t="inlineStr">
        <is>
          <t xml:space="preserve"> </t>
        </is>
      </c>
      <c r="F15" s="4" t="inlineStr">
        <is>
          <t xml:space="preserve"> </t>
        </is>
      </c>
      <c r="G15" s="4" t="inlineStr">
        <is>
          <t xml:space="preserve"> </t>
        </is>
      </c>
    </row>
    <row r="16">
      <c r="A16" s="4" t="inlineStr">
        <is>
          <t>Falcon Minerals [Member] | Class C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onversion terms</t>
        </is>
      </c>
      <c r="B18" s="4" t="inlineStr">
        <is>
          <t>every four shares of the Company’s issued and outstanding Class C Common Stock, par value $0.0001 per share (“Class C Common Stock”), were automatically converted into one share of Class C Common Stock, without any change in the par value per share</t>
        </is>
      </c>
      <c r="C18" s="4" t="inlineStr">
        <is>
          <t>every four shares of the Company’s issued and outstanding Class C Common Stock were automatically converted into one share of Class C Common Stock, without any change in the par value per share,</t>
        </is>
      </c>
      <c r="D18" s="4" t="inlineStr">
        <is>
          <t xml:space="preserve"> </t>
        </is>
      </c>
      <c r="E18" s="4" t="inlineStr">
        <is>
          <t xml:space="preserve"> </t>
        </is>
      </c>
      <c r="F18" s="4" t="inlineStr">
        <is>
          <t xml:space="preserve"> </t>
        </is>
      </c>
      <c r="G18" s="4" t="inlineStr">
        <is>
          <t xml:space="preserve"> </t>
        </is>
      </c>
    </row>
    <row r="19">
      <c r="A19" s="4" t="inlineStr">
        <is>
          <t>Conversion of shares | shares</t>
        </is>
      </c>
      <c r="B19" s="6" t="n">
        <v>619053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lcon Minerals [Member] | 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conversion terms</t>
        </is>
      </c>
      <c r="B22" s="4" t="inlineStr">
        <is>
          <t xml:space="preserve"> every four shares of the Company’s Class A Common Stock, par value $0.0001 per share (“Class A Common Stock” and, together with the Class C Common Stock, the “Common Stock”) were automatically converted into one share of Class A Common Stock, without any change in the par value per share</t>
        </is>
      </c>
      <c r="C22" s="4" t="inlineStr">
        <is>
          <t>every four shares of the Company’s Class A Common Stock were automatically converted into one share of Class A Common Stock, without any change in the par value per share</t>
        </is>
      </c>
      <c r="D22" s="4" t="inlineStr">
        <is>
          <t xml:space="preserve"> </t>
        </is>
      </c>
      <c r="E22" s="4" t="inlineStr">
        <is>
          <t xml:space="preserve"> </t>
        </is>
      </c>
      <c r="F22" s="4" t="inlineStr">
        <is>
          <t xml:space="preserve"> </t>
        </is>
      </c>
      <c r="G22" s="4" t="inlineStr">
        <is>
          <t xml:space="preserve"> </t>
        </is>
      </c>
    </row>
    <row r="23">
      <c r="A23" s="4" t="inlineStr">
        <is>
          <t>Exercise price per share | $ / shares</t>
        </is>
      </c>
      <c r="B23" s="4" t="inlineStr">
        <is>
          <t xml:space="preserve"> </t>
        </is>
      </c>
      <c r="C23" s="9" t="n">
        <v>44.84</v>
      </c>
      <c r="D23" s="4" t="inlineStr">
        <is>
          <t xml:space="preserve"> </t>
        </is>
      </c>
      <c r="E23" s="4" t="inlineStr">
        <is>
          <t xml:space="preserve"> </t>
        </is>
      </c>
      <c r="F23" s="4" t="inlineStr">
        <is>
          <t xml:space="preserve"> </t>
        </is>
      </c>
      <c r="G23" s="4" t="inlineStr">
        <is>
          <t xml:space="preserve"> </t>
        </is>
      </c>
    </row>
    <row r="24">
      <c r="A24" s="4" t="inlineStr">
        <is>
          <t>Falcon Minerals [Member] | Class A Common Stock [Member] |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conversion terms</t>
        </is>
      </c>
      <c r="B26" s="4" t="inlineStr">
        <is>
          <t xml:space="preserve"> </t>
        </is>
      </c>
      <c r="C26" s="4" t="inlineStr">
        <is>
          <t>four whole Warrants became exercisable for one share of Class A Common Stock at an exercise price of $44.84 per share of Class A Common Stock.</t>
        </is>
      </c>
      <c r="D26" s="4" t="inlineStr">
        <is>
          <t xml:space="preserve"> </t>
        </is>
      </c>
      <c r="E26" s="4" t="inlineStr">
        <is>
          <t xml:space="preserve"> </t>
        </is>
      </c>
      <c r="F26" s="4" t="inlineStr">
        <is>
          <t xml:space="preserve"> </t>
        </is>
      </c>
      <c r="G26" s="4" t="inlineStr">
        <is>
          <t xml:space="preserve"> </t>
        </is>
      </c>
    </row>
    <row r="27">
      <c r="A27" s="4" t="inlineStr">
        <is>
          <t>Falcon Minerals [Member] | Common Units Limited Partner Intere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hares | shares</t>
        </is>
      </c>
      <c r="B29" s="6" t="n">
        <v>61905339</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lcon Reverse Merger - Schedule of Consideration for Falcon Merger - (Details) - USD ($)</t>
        </is>
      </c>
      <c r="C1" s="2" t="inlineStr">
        <is>
          <t>12 Months Ended</t>
        </is>
      </c>
    </row>
    <row r="2">
      <c r="B2" s="2" t="inlineStr">
        <is>
          <t>Jun. 07, 2022</t>
        </is>
      </c>
      <c r="C2" s="2" t="inlineStr">
        <is>
          <t>Dec. 31, 2022</t>
        </is>
      </c>
    </row>
    <row r="3">
      <c r="A3" s="3" t="inlineStr">
        <is>
          <t>Business Acquisition [Line Items]</t>
        </is>
      </c>
      <c r="B3" s="4" t="inlineStr">
        <is>
          <t xml:space="preserve"> </t>
        </is>
      </c>
      <c r="C3" s="4" t="inlineStr">
        <is>
          <t xml:space="preserve"> </t>
        </is>
      </c>
    </row>
    <row r="4">
      <c r="A4" s="4" t="inlineStr">
        <is>
          <t>Common stock, shares outstanding</t>
        </is>
      </c>
      <c r="B4" s="4" t="inlineStr">
        <is>
          <t xml:space="preserve"> </t>
        </is>
      </c>
      <c r="C4" s="6" t="n">
        <v>74347005</v>
      </c>
    </row>
    <row r="5">
      <c r="A5" s="4" t="inlineStr">
        <is>
          <t>Falcon Mineral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 shares issued</t>
        </is>
      </c>
      <c r="B7" s="6" t="n">
        <v>21935492</v>
      </c>
      <c r="C7" s="4" t="inlineStr">
        <is>
          <t xml:space="preserve"> </t>
        </is>
      </c>
    </row>
    <row r="8">
      <c r="A8" s="4" t="inlineStr">
        <is>
          <t>Common stock, shares outstanding</t>
        </is>
      </c>
      <c r="B8" s="6" t="n">
        <v>21935492</v>
      </c>
      <c r="C8" s="4" t="inlineStr">
        <is>
          <t xml:space="preserve"> </t>
        </is>
      </c>
    </row>
    <row r="9">
      <c r="A9" s="4" t="inlineStr">
        <is>
          <t>Common stock price</t>
        </is>
      </c>
      <c r="B9" s="9" t="n">
        <v>29.12</v>
      </c>
      <c r="C9" s="4" t="inlineStr">
        <is>
          <t xml:space="preserve"> </t>
        </is>
      </c>
    </row>
    <row r="10">
      <c r="A10" s="4" t="inlineStr">
        <is>
          <t>Total consideration and fair value</t>
        </is>
      </c>
      <c r="B10" s="7" t="n">
        <v>638761527</v>
      </c>
      <c r="C10" s="7" t="n">
        <v>638762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lcon Reverse Merger - Schedule of Preliminary Allocation of Purchase Price to Assets Acquired and Liabilities Assumed (Details) - Falcon Minerals [Member] - USD ($)</t>
        </is>
      </c>
      <c r="C1" s="2" t="inlineStr">
        <is>
          <t>12 Months Ended</t>
        </is>
      </c>
    </row>
    <row r="2">
      <c r="B2" s="2" t="inlineStr">
        <is>
          <t>Jun. 07, 2022</t>
        </is>
      </c>
      <c r="C2" s="2" t="inlineStr">
        <is>
          <t>Dec. 31, 2022</t>
        </is>
      </c>
    </row>
    <row r="3">
      <c r="A3" s="3" t="inlineStr">
        <is>
          <t>Business Acquisition [Line Items]</t>
        </is>
      </c>
      <c r="B3" s="4" t="inlineStr">
        <is>
          <t xml:space="preserve"> </t>
        </is>
      </c>
      <c r="C3" s="4" t="inlineStr">
        <is>
          <t xml:space="preserve"> </t>
        </is>
      </c>
    </row>
    <row r="4">
      <c r="A4" s="4" t="inlineStr">
        <is>
          <t>Cash</t>
        </is>
      </c>
      <c r="B4" s="7" t="n">
        <v>4484000</v>
      </c>
      <c r="C4" s="7" t="n">
        <v>4484000</v>
      </c>
    </row>
    <row r="5">
      <c r="A5" s="4" t="inlineStr">
        <is>
          <t>Accrued revenue and accounts receivable</t>
        </is>
      </c>
      <c r="B5" s="6" t="n">
        <v>12054000</v>
      </c>
      <c r="C5" s="6" t="n">
        <v>18750000</v>
      </c>
    </row>
    <row r="6">
      <c r="A6" s="4" t="inlineStr">
        <is>
          <t>Unproved oil and gas properties</t>
        </is>
      </c>
      <c r="B6" s="6" t="n">
        <v>495803000</v>
      </c>
      <c r="C6" s="6" t="n">
        <v>491231000</v>
      </c>
    </row>
    <row r="7">
      <c r="A7" s="4" t="inlineStr">
        <is>
          <t>Proved oil and gas properties</t>
        </is>
      </c>
      <c r="B7" s="6" t="n">
        <v>200773000</v>
      </c>
      <c r="C7" s="6" t="n">
        <v>200773000</v>
      </c>
    </row>
    <row r="8">
      <c r="A8" s="4" t="inlineStr">
        <is>
          <t>Property and equipment</t>
        </is>
      </c>
      <c r="B8" s="6" t="n">
        <v>278000</v>
      </c>
      <c r="C8" s="6" t="n">
        <v>278000</v>
      </c>
    </row>
    <row r="9">
      <c r="A9" s="4" t="inlineStr">
        <is>
          <t>Current liabilities</t>
        </is>
      </c>
      <c r="B9" s="6" t="n">
        <v>-22315000</v>
      </c>
      <c r="C9" s="6" t="n">
        <v>-23421000</v>
      </c>
    </row>
    <row r="10">
      <c r="A10" s="4" t="inlineStr">
        <is>
          <t>Long-term debt</t>
        </is>
      </c>
      <c r="B10" s="6" t="n">
        <v>-43105000</v>
      </c>
      <c r="C10" s="6" t="n">
        <v>-43105000</v>
      </c>
    </row>
    <row r="11">
      <c r="A11" s="4" t="inlineStr">
        <is>
          <t>Deferred tax liability</t>
        </is>
      </c>
      <c r="B11" s="6" t="n">
        <v>-2598000</v>
      </c>
      <c r="C11" s="6" t="n">
        <v>-3616000</v>
      </c>
    </row>
    <row r="12">
      <c r="A12" s="4" t="inlineStr">
        <is>
          <t>Warrant liability</t>
        </is>
      </c>
      <c r="B12" s="6" t="n">
        <v>-6612000</v>
      </c>
      <c r="C12" s="6" t="n">
        <v>-6612000</v>
      </c>
    </row>
    <row r="13">
      <c r="A13" s="4" t="inlineStr">
        <is>
          <t>Total consideration and fair value</t>
        </is>
      </c>
      <c r="B13" s="7" t="n">
        <v>638761527</v>
      </c>
      <c r="C13" s="6" t="n">
        <v>638762000</v>
      </c>
    </row>
    <row r="14">
      <c r="A14" s="4" t="inlineStr">
        <is>
          <t>Adjustmen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crued revenue and accounts receivable</t>
        </is>
      </c>
      <c r="B16" s="4" t="inlineStr">
        <is>
          <t xml:space="preserve"> </t>
        </is>
      </c>
      <c r="C16" s="6" t="n">
        <v>6696000</v>
      </c>
    </row>
    <row r="17">
      <c r="A17" s="4" t="inlineStr">
        <is>
          <t>Unproved oil and gas properties</t>
        </is>
      </c>
      <c r="B17" s="4" t="inlineStr">
        <is>
          <t xml:space="preserve"> </t>
        </is>
      </c>
      <c r="C17" s="6" t="n">
        <v>-4572000</v>
      </c>
    </row>
    <row r="18">
      <c r="A18" s="4" t="inlineStr">
        <is>
          <t>Current liabilities</t>
        </is>
      </c>
      <c r="B18" s="4" t="inlineStr">
        <is>
          <t xml:space="preserve"> </t>
        </is>
      </c>
      <c r="C18" s="6" t="n">
        <v>-1106000</v>
      </c>
    </row>
    <row r="19">
      <c r="A19" s="4" t="inlineStr">
        <is>
          <t>Deferred tax liability</t>
        </is>
      </c>
      <c r="B19" s="4" t="inlineStr">
        <is>
          <t xml:space="preserve"> </t>
        </is>
      </c>
      <c r="C19" s="7" t="n">
        <v>-101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Details)</t>
        </is>
      </c>
      <c r="B1" s="2" t="inlineStr">
        <is>
          <t>12 Months Ended</t>
        </is>
      </c>
    </row>
    <row r="2">
      <c r="B2" s="2" t="inlineStr">
        <is>
          <t>Dec. 31, 2022</t>
        </is>
      </c>
    </row>
    <row r="3">
      <c r="A3" s="3" t="inlineStr">
        <is>
          <t>Revenue From Contract With Customer [Abstract]</t>
        </is>
      </c>
      <c r="B3" s="4" t="inlineStr">
        <is>
          <t xml:space="preserve"> </t>
        </is>
      </c>
    </row>
    <row r="4">
      <c r="A4" s="4" t="inlineStr">
        <is>
          <t>Payment receives description</t>
        </is>
      </c>
      <c r="B4" s="4" t="inlineStr">
        <is>
          <t>The Company typically receives payment for oil, natural gas and NGL sales within 30 to 90 days of the month of delivery after initial production from the well. Such periods can extend longer due to factors outside of our contro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Revenues From Sal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oyalty revenues</t>
        </is>
      </c>
      <c r="B4" s="7" t="n">
        <v>355430</v>
      </c>
      <c r="C4" s="7" t="n">
        <v>118548</v>
      </c>
      <c r="D4" s="7" t="n">
        <v>44194</v>
      </c>
    </row>
    <row r="5">
      <c r="A5" s="4" t="inlineStr">
        <is>
          <t>Crude Oil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oyalty revenues</t>
        </is>
      </c>
      <c r="B7" s="6" t="n">
        <v>266179</v>
      </c>
      <c r="C7" s="6" t="n">
        <v>84818</v>
      </c>
      <c r="D7" s="6" t="n">
        <v>34878</v>
      </c>
    </row>
    <row r="8">
      <c r="A8" s="4" t="inlineStr">
        <is>
          <t>Natural Gas Sa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oyalty revenues</t>
        </is>
      </c>
      <c r="B10" s="6" t="n">
        <v>52380</v>
      </c>
      <c r="C10" s="6" t="n">
        <v>17143</v>
      </c>
      <c r="D10" s="6" t="n">
        <v>4278</v>
      </c>
    </row>
    <row r="11">
      <c r="A11" s="4" t="inlineStr">
        <is>
          <t>NGL Sal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oyalty revenues</t>
        </is>
      </c>
      <c r="B13" s="7" t="n">
        <v>36871</v>
      </c>
      <c r="C13" s="7" t="n">
        <v>16587</v>
      </c>
      <c r="D13" s="7" t="n">
        <v>50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Summary of Oil and Natural Gas Properties (Details) - USD ($) $ in Thousands</t>
        </is>
      </c>
      <c r="B1" s="2" t="inlineStr">
        <is>
          <t>Dec. 31, 2022</t>
        </is>
      </c>
      <c r="C1" s="2" t="inlineStr">
        <is>
          <t>Dec. 31, 2021</t>
        </is>
      </c>
    </row>
    <row r="2">
      <c r="A2" s="3" t="inlineStr">
        <is>
          <t>Oil and natural gas properties:</t>
        </is>
      </c>
      <c r="B2" s="4" t="inlineStr">
        <is>
          <t xml:space="preserve"> </t>
        </is>
      </c>
      <c r="C2" s="4" t="inlineStr">
        <is>
          <t xml:space="preserve"> </t>
        </is>
      </c>
    </row>
    <row r="3">
      <c r="A3" s="4" t="inlineStr">
        <is>
          <t>Unproved properties</t>
        </is>
      </c>
      <c r="B3" s="7" t="n">
        <v>3244436</v>
      </c>
      <c r="C3" s="7" t="n">
        <v>817873</v>
      </c>
    </row>
    <row r="4">
      <c r="A4" s="4" t="inlineStr">
        <is>
          <t>Proved properties</t>
        </is>
      </c>
      <c r="B4" s="6" t="n">
        <v>1926214</v>
      </c>
      <c r="C4" s="6" t="n">
        <v>447369</v>
      </c>
    </row>
    <row r="5">
      <c r="A5" s="4" t="inlineStr">
        <is>
          <t>Oil and natural gas properties, gross</t>
        </is>
      </c>
      <c r="B5" s="6" t="n">
        <v>5170650</v>
      </c>
      <c r="C5" s="6" t="n">
        <v>1265242</v>
      </c>
    </row>
    <row r="6">
      <c r="A6" s="4" t="inlineStr">
        <is>
          <t>Accumulated depletion and impairment</t>
        </is>
      </c>
      <c r="B6" s="6" t="n">
        <v>-222072</v>
      </c>
      <c r="C6" s="6" t="n">
        <v>-118175</v>
      </c>
    </row>
    <row r="7">
      <c r="A7" s="4" t="inlineStr">
        <is>
          <t>Oil and natural gas properties, net</t>
        </is>
      </c>
      <c r="B7" s="7" t="n">
        <v>4948578</v>
      </c>
      <c r="C7" s="7" t="n">
        <v>11470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Gas Properties (Details Textual) - USD ($) $ in Thousands</t>
        </is>
      </c>
      <c r="B1" s="2" t="inlineStr">
        <is>
          <t>12 Months Ended</t>
        </is>
      </c>
    </row>
    <row r="2">
      <c r="B2" s="2" t="inlineStr">
        <is>
          <t>Dec. 31, 2022</t>
        </is>
      </c>
      <c r="C2" s="2" t="inlineStr">
        <is>
          <t>Dec. 31, 2021</t>
        </is>
      </c>
      <c r="D2" s="2" t="inlineStr">
        <is>
          <t>Dec. 31, 2020</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Mineral acquisition costs</t>
        </is>
      </c>
      <c r="B4" s="7" t="n">
        <v>557600</v>
      </c>
      <c r="C4" s="7" t="n">
        <v>38500</v>
      </c>
      <c r="D4" s="4" t="inlineStr">
        <is>
          <t xml:space="preserve"> </t>
        </is>
      </c>
    </row>
    <row r="5">
      <c r="A5" s="4" t="inlineStr">
        <is>
          <t>Acquired mineral and royalty interests</t>
        </is>
      </c>
      <c r="B5" s="6" t="n">
        <v>3348216</v>
      </c>
      <c r="C5" s="4" t="inlineStr">
        <is>
          <t xml:space="preserve"> </t>
        </is>
      </c>
      <c r="D5" s="4" t="inlineStr">
        <is>
          <t xml:space="preserve"> </t>
        </is>
      </c>
    </row>
    <row r="6">
      <c r="A6" s="4" t="inlineStr">
        <is>
          <t>Oil and gas properties acquired through issuance of equity in consolidated subsidiary:</t>
        </is>
      </c>
      <c r="B6" s="4" t="inlineStr">
        <is>
          <t xml:space="preserve"> </t>
        </is>
      </c>
      <c r="C6" s="6" t="n">
        <v>572166</v>
      </c>
      <c r="D6" s="4" t="inlineStr">
        <is>
          <t xml:space="preserve"> </t>
        </is>
      </c>
    </row>
    <row r="7">
      <c r="A7" s="4" t="inlineStr">
        <is>
          <t>Acquired mineral and royalty interests</t>
        </is>
      </c>
      <c r="B7" s="6" t="n">
        <v>557569</v>
      </c>
      <c r="C7" s="6" t="n">
        <v>38470</v>
      </c>
      <c r="D7" s="4" t="inlineStr">
        <is>
          <t xml:space="preserve"> </t>
        </is>
      </c>
    </row>
    <row r="8">
      <c r="A8" s="4" t="inlineStr">
        <is>
          <t>Payment related to purchase price adjustments from prior property sales</t>
        </is>
      </c>
      <c r="B8" s="4" t="inlineStr">
        <is>
          <t xml:space="preserve"> </t>
        </is>
      </c>
      <c r="C8" s="6" t="n">
        <v>137000</v>
      </c>
      <c r="D8" s="4" t="inlineStr">
        <is>
          <t xml:space="preserve"> </t>
        </is>
      </c>
    </row>
    <row r="9">
      <c r="A9" s="4" t="inlineStr">
        <is>
          <t>Payments to Acquire Oil and Gas Property and Equipment</t>
        </is>
      </c>
      <c r="B9" s="6" t="n">
        <v>557569</v>
      </c>
      <c r="C9" s="6" t="n">
        <v>38470</v>
      </c>
      <c r="D9" s="7" t="n">
        <v>35543</v>
      </c>
    </row>
    <row r="10">
      <c r="A10" s="4" t="inlineStr">
        <is>
          <t>Proceeds from sale of mineral interests</t>
        </is>
      </c>
      <c r="B10" s="4" t="inlineStr">
        <is>
          <t xml:space="preserve"> </t>
        </is>
      </c>
      <c r="C10" s="4" t="inlineStr">
        <is>
          <t xml:space="preserve"> </t>
        </is>
      </c>
      <c r="D10" s="6" t="n">
        <v>14100</v>
      </c>
    </row>
    <row r="11">
      <c r="A11" s="4" t="inlineStr">
        <is>
          <t>Depletion expense</t>
        </is>
      </c>
      <c r="B11" s="7" t="n">
        <v>103900</v>
      </c>
      <c r="C11" s="7" t="n">
        <v>40300</v>
      </c>
      <c r="D11" s="7" t="n">
        <v>31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5" customWidth="1" min="1" max="1"/>
    <col width="38" customWidth="1" min="2" max="2"/>
    <col width="24" customWidth="1" min="3" max="3"/>
    <col width="24" customWidth="1" min="4" max="4"/>
    <col width="24" customWidth="1" min="5" max="5"/>
    <col width="24" customWidth="1" min="6" max="6"/>
    <col width="16" customWidth="1" min="7" max="7"/>
    <col width="14" customWidth="1" min="8" max="8"/>
  </cols>
  <sheetData>
    <row r="1">
      <c r="A1" s="1" t="inlineStr">
        <is>
          <t>Acquisitions (Details Textual) $ in Millions</t>
        </is>
      </c>
      <c r="D1" s="2" t="inlineStr">
        <is>
          <t>1 Months Ended</t>
        </is>
      </c>
    </row>
    <row r="2">
      <c r="B2" s="2" t="inlineStr">
        <is>
          <t>Jul. 31, 2022 USD ($) NetRoyaltyAcres</t>
        </is>
      </c>
      <c r="C2" s="2" t="inlineStr">
        <is>
          <t>Jun. 30, 2021 USD ($) a</t>
        </is>
      </c>
      <c r="D2" s="2" t="inlineStr">
        <is>
          <t>Jun. 30, 2022 USD ($) a</t>
        </is>
      </c>
      <c r="E2" s="2" t="inlineStr">
        <is>
          <t>Aug. 31, 2021 USD ($) a</t>
        </is>
      </c>
      <c r="F2" s="2" t="inlineStr">
        <is>
          <t>Jun. 30, 2021 USD ($) a</t>
        </is>
      </c>
      <c r="G2" s="2" t="inlineStr">
        <is>
          <t>Dec. 31, 2022 a</t>
        </is>
      </c>
      <c r="H2" s="2" t="inlineStr">
        <is>
          <t>Oct.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costs capitalized</t>
        </is>
      </c>
      <c r="B4" s="4" t="inlineStr">
        <is>
          <t xml:space="preserve"> </t>
        </is>
      </c>
      <c r="C4" s="4" t="inlineStr">
        <is>
          <t xml:space="preserve"> </t>
        </is>
      </c>
      <c r="D4" s="5" t="n">
        <v>0.8</v>
      </c>
      <c r="E4" s="4" t="inlineStr">
        <is>
          <t xml:space="preserve"> </t>
        </is>
      </c>
      <c r="F4" s="4" t="inlineStr">
        <is>
          <t xml:space="preserve"> </t>
        </is>
      </c>
      <c r="G4" s="4" t="inlineStr">
        <is>
          <t xml:space="preserve"> </t>
        </is>
      </c>
      <c r="H4" s="4" t="inlineStr">
        <is>
          <t xml:space="preserve"> </t>
        </is>
      </c>
    </row>
    <row r="5">
      <c r="A5" s="4" t="inlineStr">
        <is>
          <t>Rock Ridge Royalt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royalty acres | a</t>
        </is>
      </c>
      <c r="B7" s="4" t="inlineStr">
        <is>
          <t xml:space="preserve"> </t>
        </is>
      </c>
      <c r="C7" s="6" t="n">
        <v>18700</v>
      </c>
      <c r="D7" s="4" t="inlineStr">
        <is>
          <t xml:space="preserve"> </t>
        </is>
      </c>
      <c r="E7" s="4" t="inlineStr">
        <is>
          <t xml:space="preserve"> </t>
        </is>
      </c>
      <c r="F7" s="6" t="n">
        <v>18700</v>
      </c>
      <c r="G7" s="4" t="inlineStr">
        <is>
          <t xml:space="preserve"> </t>
        </is>
      </c>
      <c r="H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5" t="n">
        <v>258.6</v>
      </c>
      <c r="G8" s="4" t="inlineStr">
        <is>
          <t xml:space="preserve"> </t>
        </is>
      </c>
      <c r="H8" s="4" t="inlineStr">
        <is>
          <t xml:space="preserve"> </t>
        </is>
      </c>
    </row>
    <row r="9">
      <c r="A9" s="4" t="inlineStr">
        <is>
          <t>Transaction costs capitalized</t>
        </is>
      </c>
      <c r="B9" s="4" t="inlineStr">
        <is>
          <t xml:space="preserve"> </t>
        </is>
      </c>
      <c r="C9" s="4" t="inlineStr">
        <is>
          <t xml:space="preserve"> </t>
        </is>
      </c>
      <c r="D9" s="4" t="inlineStr">
        <is>
          <t xml:space="preserve"> </t>
        </is>
      </c>
      <c r="E9" s="4" t="inlineStr">
        <is>
          <t xml:space="preserve"> </t>
        </is>
      </c>
      <c r="F9" s="5" t="n">
        <v>1.1</v>
      </c>
      <c r="G9" s="4" t="inlineStr">
        <is>
          <t xml:space="preserve"> </t>
        </is>
      </c>
      <c r="H9" s="4" t="inlineStr">
        <is>
          <t xml:space="preserve"> </t>
        </is>
      </c>
    </row>
    <row r="10">
      <c r="A10" s="4" t="inlineStr">
        <is>
          <t>Rock Ridge Royalty, LLC [Member] | Unproved Oil And Gas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t>
        </is>
      </c>
      <c r="B12" s="4" t="inlineStr">
        <is>
          <t xml:space="preserve"> </t>
        </is>
      </c>
      <c r="C12" s="5" t="n">
        <v>190.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ck Ridge Royalty, LLC [Member] | Proved Oil And Gas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t>
        </is>
      </c>
      <c r="B15" s="4" t="inlineStr">
        <is>
          <t xml:space="preserve"> </t>
        </is>
      </c>
      <c r="C15" s="5" t="n">
        <v>68.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undation Mineral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royalty acres | a</t>
        </is>
      </c>
      <c r="B18" s="4" t="inlineStr">
        <is>
          <t xml:space="preserve"> </t>
        </is>
      </c>
      <c r="C18" s="4" t="inlineStr">
        <is>
          <t xml:space="preserve"> </t>
        </is>
      </c>
      <c r="D18" s="6" t="n">
        <v>19700</v>
      </c>
      <c r="E18" s="4" t="inlineStr">
        <is>
          <t xml:space="preserve"> </t>
        </is>
      </c>
      <c r="F18" s="4" t="inlineStr">
        <is>
          <t xml:space="preserve"> </t>
        </is>
      </c>
      <c r="G18" s="4" t="inlineStr">
        <is>
          <t xml:space="preserve"> </t>
        </is>
      </c>
      <c r="H18" s="4" t="inlineStr">
        <is>
          <t xml:space="preserve"> </t>
        </is>
      </c>
    </row>
    <row r="19">
      <c r="A19" s="4" t="inlineStr">
        <is>
          <t>Total consideration</t>
        </is>
      </c>
      <c r="B19" s="4" t="inlineStr">
        <is>
          <t xml:space="preserve"> </t>
        </is>
      </c>
      <c r="C19" s="4" t="inlineStr">
        <is>
          <t xml:space="preserve"> </t>
        </is>
      </c>
      <c r="D19" s="5" t="n">
        <v>320.6</v>
      </c>
      <c r="E19" s="4" t="inlineStr">
        <is>
          <t xml:space="preserve"> </t>
        </is>
      </c>
      <c r="F19" s="4" t="inlineStr">
        <is>
          <t xml:space="preserve"> </t>
        </is>
      </c>
      <c r="G19" s="4" t="inlineStr">
        <is>
          <t xml:space="preserve"> </t>
        </is>
      </c>
      <c r="H19" s="4" t="inlineStr">
        <is>
          <t xml:space="preserve"> </t>
        </is>
      </c>
    </row>
    <row r="20">
      <c r="A20" s="4" t="inlineStr">
        <is>
          <t>Foundation Minerals, LLC [Member] | Unproved Oil And Gas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t>
        </is>
      </c>
      <c r="B22" s="4" t="inlineStr">
        <is>
          <t xml:space="preserve"> </t>
        </is>
      </c>
      <c r="C22" s="4" t="inlineStr">
        <is>
          <t xml:space="preserve"> </t>
        </is>
      </c>
      <c r="D22" s="14" t="n">
        <v>189.3</v>
      </c>
      <c r="E22" s="4" t="inlineStr">
        <is>
          <t xml:space="preserve"> </t>
        </is>
      </c>
      <c r="F22" s="4" t="inlineStr">
        <is>
          <t xml:space="preserve"> </t>
        </is>
      </c>
      <c r="G22" s="4" t="inlineStr">
        <is>
          <t xml:space="preserve"> </t>
        </is>
      </c>
      <c r="H22" s="4" t="inlineStr">
        <is>
          <t xml:space="preserve"> </t>
        </is>
      </c>
    </row>
    <row r="23">
      <c r="A23" s="4" t="inlineStr">
        <is>
          <t>Foundation Minerals, LLC [Member] | Proved Oil And Gas Prope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nsideration</t>
        </is>
      </c>
      <c r="B25" s="4" t="inlineStr">
        <is>
          <t xml:space="preserve"> </t>
        </is>
      </c>
      <c r="C25" s="4" t="inlineStr">
        <is>
          <t xml:space="preserve"> </t>
        </is>
      </c>
      <c r="D25" s="5" t="n">
        <v>131.3</v>
      </c>
      <c r="E25" s="4" t="inlineStr">
        <is>
          <t xml:space="preserve"> </t>
        </is>
      </c>
      <c r="F25" s="4" t="inlineStr">
        <is>
          <t xml:space="preserve"> </t>
        </is>
      </c>
      <c r="G25" s="4" t="inlineStr">
        <is>
          <t xml:space="preserve"> </t>
        </is>
      </c>
      <c r="H25" s="4" t="inlineStr">
        <is>
          <t xml:space="preserve"> </t>
        </is>
      </c>
    </row>
    <row r="26">
      <c r="A26" s="4" t="inlineStr">
        <is>
          <t>Falcon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oyalty acres | a</t>
        </is>
      </c>
      <c r="B28" s="4" t="inlineStr">
        <is>
          <t xml:space="preserve"> </t>
        </is>
      </c>
      <c r="C28" s="4" t="inlineStr">
        <is>
          <t xml:space="preserve"> </t>
        </is>
      </c>
      <c r="D28" s="6" t="n">
        <v>34000</v>
      </c>
      <c r="E28" s="4" t="inlineStr">
        <is>
          <t xml:space="preserve"> </t>
        </is>
      </c>
      <c r="F28" s="4" t="inlineStr">
        <is>
          <t xml:space="preserve"> </t>
        </is>
      </c>
      <c r="G28" s="4" t="inlineStr">
        <is>
          <t xml:space="preserve"> </t>
        </is>
      </c>
      <c r="H28" s="4" t="inlineStr">
        <is>
          <t xml:space="preserve"> </t>
        </is>
      </c>
    </row>
    <row r="29">
      <c r="A29" s="4" t="inlineStr">
        <is>
          <t>Source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royalty acres | a</t>
        </is>
      </c>
      <c r="B31" s="4" t="inlineStr">
        <is>
          <t xml:space="preserve"> </t>
        </is>
      </c>
      <c r="C31" s="4" t="inlineStr">
        <is>
          <t xml:space="preserve"> </t>
        </is>
      </c>
      <c r="D31" s="4" t="inlineStr">
        <is>
          <t xml:space="preserve"> </t>
        </is>
      </c>
      <c r="E31" s="6" t="n">
        <v>25000</v>
      </c>
      <c r="F31" s="4" t="inlineStr">
        <is>
          <t xml:space="preserve"> </t>
        </is>
      </c>
      <c r="G31" s="4" t="inlineStr">
        <is>
          <t xml:space="preserve"> </t>
        </is>
      </c>
      <c r="H31" s="4" t="inlineStr">
        <is>
          <t xml:space="preserve"> </t>
        </is>
      </c>
    </row>
    <row r="32">
      <c r="A32" s="4" t="inlineStr">
        <is>
          <t>Total consideration</t>
        </is>
      </c>
      <c r="B32" s="4" t="inlineStr">
        <is>
          <t xml:space="preserve"> </t>
        </is>
      </c>
      <c r="C32" s="4" t="inlineStr">
        <is>
          <t xml:space="preserve"> </t>
        </is>
      </c>
      <c r="D32" s="4" t="inlineStr">
        <is>
          <t xml:space="preserve"> </t>
        </is>
      </c>
      <c r="E32" s="5" t="n">
        <v>252.9</v>
      </c>
      <c r="F32" s="4" t="inlineStr">
        <is>
          <t xml:space="preserve"> </t>
        </is>
      </c>
      <c r="G32" s="4" t="inlineStr">
        <is>
          <t xml:space="preserve"> </t>
        </is>
      </c>
      <c r="H32" s="4" t="inlineStr">
        <is>
          <t xml:space="preserve"> </t>
        </is>
      </c>
    </row>
    <row r="33">
      <c r="A33" s="4" t="inlineStr">
        <is>
          <t>Transaction costs capitalized</t>
        </is>
      </c>
      <c r="B33" s="4" t="inlineStr">
        <is>
          <t xml:space="preserve"> </t>
        </is>
      </c>
      <c r="C33" s="4" t="inlineStr">
        <is>
          <t xml:space="preserve"> </t>
        </is>
      </c>
      <c r="D33" s="4" t="inlineStr">
        <is>
          <t xml:space="preserve"> </t>
        </is>
      </c>
      <c r="E33" s="14" t="n">
        <v>3.5</v>
      </c>
      <c r="F33" s="4" t="inlineStr">
        <is>
          <t xml:space="preserve"> </t>
        </is>
      </c>
      <c r="G33" s="4" t="inlineStr">
        <is>
          <t xml:space="preserve"> </t>
        </is>
      </c>
      <c r="H33" s="4" t="inlineStr">
        <is>
          <t xml:space="preserve"> </t>
        </is>
      </c>
    </row>
    <row r="34">
      <c r="A34" s="4" t="inlineStr">
        <is>
          <t>Source Acquisition [Member] | Unproved Oil And Gas Prope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consideration</t>
        </is>
      </c>
      <c r="B36" s="4" t="inlineStr">
        <is>
          <t xml:space="preserve"> </t>
        </is>
      </c>
      <c r="C36" s="4" t="inlineStr">
        <is>
          <t xml:space="preserve"> </t>
        </is>
      </c>
      <c r="D36" s="4" t="inlineStr">
        <is>
          <t xml:space="preserve"> </t>
        </is>
      </c>
      <c r="E36" s="14" t="n">
        <v>183.2</v>
      </c>
      <c r="F36" s="4" t="inlineStr">
        <is>
          <t xml:space="preserve"> </t>
        </is>
      </c>
      <c r="G36" s="4" t="inlineStr">
        <is>
          <t xml:space="preserve"> </t>
        </is>
      </c>
      <c r="H36" s="4" t="inlineStr">
        <is>
          <t xml:space="preserve"> </t>
        </is>
      </c>
    </row>
    <row r="37">
      <c r="A37" s="4" t="inlineStr">
        <is>
          <t>Source Acquisition [Member] | Proved Oil And Gas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onsideration</t>
        </is>
      </c>
      <c r="B39" s="4" t="inlineStr">
        <is>
          <t xml:space="preserve"> </t>
        </is>
      </c>
      <c r="C39" s="4" t="inlineStr">
        <is>
          <t xml:space="preserve"> </t>
        </is>
      </c>
      <c r="D39" s="4" t="inlineStr">
        <is>
          <t xml:space="preserve"> </t>
        </is>
      </c>
      <c r="E39" s="5" t="n">
        <v>69.7</v>
      </c>
      <c r="F39" s="4" t="inlineStr">
        <is>
          <t xml:space="preserve"> </t>
        </is>
      </c>
      <c r="G39" s="4" t="inlineStr">
        <is>
          <t xml:space="preserve"> </t>
        </is>
      </c>
      <c r="H39" s="4" t="inlineStr">
        <is>
          <t xml:space="preserve"> </t>
        </is>
      </c>
    </row>
    <row r="40">
      <c r="A40" s="4" t="inlineStr">
        <is>
          <t>Moment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net royalty acres | NetRoyaltyAcres</t>
        </is>
      </c>
      <c r="B42" s="6" t="n">
        <v>12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price</t>
        </is>
      </c>
      <c r="B43" s="5" t="n">
        <v>21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action costs capitalized</t>
        </is>
      </c>
      <c r="B44" s="14" t="n">
        <v>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omentum [Member] | Unproved Oil And Gas Prope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consideration</t>
        </is>
      </c>
      <c r="B47" s="14" t="n">
        <v>7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omentum [Member] | Proved Oil And Gas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consideration</t>
        </is>
      </c>
      <c r="B50" s="5" t="n">
        <v>13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righam Minera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royalty acres | a</t>
        </is>
      </c>
      <c r="B53" s="4" t="inlineStr">
        <is>
          <t xml:space="preserve"> </t>
        </is>
      </c>
      <c r="C53" s="4" t="inlineStr">
        <is>
          <t xml:space="preserve"> </t>
        </is>
      </c>
      <c r="D53" s="4" t="inlineStr">
        <is>
          <t xml:space="preserve"> </t>
        </is>
      </c>
      <c r="E53" s="4" t="inlineStr">
        <is>
          <t xml:space="preserve"> </t>
        </is>
      </c>
      <c r="F53" s="4" t="inlineStr">
        <is>
          <t xml:space="preserve"> </t>
        </is>
      </c>
      <c r="G53" s="6" t="n">
        <v>86500</v>
      </c>
      <c r="H53" s="4" t="inlineStr">
        <is>
          <t xml:space="preserve"> </t>
        </is>
      </c>
    </row>
    <row r="54">
      <c r="A54" s="4" t="inlineStr">
        <is>
          <t>Chambers Mineral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quisition percentage</t>
        </is>
      </c>
      <c r="B56" s="4" t="inlineStr">
        <is>
          <t xml:space="preserve"> </t>
        </is>
      </c>
      <c r="C56" s="12" t="n">
        <v>0.84</v>
      </c>
      <c r="D56" s="4" t="inlineStr">
        <is>
          <t xml:space="preserve"> </t>
        </is>
      </c>
      <c r="E56" s="4" t="inlineStr">
        <is>
          <t xml:space="preserve"> </t>
        </is>
      </c>
      <c r="F56" s="12" t="n">
        <v>0.84</v>
      </c>
      <c r="G56" s="4" t="inlineStr">
        <is>
          <t xml:space="preserve"> </t>
        </is>
      </c>
      <c r="H56" s="12" t="n">
        <v>0.84</v>
      </c>
    </row>
    <row r="57">
      <c r="A57" s="4" t="inlineStr">
        <is>
          <t>Business acquisition net book value from sale of assets</t>
        </is>
      </c>
      <c r="B57" s="4" t="inlineStr">
        <is>
          <t xml:space="preserve"> </t>
        </is>
      </c>
      <c r="C57" s="5" t="n">
        <v>60.6</v>
      </c>
      <c r="D57" s="4" t="inlineStr">
        <is>
          <t xml:space="preserve"> </t>
        </is>
      </c>
      <c r="E57" s="4" t="inlineStr">
        <is>
          <t xml:space="preserve"> </t>
        </is>
      </c>
      <c r="F57" s="5" t="n">
        <v>60.6</v>
      </c>
      <c r="G57" s="4" t="inlineStr">
        <is>
          <t xml:space="preserve"> </t>
        </is>
      </c>
      <c r="H57" s="4" t="inlineStr">
        <is>
          <t xml:space="preserve"> </t>
        </is>
      </c>
    </row>
    <row r="58">
      <c r="A58" s="4" t="inlineStr">
        <is>
          <t>Excess of fair value of properties above net book value</t>
        </is>
      </c>
      <c r="B58" s="4" t="inlineStr">
        <is>
          <t xml:space="preserve"> </t>
        </is>
      </c>
      <c r="C58" s="14" t="n">
        <v>37.5</v>
      </c>
      <c r="D58" s="4" t="inlineStr">
        <is>
          <t xml:space="preserve"> </t>
        </is>
      </c>
      <c r="E58" s="4" t="inlineStr">
        <is>
          <t xml:space="preserve"> </t>
        </is>
      </c>
      <c r="F58" s="14" t="n">
        <v>37.5</v>
      </c>
      <c r="G58" s="4" t="inlineStr">
        <is>
          <t xml:space="preserve"> </t>
        </is>
      </c>
      <c r="H58" s="4" t="inlineStr">
        <is>
          <t xml:space="preserve"> </t>
        </is>
      </c>
    </row>
    <row r="59">
      <c r="A59" s="4" t="inlineStr">
        <is>
          <t>Chambers Minerals, LLC [Member] | Unproved Oil And Gas Prope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usiness acquisition net book value from sale of assets</t>
        </is>
      </c>
      <c r="B61" s="4" t="inlineStr">
        <is>
          <t xml:space="preserve"> </t>
        </is>
      </c>
      <c r="C61" s="14" t="n">
        <v>45.3</v>
      </c>
      <c r="D61" s="4" t="inlineStr">
        <is>
          <t xml:space="preserve"> </t>
        </is>
      </c>
      <c r="E61" s="4" t="inlineStr">
        <is>
          <t xml:space="preserve"> </t>
        </is>
      </c>
      <c r="F61" s="14" t="n">
        <v>45.3</v>
      </c>
      <c r="G61" s="4" t="inlineStr">
        <is>
          <t xml:space="preserve"> </t>
        </is>
      </c>
      <c r="H61" s="4" t="inlineStr">
        <is>
          <t xml:space="preserve"> </t>
        </is>
      </c>
    </row>
    <row r="62">
      <c r="A62" s="4" t="inlineStr">
        <is>
          <t>Chambers Minerals, LLC [Member] | Proved Oil And Gas Prope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usiness acquisition net book value from sale of assets</t>
        </is>
      </c>
      <c r="B64" s="4" t="inlineStr">
        <is>
          <t xml:space="preserve"> </t>
        </is>
      </c>
      <c r="C64" s="5" t="n">
        <v>15.3</v>
      </c>
      <c r="D64" s="4" t="inlineStr">
        <is>
          <t xml:space="preserve"> </t>
        </is>
      </c>
      <c r="E64" s="4" t="inlineStr">
        <is>
          <t xml:space="preserve"> </t>
        </is>
      </c>
      <c r="F64" s="5" t="n">
        <v>15.3</v>
      </c>
      <c r="G64" s="4" t="inlineStr">
        <is>
          <t xml:space="preserve"> </t>
        </is>
      </c>
      <c r="H64" s="4" t="inlineStr">
        <is>
          <t xml:space="preserve"> </t>
        </is>
      </c>
    </row>
    <row r="65">
      <c r="A65" s="4" t="inlineStr">
        <is>
          <t>Chambers Minerals, LLC [Member] | Kimmerid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oyalty interes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0.02</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6" customWidth="1" min="5" max="5"/>
    <col width="14" customWidth="1" min="6" max="6"/>
    <col width="14" customWidth="1" min="7" max="7"/>
    <col width="16" customWidth="1" min="8" max="8"/>
    <col width="16" customWidth="1" min="9" max="9"/>
    <col width="13" customWidth="1" min="10" max="10"/>
  </cols>
  <sheetData>
    <row r="1">
      <c r="A1" s="1" t="inlineStr">
        <is>
          <t>Debt (Details) - USD ($)</t>
        </is>
      </c>
      <c r="D1" s="2" t="inlineStr">
        <is>
          <t>12 Months Ended</t>
        </is>
      </c>
    </row>
    <row r="2">
      <c r="B2" s="2" t="inlineStr">
        <is>
          <t>Sep. 21, 2022</t>
        </is>
      </c>
      <c r="C2" s="2" t="inlineStr">
        <is>
          <t>Jun. 07, 2022</t>
        </is>
      </c>
      <c r="D2" s="2" t="inlineStr">
        <is>
          <t>Dec. 31, 2022</t>
        </is>
      </c>
      <c r="E2" s="2" t="inlineStr">
        <is>
          <t>Dec. 31, 2021</t>
        </is>
      </c>
      <c r="F2" s="2" t="inlineStr">
        <is>
          <t>Dec. 31, 2020</t>
        </is>
      </c>
      <c r="G2" s="2" t="inlineStr">
        <is>
          <t>Dec. 29, 2022</t>
        </is>
      </c>
      <c r="H2" s="2" t="inlineStr">
        <is>
          <t>Jul. 08, 2022</t>
        </is>
      </c>
      <c r="I2" s="2" t="inlineStr">
        <is>
          <t>Jun. 24, 2022</t>
        </is>
      </c>
      <c r="J2" s="2" t="inlineStr">
        <is>
          <t>May 16,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7" t="n">
        <v>4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notes</t>
        </is>
      </c>
      <c r="B5" s="6" t="n">
        <v>425000000</v>
      </c>
      <c r="C5" s="4" t="inlineStr">
        <is>
          <t xml:space="preserve"> </t>
        </is>
      </c>
      <c r="D5" s="7" t="n">
        <v>42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on extinguishment of debt</t>
        </is>
      </c>
      <c r="B6" s="7" t="n">
        <v>11500000</v>
      </c>
      <c r="C6" s="4" t="inlineStr">
        <is>
          <t xml:space="preserve"> </t>
        </is>
      </c>
      <c r="D6" s="7" t="n">
        <v>-1148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licable margin</t>
        </is>
      </c>
      <c r="B9" s="4" t="inlineStr">
        <is>
          <t xml:space="preserve"> </t>
        </is>
      </c>
      <c r="C9" s="4" t="inlineStr">
        <is>
          <t xml:space="preserve"> </t>
        </is>
      </c>
      <c r="D9" s="11" t="n">
        <v>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licable margin</t>
        </is>
      </c>
      <c r="B12" s="4" t="inlineStr">
        <is>
          <t xml:space="preserve"> </t>
        </is>
      </c>
      <c r="C12" s="4" t="inlineStr">
        <is>
          <t xml:space="preserve"> </t>
        </is>
      </c>
      <c r="D12" s="11" t="n">
        <v>0.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 base</t>
        </is>
      </c>
      <c r="B15" s="4" t="inlineStr">
        <is>
          <t xml:space="preserve"> </t>
        </is>
      </c>
      <c r="C15" s="4" t="inlineStr">
        <is>
          <t xml:space="preserve"> </t>
        </is>
      </c>
      <c r="D15" s="7" t="n">
        <v>300000000</v>
      </c>
      <c r="E15" s="7" t="n">
        <v>15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t>
        </is>
      </c>
      <c r="B16" s="4" t="inlineStr">
        <is>
          <t xml:space="preserve"> </t>
        </is>
      </c>
      <c r="C16" s="4" t="inlineStr">
        <is>
          <t xml:space="preserve"> </t>
        </is>
      </c>
      <c r="D16" s="7" t="n">
        <v>250000000</v>
      </c>
      <c r="E16" s="7" t="n">
        <v>134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interest rate</t>
        </is>
      </c>
      <c r="B17" s="4" t="inlineStr">
        <is>
          <t xml:space="preserve"> </t>
        </is>
      </c>
      <c r="C17" s="4" t="inlineStr">
        <is>
          <t xml:space="preserve"> </t>
        </is>
      </c>
      <c r="D17" s="11" t="n">
        <v>0.0762</v>
      </c>
      <c r="E17" s="11" t="n">
        <v>0.033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amortized debt issuance costs</t>
        </is>
      </c>
      <c r="B18" s="4" t="inlineStr">
        <is>
          <t xml:space="preserve"> </t>
        </is>
      </c>
      <c r="C18" s="4" t="inlineStr">
        <is>
          <t xml:space="preserve"> </t>
        </is>
      </c>
      <c r="D18" s="7" t="n">
        <v>6000000</v>
      </c>
      <c r="E18" s="7" t="n">
        <v>2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t>
        </is>
      </c>
      <c r="B19" s="4" t="inlineStr">
        <is>
          <t xml:space="preserve"> </t>
        </is>
      </c>
      <c r="C19" s="4" t="inlineStr">
        <is>
          <t xml:space="preserve"> </t>
        </is>
      </c>
      <c r="D19" s="7" t="n">
        <v>1200000</v>
      </c>
      <c r="E19" s="7" t="n">
        <v>440000</v>
      </c>
      <c r="F19" s="7" t="n">
        <v>255000</v>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Jun.  05,  2026</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netting capped value</t>
        </is>
      </c>
      <c r="B21" s="4" t="inlineStr">
        <is>
          <t xml:space="preserve"> </t>
        </is>
      </c>
      <c r="C21" s="4" t="inlineStr">
        <is>
          <t xml:space="preserve"> </t>
        </is>
      </c>
      <c r="D21" s="7" t="n">
        <v>2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Member] |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 base</t>
        </is>
      </c>
      <c r="B24" s="4" t="inlineStr">
        <is>
          <t xml:space="preserve"> </t>
        </is>
      </c>
      <c r="C24" s="7" t="n">
        <v>3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4" t="inlineStr">
        <is>
          <t xml:space="preserve"> </t>
        </is>
      </c>
      <c r="D25" s="6" t="n">
        <v>7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lected commitment amount</t>
        </is>
      </c>
      <c r="B26" s="4" t="inlineStr">
        <is>
          <t xml:space="preserve"> </t>
        </is>
      </c>
      <c r="C26" s="6" t="n">
        <v>3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aggregate amount of letters of credit to be issued</t>
        </is>
      </c>
      <c r="B27" s="4" t="inlineStr">
        <is>
          <t xml:space="preserve"> </t>
        </is>
      </c>
      <c r="C27" s="7"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Member] | First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mitted additional debt maximum amount waived</t>
        </is>
      </c>
      <c r="B30" s="4" t="inlineStr">
        <is>
          <t xml:space="preserve"> </t>
        </is>
      </c>
      <c r="C30" s="4" t="inlineStr">
        <is>
          <t xml:space="preserve"> </t>
        </is>
      </c>
      <c r="D30" s="7" t="n">
        <v>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Member] | RBL Fourth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 base</t>
        </is>
      </c>
      <c r="B33" s="4" t="inlineStr">
        <is>
          <t xml:space="preserve"> </t>
        </is>
      </c>
      <c r="C33" s="4" t="inlineStr">
        <is>
          <t xml:space="preserve"> </t>
        </is>
      </c>
      <c r="D33" s="4" t="inlineStr">
        <is>
          <t xml:space="preserve"> </t>
        </is>
      </c>
      <c r="E33" s="4" t="inlineStr">
        <is>
          <t xml:space="preserve"> </t>
        </is>
      </c>
      <c r="F33" s="4" t="inlineStr">
        <is>
          <t xml:space="preserve"> </t>
        </is>
      </c>
      <c r="G33" s="7" t="n">
        <v>300000000</v>
      </c>
      <c r="H33" s="4" t="inlineStr">
        <is>
          <t xml:space="preserve"> </t>
        </is>
      </c>
      <c r="I33" s="4" t="inlineStr">
        <is>
          <t xml:space="preserve"> </t>
        </is>
      </c>
      <c r="J33" s="4" t="inlineStr">
        <is>
          <t xml:space="preserve"> </t>
        </is>
      </c>
    </row>
    <row r="34">
      <c r="A34" s="4" t="inlineStr">
        <is>
          <t>Revolving Credit Fac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itment fee percentage</t>
        </is>
      </c>
      <c r="B36" s="4" t="inlineStr">
        <is>
          <t xml:space="preserve"> </t>
        </is>
      </c>
      <c r="C36" s="4" t="inlineStr">
        <is>
          <t xml:space="preserve"> </t>
        </is>
      </c>
      <c r="D36" s="15" t="n">
        <v>0.003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rrent ratio</t>
        </is>
      </c>
      <c r="B37" s="4" t="inlineStr">
        <is>
          <t xml:space="preserve"> </t>
        </is>
      </c>
      <c r="C37" s="4" t="inlineStr">
        <is>
          <t xml:space="preserve"> </t>
        </is>
      </c>
      <c r="D37" s="12"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Member] | Minimum [Member] | Adjusted Base Rate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pplicable margin</t>
        </is>
      </c>
      <c r="B40" s="4" t="inlineStr">
        <is>
          <t xml:space="preserve"> </t>
        </is>
      </c>
      <c r="C40" s="4" t="inlineStr">
        <is>
          <t xml:space="preserve"> </t>
        </is>
      </c>
      <c r="D40" s="11" t="n">
        <v>0.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Member] | Minimum [Member] | SOFR Rate Loans and Letter of Credit F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pplicable margin</t>
        </is>
      </c>
      <c r="B43" s="4" t="inlineStr">
        <is>
          <t xml:space="preserve"> </t>
        </is>
      </c>
      <c r="C43" s="4" t="inlineStr">
        <is>
          <t xml:space="preserve"> </t>
        </is>
      </c>
      <c r="D43" s="11" t="n">
        <v>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itment fee percentage</t>
        </is>
      </c>
      <c r="B46" s="4" t="inlineStr">
        <is>
          <t xml:space="preserve"> </t>
        </is>
      </c>
      <c r="C46" s="4" t="inlineStr">
        <is>
          <t xml:space="preserve"> </t>
        </is>
      </c>
      <c r="D46" s="11" t="n">
        <v>0.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t ratio</t>
        </is>
      </c>
      <c r="B47" s="4" t="inlineStr">
        <is>
          <t xml:space="preserve"> </t>
        </is>
      </c>
      <c r="C47" s="4" t="inlineStr">
        <is>
          <t xml:space="preserve"> </t>
        </is>
      </c>
      <c r="D47" s="12"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net funded debt to consolidated EBITDA</t>
        </is>
      </c>
      <c r="B48" s="4" t="inlineStr">
        <is>
          <t xml:space="preserve"> </t>
        </is>
      </c>
      <c r="C48" s="4" t="inlineStr">
        <is>
          <t xml:space="preserve"> </t>
        </is>
      </c>
      <c r="D48" s="11" t="n">
        <v>0.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Member] | Maximum [Member] | Adjusted Base Rate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pplicable margin</t>
        </is>
      </c>
      <c r="B51" s="4" t="inlineStr">
        <is>
          <t xml:space="preserve"> </t>
        </is>
      </c>
      <c r="C51" s="4" t="inlineStr">
        <is>
          <t xml:space="preserve"> </t>
        </is>
      </c>
      <c r="D51" s="11" t="n">
        <v>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Member] | Maximum [Member] | SOFR Rate Loans and Letter of Credit F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pplicable margin</t>
        </is>
      </c>
      <c r="B54" s="4" t="inlineStr">
        <is>
          <t xml:space="preserve"> </t>
        </is>
      </c>
      <c r="C54" s="4" t="inlineStr">
        <is>
          <t xml:space="preserve"> </t>
        </is>
      </c>
      <c r="D54" s="11" t="n">
        <v>0.03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BL Second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450000000</v>
      </c>
      <c r="I57" s="4" t="inlineStr">
        <is>
          <t xml:space="preserve"> </t>
        </is>
      </c>
      <c r="J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50000000</v>
      </c>
      <c r="I58" s="4" t="inlineStr">
        <is>
          <t xml:space="preserve"> </t>
        </is>
      </c>
      <c r="J58" s="4" t="inlineStr">
        <is>
          <t xml:space="preserve"> </t>
        </is>
      </c>
    </row>
    <row r="59">
      <c r="A59" s="4" t="inlineStr">
        <is>
          <t>Brigham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orrowing base</t>
        </is>
      </c>
      <c r="B61" s="4" t="inlineStr">
        <is>
          <t xml:space="preserve"> </t>
        </is>
      </c>
      <c r="C61" s="4" t="inlineStr">
        <is>
          <t xml:space="preserve"> </t>
        </is>
      </c>
      <c r="D61" s="7" t="n">
        <v>29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utstanding balance</t>
        </is>
      </c>
      <c r="B62" s="4" t="inlineStr">
        <is>
          <t xml:space="preserve"> </t>
        </is>
      </c>
      <c r="C62" s="4" t="inlineStr">
        <is>
          <t xml:space="preserve"> </t>
        </is>
      </c>
      <c r="D62" s="7" t="n">
        <v>26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ighted average interest rate</t>
        </is>
      </c>
      <c r="B63" s="4" t="inlineStr">
        <is>
          <t xml:space="preserve"> </t>
        </is>
      </c>
      <c r="C63" s="4" t="inlineStr">
        <is>
          <t xml:space="preserve"> </t>
        </is>
      </c>
      <c r="D63" s="11" t="n">
        <v>0.080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amortized debt issuance costs</t>
        </is>
      </c>
      <c r="B64" s="4" t="inlineStr">
        <is>
          <t xml:space="preserve"> </t>
        </is>
      </c>
      <c r="C64" s="4" t="inlineStr">
        <is>
          <t xml:space="preserve"> </t>
        </is>
      </c>
      <c r="D64" s="7" t="n">
        <v>11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turity date</t>
        </is>
      </c>
      <c r="B65" s="4" t="inlineStr">
        <is>
          <t xml:space="preserve"> </t>
        </is>
      </c>
      <c r="C65" s="4" t="inlineStr">
        <is>
          <t xml:space="preserve"> </t>
        </is>
      </c>
      <c r="D65" s="4" t="inlineStr">
        <is>
          <t>May 16,  2024</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netting capped value</t>
        </is>
      </c>
      <c r="B66" s="4" t="inlineStr">
        <is>
          <t xml:space="preserve"> </t>
        </is>
      </c>
      <c r="C66" s="4" t="inlineStr">
        <is>
          <t xml:space="preserve"> </t>
        </is>
      </c>
      <c r="D66" s="7" t="n">
        <v>2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righam Revolving Credit Facility [Member] | Brigham Credi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500000</v>
      </c>
    </row>
    <row r="70">
      <c r="A70" s="4" t="inlineStr">
        <is>
          <t>Brigham Revolving Credit Facility [Member] | SOF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urrent ratio</t>
        </is>
      </c>
      <c r="B72" s="4" t="inlineStr">
        <is>
          <t xml:space="preserve"> </t>
        </is>
      </c>
      <c r="C72" s="4" t="inlineStr">
        <is>
          <t xml:space="preserve"> </t>
        </is>
      </c>
      <c r="D72" s="11" t="n">
        <v>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righam Revolving Credit Facility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itment fee percentage</t>
        </is>
      </c>
      <c r="B75" s="4" t="inlineStr">
        <is>
          <t xml:space="preserve"> </t>
        </is>
      </c>
      <c r="C75" s="4" t="inlineStr">
        <is>
          <t xml:space="preserve"> </t>
        </is>
      </c>
      <c r="D75" s="15" t="n">
        <v>0.003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urrent ratio</t>
        </is>
      </c>
      <c r="B76" s="4" t="inlineStr">
        <is>
          <t xml:space="preserve"> </t>
        </is>
      </c>
      <c r="C76" s="4" t="inlineStr">
        <is>
          <t xml:space="preserve"> </t>
        </is>
      </c>
      <c r="D76" s="12"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net funded debt to consolidated EBITDA</t>
        </is>
      </c>
      <c r="B77" s="4" t="inlineStr">
        <is>
          <t xml:space="preserve"> </t>
        </is>
      </c>
      <c r="C77" s="4" t="inlineStr">
        <is>
          <t xml:space="preserve"> </t>
        </is>
      </c>
      <c r="D77" s="12" t="n">
        <v>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righam Revolving Credit Facility [Member] | Minimum [Member] | Adjusted Base Rate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pplicable margin</t>
        </is>
      </c>
      <c r="B80" s="4" t="inlineStr">
        <is>
          <t xml:space="preserve"> </t>
        </is>
      </c>
      <c r="C80" s="4" t="inlineStr">
        <is>
          <t xml:space="preserve"> </t>
        </is>
      </c>
      <c r="D80" s="11" t="n">
        <v>0.01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righam Revolving Credit Facility [Member] | Minimum [Member] | SOFR Rate Loans and Letter of Credit Fe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pplicable margin</t>
        </is>
      </c>
      <c r="B83" s="4" t="inlineStr">
        <is>
          <t xml:space="preserve"> </t>
        </is>
      </c>
      <c r="C83" s="4" t="inlineStr">
        <is>
          <t xml:space="preserve"> </t>
        </is>
      </c>
      <c r="D83" s="11" t="n">
        <v>0.0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righam Revolving Credit Facility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itment fee percentage</t>
        </is>
      </c>
      <c r="B86" s="4" t="inlineStr">
        <is>
          <t xml:space="preserve"> </t>
        </is>
      </c>
      <c r="C86" s="4" t="inlineStr">
        <is>
          <t xml:space="preserve"> </t>
        </is>
      </c>
      <c r="D86" s="11" t="n">
        <v>0.0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urrent ratio</t>
        </is>
      </c>
      <c r="B87" s="4" t="inlineStr">
        <is>
          <t xml:space="preserve"> </t>
        </is>
      </c>
      <c r="C87" s="4" t="inlineStr">
        <is>
          <t xml:space="preserve"> </t>
        </is>
      </c>
      <c r="D87" s="12" t="n">
        <v>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net funded debt to consolidated EBITDA</t>
        </is>
      </c>
      <c r="B88" s="4" t="inlineStr">
        <is>
          <t xml:space="preserve"> </t>
        </is>
      </c>
      <c r="C88" s="4" t="inlineStr">
        <is>
          <t xml:space="preserve"> </t>
        </is>
      </c>
      <c r="D88" s="11" t="n">
        <v>0.03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righam Revolving Credit Facility [Member] | Maximum [Member] | Adjusted Base Rate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pplicable margin</t>
        </is>
      </c>
      <c r="B91" s="4" t="inlineStr">
        <is>
          <t xml:space="preserve"> </t>
        </is>
      </c>
      <c r="C91" s="4" t="inlineStr">
        <is>
          <t xml:space="preserve"> </t>
        </is>
      </c>
      <c r="D91" s="11" t="n">
        <v>0.0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righam Revolving Credit Facility [Member] | Maximum [Member] | SOFR Rate Loans and Letter of Credit Fe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pplicable margin</t>
        </is>
      </c>
      <c r="B94" s="4" t="inlineStr">
        <is>
          <t xml:space="preserve"> </t>
        </is>
      </c>
      <c r="C94" s="4" t="inlineStr">
        <is>
          <t xml:space="preserve"> </t>
        </is>
      </c>
      <c r="D94" s="11" t="n">
        <v>0.03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2026 Senior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utstanding balance</t>
        </is>
      </c>
      <c r="B97" s="4" t="inlineStr">
        <is>
          <t xml:space="preserve"> </t>
        </is>
      </c>
      <c r="C97" s="4" t="inlineStr">
        <is>
          <t xml:space="preserve"> </t>
        </is>
      </c>
      <c r="D97" s="7" t="n">
        <v>4388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eighted average interest rate</t>
        </is>
      </c>
      <c r="B98" s="4" t="inlineStr">
        <is>
          <t xml:space="preserve"> </t>
        </is>
      </c>
      <c r="C98" s="4" t="inlineStr">
        <is>
          <t xml:space="preserve"> </t>
        </is>
      </c>
      <c r="D98" s="11" t="n">
        <v>0.112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Unamortized debt issuance costs</t>
        </is>
      </c>
      <c r="B99" s="4" t="inlineStr">
        <is>
          <t xml:space="preserve"> </t>
        </is>
      </c>
      <c r="C99" s="4" t="inlineStr">
        <is>
          <t xml:space="preserve"> </t>
        </is>
      </c>
      <c r="D99" s="7" t="n">
        <v>47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erest expense</t>
        </is>
      </c>
      <c r="B100" s="4" t="inlineStr">
        <is>
          <t xml:space="preserve"> </t>
        </is>
      </c>
      <c r="C100" s="4" t="inlineStr">
        <is>
          <t xml:space="preserve"> </t>
        </is>
      </c>
      <c r="D100" s="7" t="n">
        <v>342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repayment terms</t>
        </is>
      </c>
      <c r="B101" s="4" t="inlineStr">
        <is>
          <t xml:space="preserve"> </t>
        </is>
      </c>
      <c r="C101" s="4" t="inlineStr">
        <is>
          <t xml:space="preserve"> </t>
        </is>
      </c>
      <c r="D101" s="4" t="inlineStr">
        <is>
          <t>option, to prepay the 2026 Senior Notes on the last business day of each calendar quarter in an amount equal to 2.50% of the aggregate principal amount of all the 2026 Senior Notes issued under the Note Purchase Agreement, which prepayments will not require the payment of any premium (each, an “Optional Quarterly Payment”). If Sitio OpCo does not make an Optional Quarterly Payment on any quarterly payment date, the applicable margin on the 2026 Senior Notes will increase to 9.50% for 2026 Senior Notes bearing interest based on the adjusted Term SOFR rate and 8.50% for 2026 Senior Notes bearing interest based on the base rate. After the Fold In Date, if an Optional Quarterly Payment is not made, the margin will increase to 7.75% for 2026 Senior Notes bearing interest based on the adjusted Term SOFR rate and 6.75% for 2026 Senior Notes bearing interest based on the base rate. The increased margin will apply until the earlier of the date on which Sitio OpCo makes such Optional Quarterly Payment or the next quarterly payment date.</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ercentage of aggregate principal amount quarterly payments</t>
        </is>
      </c>
      <c r="B102" s="11" t="n">
        <v>0.0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2026 Senior Notes [Member] | SOF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pplicable margin</t>
        </is>
      </c>
      <c r="B105" s="11" t="n">
        <v>0.06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redit spread adjustment</t>
        </is>
      </c>
      <c r="B106" s="11" t="n">
        <v>0.00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2026 Senior Notes [Member] | SOFR [Member] | From and after Closing date of Merg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Applicable margin</t>
        </is>
      </c>
      <c r="B109" s="11" t="n">
        <v>0.057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2026 Senior Notes [Member] | SOFR [Member] | Subsequent To Brigham Merg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pplicable margin</t>
        </is>
      </c>
      <c r="B112" s="11" t="n">
        <v>0.077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2026 Senior Notes [Member] | Interest based on Base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pplicable margin</t>
        </is>
      </c>
      <c r="B115" s="11" t="n">
        <v>0.05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2026 Senior Notes [Member] | Interest based on Base Rate [Member] | From and after Closing date of Merg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pplicable margin</t>
        </is>
      </c>
      <c r="B118" s="11" t="n">
        <v>0.047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2026 Senior Notes [Member] | Interest based on Base Rate [Member] | Subsequent To Brigham Merg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pplicable margin</t>
        </is>
      </c>
      <c r="B121" s="11" t="n">
        <v>0.06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2026 Senior Notes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everage ratio</t>
        </is>
      </c>
      <c r="B124" s="4" t="inlineStr">
        <is>
          <t xml:space="preserve"> </t>
        </is>
      </c>
      <c r="C124" s="4" t="inlineStr">
        <is>
          <t xml:space="preserve"> </t>
        </is>
      </c>
      <c r="D124" s="10" t="n">
        <v>3.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2026 Senior Notes [Member] | Maximum [Member] | SOF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pplicable margin</t>
        </is>
      </c>
      <c r="B127" s="11" t="n">
        <v>0.09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2026 Senior Notes [Member] | Maximum [Member] | Interest based on Base Ra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pplicable margin</t>
        </is>
      </c>
      <c r="B130" s="11" t="n">
        <v>0.0850000000000000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Bridge Loan Facility [Member] | 364-Day Bridge Loan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nterest expense</t>
        </is>
      </c>
      <c r="B133" s="4" t="inlineStr">
        <is>
          <t xml:space="preserve"> </t>
        </is>
      </c>
      <c r="C133" s="4" t="inlineStr">
        <is>
          <t xml:space="preserve"> </t>
        </is>
      </c>
      <c r="D133" s="7" t="n">
        <v>34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425000000</v>
      </c>
      <c r="J134"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Prepay Premium determined Based on Length of Time Between Issuance Date and Prepayment (Details) - 2026 Senior Notes [Member]</t>
        </is>
      </c>
      <c r="B1" s="2" t="inlineStr">
        <is>
          <t>12 Months Ended</t>
        </is>
      </c>
    </row>
    <row r="2">
      <c r="B2" s="2" t="inlineStr">
        <is>
          <t>Dec. 31, 2022</t>
        </is>
      </c>
    </row>
    <row r="3">
      <c r="A3" s="4" t="inlineStr">
        <is>
          <t>Months 0 - 12 [Member]</t>
        </is>
      </c>
      <c r="B3" s="4" t="inlineStr">
        <is>
          <t xml:space="preserve"> </t>
        </is>
      </c>
    </row>
    <row r="4">
      <c r="A4" s="3" t="inlineStr">
        <is>
          <t>Debt Instrument, Redemption [Line Items]</t>
        </is>
      </c>
      <c r="B4" s="4" t="inlineStr">
        <is>
          <t xml:space="preserve"> </t>
        </is>
      </c>
    </row>
    <row r="5">
      <c r="A5" s="4" t="inlineStr">
        <is>
          <t>Prepay premium percentage</t>
        </is>
      </c>
      <c r="B5" s="12" t="n">
        <v>0.03</v>
      </c>
    </row>
    <row r="6">
      <c r="A6" s="4" t="inlineStr">
        <is>
          <t>Months 13 - 24 [Member]</t>
        </is>
      </c>
      <c r="B6" s="4" t="inlineStr">
        <is>
          <t xml:space="preserve"> </t>
        </is>
      </c>
    </row>
    <row r="7">
      <c r="A7" s="3" t="inlineStr">
        <is>
          <t>Debt Instrument, Redemption [Line Items]</t>
        </is>
      </c>
      <c r="B7" s="4" t="inlineStr">
        <is>
          <t xml:space="preserve"> </t>
        </is>
      </c>
    </row>
    <row r="8">
      <c r="A8" s="4" t="inlineStr">
        <is>
          <t>Prepay premium percentage</t>
        </is>
      </c>
      <c r="B8" s="12" t="n">
        <v>0.03</v>
      </c>
    </row>
    <row r="9">
      <c r="A9" s="4" t="inlineStr">
        <is>
          <t>Months 25 - 36 [Member]</t>
        </is>
      </c>
      <c r="B9" s="4" t="inlineStr">
        <is>
          <t xml:space="preserve"> </t>
        </is>
      </c>
    </row>
    <row r="10">
      <c r="A10" s="3" t="inlineStr">
        <is>
          <t>Debt Instrument, Redemption [Line Items]</t>
        </is>
      </c>
      <c r="B10" s="4" t="inlineStr">
        <is>
          <t xml:space="preserve"> </t>
        </is>
      </c>
    </row>
    <row r="11">
      <c r="A11" s="4" t="inlineStr">
        <is>
          <t>Prepay premium percentage</t>
        </is>
      </c>
      <c r="B11" s="12" t="n">
        <v>0.01</v>
      </c>
    </row>
    <row r="12">
      <c r="A12" s="4" t="inlineStr">
        <is>
          <t>Months 37 - 48 [Member]</t>
        </is>
      </c>
      <c r="B12" s="4" t="inlineStr">
        <is>
          <t xml:space="preserve"> </t>
        </is>
      </c>
    </row>
    <row r="13">
      <c r="A13" s="3" t="inlineStr">
        <is>
          <t>Debt Instrument, Redemption [Line Items]</t>
        </is>
      </c>
      <c r="B13" s="4" t="inlineStr">
        <is>
          <t xml:space="preserve"> </t>
        </is>
      </c>
    </row>
    <row r="14">
      <c r="A14" s="4" t="inlineStr">
        <is>
          <t>Prepay premium percentage</t>
        </is>
      </c>
      <c r="B14" s="12"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45" customWidth="1" min="3" max="3"/>
    <col width="25" customWidth="1" min="4" max="4"/>
    <col width="43" customWidth="1" min="5" max="5"/>
    <col width="43" customWidth="1" min="6" max="6"/>
    <col width="27" customWidth="1" min="7" max="7"/>
    <col width="29" customWidth="1" min="8" max="8"/>
    <col width="16" customWidth="1" min="9" max="9"/>
  </cols>
  <sheetData>
    <row r="1">
      <c r="A1" s="1" t="inlineStr">
        <is>
          <t>Consolidated Statements of Equity - USD ($) shares in Thousands</t>
        </is>
      </c>
      <c r="B1" s="2" t="inlineStr">
        <is>
          <t>Total</t>
        </is>
      </c>
      <c r="C1" s="2" t="inlineStr">
        <is>
          <t>General Partner and Limited Partner [Member]</t>
        </is>
      </c>
      <c r="D1" s="2" t="inlineStr">
        <is>
          <t>Noncontrolling Interests</t>
        </is>
      </c>
      <c r="E1" s="2" t="inlineStr">
        <is>
          <t>Common Stock Class A Common Stock [Member]</t>
        </is>
      </c>
      <c r="F1" s="2" t="inlineStr">
        <is>
          <t>Common Stock Class C Common Stock [Member]</t>
        </is>
      </c>
      <c r="G1" s="2" t="inlineStr">
        <is>
          <t>Additional Paid-in Capital</t>
        </is>
      </c>
      <c r="H1" s="2" t="inlineStr">
        <is>
          <t>Accumulated Deficit [Member]</t>
        </is>
      </c>
      <c r="I1" s="2" t="inlineStr">
        <is>
          <t>Treasury Shares</t>
        </is>
      </c>
    </row>
    <row r="2">
      <c r="A2" s="4" t="inlineStr">
        <is>
          <t>Balance at Dec. 31, 2019</t>
        </is>
      </c>
      <c r="B2" s="7" t="n">
        <v>563611000</v>
      </c>
      <c r="C2" s="7" t="n">
        <v>563611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income (loss)</t>
        </is>
      </c>
      <c r="B3" s="6" t="n">
        <v>-14214000</v>
      </c>
      <c r="C3" s="6" t="n">
        <v>-14214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t>
        </is>
      </c>
      <c r="B4" s="6" t="n">
        <v>13000000</v>
      </c>
      <c r="C4" s="6" t="n">
        <v>1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 attributable to Predecessor</t>
        </is>
      </c>
      <c r="B5" s="6" t="n">
        <v>-1421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 equivalent rights paid</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Dec. 31, 2020</t>
        </is>
      </c>
      <c r="B7" s="6" t="n">
        <v>562397000</v>
      </c>
      <c r="C7" s="6" t="n">
        <v>56239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47495000</v>
      </c>
      <c r="C8" s="6" t="n">
        <v>28714000</v>
      </c>
      <c r="D8" s="7" t="n">
        <v>1878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 contributions</t>
        </is>
      </c>
      <c r="B9" s="6" t="n">
        <v>8000000</v>
      </c>
      <c r="C9" s="6" t="n">
        <v>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s</t>
        </is>
      </c>
      <c r="B10" s="6" t="n">
        <v>-128382000</v>
      </c>
      <c r="C10" s="6" t="n">
        <v>-67500000</v>
      </c>
      <c r="D10" s="6" t="n">
        <v>-6088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equity by consolidated subsidiary</t>
        </is>
      </c>
      <c r="B11" s="6" t="n">
        <v>573633000</v>
      </c>
      <c r="C11" s="6" t="n">
        <v>66470000</v>
      </c>
      <c r="D11" s="6" t="n">
        <v>50716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emed distribution in connection with common control acquisition</t>
        </is>
      </c>
      <c r="B12" s="4" t="inlineStr">
        <is>
          <t xml:space="preserve"> </t>
        </is>
      </c>
      <c r="C12" s="6" t="n">
        <v>-37459000</v>
      </c>
      <c r="D12" s="6" t="n">
        <v>3745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 attributable to Predecessor</t>
        </is>
      </c>
      <c r="B13" s="6" t="n">
        <v>4749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equivalent rights paid</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6" t="n">
        <v>1063143000</v>
      </c>
      <c r="C15" s="6" t="n">
        <v>560622000</v>
      </c>
      <c r="D15" s="6" t="n">
        <v>50252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distribution</t>
        </is>
      </c>
      <c r="B16" s="6" t="n">
        <v>-13318000</v>
      </c>
      <c r="C16" s="4" t="inlineStr">
        <is>
          <t xml:space="preserve"> </t>
        </is>
      </c>
      <c r="D16" s="6" t="n">
        <v>-1331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ttributable to Predecessor</t>
        </is>
      </c>
      <c r="B17" s="6" t="n">
        <v>78104000</v>
      </c>
      <c r="C17" s="6" t="n">
        <v>39493000</v>
      </c>
      <c r="D17" s="6" t="n">
        <v>3861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un. 06, 2022</t>
        </is>
      </c>
      <c r="B18" s="6" t="n">
        <v>1127929000</v>
      </c>
      <c r="C18" s="6" t="n">
        <v>600115000</v>
      </c>
      <c r="D18" s="6" t="n">
        <v>52781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1</t>
        </is>
      </c>
      <c r="B19" s="6" t="n">
        <v>1063143000</v>
      </c>
      <c r="C19" s="6" t="n">
        <v>560622000</v>
      </c>
      <c r="D19" s="6" t="n">
        <v>50252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6" t="n">
        <v>18413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 attributable to Predecessor</t>
        </is>
      </c>
      <c r="B21" s="6" t="n">
        <v>7810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 attributable to stockholders</t>
        </is>
      </c>
      <c r="B22" s="6" t="n">
        <v>1570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equivalent rights paid</t>
        </is>
      </c>
      <c r="B23" s="6" t="n">
        <v>-57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justment of temporary equity to redemption amount</t>
        </is>
      </c>
      <c r="B24" s="6" t="n">
        <v>-7069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2</t>
        </is>
      </c>
      <c r="B25" s="6" t="n">
        <v>3886595000</v>
      </c>
      <c r="C25" s="4" t="inlineStr">
        <is>
          <t xml:space="preserve"> </t>
        </is>
      </c>
      <c r="D25" s="6" t="n">
        <v>2164228000</v>
      </c>
      <c r="E25" s="7" t="n">
        <v>8000</v>
      </c>
      <c r="F25" s="7" t="n">
        <v>7000</v>
      </c>
      <c r="G25" s="7" t="n">
        <v>1750640000</v>
      </c>
      <c r="H25" s="7" t="n">
        <v>-9203000</v>
      </c>
      <c r="I25" s="7" t="n">
        <v>-19085000</v>
      </c>
    </row>
    <row r="26">
      <c r="A26" s="4" t="inlineStr">
        <is>
          <t>Balance, shares at Dec. 31, 2022</t>
        </is>
      </c>
      <c r="B26" s="4" t="inlineStr">
        <is>
          <t xml:space="preserve"> </t>
        </is>
      </c>
      <c r="C26" s="4" t="inlineStr">
        <is>
          <t xml:space="preserve"> </t>
        </is>
      </c>
      <c r="D26" s="4" t="inlineStr">
        <is>
          <t xml:space="preserve"> </t>
        </is>
      </c>
      <c r="E26" s="6" t="n">
        <v>80805</v>
      </c>
      <c r="F26" s="6" t="n">
        <v>74347</v>
      </c>
      <c r="G26" s="4" t="inlineStr">
        <is>
          <t xml:space="preserve"> </t>
        </is>
      </c>
      <c r="H26" s="4" t="inlineStr">
        <is>
          <t xml:space="preserve"> </t>
        </is>
      </c>
      <c r="I26" s="6" t="n">
        <v>-633</v>
      </c>
    </row>
    <row r="27">
      <c r="A27" s="4" t="inlineStr">
        <is>
          <t>Balance at Jun. 06, 2022</t>
        </is>
      </c>
      <c r="B27" s="6" t="n">
        <v>1127929000</v>
      </c>
      <c r="C27" s="6" t="n">
        <v>600115000</v>
      </c>
      <c r="D27" s="6" t="n">
        <v>527814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lcon Merger Transaction (effected for 1-for-4 reverse stock split)</t>
        </is>
      </c>
      <c r="B28" s="6" t="n">
        <v>-775902000</v>
      </c>
      <c r="C28" s="7" t="n">
        <v>-600115000</v>
      </c>
      <c r="D28" s="6" t="n">
        <v>-527814000</v>
      </c>
      <c r="E28" s="7" t="n">
        <v>1000</v>
      </c>
      <c r="F28" s="7" t="n">
        <v>7000</v>
      </c>
      <c r="G28" s="6" t="n">
        <v>352019000</v>
      </c>
      <c r="H28" s="4" t="inlineStr">
        <is>
          <t xml:space="preserve"> </t>
        </is>
      </c>
      <c r="I28" s="4" t="inlineStr">
        <is>
          <t xml:space="preserve"> </t>
        </is>
      </c>
    </row>
    <row r="29">
      <c r="A29" s="4" t="inlineStr">
        <is>
          <t>Falcon Merger Transaction (effected for 1-for-4 reverse stock split). shares</t>
        </is>
      </c>
      <c r="B29" s="4" t="inlineStr">
        <is>
          <t xml:space="preserve"> </t>
        </is>
      </c>
      <c r="C29" s="4" t="inlineStr">
        <is>
          <t xml:space="preserve"> </t>
        </is>
      </c>
      <c r="D29" s="4" t="inlineStr">
        <is>
          <t xml:space="preserve"> </t>
        </is>
      </c>
      <c r="E29" s="6" t="n">
        <v>12089</v>
      </c>
      <c r="F29" s="6" t="n">
        <v>71752</v>
      </c>
      <c r="G29" s="4" t="inlineStr">
        <is>
          <t xml:space="preserve"> </t>
        </is>
      </c>
      <c r="H29" s="4" t="inlineStr">
        <is>
          <t xml:space="preserve"> </t>
        </is>
      </c>
      <c r="I29" s="4" t="inlineStr">
        <is>
          <t xml:space="preserve"> </t>
        </is>
      </c>
    </row>
    <row r="30">
      <c r="A30" s="4" t="inlineStr">
        <is>
          <t>Stock-based compensation</t>
        </is>
      </c>
      <c r="B30" s="6" t="n">
        <v>7965000</v>
      </c>
      <c r="C30" s="4" t="inlineStr">
        <is>
          <t xml:space="preserve"> </t>
        </is>
      </c>
      <c r="D30" s="4" t="inlineStr">
        <is>
          <t xml:space="preserve"> </t>
        </is>
      </c>
      <c r="E30" s="4" t="inlineStr">
        <is>
          <t xml:space="preserve"> </t>
        </is>
      </c>
      <c r="F30" s="4" t="inlineStr">
        <is>
          <t xml:space="preserve"> </t>
        </is>
      </c>
      <c r="G30" s="6" t="n">
        <v>7965000</v>
      </c>
      <c r="H30" s="4" t="inlineStr">
        <is>
          <t xml:space="preserve"> </t>
        </is>
      </c>
      <c r="I30" s="4" t="inlineStr">
        <is>
          <t xml:space="preserve"> </t>
        </is>
      </c>
    </row>
    <row r="31">
      <c r="A31" s="4" t="inlineStr">
        <is>
          <t>Conversion of Class C Common Stock to Class A Common Stock</t>
        </is>
      </c>
      <c r="B31" s="6" t="n">
        <v>34038000</v>
      </c>
      <c r="C31" s="4" t="inlineStr">
        <is>
          <t xml:space="preserve"> </t>
        </is>
      </c>
      <c r="D31" s="4" t="inlineStr">
        <is>
          <t xml:space="preserve"> </t>
        </is>
      </c>
      <c r="E31" s="4" t="inlineStr">
        <is>
          <t xml:space="preserve"> </t>
        </is>
      </c>
      <c r="F31" s="4" t="inlineStr">
        <is>
          <t xml:space="preserve"> </t>
        </is>
      </c>
      <c r="G31" s="6" t="n">
        <v>34038000</v>
      </c>
      <c r="H31" s="4" t="inlineStr">
        <is>
          <t xml:space="preserve"> </t>
        </is>
      </c>
      <c r="I31" s="4" t="inlineStr">
        <is>
          <t xml:space="preserve"> </t>
        </is>
      </c>
    </row>
    <row r="32">
      <c r="A32" s="4" t="inlineStr">
        <is>
          <t>Conversion of Class C Common Stock to Class A Common Stock, shares</t>
        </is>
      </c>
      <c r="B32" s="4" t="inlineStr">
        <is>
          <t xml:space="preserve"> </t>
        </is>
      </c>
      <c r="C32" s="4" t="inlineStr">
        <is>
          <t xml:space="preserve"> </t>
        </is>
      </c>
      <c r="D32" s="4" t="inlineStr">
        <is>
          <t xml:space="preserve"> </t>
        </is>
      </c>
      <c r="E32" s="6" t="n">
        <v>1361</v>
      </c>
      <c r="F32" s="6" t="n">
        <v>-1361</v>
      </c>
      <c r="G32" s="4" t="inlineStr">
        <is>
          <t xml:space="preserve"> </t>
        </is>
      </c>
      <c r="H32" s="4" t="inlineStr">
        <is>
          <t xml:space="preserve"> </t>
        </is>
      </c>
      <c r="I32" s="4" t="inlineStr">
        <is>
          <t xml:space="preserve"> </t>
        </is>
      </c>
    </row>
    <row r="33">
      <c r="A33" s="4" t="inlineStr">
        <is>
          <t>Net income (loss) attributable to stockholders</t>
        </is>
      </c>
      <c r="B33" s="6" t="n">
        <v>15751000</v>
      </c>
      <c r="C33" s="4" t="inlineStr">
        <is>
          <t xml:space="preserve"> </t>
        </is>
      </c>
      <c r="D33" s="4" t="inlineStr">
        <is>
          <t xml:space="preserve"> </t>
        </is>
      </c>
      <c r="E33" s="4" t="inlineStr">
        <is>
          <t xml:space="preserve"> </t>
        </is>
      </c>
      <c r="F33" s="4" t="inlineStr">
        <is>
          <t xml:space="preserve"> </t>
        </is>
      </c>
      <c r="G33" s="4" t="inlineStr">
        <is>
          <t xml:space="preserve"> </t>
        </is>
      </c>
      <c r="H33" s="6" t="n">
        <v>15751000</v>
      </c>
      <c r="I33" s="4" t="inlineStr">
        <is>
          <t xml:space="preserve"> </t>
        </is>
      </c>
    </row>
    <row r="34">
      <c r="A34" s="4" t="inlineStr">
        <is>
          <t>Deferred tax asset arising from conversion of shares of Class C Common Stock to Class A Common Stock</t>
        </is>
      </c>
      <c r="B34" s="6" t="n">
        <v>8211000</v>
      </c>
      <c r="C34" s="4" t="inlineStr">
        <is>
          <t xml:space="preserve"> </t>
        </is>
      </c>
      <c r="D34" s="4" t="inlineStr">
        <is>
          <t xml:space="preserve"> </t>
        </is>
      </c>
      <c r="E34" s="4" t="inlineStr">
        <is>
          <t xml:space="preserve"> </t>
        </is>
      </c>
      <c r="F34" s="4" t="inlineStr">
        <is>
          <t xml:space="preserve"> </t>
        </is>
      </c>
      <c r="G34" s="6" t="n">
        <v>8211000</v>
      </c>
      <c r="H34" s="4" t="inlineStr">
        <is>
          <t xml:space="preserve"> </t>
        </is>
      </c>
      <c r="I34" s="4" t="inlineStr">
        <is>
          <t xml:space="preserve"> </t>
        </is>
      </c>
    </row>
    <row r="35">
      <c r="A35" s="4" t="inlineStr">
        <is>
          <t>Dividend equivalent rights paid</t>
        </is>
      </c>
      <c r="B35" s="6" t="n">
        <v>-579000</v>
      </c>
      <c r="C35" s="4" t="inlineStr">
        <is>
          <t xml:space="preserve"> </t>
        </is>
      </c>
      <c r="D35" s="4" t="inlineStr">
        <is>
          <t xml:space="preserve"> </t>
        </is>
      </c>
      <c r="E35" s="4" t="inlineStr">
        <is>
          <t xml:space="preserve"> </t>
        </is>
      </c>
      <c r="F35" s="4" t="inlineStr">
        <is>
          <t xml:space="preserve"> </t>
        </is>
      </c>
      <c r="G35" s="4" t="inlineStr">
        <is>
          <t xml:space="preserve"> </t>
        </is>
      </c>
      <c r="H35" s="6" t="n">
        <v>-579000</v>
      </c>
      <c r="I35" s="4" t="inlineStr">
        <is>
          <t xml:space="preserve"> </t>
        </is>
      </c>
    </row>
    <row r="36">
      <c r="A36" s="4" t="inlineStr">
        <is>
          <t>Dividends to Class A stockholders</t>
        </is>
      </c>
      <c r="B36" s="6" t="n">
        <v>-18165000</v>
      </c>
      <c r="C36" s="4" t="inlineStr">
        <is>
          <t xml:space="preserve"> </t>
        </is>
      </c>
      <c r="D36" s="4" t="inlineStr">
        <is>
          <t xml:space="preserve"> </t>
        </is>
      </c>
      <c r="E36" s="4" t="inlineStr">
        <is>
          <t xml:space="preserve"> </t>
        </is>
      </c>
      <c r="F36" s="4" t="inlineStr">
        <is>
          <t xml:space="preserve"> </t>
        </is>
      </c>
      <c r="G36" s="4" t="inlineStr">
        <is>
          <t xml:space="preserve"> </t>
        </is>
      </c>
      <c r="H36" s="6" t="n">
        <v>-18165000</v>
      </c>
      <c r="I36" s="4" t="inlineStr">
        <is>
          <t xml:space="preserve"> </t>
        </is>
      </c>
    </row>
    <row r="37">
      <c r="A37" s="4" t="inlineStr">
        <is>
          <t>Adjustment of temporary equity to redemption amount</t>
        </is>
      </c>
      <c r="B37" s="6" t="n">
        <v>-706939000</v>
      </c>
      <c r="C37" s="4" t="inlineStr">
        <is>
          <t xml:space="preserve"> </t>
        </is>
      </c>
      <c r="D37" s="4" t="inlineStr">
        <is>
          <t xml:space="preserve"> </t>
        </is>
      </c>
      <c r="E37" s="4" t="inlineStr">
        <is>
          <t xml:space="preserve"> </t>
        </is>
      </c>
      <c r="F37" s="4" t="inlineStr">
        <is>
          <t xml:space="preserve"> </t>
        </is>
      </c>
      <c r="G37" s="6" t="n">
        <v>-700779000</v>
      </c>
      <c r="H37" s="6" t="n">
        <v>-6160000</v>
      </c>
      <c r="I37" s="4" t="inlineStr">
        <is>
          <t xml:space="preserve"> </t>
        </is>
      </c>
    </row>
    <row r="38">
      <c r="A38" s="4" t="inlineStr">
        <is>
          <t>Balance at Dec. 28, 2022</t>
        </is>
      </c>
      <c r="B38" s="6" t="n">
        <v>-307691000</v>
      </c>
      <c r="C38" s="4" t="inlineStr">
        <is>
          <t xml:space="preserve"> </t>
        </is>
      </c>
      <c r="D38" s="4" t="inlineStr">
        <is>
          <t xml:space="preserve"> </t>
        </is>
      </c>
      <c r="E38" s="7" t="n">
        <v>1000</v>
      </c>
      <c r="F38" s="7" t="n">
        <v>7000</v>
      </c>
      <c r="G38" s="6" t="n">
        <v>-298546000</v>
      </c>
      <c r="H38" s="6" t="n">
        <v>-9153000</v>
      </c>
      <c r="I38" s="4" t="inlineStr">
        <is>
          <t xml:space="preserve"> </t>
        </is>
      </c>
    </row>
    <row r="39">
      <c r="A39" s="4" t="inlineStr">
        <is>
          <t>Balance, shares at Dec. 28, 2022</t>
        </is>
      </c>
      <c r="B39" s="4" t="inlineStr">
        <is>
          <t xml:space="preserve"> </t>
        </is>
      </c>
      <c r="C39" s="4" t="inlineStr">
        <is>
          <t xml:space="preserve"> </t>
        </is>
      </c>
      <c r="D39" s="4" t="inlineStr">
        <is>
          <t xml:space="preserve"> </t>
        </is>
      </c>
      <c r="E39" s="6" t="n">
        <v>13450</v>
      </c>
      <c r="F39" s="6" t="n">
        <v>70391</v>
      </c>
      <c r="G39" s="4" t="inlineStr">
        <is>
          <t xml:space="preserve"> </t>
        </is>
      </c>
      <c r="H39" s="4" t="inlineStr">
        <is>
          <t xml:space="preserve"> </t>
        </is>
      </c>
      <c r="I39" s="4" t="inlineStr">
        <is>
          <t xml:space="preserve"> </t>
        </is>
      </c>
    </row>
    <row r="40">
      <c r="A40" s="4" t="inlineStr">
        <is>
          <t>Net income (loss) attributable to stockholders</t>
        </is>
      </c>
      <c r="B40" s="6" t="n">
        <v>-101000</v>
      </c>
      <c r="C40" s="4" t="inlineStr">
        <is>
          <t xml:space="preserve"> </t>
        </is>
      </c>
      <c r="D40" s="6" t="n">
        <v>-51000</v>
      </c>
      <c r="E40" s="4" t="inlineStr">
        <is>
          <t xml:space="preserve"> </t>
        </is>
      </c>
      <c r="F40" s="4" t="inlineStr">
        <is>
          <t xml:space="preserve"> </t>
        </is>
      </c>
      <c r="G40" s="4" t="inlineStr">
        <is>
          <t xml:space="preserve"> </t>
        </is>
      </c>
      <c r="H40" s="6" t="n">
        <v>-50000</v>
      </c>
      <c r="I40" s="4" t="inlineStr">
        <is>
          <t xml:space="preserve"> </t>
        </is>
      </c>
    </row>
    <row r="41">
      <c r="A41" s="4" t="inlineStr">
        <is>
          <t>Brigham Merger Transaction,Value</t>
        </is>
      </c>
      <c r="B41" s="6" t="n">
        <v>2149401000</v>
      </c>
      <c r="C41" s="4" t="inlineStr">
        <is>
          <t xml:space="preserve"> </t>
        </is>
      </c>
      <c r="D41" s="6" t="n">
        <v>119293000</v>
      </c>
      <c r="E41" s="7" t="n">
        <v>7000</v>
      </c>
      <c r="F41" s="4" t="inlineStr">
        <is>
          <t xml:space="preserve"> </t>
        </is>
      </c>
      <c r="G41" s="6" t="n">
        <v>2049186000</v>
      </c>
      <c r="H41" s="4" t="inlineStr">
        <is>
          <t xml:space="preserve"> </t>
        </is>
      </c>
      <c r="I41" s="7" t="n">
        <v>-19085000</v>
      </c>
    </row>
    <row r="42">
      <c r="A42" s="4" t="inlineStr">
        <is>
          <t>Brigham Merger Transaction, Shares</t>
        </is>
      </c>
      <c r="B42" s="4" t="inlineStr">
        <is>
          <t xml:space="preserve"> </t>
        </is>
      </c>
      <c r="C42" s="4" t="inlineStr">
        <is>
          <t xml:space="preserve"> </t>
        </is>
      </c>
      <c r="D42" s="4" t="inlineStr">
        <is>
          <t xml:space="preserve"> </t>
        </is>
      </c>
      <c r="E42" s="6" t="n">
        <v>67334</v>
      </c>
      <c r="F42" s="6" t="n">
        <v>3956</v>
      </c>
      <c r="G42" s="4" t="inlineStr">
        <is>
          <t xml:space="preserve"> </t>
        </is>
      </c>
      <c r="H42" s="4" t="inlineStr">
        <is>
          <t xml:space="preserve"> </t>
        </is>
      </c>
      <c r="I42" s="6" t="n">
        <v>-633</v>
      </c>
    </row>
    <row r="43">
      <c r="A43" s="4" t="inlineStr">
        <is>
          <t>Reclassification from temporary equity to noncontrolling interest</t>
        </is>
      </c>
      <c r="B43" s="6" t="n">
        <v>2044986000</v>
      </c>
      <c r="C43" s="4" t="inlineStr">
        <is>
          <t xml:space="preserve"> </t>
        </is>
      </c>
      <c r="D43" s="6" t="n">
        <v>204498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lass A Common Stock upon vesting of DSUs</t>
        </is>
      </c>
      <c r="B44" s="4" t="inlineStr">
        <is>
          <t xml:space="preserve"> </t>
        </is>
      </c>
      <c r="C44" s="4" t="inlineStr">
        <is>
          <t xml:space="preserve"> </t>
        </is>
      </c>
      <c r="D44" s="4" t="inlineStr">
        <is>
          <t xml:space="preserve"> </t>
        </is>
      </c>
      <c r="E44" s="6" t="n">
        <v>21</v>
      </c>
      <c r="F44" s="4" t="inlineStr">
        <is>
          <t xml:space="preserve"> </t>
        </is>
      </c>
      <c r="G44" s="4" t="inlineStr">
        <is>
          <t xml:space="preserve"> </t>
        </is>
      </c>
      <c r="H44" s="4" t="inlineStr">
        <is>
          <t xml:space="preserve"> </t>
        </is>
      </c>
      <c r="I44" s="4" t="inlineStr">
        <is>
          <t xml:space="preserve"> </t>
        </is>
      </c>
    </row>
    <row r="45">
      <c r="A45" s="4" t="inlineStr">
        <is>
          <t>Balance at Dec. 31, 2022</t>
        </is>
      </c>
      <c r="B45" s="7" t="n">
        <v>3886595000</v>
      </c>
      <c r="C45" s="4" t="inlineStr">
        <is>
          <t xml:space="preserve"> </t>
        </is>
      </c>
      <c r="D45" s="7" t="n">
        <v>2164228000</v>
      </c>
      <c r="E45" s="7" t="n">
        <v>8000</v>
      </c>
      <c r="F45" s="7" t="n">
        <v>7000</v>
      </c>
      <c r="G45" s="7" t="n">
        <v>1750640000</v>
      </c>
      <c r="H45" s="7" t="n">
        <v>-9203000</v>
      </c>
      <c r="I45" s="7" t="n">
        <v>-19085000</v>
      </c>
    </row>
    <row r="46">
      <c r="A46" s="4" t="inlineStr">
        <is>
          <t>Balance, shares at Dec. 31, 2022</t>
        </is>
      </c>
      <c r="B46" s="4" t="inlineStr">
        <is>
          <t xml:space="preserve"> </t>
        </is>
      </c>
      <c r="C46" s="4" t="inlineStr">
        <is>
          <t xml:space="preserve"> </t>
        </is>
      </c>
      <c r="D46" s="4" t="inlineStr">
        <is>
          <t xml:space="preserve"> </t>
        </is>
      </c>
      <c r="E46" s="6" t="n">
        <v>80805</v>
      </c>
      <c r="F46" s="6" t="n">
        <v>74347</v>
      </c>
      <c r="G46" s="4" t="inlineStr">
        <is>
          <t xml:space="preserve"> </t>
        </is>
      </c>
      <c r="H46" s="4" t="inlineStr">
        <is>
          <t xml:space="preserve"> </t>
        </is>
      </c>
      <c r="I46" s="6" t="n">
        <v>-6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80" customWidth="1" min="7" max="7"/>
    <col width="14" customWidth="1" min="8" max="8"/>
  </cols>
  <sheetData>
    <row r="1">
      <c r="A1" s="1" t="inlineStr">
        <is>
          <t>Equity - (Details Textual) - USD ($)</t>
        </is>
      </c>
      <c r="D1" s="2" t="inlineStr">
        <is>
          <t>1 Months Ended</t>
        </is>
      </c>
      <c r="G1" s="2" t="inlineStr">
        <is>
          <t>12 Months Ended</t>
        </is>
      </c>
    </row>
    <row r="2">
      <c r="B2" s="2" t="inlineStr">
        <is>
          <t>Nov. 30, 2022</t>
        </is>
      </c>
      <c r="C2" s="2" t="inlineStr">
        <is>
          <t>Aug. 31, 2022</t>
        </is>
      </c>
      <c r="D2" s="2" t="inlineStr">
        <is>
          <t>Jun. 30, 2022</t>
        </is>
      </c>
      <c r="E2" s="2" t="inlineStr">
        <is>
          <t>Nov. 30, 2021</t>
        </is>
      </c>
      <c r="F2" s="2" t="inlineStr">
        <is>
          <t>Oct. 31, 2021</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6" t="n">
        <v>74347005</v>
      </c>
      <c r="H4" s="4" t="inlineStr">
        <is>
          <t xml:space="preserve"> </t>
        </is>
      </c>
    </row>
    <row r="5">
      <c r="A5" s="4" t="inlineStr">
        <is>
          <t>Treasury shares par value</t>
        </is>
      </c>
      <c r="B5" s="4" t="inlineStr">
        <is>
          <t xml:space="preserve"> </t>
        </is>
      </c>
      <c r="C5" s="4" t="inlineStr">
        <is>
          <t xml:space="preserve"> </t>
        </is>
      </c>
      <c r="D5" s="4" t="inlineStr">
        <is>
          <t xml:space="preserve"> </t>
        </is>
      </c>
      <c r="E5" s="4" t="inlineStr">
        <is>
          <t xml:space="preserve"> </t>
        </is>
      </c>
      <c r="F5" s="4" t="inlineStr">
        <is>
          <t xml:space="preserve"> </t>
        </is>
      </c>
      <c r="G5" s="9" t="n">
        <v>30.15</v>
      </c>
      <c r="H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7" t="n">
        <v>18165000</v>
      </c>
      <c r="H6" s="4" t="inlineStr">
        <is>
          <t xml:space="preserve"> </t>
        </is>
      </c>
    </row>
    <row r="7">
      <c r="A7" s="4" t="inlineStr">
        <is>
          <t>Consideration received</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Partners' capital</t>
        </is>
      </c>
      <c r="B8" s="4" t="inlineStr">
        <is>
          <t xml:space="preserve"> </t>
        </is>
      </c>
      <c r="C8" s="4" t="inlineStr">
        <is>
          <t xml:space="preserve"> </t>
        </is>
      </c>
      <c r="D8" s="4" t="inlineStr">
        <is>
          <t xml:space="preserve"> </t>
        </is>
      </c>
      <c r="E8" s="4" t="inlineStr">
        <is>
          <t xml:space="preserve"> </t>
        </is>
      </c>
      <c r="F8" s="4" t="inlineStr">
        <is>
          <t xml:space="preserve"> </t>
        </is>
      </c>
      <c r="G8" s="7" t="n">
        <v>0</v>
      </c>
      <c r="H8" s="4" t="inlineStr">
        <is>
          <t xml:space="preserve"> </t>
        </is>
      </c>
    </row>
    <row r="9">
      <c r="A9" s="4" t="inlineStr">
        <is>
          <t>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28382000</v>
      </c>
    </row>
    <row r="10">
      <c r="A10" s="4" t="inlineStr">
        <is>
          <t>DPM HoldCo [Member] | Outside Ow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s</t>
        </is>
      </c>
      <c r="B12" s="4" t="inlineStr">
        <is>
          <t xml:space="preserve"> </t>
        </is>
      </c>
      <c r="C12" s="4" t="inlineStr">
        <is>
          <t xml:space="preserve"> </t>
        </is>
      </c>
      <c r="D12" s="7" t="n">
        <v>13300000</v>
      </c>
      <c r="E12" s="4" t="inlineStr">
        <is>
          <t xml:space="preserve"> </t>
        </is>
      </c>
      <c r="F12" s="7" t="n">
        <v>60900000</v>
      </c>
      <c r="G12" s="4" t="inlineStr">
        <is>
          <t xml:space="preserve"> </t>
        </is>
      </c>
      <c r="H12" s="4" t="inlineStr">
        <is>
          <t xml:space="preserve"> </t>
        </is>
      </c>
    </row>
    <row r="13">
      <c r="A13" s="4" t="inlineStr">
        <is>
          <t>DPM HoldCo [Member] | Affiliate Kimmeridge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t>
        </is>
      </c>
      <c r="B15" s="4" t="inlineStr">
        <is>
          <t xml:space="preserve"> </t>
        </is>
      </c>
      <c r="C15" s="4" t="inlineStr">
        <is>
          <t xml:space="preserve"> </t>
        </is>
      </c>
      <c r="D15" s="7" t="n">
        <v>1900000</v>
      </c>
      <c r="E15" s="4" t="inlineStr">
        <is>
          <t xml:space="preserve"> </t>
        </is>
      </c>
      <c r="F15" s="7" t="n">
        <v>8700000</v>
      </c>
      <c r="G15" s="4" t="inlineStr">
        <is>
          <t xml:space="preserve"> </t>
        </is>
      </c>
      <c r="H15" s="4" t="inlineStr">
        <is>
          <t xml:space="preserve"> </t>
        </is>
      </c>
    </row>
    <row r="16">
      <c r="A16" s="4" t="inlineStr">
        <is>
          <t>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partnership units may be issued</t>
        </is>
      </c>
      <c r="B18" s="4" t="inlineStr">
        <is>
          <t xml:space="preserve"> </t>
        </is>
      </c>
      <c r="C18" s="4" t="inlineStr">
        <is>
          <t xml:space="preserve"> </t>
        </is>
      </c>
      <c r="D18" s="4" t="inlineStr">
        <is>
          <t xml:space="preserve"> </t>
        </is>
      </c>
      <c r="E18" s="4" t="inlineStr">
        <is>
          <t xml:space="preserve"> </t>
        </is>
      </c>
      <c r="F18" s="4" t="inlineStr">
        <is>
          <t xml:space="preserve"> </t>
        </is>
      </c>
      <c r="G18" s="6" t="n">
        <v>2500000</v>
      </c>
      <c r="H18" s="4" t="inlineStr">
        <is>
          <t xml:space="preserve"> </t>
        </is>
      </c>
    </row>
    <row r="19">
      <c r="A19" s="4" t="inlineStr">
        <is>
          <t>Predeces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itted capital from limited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18400000</v>
      </c>
    </row>
    <row r="22">
      <c r="A22" s="4" t="inlineStr">
        <is>
          <t>Committed capital from general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00000</v>
      </c>
    </row>
    <row r="23">
      <c r="A23" s="4" t="inlineStr">
        <is>
          <t>Committed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9500000</v>
      </c>
    </row>
    <row r="24">
      <c r="A24" s="4" t="inlineStr">
        <is>
          <t>Contributed capital as percentage of committed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95</v>
      </c>
    </row>
    <row r="25">
      <c r="A25" s="4" t="inlineStr">
        <is>
          <t>Distributions</t>
        </is>
      </c>
      <c r="B25" s="4" t="inlineStr">
        <is>
          <t xml:space="preserve"> </t>
        </is>
      </c>
      <c r="C25" s="4" t="inlineStr">
        <is>
          <t xml:space="preserve"> </t>
        </is>
      </c>
      <c r="D25" s="4" t="inlineStr">
        <is>
          <t xml:space="preserve"> </t>
        </is>
      </c>
      <c r="E25" s="7" t="n">
        <v>67500000</v>
      </c>
      <c r="F25" s="4" t="inlineStr">
        <is>
          <t xml:space="preserve"> </t>
        </is>
      </c>
      <c r="G25" s="4" t="inlineStr">
        <is>
          <t xml:space="preserve"> </t>
        </is>
      </c>
      <c r="H25" s="4" t="inlineStr">
        <is>
          <t xml:space="preserve"> </t>
        </is>
      </c>
    </row>
    <row r="26">
      <c r="A26" s="4" t="inlineStr">
        <is>
          <t>Distribution to limited partners</t>
        </is>
      </c>
      <c r="B26" s="4" t="inlineStr">
        <is>
          <t xml:space="preserve"> </t>
        </is>
      </c>
      <c r="C26" s="4" t="inlineStr">
        <is>
          <t xml:space="preserve"> </t>
        </is>
      </c>
      <c r="D26" s="4" t="inlineStr">
        <is>
          <t xml:space="preserve"> </t>
        </is>
      </c>
      <c r="E26" s="6" t="n">
        <v>66600000</v>
      </c>
      <c r="F26" s="4" t="inlineStr">
        <is>
          <t xml:space="preserve"> </t>
        </is>
      </c>
      <c r="G26" s="4" t="inlineStr">
        <is>
          <t xml:space="preserve"> </t>
        </is>
      </c>
      <c r="H26" s="4" t="inlineStr">
        <is>
          <t xml:space="preserve"> </t>
        </is>
      </c>
    </row>
    <row r="27">
      <c r="A27" s="4" t="inlineStr">
        <is>
          <t>Distribution to general partner</t>
        </is>
      </c>
      <c r="B27" s="4" t="inlineStr">
        <is>
          <t xml:space="preserve"> </t>
        </is>
      </c>
      <c r="C27" s="4" t="inlineStr">
        <is>
          <t xml:space="preserve"> </t>
        </is>
      </c>
      <c r="D27" s="4" t="inlineStr">
        <is>
          <t xml:space="preserve"> </t>
        </is>
      </c>
      <c r="E27" s="7" t="n">
        <v>900000</v>
      </c>
      <c r="F27" s="4" t="inlineStr">
        <is>
          <t xml:space="preserve"> </t>
        </is>
      </c>
      <c r="G27" s="4" t="inlineStr">
        <is>
          <t xml:space="preserve"> </t>
        </is>
      </c>
      <c r="H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t>
        </is>
      </c>
      <c r="H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80171951</v>
      </c>
      <c r="H33" s="6" t="n">
        <v>0</v>
      </c>
    </row>
    <row r="34">
      <c r="A34" s="4" t="inlineStr">
        <is>
          <t>Voting right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Holders of Class A Common Stock are entitled to one vote per share on all matters to be voted upon by the stockholders and are entitled to ratably receive dividends when and if declared by the Company’s Board. </t>
        </is>
      </c>
      <c r="H34" s="4" t="inlineStr">
        <is>
          <t xml:space="preserve"> </t>
        </is>
      </c>
    </row>
    <row r="35">
      <c r="A35" s="4" t="inlineStr">
        <is>
          <t>Redemption of shares</t>
        </is>
      </c>
      <c r="B35" s="4" t="inlineStr">
        <is>
          <t xml:space="preserve"> </t>
        </is>
      </c>
      <c r="C35" s="4" t="inlineStr">
        <is>
          <t xml:space="preserve"> </t>
        </is>
      </c>
      <c r="D35" s="4" t="inlineStr">
        <is>
          <t xml:space="preserve"> </t>
        </is>
      </c>
      <c r="E35" s="4" t="inlineStr">
        <is>
          <t xml:space="preserve"> </t>
        </is>
      </c>
      <c r="F35" s="4" t="inlineStr">
        <is>
          <t xml:space="preserve"> </t>
        </is>
      </c>
      <c r="G35" s="6" t="n">
        <v>1361966</v>
      </c>
      <c r="H35" s="4" t="inlineStr">
        <is>
          <t xml:space="preserve"> </t>
        </is>
      </c>
    </row>
    <row r="36">
      <c r="A36" s="4" t="inlineStr">
        <is>
          <t>Shares held in treasury</t>
        </is>
      </c>
      <c r="B36" s="4" t="inlineStr">
        <is>
          <t xml:space="preserve"> </t>
        </is>
      </c>
      <c r="C36" s="4" t="inlineStr">
        <is>
          <t xml:space="preserve"> </t>
        </is>
      </c>
      <c r="D36" s="4" t="inlineStr">
        <is>
          <t xml:space="preserve"> </t>
        </is>
      </c>
      <c r="E36" s="4" t="inlineStr">
        <is>
          <t xml:space="preserve"> </t>
        </is>
      </c>
      <c r="F36" s="4" t="inlineStr">
        <is>
          <t xml:space="preserve"> </t>
        </is>
      </c>
      <c r="G36" s="6" t="n">
        <v>633005</v>
      </c>
      <c r="H36" s="4" t="inlineStr">
        <is>
          <t xml:space="preserve"> </t>
        </is>
      </c>
    </row>
    <row r="37">
      <c r="A37" s="4" t="inlineStr">
        <is>
          <t>Dividends amount per share</t>
        </is>
      </c>
      <c r="B37" s="9" t="n">
        <v>0.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paid</t>
        </is>
      </c>
      <c r="B38" s="7" t="n">
        <v>9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C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74347005</v>
      </c>
      <c r="H41" s="6" t="n">
        <v>0</v>
      </c>
    </row>
    <row r="42">
      <c r="A42" s="4" t="inlineStr">
        <is>
          <t>Common Class A and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 amount per share</t>
        </is>
      </c>
      <c r="B44" s="4" t="inlineStr">
        <is>
          <t xml:space="preserve"> </t>
        </is>
      </c>
      <c r="C44" s="9" t="n">
        <v>0.7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paid</t>
        </is>
      </c>
      <c r="B45" s="4" t="inlineStr">
        <is>
          <t xml:space="preserve"> </t>
        </is>
      </c>
      <c r="C45" s="7" t="n">
        <v>900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Equity - Schedule of basic and diluted earnings per share (Details) - USD ($) $ / shares in Units, shares in Thousands, $ in Thousands</t>
        </is>
      </c>
      <c r="C1" s="2" t="inlineStr">
        <is>
          <t>7 Months Ended</t>
        </is>
      </c>
      <c r="D1" s="2" t="inlineStr">
        <is>
          <t>12 Months Ended</t>
        </is>
      </c>
    </row>
    <row r="2">
      <c r="B2" s="2" t="inlineStr">
        <is>
          <t>Dec. 31, 2022</t>
        </is>
      </c>
      <c r="C2" s="2" t="inlineStr">
        <is>
          <t>Dec. 28, 2022</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stockholders</t>
        </is>
      </c>
      <c r="B4" s="7" t="n">
        <v>-101</v>
      </c>
      <c r="C4" s="7" t="n">
        <v>15751</v>
      </c>
      <c r="D4" s="7" t="n">
        <v>15701</v>
      </c>
    </row>
    <row r="5">
      <c r="A5" s="4" t="inlineStr">
        <is>
          <t>Less: Earnings allocated to participating securities</t>
        </is>
      </c>
      <c r="B5" s="4" t="inlineStr">
        <is>
          <t xml:space="preserve"> </t>
        </is>
      </c>
      <c r="C5" s="4" t="inlineStr">
        <is>
          <t xml:space="preserve"> </t>
        </is>
      </c>
      <c r="D5" s="6" t="n">
        <v>-579</v>
      </c>
    </row>
    <row r="6">
      <c r="A6" s="4" t="inlineStr">
        <is>
          <t>Net income attributable to Class A stockholders - basic</t>
        </is>
      </c>
      <c r="B6" s="4" t="inlineStr">
        <is>
          <t xml:space="preserve"> </t>
        </is>
      </c>
      <c r="C6" s="4" t="inlineStr">
        <is>
          <t xml:space="preserve"> </t>
        </is>
      </c>
      <c r="D6" s="6" t="n">
        <v>15122</v>
      </c>
    </row>
    <row r="7">
      <c r="A7" s="4" t="inlineStr">
        <is>
          <t>Net income attributable to temporary equity</t>
        </is>
      </c>
      <c r="B7" s="4" t="inlineStr">
        <is>
          <t xml:space="preserve"> </t>
        </is>
      </c>
      <c r="C7" s="4" t="inlineStr">
        <is>
          <t xml:space="preserve"> </t>
        </is>
      </c>
      <c r="D7" s="6" t="n">
        <v>90377</v>
      </c>
    </row>
    <row r="8">
      <c r="A8" s="4" t="inlineStr">
        <is>
          <t>Less: net loss attributable to noncontrolling interest</t>
        </is>
      </c>
      <c r="B8" s="4" t="inlineStr">
        <is>
          <t xml:space="preserve"> </t>
        </is>
      </c>
      <c r="C8" s="4" t="inlineStr">
        <is>
          <t xml:space="preserve"> </t>
        </is>
      </c>
      <c r="D8" s="6" t="n">
        <v>-51</v>
      </c>
    </row>
    <row r="9">
      <c r="A9" s="4" t="inlineStr">
        <is>
          <t>Net income attributable to Class A stockholders - diluted</t>
        </is>
      </c>
      <c r="B9" s="4" t="inlineStr">
        <is>
          <t xml:space="preserve"> </t>
        </is>
      </c>
      <c r="C9" s="4" t="inlineStr">
        <is>
          <t xml:space="preserve"> </t>
        </is>
      </c>
      <c r="D9" s="7" t="n">
        <v>105448</v>
      </c>
    </row>
    <row r="10">
      <c r="A10" s="3" t="inlineStr">
        <is>
          <t>Denominator:</t>
        </is>
      </c>
      <c r="B10" s="4" t="inlineStr">
        <is>
          <t xml:space="preserve"> </t>
        </is>
      </c>
      <c r="C10" s="4" t="inlineStr">
        <is>
          <t xml:space="preserve"> </t>
        </is>
      </c>
      <c r="D10" s="4" t="inlineStr">
        <is>
          <t xml:space="preserve"> </t>
        </is>
      </c>
    </row>
    <row r="11">
      <c r="A11" s="4" t="inlineStr">
        <is>
          <t>Weighted average shares outstanding - basic</t>
        </is>
      </c>
      <c r="B11" s="4" t="inlineStr">
        <is>
          <t xml:space="preserve"> </t>
        </is>
      </c>
      <c r="C11" s="4" t="inlineStr">
        <is>
          <t xml:space="preserve"> </t>
        </is>
      </c>
      <c r="D11" s="6" t="n">
        <v>13723</v>
      </c>
    </row>
    <row r="12">
      <c r="A12" s="4" t="inlineStr">
        <is>
          <t>Weighted average shares outstanding - diluted</t>
        </is>
      </c>
      <c r="B12" s="4" t="inlineStr">
        <is>
          <t xml:space="preserve"> </t>
        </is>
      </c>
      <c r="C12" s="4" t="inlineStr">
        <is>
          <t xml:space="preserve"> </t>
        </is>
      </c>
      <c r="D12" s="6" t="n">
        <v>13723</v>
      </c>
    </row>
    <row r="13">
      <c r="A13" s="4" t="inlineStr">
        <is>
          <t>Net income per common share - basic</t>
        </is>
      </c>
      <c r="B13" s="4" t="inlineStr">
        <is>
          <t xml:space="preserve"> </t>
        </is>
      </c>
      <c r="C13" s="4" t="inlineStr">
        <is>
          <t xml:space="preserve"> </t>
        </is>
      </c>
      <c r="D13" s="9" t="n">
        <v>1.1</v>
      </c>
    </row>
    <row r="14">
      <c r="A14" s="4" t="inlineStr">
        <is>
          <t>Net income per common share - diluted</t>
        </is>
      </c>
      <c r="B14" s="4" t="inlineStr">
        <is>
          <t xml:space="preserve"> </t>
        </is>
      </c>
      <c r="C14" s="4" t="inlineStr">
        <is>
          <t xml:space="preserve"> </t>
        </is>
      </c>
      <c r="D14" s="9"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 Schedule of Computation of diluted earnings per share (Details) shares in Thousands</t>
        </is>
      </c>
      <c r="B1" s="2" t="inlineStr">
        <is>
          <t>12 Months Ended</t>
        </is>
      </c>
    </row>
    <row r="2">
      <c r="B2" s="2" t="inlineStr">
        <is>
          <t>Dec. 31, 2022 shares</t>
        </is>
      </c>
    </row>
    <row r="3">
      <c r="A3" s="3" t="inlineStr">
        <is>
          <t>Class Of Stock [Line Items]</t>
        </is>
      </c>
      <c r="B3" s="4" t="inlineStr">
        <is>
          <t xml:space="preserve"> </t>
        </is>
      </c>
    </row>
    <row r="4">
      <c r="A4" s="4" t="inlineStr">
        <is>
          <t>Total diluted earnings</t>
        </is>
      </c>
      <c r="B4" s="6" t="n">
        <v>5614</v>
      </c>
    </row>
    <row r="5">
      <c r="A5" s="4" t="inlineStr">
        <is>
          <t>Unvested Share-based Compensation Awards [Member]</t>
        </is>
      </c>
      <c r="B5" s="4" t="inlineStr">
        <is>
          <t xml:space="preserve"> </t>
        </is>
      </c>
    </row>
    <row r="6">
      <c r="A6" s="3" t="inlineStr">
        <is>
          <t>Class Of Stock [Line Items]</t>
        </is>
      </c>
      <c r="B6" s="4" t="inlineStr">
        <is>
          <t xml:space="preserve"> </t>
        </is>
      </c>
    </row>
    <row r="7">
      <c r="A7" s="4" t="inlineStr">
        <is>
          <t>Total diluted earnings</t>
        </is>
      </c>
      <c r="B7" s="6" t="n">
        <v>302</v>
      </c>
    </row>
    <row r="8">
      <c r="A8" s="4" t="inlineStr">
        <is>
          <t>Warrants [Member]</t>
        </is>
      </c>
      <c r="B8" s="4" t="inlineStr">
        <is>
          <t xml:space="preserve"> </t>
        </is>
      </c>
    </row>
    <row r="9">
      <c r="A9" s="3" t="inlineStr">
        <is>
          <t>Class Of Stock [Line Items]</t>
        </is>
      </c>
      <c r="B9" s="4" t="inlineStr">
        <is>
          <t xml:space="preserve"> </t>
        </is>
      </c>
    </row>
    <row r="10">
      <c r="A10" s="4" t="inlineStr">
        <is>
          <t>Total diluted earnings</t>
        </is>
      </c>
      <c r="B10" s="6" t="n">
        <v>53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s>
  <sheetData>
    <row r="1">
      <c r="A1" s="1" t="inlineStr">
        <is>
          <t>Temporary Equity and Noncontrolling Interest - Additional Information (Detail) - USD ($) shares in Millions</t>
        </is>
      </c>
      <c r="D1" s="2" t="inlineStr">
        <is>
          <t>12 Months Ended</t>
        </is>
      </c>
    </row>
    <row r="2">
      <c r="B2" s="2" t="inlineStr">
        <is>
          <t>Dec. 31, 2022</t>
        </is>
      </c>
      <c r="C2" s="2" t="inlineStr">
        <is>
          <t>Dec. 29, 2022</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mption value of temporary equity to carrying value of noncontrolling interest</t>
        </is>
      </c>
      <c r="B4" s="4" t="inlineStr">
        <is>
          <t xml:space="preserve"> </t>
        </is>
      </c>
      <c r="C4" s="7" t="n">
        <v>2000000000</v>
      </c>
      <c r="D4" s="4" t="inlineStr">
        <is>
          <t xml:space="preserve"> </t>
        </is>
      </c>
      <c r="E4" s="4" t="inlineStr">
        <is>
          <t xml:space="preserve"> </t>
        </is>
      </c>
    </row>
    <row r="5">
      <c r="A5" s="4" t="inlineStr">
        <is>
          <t>Net loss attributable to noncontrolling interest</t>
        </is>
      </c>
      <c r="B5" s="4" t="inlineStr">
        <is>
          <t xml:space="preserve"> </t>
        </is>
      </c>
      <c r="C5" s="4" t="inlineStr">
        <is>
          <t xml:space="preserve"> </t>
        </is>
      </c>
      <c r="D5" s="7" t="n">
        <v>51000</v>
      </c>
      <c r="E5" s="4" t="inlineStr">
        <is>
          <t xml:space="preserve"> </t>
        </is>
      </c>
    </row>
    <row r="6">
      <c r="A6" s="4" t="inlineStr">
        <is>
          <t>Carrying value of noncontrolling interest</t>
        </is>
      </c>
      <c r="B6" s="7" t="n">
        <v>2164228000</v>
      </c>
      <c r="C6" s="4" t="inlineStr">
        <is>
          <t xml:space="preserve"> </t>
        </is>
      </c>
      <c r="D6" s="7" t="n">
        <v>2164228000</v>
      </c>
      <c r="E6" s="7" t="n">
        <v>502521000</v>
      </c>
    </row>
    <row r="7">
      <c r="A7" s="4" t="inlineStr">
        <is>
          <t>Class C Common Stock [Member] | KMF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Temporary equity, Shares issued</t>
        </is>
      </c>
      <c r="B9" s="6" t="n">
        <v>62</v>
      </c>
      <c r="C9" s="4" t="inlineStr">
        <is>
          <t xml:space="preserve"> </t>
        </is>
      </c>
      <c r="D9" s="6" t="n">
        <v>62</v>
      </c>
      <c r="E9" s="4" t="inlineStr">
        <is>
          <t xml:space="preserve"> </t>
        </is>
      </c>
    </row>
    <row r="10">
      <c r="A10" s="4" t="inlineStr">
        <is>
          <t>Class C Common Stock [Member] | Prior Class C Shareholder [Member]</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Temporary equity, Shares issued</t>
        </is>
      </c>
      <c r="B12" s="6" t="n">
        <v>10</v>
      </c>
      <c r="C12" s="4" t="inlineStr">
        <is>
          <t xml:space="preserve"> </t>
        </is>
      </c>
      <c r="D12" s="6" t="n">
        <v>10</v>
      </c>
      <c r="E12" s="4" t="inlineStr">
        <is>
          <t xml:space="preserve"> </t>
        </is>
      </c>
    </row>
    <row r="13">
      <c r="A13" s="4" t="inlineStr">
        <is>
          <t>Brigham Merger [Membe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Increase in carrying value of noncontrolling interest</t>
        </is>
      </c>
      <c r="B15" s="7" t="n">
        <v>119300000</v>
      </c>
      <c r="C15" s="4" t="inlineStr">
        <is>
          <t xml:space="preserve"> </t>
        </is>
      </c>
      <c r="D15" s="4" t="inlineStr">
        <is>
          <t xml:space="preserve"> </t>
        </is>
      </c>
      <c r="E15" s="4" t="inlineStr">
        <is>
          <t xml:space="preserve"> </t>
        </is>
      </c>
    </row>
    <row r="16">
      <c r="A16" s="4" t="inlineStr">
        <is>
          <t>Net loss attributable to noncontrolling interest</t>
        </is>
      </c>
      <c r="B16" s="7" t="n">
        <v>51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Temporary Equity and Noncontrolling Interest - Summary of Recorded Adjustments to Temporary Equity (Details) - USD ($) $ in Thousands</t>
        </is>
      </c>
      <c r="C1" s="2" t="inlineStr">
        <is>
          <t>7 Months Ended</t>
        </is>
      </c>
      <c r="E1" s="2" t="inlineStr">
        <is>
          <t>12 Months Ended</t>
        </is>
      </c>
    </row>
    <row r="2">
      <c r="B2" s="2" t="inlineStr">
        <is>
          <t>Dec. 29, 2022</t>
        </is>
      </c>
      <c r="C2" s="2" t="inlineStr">
        <is>
          <t>Dec. 28, 2022</t>
        </is>
      </c>
      <c r="D2" s="2" t="inlineStr">
        <is>
          <t>Dec. 28, 2022</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Net income attributable to temporary equity</t>
        </is>
      </c>
      <c r="B4" s="4" t="inlineStr">
        <is>
          <t xml:space="preserve"> </t>
        </is>
      </c>
      <c r="C4" s="4" t="inlineStr">
        <is>
          <t xml:space="preserve"> </t>
        </is>
      </c>
      <c r="D4" s="4" t="inlineStr">
        <is>
          <t xml:space="preserve"> </t>
        </is>
      </c>
      <c r="E4" s="7" t="n">
        <v>90377</v>
      </c>
    </row>
    <row r="5">
      <c r="A5" s="4" t="inlineStr">
        <is>
          <t>Adjustment of temporary equity to redemption amount</t>
        </is>
      </c>
      <c r="B5" s="4" t="inlineStr">
        <is>
          <t xml:space="preserve"> </t>
        </is>
      </c>
      <c r="C5" s="4" t="inlineStr">
        <is>
          <t xml:space="preserve"> </t>
        </is>
      </c>
      <c r="D5" s="7" t="n">
        <v>-706939</v>
      </c>
      <c r="E5" s="7" t="n">
        <v>-706940</v>
      </c>
    </row>
    <row r="6">
      <c r="A6" s="4" t="inlineStr">
        <is>
          <t>Reclassification to noncontrolling interest</t>
        </is>
      </c>
      <c r="B6" s="7" t="n">
        <v>2000000</v>
      </c>
      <c r="C6" s="4" t="inlineStr">
        <is>
          <t xml:space="preserve"> </t>
        </is>
      </c>
      <c r="D6" s="4" t="inlineStr">
        <is>
          <t xml:space="preserve"> </t>
        </is>
      </c>
      <c r="E6" s="4" t="inlineStr">
        <is>
          <t xml:space="preserve"> </t>
        </is>
      </c>
    </row>
    <row r="7">
      <c r="A7" s="4" t="inlineStr">
        <is>
          <t>Desert Peak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7" t="n">
        <v>1395799</v>
      </c>
      <c r="D9" s="4" t="inlineStr">
        <is>
          <t xml:space="preserve"> </t>
        </is>
      </c>
      <c r="E9" s="4" t="inlineStr">
        <is>
          <t xml:space="preserve"> </t>
        </is>
      </c>
    </row>
    <row r="10">
      <c r="A10" s="4" t="inlineStr">
        <is>
          <t>Share-based compensation</t>
        </is>
      </c>
      <c r="B10" s="4" t="inlineStr">
        <is>
          <t xml:space="preserve"> </t>
        </is>
      </c>
      <c r="C10" s="6" t="n">
        <v>1283</v>
      </c>
      <c r="D10" s="4" t="inlineStr">
        <is>
          <t xml:space="preserve"> </t>
        </is>
      </c>
      <c r="E10" s="4" t="inlineStr">
        <is>
          <t xml:space="preserve"> </t>
        </is>
      </c>
    </row>
    <row r="11">
      <c r="A11" s="4" t="inlineStr">
        <is>
          <t>Conversion of Class C Common Stock to Class A Common Stock</t>
        </is>
      </c>
      <c r="B11" s="4" t="inlineStr">
        <is>
          <t xml:space="preserve"> </t>
        </is>
      </c>
      <c r="C11" s="6" t="n">
        <v>-34038</v>
      </c>
      <c r="D11" s="4" t="inlineStr">
        <is>
          <t xml:space="preserve"> </t>
        </is>
      </c>
      <c r="E11" s="4" t="inlineStr">
        <is>
          <t xml:space="preserve"> </t>
        </is>
      </c>
    </row>
    <row r="12">
      <c r="A12" s="4" t="inlineStr">
        <is>
          <t>Net income attributable to temporary equity</t>
        </is>
      </c>
      <c r="B12" s="4" t="inlineStr">
        <is>
          <t xml:space="preserve"> </t>
        </is>
      </c>
      <c r="C12" s="6" t="n">
        <v>90377</v>
      </c>
      <c r="D12" s="4" t="inlineStr">
        <is>
          <t xml:space="preserve"> </t>
        </is>
      </c>
      <c r="E12" s="4" t="inlineStr">
        <is>
          <t xml:space="preserve"> </t>
        </is>
      </c>
    </row>
    <row r="13">
      <c r="A13" s="4" t="inlineStr">
        <is>
          <t>Distributions to holders of temporary equity</t>
        </is>
      </c>
      <c r="B13" s="4" t="inlineStr">
        <is>
          <t xml:space="preserve"> </t>
        </is>
      </c>
      <c r="C13" s="6" t="n">
        <v>-115375</v>
      </c>
      <c r="D13" s="4" t="inlineStr">
        <is>
          <t xml:space="preserve"> </t>
        </is>
      </c>
      <c r="E13" s="4" t="inlineStr">
        <is>
          <t xml:space="preserve"> </t>
        </is>
      </c>
    </row>
    <row r="14">
      <c r="A14" s="4" t="inlineStr">
        <is>
          <t>Adjustment of temporary equity to redemption amount</t>
        </is>
      </c>
      <c r="B14" s="4" t="inlineStr">
        <is>
          <t xml:space="preserve"> </t>
        </is>
      </c>
      <c r="C14" s="6" t="n">
        <v>-706940</v>
      </c>
      <c r="D14" s="4" t="inlineStr">
        <is>
          <t xml:space="preserve"> </t>
        </is>
      </c>
      <c r="E14" s="4" t="inlineStr">
        <is>
          <t xml:space="preserve"> </t>
        </is>
      </c>
    </row>
    <row r="15">
      <c r="A15" s="4" t="inlineStr">
        <is>
          <t>Reclassification to noncontrolling interest</t>
        </is>
      </c>
      <c r="B15" s="4" t="inlineStr">
        <is>
          <t xml:space="preserve"> </t>
        </is>
      </c>
      <c r="C15" s="7" t="n">
        <v>-2044986</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Noncontrolling Interest - Summary of Recorded Adjustments to Temporary Equity - (Parenthetical) (Details) - Desert Peak [Member] - $ / shares</t>
        </is>
      </c>
      <c r="B1" s="2" t="inlineStr">
        <is>
          <t>Dec. 28, 2022</t>
        </is>
      </c>
      <c r="C1" s="2" t="inlineStr">
        <is>
          <t>Jun. 07, 2022</t>
        </is>
      </c>
    </row>
    <row r="2">
      <c r="A2" s="4" t="inlineStr">
        <is>
          <t>Class C Common Stock [Member]</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Temporary equity, Shares outstanding</t>
        </is>
      </c>
      <c r="B4" s="4" t="inlineStr">
        <is>
          <t xml:space="preserve"> </t>
        </is>
      </c>
      <c r="C4" s="6" t="n">
        <v>71752285</v>
      </c>
    </row>
    <row r="5">
      <c r="A5" s="4" t="inlineStr">
        <is>
          <t>Class A Common Stock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Temporary equity, Shares outstanding</t>
        </is>
      </c>
      <c r="B7" s="6" t="n">
        <v>70390316</v>
      </c>
      <c r="C7" s="4" t="inlineStr">
        <is>
          <t xml:space="preserve"> </t>
        </is>
      </c>
    </row>
    <row r="8">
      <c r="A8" s="4" t="inlineStr">
        <is>
          <t>Temporary equity, Value per share</t>
        </is>
      </c>
      <c r="B8" s="9" t="n">
        <v>29.05</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s>
  <sheetData>
    <row r="1">
      <c r="A1" s="1" t="inlineStr">
        <is>
          <t>Share-Based Compensation (Details) - USD ($)</t>
        </is>
      </c>
      <c r="B1" s="2" t="inlineStr">
        <is>
          <t>7 Months Ended</t>
        </is>
      </c>
      <c r="C1" s="2" t="inlineStr">
        <is>
          <t>12 Months Ended</t>
        </is>
      </c>
    </row>
    <row r="2">
      <c r="B2" s="2" t="inlineStr">
        <is>
          <t>Dec. 28, 2022</t>
        </is>
      </c>
      <c r="C2" s="2" t="inlineStr">
        <is>
          <t>Dec. 31, 2022</t>
        </is>
      </c>
      <c r="D2" s="2" t="inlineStr">
        <is>
          <t>Dec. 31, 2021</t>
        </is>
      </c>
      <c r="E2" s="2" t="inlineStr">
        <is>
          <t>Dec. 31, 2020</t>
        </is>
      </c>
      <c r="F2" s="2" t="inlineStr">
        <is>
          <t>Dec.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7" t="n">
        <v>9200000</v>
      </c>
      <c r="D4" s="7" t="n">
        <v>0</v>
      </c>
      <c r="E4" s="7" t="n">
        <v>0</v>
      </c>
      <c r="F4" s="4" t="inlineStr">
        <is>
          <t xml:space="preserve"> </t>
        </is>
      </c>
    </row>
    <row r="5">
      <c r="A5" s="4" t="inlineStr">
        <is>
          <t>Dividend equivalent rights paid</t>
        </is>
      </c>
      <c r="B5" s="7" t="n">
        <v>579000</v>
      </c>
      <c r="C5" s="6" t="n">
        <v>579000</v>
      </c>
      <c r="D5" s="6" t="n">
        <v>0</v>
      </c>
      <c r="E5" s="6" t="n">
        <v>0</v>
      </c>
      <c r="F5" s="4" t="inlineStr">
        <is>
          <t xml:space="preserve"> </t>
        </is>
      </c>
    </row>
    <row r="6">
      <c r="A6" s="4" t="inlineStr">
        <is>
          <t>Unamortized equity-based compensation expense</t>
        </is>
      </c>
      <c r="B6" s="4" t="inlineStr">
        <is>
          <t xml:space="preserve"> </t>
        </is>
      </c>
      <c r="C6" s="7" t="n">
        <v>526000</v>
      </c>
      <c r="D6" s="4" t="inlineStr">
        <is>
          <t xml:space="preserve"> </t>
        </is>
      </c>
      <c r="E6" s="4" t="inlineStr">
        <is>
          <t xml:space="preserve"> </t>
        </is>
      </c>
      <c r="F6" s="4" t="inlineStr">
        <is>
          <t xml:space="preserve"> </t>
        </is>
      </c>
    </row>
    <row r="7">
      <c r="A7" s="4" t="inlineStr">
        <is>
          <t>Weighted average period expected to be recognized</t>
        </is>
      </c>
      <c r="B7" s="4" t="inlineStr">
        <is>
          <t xml:space="preserve"> </t>
        </is>
      </c>
      <c r="C7" s="4" t="inlineStr">
        <is>
          <t>4 months 24 days</t>
        </is>
      </c>
      <c r="D7" s="4" t="inlineStr">
        <is>
          <t xml:space="preserve"> </t>
        </is>
      </c>
      <c r="E7" s="4" t="inlineStr">
        <is>
          <t xml:space="preserve"> </t>
        </is>
      </c>
      <c r="F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4" t="inlineStr">
        <is>
          <t xml:space="preserve"> </t>
        </is>
      </c>
      <c r="C10" s="7" t="n">
        <v>4500000</v>
      </c>
      <c r="D10" s="6" t="n">
        <v>0</v>
      </c>
      <c r="E10" s="6" t="n">
        <v>0</v>
      </c>
      <c r="F10" s="4" t="inlineStr">
        <is>
          <t xml:space="preserve"> </t>
        </is>
      </c>
    </row>
    <row r="11">
      <c r="A11" s="4" t="inlineStr">
        <is>
          <t>Equity based awards description</t>
        </is>
      </c>
      <c r="B11" s="4" t="inlineStr">
        <is>
          <t xml:space="preserve"> </t>
        </is>
      </c>
      <c r="C11" s="4" t="inlineStr">
        <is>
          <t>In connection with the Falcon Merger, the Board granted one-time equity-based awards to our executive officers and employees under the Plan, consisting of RSUs subject to a vesting period of one year. The Board also granted an annual equity-based award to our executive officers under the Plan, which consists of RSUs that vest in equal installments on the first three anniversaries of June 7, 2022.</t>
        </is>
      </c>
      <c r="D11" s="4" t="inlineStr">
        <is>
          <t xml:space="preserve"> </t>
        </is>
      </c>
      <c r="E11" s="4" t="inlineStr">
        <is>
          <t xml:space="preserve"> </t>
        </is>
      </c>
      <c r="F11" s="4" t="inlineStr">
        <is>
          <t xml:space="preserve"> </t>
        </is>
      </c>
    </row>
    <row r="12">
      <c r="A12" s="4" t="inlineStr">
        <is>
          <t>Unamortized equity-based compensation expense</t>
        </is>
      </c>
      <c r="B12" s="4" t="inlineStr">
        <is>
          <t xml:space="preserve"> </t>
        </is>
      </c>
      <c r="C12" s="7" t="n">
        <v>8500000</v>
      </c>
      <c r="D12" s="4" t="inlineStr">
        <is>
          <t xml:space="preserve"> </t>
        </is>
      </c>
      <c r="E12" s="4" t="inlineStr">
        <is>
          <t xml:space="preserve"> </t>
        </is>
      </c>
      <c r="F12" s="4" t="inlineStr">
        <is>
          <t xml:space="preserve"> </t>
        </is>
      </c>
    </row>
    <row r="13">
      <c r="A13" s="4" t="inlineStr">
        <is>
          <t>Weighted average period expected to be recognized</t>
        </is>
      </c>
      <c r="B13" s="4" t="inlineStr">
        <is>
          <t xml:space="preserve"> </t>
        </is>
      </c>
      <c r="C13" s="4" t="inlineStr">
        <is>
          <t>1 year 9 months 18 days</t>
        </is>
      </c>
      <c r="D13" s="4" t="inlineStr">
        <is>
          <t xml:space="preserve"> </t>
        </is>
      </c>
      <c r="E13" s="4" t="inlineStr">
        <is>
          <t xml:space="preserve"> </t>
        </is>
      </c>
      <c r="F13" s="4" t="inlineStr">
        <is>
          <t xml:space="preserve"> </t>
        </is>
      </c>
    </row>
    <row r="14">
      <c r="A14" s="4" t="inlineStr">
        <is>
          <t>Deferred Share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7" t="n">
        <v>1300000</v>
      </c>
      <c r="D16" s="4" t="inlineStr">
        <is>
          <t xml:space="preserve"> </t>
        </is>
      </c>
      <c r="E16" s="4" t="inlineStr">
        <is>
          <t xml:space="preserve"> </t>
        </is>
      </c>
      <c r="F16" s="4" t="inlineStr">
        <is>
          <t xml:space="preserve"> </t>
        </is>
      </c>
    </row>
    <row r="17">
      <c r="A17" s="4" t="inlineStr">
        <is>
          <t>Equity based awards description</t>
        </is>
      </c>
      <c r="B17" s="4" t="inlineStr">
        <is>
          <t xml:space="preserve"> </t>
        </is>
      </c>
      <c r="C17" s="4" t="inlineStr">
        <is>
          <t>In connection with the Falcon Merger, the Board granted awards of DSUs under the Plan to each of our non-employee directors. The DSUs are expected to vest in equal quarterly installments over the one-year period beginning on June 7, 2022.</t>
        </is>
      </c>
      <c r="D17" s="4" t="inlineStr">
        <is>
          <t xml:space="preserve"> </t>
        </is>
      </c>
      <c r="E17" s="4" t="inlineStr">
        <is>
          <t xml:space="preserve"> </t>
        </is>
      </c>
      <c r="F17" s="4" t="inlineStr">
        <is>
          <t xml:space="preserve"> </t>
        </is>
      </c>
    </row>
    <row r="18">
      <c r="A18" s="4" t="inlineStr">
        <is>
          <t>Performance Stock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7" t="n">
        <v>2200000</v>
      </c>
      <c r="D20" s="6" t="n">
        <v>0</v>
      </c>
      <c r="E20" s="6" t="n">
        <v>0</v>
      </c>
      <c r="F20" s="4" t="inlineStr">
        <is>
          <t xml:space="preserve"> </t>
        </is>
      </c>
    </row>
    <row r="21">
      <c r="A21" s="4" t="inlineStr">
        <is>
          <t>Equity based awards description</t>
        </is>
      </c>
      <c r="B21" s="4" t="inlineStr">
        <is>
          <t xml:space="preserve"> </t>
        </is>
      </c>
      <c r="C21" s="4" t="inlineStr">
        <is>
          <t>In connection with the Falcon Merger in June 2022, the Board granted an annual equity-based award to our executive officers under the Incentive Plan, which consisted of PSUs. The PSUs will be eligible to be earned based on achievement of certain pre-established goals for annualized absolute Total Shareholder Return (“TSR”) over a three-year period following the consummation of the Falcon Merger.</t>
        </is>
      </c>
      <c r="D21" s="4" t="inlineStr">
        <is>
          <t xml:space="preserve"> </t>
        </is>
      </c>
      <c r="E21" s="4" t="inlineStr">
        <is>
          <t xml:space="preserve"> </t>
        </is>
      </c>
      <c r="F21" s="4" t="inlineStr">
        <is>
          <t xml:space="preserve"> </t>
        </is>
      </c>
    </row>
    <row r="22">
      <c r="A22" s="4" t="inlineStr">
        <is>
          <t>Unamortized equity-based compensation expense</t>
        </is>
      </c>
      <c r="B22" s="4" t="inlineStr">
        <is>
          <t xml:space="preserve"> </t>
        </is>
      </c>
      <c r="C22" s="7" t="n">
        <v>9900000</v>
      </c>
      <c r="D22" s="4" t="inlineStr">
        <is>
          <t xml:space="preserve"> </t>
        </is>
      </c>
      <c r="E22" s="4" t="inlineStr">
        <is>
          <t xml:space="preserve"> </t>
        </is>
      </c>
      <c r="F22" s="4" t="inlineStr">
        <is>
          <t xml:space="preserve"> </t>
        </is>
      </c>
    </row>
    <row r="23">
      <c r="A23" s="4" t="inlineStr">
        <is>
          <t>Weighted average period expected to be recognized</t>
        </is>
      </c>
      <c r="B23" s="4" t="inlineStr">
        <is>
          <t xml:space="preserve"> </t>
        </is>
      </c>
      <c r="C23" s="4" t="inlineStr">
        <is>
          <t>2 years 6 months</t>
        </is>
      </c>
      <c r="D23" s="4" t="inlineStr">
        <is>
          <t xml:space="preserve"> </t>
        </is>
      </c>
      <c r="E23" s="4" t="inlineStr">
        <is>
          <t xml:space="preserve"> </t>
        </is>
      </c>
      <c r="F23" s="4" t="inlineStr">
        <is>
          <t xml:space="preserve"> </t>
        </is>
      </c>
    </row>
    <row r="24">
      <c r="A24" s="4" t="inlineStr">
        <is>
          <t>Dividend yield</t>
        </is>
      </c>
      <c r="B24" s="4" t="inlineStr">
        <is>
          <t xml:space="preserve"> </t>
        </is>
      </c>
      <c r="C24" s="12" t="n">
        <v>0</v>
      </c>
      <c r="D24" s="4" t="inlineStr">
        <is>
          <t xml:space="preserve"> </t>
        </is>
      </c>
      <c r="E24" s="4" t="inlineStr">
        <is>
          <t xml:space="preserve"> </t>
        </is>
      </c>
      <c r="F24" s="4" t="inlineStr">
        <is>
          <t xml:space="preserve"> </t>
        </is>
      </c>
    </row>
    <row r="25">
      <c r="A25" s="4" t="inlineStr">
        <is>
          <t>Sitio OpCo Restricted Stock Award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4" t="inlineStr">
        <is>
          <t xml:space="preserve"> </t>
        </is>
      </c>
      <c r="C27" s="7" t="n">
        <v>1300000</v>
      </c>
      <c r="D27" s="6" t="n">
        <v>0</v>
      </c>
      <c r="E27" s="6" t="n">
        <v>0</v>
      </c>
      <c r="F27" s="4" t="inlineStr">
        <is>
          <t xml:space="preserve"> </t>
        </is>
      </c>
    </row>
    <row r="28">
      <c r="A28" s="4" t="inlineStr">
        <is>
          <t>Equity based awards description</t>
        </is>
      </c>
      <c r="B28" s="4" t="inlineStr">
        <is>
          <t xml:space="preserve"> </t>
        </is>
      </c>
      <c r="C28" s="4" t="inlineStr">
        <is>
          <t xml:space="preserve">In connection with the Falcon Merger, legacy Desert Peak owners (the “Falcon Merger Sponsors”), desired to assign, transfer and convey their rights to receive a portion of their Falcon Merger Consideration to our executive officers as an incentive to continue to serve as executive officers following the Falcon Merger. The Falcon Merger Consideration consists of units of Sitio Royalties OpCo Partnership Units and an equal number of shares of Class C Common Stock. The conveyance of Falcon Merger Consideration, which consists of Class C Common Stock, is deemed to be a grant of restricted stock awards (each, an “RSA”) to our executive officers. Each Sitio OpCo RSA is expected to vest in equal installments on the first four anniversaries of June 6, 2022. The Company estimated the fair value of the RSAs as the closing price of the Company’s Class A Common Stock on the grant date of the award, which is expensed over the applicable service period. </t>
        </is>
      </c>
      <c r="D28" s="4" t="inlineStr">
        <is>
          <t xml:space="preserve"> </t>
        </is>
      </c>
      <c r="E28" s="4" t="inlineStr">
        <is>
          <t xml:space="preserve"> </t>
        </is>
      </c>
      <c r="F28" s="4" t="inlineStr">
        <is>
          <t xml:space="preserve"> </t>
        </is>
      </c>
    </row>
    <row r="29">
      <c r="A29" s="4" t="inlineStr">
        <is>
          <t>Unamortized equity-based compensation expense</t>
        </is>
      </c>
      <c r="B29" s="4" t="inlineStr">
        <is>
          <t xml:space="preserve"> </t>
        </is>
      </c>
      <c r="C29" s="7" t="n">
        <v>7700000</v>
      </c>
      <c r="D29" s="4" t="inlineStr">
        <is>
          <t xml:space="preserve"> </t>
        </is>
      </c>
      <c r="E29" s="4" t="inlineStr">
        <is>
          <t xml:space="preserve"> </t>
        </is>
      </c>
      <c r="F29" s="4" t="inlineStr">
        <is>
          <t xml:space="preserve"> </t>
        </is>
      </c>
    </row>
    <row r="30">
      <c r="A30" s="4" t="inlineStr">
        <is>
          <t>Weighted average period expected to be recognized</t>
        </is>
      </c>
      <c r="B30" s="4" t="inlineStr">
        <is>
          <t xml:space="preserve"> </t>
        </is>
      </c>
      <c r="C30" s="4" t="inlineStr">
        <is>
          <t>3 years 4 months 24 days</t>
        </is>
      </c>
      <c r="D30" s="4" t="inlineStr">
        <is>
          <t xml:space="preserve"> </t>
        </is>
      </c>
      <c r="E30" s="4" t="inlineStr">
        <is>
          <t xml:space="preserve"> </t>
        </is>
      </c>
      <c r="F30" s="4" t="inlineStr">
        <is>
          <t xml:space="preserve"> </t>
        </is>
      </c>
    </row>
    <row r="31">
      <c r="A31" s="4" t="inlineStr">
        <is>
          <t>Restricted Stock Units Converted to Brigham Merg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4" t="inlineStr">
        <is>
          <t xml:space="preserve"> </t>
        </is>
      </c>
      <c r="C33" s="7" t="n">
        <v>2000</v>
      </c>
      <c r="D33" s="6" t="n">
        <v>0</v>
      </c>
      <c r="E33" s="6" t="n">
        <v>0</v>
      </c>
      <c r="F33" s="4" t="inlineStr">
        <is>
          <t xml:space="preserve"> </t>
        </is>
      </c>
    </row>
    <row r="34">
      <c r="A34" s="4" t="inlineStr">
        <is>
          <t>Conversion rate</t>
        </is>
      </c>
      <c r="B34" s="4" t="inlineStr">
        <is>
          <t xml:space="preserve"> </t>
        </is>
      </c>
      <c r="C34" s="13" t="n">
        <v>1.133</v>
      </c>
      <c r="D34" s="4" t="inlineStr">
        <is>
          <t xml:space="preserve"> </t>
        </is>
      </c>
      <c r="E34" s="4" t="inlineStr">
        <is>
          <t xml:space="preserve"> </t>
        </is>
      </c>
      <c r="F34" s="4" t="inlineStr">
        <is>
          <t xml:space="preserve"> </t>
        </is>
      </c>
    </row>
    <row r="35">
      <c r="A35" s="4" t="inlineStr">
        <is>
          <t>Unamortized equity-based compensation expense</t>
        </is>
      </c>
      <c r="B35" s="4" t="inlineStr">
        <is>
          <t xml:space="preserve"> </t>
        </is>
      </c>
      <c r="C35" s="7" t="n">
        <v>640000</v>
      </c>
      <c r="D35" s="4" t="inlineStr">
        <is>
          <t xml:space="preserve"> </t>
        </is>
      </c>
      <c r="E35" s="4" t="inlineStr">
        <is>
          <t xml:space="preserve"> </t>
        </is>
      </c>
      <c r="F35" s="4" t="inlineStr">
        <is>
          <t xml:space="preserve"> </t>
        </is>
      </c>
    </row>
    <row r="36">
      <c r="A36" s="4" t="inlineStr">
        <is>
          <t>Weighted average period expected to be recognized</t>
        </is>
      </c>
      <c r="B36" s="4" t="inlineStr">
        <is>
          <t xml:space="preserve"> </t>
        </is>
      </c>
      <c r="C36" s="4" t="inlineStr">
        <is>
          <t>2 years 2 months 12 days</t>
        </is>
      </c>
      <c r="D36" s="4" t="inlineStr">
        <is>
          <t xml:space="preserve"> </t>
        </is>
      </c>
      <c r="E36" s="4" t="inlineStr">
        <is>
          <t xml:space="preserve"> </t>
        </is>
      </c>
      <c r="F36" s="4" t="inlineStr">
        <is>
          <t xml:space="preserve"> </t>
        </is>
      </c>
    </row>
    <row r="37">
      <c r="A37" s="4" t="inlineStr">
        <is>
          <t>Performance stock Units Converted To Brigham Merg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Expense</t>
        </is>
      </c>
      <c r="B39" s="4" t="inlineStr">
        <is>
          <t xml:space="preserve"> </t>
        </is>
      </c>
      <c r="C39" s="7" t="n">
        <v>1000000</v>
      </c>
      <c r="D39" s="7" t="n">
        <v>0</v>
      </c>
      <c r="E39" s="7" t="n">
        <v>0</v>
      </c>
      <c r="F39" s="4" t="inlineStr">
        <is>
          <t xml:space="preserve"> </t>
        </is>
      </c>
    </row>
    <row r="40">
      <c r="A40" s="4" t="inlineStr">
        <is>
          <t>Conversion rate</t>
        </is>
      </c>
      <c r="B40" s="4" t="inlineStr">
        <is>
          <t xml:space="preserve"> </t>
        </is>
      </c>
      <c r="C40" s="13" t="n">
        <v>1.133</v>
      </c>
      <c r="D40" s="4" t="inlineStr">
        <is>
          <t xml:space="preserve"> </t>
        </is>
      </c>
      <c r="E40" s="4" t="inlineStr">
        <is>
          <t xml:space="preserve"> </t>
        </is>
      </c>
      <c r="F40" s="4" t="inlineStr">
        <is>
          <t xml:space="preserve"> </t>
        </is>
      </c>
    </row>
    <row r="41">
      <c r="A41" s="4" t="inlineStr">
        <is>
          <t>Deemed Performance Targets Percentage On Date Of Merger</t>
        </is>
      </c>
      <c r="B41" s="4" t="inlineStr">
        <is>
          <t xml:space="preserve"> </t>
        </is>
      </c>
      <c r="C41" s="4" t="inlineStr">
        <is>
          <t xml:space="preserve"> </t>
        </is>
      </c>
      <c r="D41" s="4" t="inlineStr">
        <is>
          <t xml:space="preserve"> </t>
        </is>
      </c>
      <c r="E41" s="4" t="inlineStr">
        <is>
          <t xml:space="preserve"> </t>
        </is>
      </c>
      <c r="F41" s="12" t="n">
        <v>2</v>
      </c>
    </row>
    <row r="42">
      <c r="A42" s="4" t="inlineStr">
        <is>
          <t>Unamortized equity-based compensation expense</t>
        </is>
      </c>
      <c r="B42" s="4" t="inlineStr">
        <is>
          <t xml:space="preserve"> </t>
        </is>
      </c>
      <c r="C42" s="7" t="n">
        <v>324000</v>
      </c>
      <c r="D42" s="4" t="inlineStr">
        <is>
          <t xml:space="preserve"> </t>
        </is>
      </c>
      <c r="E42" s="4" t="inlineStr">
        <is>
          <t xml:space="preserve"> </t>
        </is>
      </c>
      <c r="F42" s="4" t="inlineStr">
        <is>
          <t xml:space="preserve"> </t>
        </is>
      </c>
    </row>
    <row r="43">
      <c r="A43" s="4" t="inlineStr">
        <is>
          <t>Weighted average period expected to be recognized</t>
        </is>
      </c>
      <c r="B43" s="4" t="inlineStr">
        <is>
          <t xml:space="preserve"> </t>
        </is>
      </c>
      <c r="C43" s="4" t="inlineStr">
        <is>
          <t>2 years 2 months 12 days</t>
        </is>
      </c>
      <c r="D43" s="4" t="inlineStr">
        <is>
          <t xml:space="preserve"> </t>
        </is>
      </c>
      <c r="E43" s="4" t="inlineStr">
        <is>
          <t xml:space="preserve"> </t>
        </is>
      </c>
      <c r="F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common stock available for issuance</t>
        </is>
      </c>
      <c r="B46" s="4" t="inlineStr">
        <is>
          <t xml:space="preserve"> </t>
        </is>
      </c>
      <c r="C46" s="6" t="n">
        <v>8384083</v>
      </c>
      <c r="D46" s="4" t="inlineStr">
        <is>
          <t xml:space="preserve"> </t>
        </is>
      </c>
      <c r="E46" s="4" t="inlineStr">
        <is>
          <t xml:space="preserve"> </t>
        </is>
      </c>
      <c r="F46" s="4" t="inlineStr">
        <is>
          <t xml:space="preserve"> </t>
        </is>
      </c>
    </row>
    <row r="47">
      <c r="A47" s="4" t="inlineStr">
        <is>
          <t>Available for future grant</t>
        </is>
      </c>
      <c r="B47" s="4" t="inlineStr">
        <is>
          <t xml:space="preserve"> </t>
        </is>
      </c>
      <c r="C47" s="6" t="n">
        <v>7535151</v>
      </c>
      <c r="D47" s="4" t="inlineStr">
        <is>
          <t xml:space="preserve"> </t>
        </is>
      </c>
      <c r="E47" s="4" t="inlineStr">
        <is>
          <t xml:space="preserve"> </t>
        </is>
      </c>
      <c r="F47" s="4" t="inlineStr">
        <is>
          <t xml:space="preserve"> </t>
        </is>
      </c>
    </row>
    <row r="48">
      <c r="A48" s="4" t="inlineStr">
        <is>
          <t>Conversion rate</t>
        </is>
      </c>
      <c r="B48" s="4" t="inlineStr">
        <is>
          <t xml:space="preserve"> </t>
        </is>
      </c>
      <c r="C48" s="13" t="n">
        <v>1.133</v>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in unvested RSUs, DSUs, PSUs and unvested RSAs (Details)</t>
        </is>
      </c>
      <c r="B1" s="2" t="inlineStr">
        <is>
          <t>12 Months Ended</t>
        </is>
      </c>
    </row>
    <row r="2">
      <c r="B2" s="2" t="inlineStr">
        <is>
          <t>Dec. 31, 2022 $ / shares shares</t>
        </is>
      </c>
    </row>
    <row r="3">
      <c r="A3" s="4" t="inlineStr">
        <is>
          <t>Restricted Stock Units [Member]</t>
        </is>
      </c>
      <c r="B3" s="4" t="inlineStr">
        <is>
          <t xml:space="preserve"> </t>
        </is>
      </c>
    </row>
    <row r="4">
      <c r="A4" s="3" t="inlineStr">
        <is>
          <t>Share Based Compensation Arrangement By Share Based Payment Award [Line Items]</t>
        </is>
      </c>
      <c r="B4" s="4" t="inlineStr">
        <is>
          <t xml:space="preserve"> </t>
        </is>
      </c>
    </row>
    <row r="5">
      <c r="A5" s="4" t="inlineStr">
        <is>
          <t>Granted | shares</t>
        </is>
      </c>
      <c r="B5" s="6" t="n">
        <v>447519</v>
      </c>
    </row>
    <row r="6">
      <c r="A6" s="4" t="inlineStr">
        <is>
          <t>Forfeited | shares</t>
        </is>
      </c>
      <c r="B6" s="6" t="n">
        <v>-1391</v>
      </c>
    </row>
    <row r="7">
      <c r="A7" s="4" t="inlineStr">
        <is>
          <t>Unvested at December 31, 2022 | shares</t>
        </is>
      </c>
      <c r="B7" s="6" t="n">
        <v>446128</v>
      </c>
    </row>
    <row r="8">
      <c r="A8" s="4" t="inlineStr">
        <is>
          <t>Grant Date Fair Value, Granted | $ / shares</t>
        </is>
      </c>
      <c r="B8" s="9" t="n">
        <v>29.11</v>
      </c>
    </row>
    <row r="9">
      <c r="A9" s="4" t="inlineStr">
        <is>
          <t>Grant Date Fair Value, Forfeited | $ / shares</t>
        </is>
      </c>
      <c r="B9" s="10" t="n">
        <v>29.12</v>
      </c>
    </row>
    <row r="10">
      <c r="A10" s="4" t="inlineStr">
        <is>
          <t>Grant Date Fair Value, ending balance | $ / shares</t>
        </is>
      </c>
      <c r="B10" s="9" t="n">
        <v>29.11</v>
      </c>
    </row>
    <row r="11">
      <c r="A11" s="4" t="inlineStr">
        <is>
          <t>Deferred Share Units [Member]</t>
        </is>
      </c>
      <c r="B11" s="4" t="inlineStr">
        <is>
          <t xml:space="preserve"> </t>
        </is>
      </c>
    </row>
    <row r="12">
      <c r="A12" s="3" t="inlineStr">
        <is>
          <t>Share Based Compensation Arrangement By Share Based Payment Award [Line Items]</t>
        </is>
      </c>
      <c r="B12" s="4" t="inlineStr">
        <is>
          <t xml:space="preserve"> </t>
        </is>
      </c>
    </row>
    <row r="13">
      <c r="A13" s="4" t="inlineStr">
        <is>
          <t>Granted | shares</t>
        </is>
      </c>
      <c r="B13" s="6" t="n">
        <v>62586</v>
      </c>
    </row>
    <row r="14">
      <c r="A14" s="4" t="inlineStr">
        <is>
          <t>Vested | shares</t>
        </is>
      </c>
      <c r="B14" s="6" t="n">
        <v>20862</v>
      </c>
    </row>
    <row r="15">
      <c r="A15" s="4" t="inlineStr">
        <is>
          <t>Unvested at December 31, 2022 | shares</t>
        </is>
      </c>
      <c r="B15" s="6" t="n">
        <v>41724</v>
      </c>
    </row>
    <row r="16">
      <c r="A16" s="4" t="inlineStr">
        <is>
          <t>Grant Date Fair Value, Granted | $ / shares</t>
        </is>
      </c>
      <c r="B16" s="9" t="n">
        <v>28.8</v>
      </c>
    </row>
    <row r="17">
      <c r="A17" s="4" t="inlineStr">
        <is>
          <t>Grant Date Fair Value, Vested | $ / shares</t>
        </is>
      </c>
      <c r="B17" s="10" t="n">
        <v>28.17</v>
      </c>
    </row>
    <row r="18">
      <c r="A18" s="4" t="inlineStr">
        <is>
          <t>Grant Date Fair Value, ending balance | $ / shares</t>
        </is>
      </c>
      <c r="B18" s="9" t="n">
        <v>29.12</v>
      </c>
    </row>
    <row r="19">
      <c r="A19" s="4" t="inlineStr">
        <is>
          <t>Performance Stock Units [Member]</t>
        </is>
      </c>
      <c r="B19" s="4" t="inlineStr">
        <is>
          <t xml:space="preserve"> </t>
        </is>
      </c>
    </row>
    <row r="20">
      <c r="A20" s="3" t="inlineStr">
        <is>
          <t>Share Based Compensation Arrangement By Share Based Payment Award [Line Items]</t>
        </is>
      </c>
      <c r="B20" s="4" t="inlineStr">
        <is>
          <t xml:space="preserve"> </t>
        </is>
      </c>
    </row>
    <row r="21">
      <c r="A21" s="4" t="inlineStr">
        <is>
          <t>Granted | shares</t>
        </is>
      </c>
      <c r="B21" s="6" t="n">
        <v>308953</v>
      </c>
    </row>
    <row r="22">
      <c r="A22" s="4" t="inlineStr">
        <is>
          <t>Unvested at December 31, 2022 | shares</t>
        </is>
      </c>
      <c r="B22" s="6" t="n">
        <v>308953</v>
      </c>
    </row>
    <row r="23">
      <c r="A23" s="4" t="inlineStr">
        <is>
          <t>Grant Date Fair Value, Granted | $ / shares</t>
        </is>
      </c>
      <c r="B23" s="9" t="n">
        <v>39.12</v>
      </c>
    </row>
    <row r="24">
      <c r="A24" s="4" t="inlineStr">
        <is>
          <t>Grant Date Fair Value, ending balance | $ / shares</t>
        </is>
      </c>
      <c r="B24" s="9" t="n">
        <v>39.12</v>
      </c>
    </row>
    <row r="25">
      <c r="A25" s="4" t="inlineStr">
        <is>
          <t>Sitio OpCo Restricted Stock Awards [Member]</t>
        </is>
      </c>
      <c r="B25" s="4" t="inlineStr">
        <is>
          <t xml:space="preserve"> </t>
        </is>
      </c>
    </row>
    <row r="26">
      <c r="A26" s="3" t="inlineStr">
        <is>
          <t>Share Based Compensation Arrangement By Share Based Payment Award [Line Items]</t>
        </is>
      </c>
      <c r="B26" s="4" t="inlineStr">
        <is>
          <t xml:space="preserve"> </t>
        </is>
      </c>
    </row>
    <row r="27">
      <c r="A27" s="4" t="inlineStr">
        <is>
          <t>Granted | shares</t>
        </is>
      </c>
      <c r="B27" s="6" t="n">
        <v>309527</v>
      </c>
    </row>
    <row r="28">
      <c r="A28" s="4" t="inlineStr">
        <is>
          <t>Unvested at December 31, 2022 | shares</t>
        </is>
      </c>
      <c r="B28" s="6" t="n">
        <v>309527</v>
      </c>
    </row>
    <row r="29">
      <c r="A29" s="4" t="inlineStr">
        <is>
          <t>Grant Date Fair Value, Granted | $ / shares</t>
        </is>
      </c>
      <c r="B29" s="9" t="n">
        <v>29.12</v>
      </c>
    </row>
    <row r="30">
      <c r="A30" s="4" t="inlineStr">
        <is>
          <t>Grant Date Fair Value, ending balance | $ / shares</t>
        </is>
      </c>
      <c r="B30" s="9" t="n">
        <v>29.12</v>
      </c>
    </row>
    <row r="31">
      <c r="A31" s="4" t="inlineStr">
        <is>
          <t>Restricted Stock Units Converted to Brigham Merger [Member]</t>
        </is>
      </c>
      <c r="B31" s="4" t="inlineStr">
        <is>
          <t xml:space="preserve"> </t>
        </is>
      </c>
    </row>
    <row r="32">
      <c r="A32" s="3" t="inlineStr">
        <is>
          <t>Share Based Compensation Arrangement By Share Based Payment Award [Line Items]</t>
        </is>
      </c>
      <c r="B32" s="4" t="inlineStr">
        <is>
          <t xml:space="preserve"> </t>
        </is>
      </c>
    </row>
    <row r="33">
      <c r="A33" s="4" t="inlineStr">
        <is>
          <t>Granted | shares</t>
        </is>
      </c>
      <c r="B33" s="6" t="n">
        <v>21279</v>
      </c>
    </row>
    <row r="34">
      <c r="A34" s="4" t="inlineStr">
        <is>
          <t>Unvested at December 31, 2022 | shares</t>
        </is>
      </c>
      <c r="B34" s="6" t="n">
        <v>21279</v>
      </c>
    </row>
    <row r="35">
      <c r="A35" s="4" t="inlineStr">
        <is>
          <t>Grant Date Fair Value, Granted | $ / shares</t>
        </is>
      </c>
      <c r="B35" s="9" t="n">
        <v>30.15</v>
      </c>
    </row>
    <row r="36">
      <c r="A36" s="4" t="inlineStr">
        <is>
          <t>Grant Date Fair Value, ending balance | $ / shares</t>
        </is>
      </c>
      <c r="B36" s="9" t="n">
        <v>30.15</v>
      </c>
    </row>
    <row r="37">
      <c r="A37" s="4" t="inlineStr">
        <is>
          <t>Performance Stock Units Converted to Brigham Merger [Member]</t>
        </is>
      </c>
      <c r="B37" s="4" t="inlineStr">
        <is>
          <t xml:space="preserve"> </t>
        </is>
      </c>
    </row>
    <row r="38">
      <c r="A38" s="3" t="inlineStr">
        <is>
          <t>Share Based Compensation Arrangement By Share Based Payment Award [Line Items]</t>
        </is>
      </c>
      <c r="B38" s="4" t="inlineStr">
        <is>
          <t xml:space="preserve"> </t>
        </is>
      </c>
    </row>
    <row r="39">
      <c r="A39" s="4" t="inlineStr">
        <is>
          <t>Granted | shares</t>
        </is>
      </c>
      <c r="B39" s="6" t="n">
        <v>10786</v>
      </c>
    </row>
    <row r="40">
      <c r="A40" s="4" t="inlineStr">
        <is>
          <t>Unvested at December 31, 2022 | shares</t>
        </is>
      </c>
      <c r="B40" s="6" t="n">
        <v>10786</v>
      </c>
    </row>
    <row r="41">
      <c r="A41" s="4" t="inlineStr">
        <is>
          <t>Grant Date Fair Value, Granted | $ / shares</t>
        </is>
      </c>
      <c r="B41" s="9" t="n">
        <v>30.15</v>
      </c>
    </row>
    <row r="42">
      <c r="A42" s="4" t="inlineStr">
        <is>
          <t>Grant Date Fair Value, ending balance | $ / shares</t>
        </is>
      </c>
      <c r="B42" s="9" t="n">
        <v>30.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Performance Targets Associated (Details) - Performance Stock Units [Member]</t>
        </is>
      </c>
      <c r="B1" s="2" t="inlineStr">
        <is>
          <t>12 Months Ended</t>
        </is>
      </c>
    </row>
    <row r="2">
      <c r="B2" s="2" t="inlineStr">
        <is>
          <t>Dec. 31, 2022</t>
        </is>
      </c>
    </row>
    <row r="3">
      <c r="A3" s="4" t="inlineStr">
        <is>
          <t>Base of Range [Member]</t>
        </is>
      </c>
      <c r="B3" s="4" t="inlineStr">
        <is>
          <t xml:space="preserve"> </t>
        </is>
      </c>
    </row>
    <row r="4">
      <c r="A4" s="3" t="inlineStr">
        <is>
          <t>Share Based Compensation Arrangement By Share Based Payment Award [Line Items]</t>
        </is>
      </c>
      <c r="B4" s="4" t="inlineStr">
        <is>
          <t xml:space="preserve"> </t>
        </is>
      </c>
    </row>
    <row r="5">
      <c r="A5" s="4" t="inlineStr">
        <is>
          <t>Percentage of Target PSUs Earned</t>
        </is>
      </c>
      <c r="B5" s="12" t="n">
        <v>0</v>
      </c>
    </row>
    <row r="6">
      <c r="A6" s="4" t="inlineStr">
        <is>
          <t>Threshold [Member]</t>
        </is>
      </c>
      <c r="B6" s="4" t="inlineStr">
        <is>
          <t xml:space="preserve"> </t>
        </is>
      </c>
    </row>
    <row r="7">
      <c r="A7" s="3" t="inlineStr">
        <is>
          <t>Share Based Compensation Arrangement By Share Based Payment Award [Line Items]</t>
        </is>
      </c>
      <c r="B7" s="4" t="inlineStr">
        <is>
          <t xml:space="preserve"> </t>
        </is>
      </c>
    </row>
    <row r="8">
      <c r="A8" s="4" t="inlineStr">
        <is>
          <t>Annualized Absolute TSR Goal</t>
        </is>
      </c>
      <c r="B8" s="12" t="n">
        <v>0</v>
      </c>
    </row>
    <row r="9">
      <c r="A9" s="4" t="inlineStr">
        <is>
          <t>Percentage of Target PSUs Earned</t>
        </is>
      </c>
      <c r="B9" s="12" t="n">
        <v>0.5</v>
      </c>
    </row>
    <row r="10">
      <c r="A10" s="4" t="inlineStr">
        <is>
          <t>Target [Member]</t>
        </is>
      </c>
      <c r="B10" s="4" t="inlineStr">
        <is>
          <t xml:space="preserve"> </t>
        </is>
      </c>
    </row>
    <row r="11">
      <c r="A11" s="3" t="inlineStr">
        <is>
          <t>Share Based Compensation Arrangement By Share Based Payment Award [Line Items]</t>
        </is>
      </c>
      <c r="B11" s="4" t="inlineStr">
        <is>
          <t xml:space="preserve"> </t>
        </is>
      </c>
    </row>
    <row r="12">
      <c r="A12" s="4" t="inlineStr">
        <is>
          <t>Annualized Absolute TSR Goal</t>
        </is>
      </c>
      <c r="B12" s="12" t="n">
        <v>0.1</v>
      </c>
    </row>
    <row r="13">
      <c r="A13" s="4" t="inlineStr">
        <is>
          <t>Percentage of Target PSUs Earned</t>
        </is>
      </c>
      <c r="B13" s="12" t="n">
        <v>1</v>
      </c>
    </row>
    <row r="14">
      <c r="A14" s="4" t="inlineStr">
        <is>
          <t>Maximum [Member]</t>
        </is>
      </c>
      <c r="B14" s="4" t="inlineStr">
        <is>
          <t xml:space="preserve"> </t>
        </is>
      </c>
    </row>
    <row r="15">
      <c r="A15" s="3" t="inlineStr">
        <is>
          <t>Share Based Compensation Arrangement By Share Based Payment Award [Line Items]</t>
        </is>
      </c>
      <c r="B15" s="4" t="inlineStr">
        <is>
          <t xml:space="preserve"> </t>
        </is>
      </c>
    </row>
    <row r="16">
      <c r="A16" s="4" t="inlineStr">
        <is>
          <t>Annualized Absolute TSR Goal</t>
        </is>
      </c>
      <c r="B16" s="12" t="n">
        <v>0.2</v>
      </c>
    </row>
    <row r="17">
      <c r="A17" s="4" t="inlineStr">
        <is>
          <t>Percentage of Target PSUs Earned</t>
        </is>
      </c>
      <c r="B17" s="12" t="n">
        <v>2</v>
      </c>
    </row>
    <row r="18">
      <c r="A18" s="4" t="inlineStr">
        <is>
          <t>Maximum [Member] | Base of Range [Member]</t>
        </is>
      </c>
      <c r="B18" s="4" t="inlineStr">
        <is>
          <t xml:space="preserve"> </t>
        </is>
      </c>
    </row>
    <row r="19">
      <c r="A19" s="3" t="inlineStr">
        <is>
          <t>Share Based Compensation Arrangement By Share Based Payment Award [Line Items]</t>
        </is>
      </c>
      <c r="B19" s="4" t="inlineStr">
        <is>
          <t xml:space="preserve"> </t>
        </is>
      </c>
    </row>
    <row r="20">
      <c r="A20" s="4" t="inlineStr">
        <is>
          <t>Annualized Absolute TSR Goal</t>
        </is>
      </c>
      <c r="B20" s="12"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weighted average assumptions to determine fair value (Details) - Performance Shares [Member]</t>
        </is>
      </c>
      <c r="B1" s="2" t="inlineStr">
        <is>
          <t>12 Months Ended</t>
        </is>
      </c>
    </row>
    <row r="2">
      <c r="B2" s="2" t="inlineStr">
        <is>
          <t>Dec. 31, 2022 $ / shares</t>
        </is>
      </c>
    </row>
    <row r="3">
      <c r="A3" s="3" t="inlineStr">
        <is>
          <t>Share Based Compensation Arrangement By Share Based Payment Award [Line Items]</t>
        </is>
      </c>
      <c r="B3" s="4" t="inlineStr">
        <is>
          <t xml:space="preserve"> </t>
        </is>
      </c>
    </row>
    <row r="4">
      <c r="A4" s="4" t="inlineStr">
        <is>
          <t>Dividend yield</t>
        </is>
      </c>
      <c r="B4" s="12" t="n">
        <v>0</v>
      </c>
    </row>
    <row r="5">
      <c r="A5" s="4" t="inlineStr">
        <is>
          <t>Weighted average fair value</t>
        </is>
      </c>
      <c r="B5" s="9" t="n">
        <v>39.12</v>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Volatility</t>
        </is>
      </c>
      <c r="B8" s="11" t="n">
        <v>0.673</v>
      </c>
    </row>
    <row r="9">
      <c r="A9" s="4" t="inlineStr">
        <is>
          <t>Risk-free rate</t>
        </is>
      </c>
      <c r="B9" s="11" t="n">
        <v>0.0418</v>
      </c>
    </row>
    <row r="10">
      <c r="A10" s="4" t="inlineStr">
        <is>
          <t>Minimum [Member]</t>
        </is>
      </c>
      <c r="B10" s="4" t="inlineStr">
        <is>
          <t xml:space="preserve"> </t>
        </is>
      </c>
    </row>
    <row r="11">
      <c r="A11" s="3" t="inlineStr">
        <is>
          <t>Share Based Compensation Arrangement By Share Based Payment Award [Line Items]</t>
        </is>
      </c>
      <c r="B11" s="4" t="inlineStr">
        <is>
          <t xml:space="preserve"> </t>
        </is>
      </c>
    </row>
    <row r="12">
      <c r="A12" s="4" t="inlineStr">
        <is>
          <t>Volatility</t>
        </is>
      </c>
      <c r="B12" s="11" t="n">
        <v>0.6723</v>
      </c>
    </row>
    <row r="13">
      <c r="A13" s="4" t="inlineStr">
        <is>
          <t>Risk-free rate</t>
        </is>
      </c>
      <c r="B13" s="11" t="n">
        <v>0.02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 Description of Business Sitio Royalties Corp. (together with its wholly owned subsidiaries, the “Company” or “Sitio”) was incorporated in Delaware. The Company is focused on large-scale consolidation of high-quality oil and gas mineral and royalty interests across premium basins. The Company’s portfolio is comprised of mineral and royalty interests in the Permian Basin in West Texas and southeastern New Mexico, the Eagle Ford in South Texas, the SCOOP and STACK plays in the Anadarko Basin in Oklahoma, the DJ Basin in Colorado and Wyoming, the Williston Basin in North Dakota, and the Appalachian Basin in Pennsylvania, Ohio and West Virginia. Falcon Reverse Merger Transaction On June 7, 2022 (the “Closing Date”), the Company, consummated the previously announced merger transactions contemplated by the Agreement and Plan of Merger, dated as of January 11, 2022 (the “Falcon Reverse Merger Agreement”), by and among the Company, Sitio Royalties Operating Partnership, LP, a Delaware limited partnership (formerly known as Falcon Minerals Operating Partnership, LP) (“Sitio OpCo”), Ferrari Merger Sub A LLC, a Delaware limited liability company (“Falcon Merger Sub”), and DPM HoldCo, LLC, a Delaware limited liability company (“Desert Peak”), pursuant to which Falcon Merger Sub merged with and into Desert Peak (the “Falcon Merger”), with Desert Peak continuing as the surviving entity in the Falcon Merger as a wholly owned subsidiary of Sitio OpCo. Prior to the effective time of the Falcon Merger (the “Falcon Merger Effective Time”), on June 3, 2022, the Company filed with the Secretary of State of the State of Delaware the Third Amended and Restated Certificate of Incorporation to effect the previously announced four-to- 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 No fractional shares were outstanding following the Reverse Stock Split. In lieu of any fractional share, any holder of Class C Common Stock who would have otherwise received less than one share of Class C Common Stock received cash equal to the fair value of such holder’s fractional share as determined by the Board. In lieu of any fractional share of Class A Common Stock, the transfer agent for the Class A Common Stock, as exchange agent, aggregated and sold all fractional interests and paid to stockholders that would have been entitled to such fractional shares their pro rata share of the net proceeds derived from the sale of such fractional interests. Additionally, as a result of the Reverse Stock Split, the Company’s outstanding warrants (the “Warrants”) were adjusted such that four whole Warrants became exercisable for one share of Class A Common Stock at an exercise price of $ 44.84 per share of Class A Common Stock. Pursuant to the terms of the Falcon Reverse Merger Agreement, at the Falcon Merger Effective Time and following effectiveness of the Reverse Stock Split, the limited liability company interests in Desert Peak issued and outstanding immediately prior to the Falcon Merger Effective Time were converted into the right to receive an aggregate of (a) 61,905,339 shares of Class C Common Stock and (b) 61,905,339 common units representing limited partner interests in Sitio OpCo (the “Sitio OpCo Partnership Units”) (the total amount under clauses (a) and (b), the “Falcon Merger Consideration”). The Company’s stockholders immediately prior to the closing of the Falcon Merger continued to hold their shares of Class A Common Stock immediately after the closing of the Falcon Merger, subject to the Reverse Stock Split. Following the Falcon Merger and the Reverse Stock Split, there were 12,088,546 shares of Class A Common Stock outstanding, 71,752,285 shares of Class C Common Stock outstanding and 5,312,499 shares of Class A Common Stock issuable upon exercise of outstanding Warrants. There was no change to the number of authorized shares of Common Stock. Shortly prior to the Closing Date, the Company changed its name from “Falcon Minerals Corporation” to “Sitio Royalties Corp.” Brigham Merger On December 29, 2022, the Company, consummated the previously announced merger transactions contemplated by the Agreement and Plan of Merger, dated as of September 6, 2022 (the “Brigham Merger Agreement”) by and among STR Sub Inc. (formerly Sitio Royalties Corp.) (“Former Sitio”), MNRL Sub Inc. (formerly Brigham Minerals Inc.) (“Brigham”), Brigham Minerals Holdings, LLC, Sitio Royalties Operating Partnership, LP, Sitio Royalties Corp. (formerly Snapper Merger Sub I, Inc.) (“New Sitio”), Snapper Merger Sub IV, Inc., Snapper Merger Sub V, Inc., and Snapper Merger Sub II, LLC. The Brigham Merger Agreement provides for the acquisition of Brigham by Former Sitio in an all stock transaction. Refer to “Note 3 - Brigham Merger” for further information. The Company completed the acquisition of approximately 86,500 NRAs in the Delaware and Midland Basin in West Texas and New Mexico, the SCOOP and STACK plays in the Anadarko Basin in Oklahoma, the DJ Basin in Colorado and Wyoming and the Williston Basin in North Dakota from Brigham. Basis of Presentation These consolidated financial statements have been prepared in accordance with GAAP. In the opinion of management, these consolidated financial statements include all adjustments (consisting of normal and recurring accruals) considered necessary to present fairly the Company’s financial position as of December 31, 2022 and 2021, and its results of operations and cash flows for the years ended December 31, 2022, 2021 and 2020. The company operates in one segment: oil and gas mineral and royalty interests. The Company has no items of other comprehensive income or loss; therefore, its net income or loss is equal to its comprehensive income or loss. Certain prior period amounts have been reclassified to conform to the current period presentation. Prior to the closing of the Falcon Merger, the Company’s financial statements that were filed with the SEC were derived from the accounting records of Falcon Minerals Corporation. The Falcon Merger was accounted for as a reverse merger and a business combination for accounting purposes using the acquisition method of accounting with Desert Peak as the accounting acquirer. As such, the historical consolidated financial statements included in this report are based on the financial statements of Desert Peak’s predecessor, Kimmeridge Mineral Fund, LP (“KMF” or the “Predecessor”), prior to our corporate reorganization. Prior to the Falcon Merger, Desert Peak was consolidated into the results of KMF. KMF’s surface rights, which generate revenue from the sale of water, payments for rights-of-way and other rights associated with the ownership of the surface acreage, are included in our historical financial statements. The assets contributed by KMF in the Falcon Merger did not include KMF’s surface rights. See “Note 7 – Acquisitions” for additional information. The consolidated financial statements included in this report reflect the historical operating results of KMF prior to June 7, 2022 and the consolidated results of the Company following June 7, 2022. The balance sheet reflects the assets and liabilities of the Company, which include the assets and liabilities of KMF Land, LLC (a subsidiary of the Predecessor) (“KMF Land”) at their historical costs, the assets and liabilities of Falcon Minerals Corporation measured at fair value as of June 7, 2022, and the assets and liabilities of Brigham Minerals Inc. measured at fair value as of December 29, 2022. Earnings per share is calculated based on the consolidated results of the Company for the period June 7, 2022 through December 31, 2022. Subsequent to the Falcon Merger, the Company has acquired additional surface rights in connection with multiple acquisitions. The results of each subsequent acquisition are included in the combined company results for the period following the consummation of such acquisition. Except as otherwise indicated or required by the context, all references in these notes to financial statements to the “Company,” “Sitio,” “we,” “us,” “our” or similar terms refer to (i) for periods prior to the closing of the Falcon Merger, Desert Peak and its subsidiaries and (ii) for periods subsequent to the closing of the Falcon Merger, Sitio Royalties Corp. and its subsidiaries, including Desert Peak. All references these notes to financial statements to “Falcon” refer to Sitio Royalties Corp. and its subsidiaries for periods prior to the Falcon Merger. JOBS Act The Company was an “emerging growth company” (“EGC”) as defined by the JOBS Act. The JOBS Act provides that an EGC can take advantage of the extended transition period provided in Section 13(a) of the Exchange Act for complying with new or revised accounting standards. Thus, an EGC can delay the adoption of certain accounting standards until those standards would otherwise apply to private companies. The Company elected to avail itself of this exemption and, as a result, its financial statements for prior periods may not be comparable to the financial statements of issuers that were required to comply with the effective dates for new or revised accounting standards that are applicable to public companies. The Company lost its status as an EGC on December 31, 2022, which is the fiscal year end following the fifth anniversary of the date of Falcon’s initial public offer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s>
  <sheetData>
    <row r="1">
      <c r="A1" s="1" t="inlineStr">
        <is>
          <t>Warrants (Details Textual) - USD ($) $ / shares in Units, $ in Thousands</t>
        </is>
      </c>
      <c r="B1" s="2" t="inlineStr">
        <is>
          <t>12 Months Ended</t>
        </is>
      </c>
    </row>
    <row r="2">
      <c r="B2" s="2" t="inlineStr">
        <is>
          <t>Dec. 31, 2022</t>
        </is>
      </c>
      <c r="C2" s="2" t="inlineStr">
        <is>
          <t>Jun. 07, 2022</t>
        </is>
      </c>
      <c r="D2" s="2" t="inlineStr">
        <is>
          <t>Jun. 03, 2022</t>
        </is>
      </c>
      <c r="E2" s="2" t="inlineStr">
        <is>
          <t>Dec. 31, 2021</t>
        </is>
      </c>
      <c r="F2" s="2" t="inlineStr">
        <is>
          <t>Aug. 23,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description</t>
        </is>
      </c>
      <c r="B4" s="4" t="inlineStr">
        <is>
          <t xml:space="preserve"> As a result of the Falcon Merger, the Company’s Warrants were adjusted such that four whole Public Warrants became exercisable for one share of Class A Common Stock at an exercise price of $44.84 per share of Class A Common Stock. Pursuant to the Warrant Agreement, to the extent that any common stock dividend paid by the Company, when combined with other common stock dividends paid in the prior 365 days, exceeds $2.00, it is categorized as an Extraordinary Dividend. Extraordinary Dividends reduce, penny for penny, the exercise price of the Warrants. As of December 31, 2022, the exercise price of the Warrants was $44.63 after giving effect to the Reverse Stock Split and after the Extraordinary Dividends that were paid subsequent to the Falcon Merger. The Public Warrants will expire in August 2023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last sale price of the Class A Common Stock equals or exceeds $72.00 per share, after giving effect to the Reverse Stock Split, for any 20 trading days within a 30-day trading period ending three business days before we send the notice of redemption to the Public Warrant holders.</t>
        </is>
      </c>
      <c r="C4" s="4" t="inlineStr">
        <is>
          <t xml:space="preserve"> </t>
        </is>
      </c>
      <c r="D4" s="4" t="inlineStr">
        <is>
          <t xml:space="preserve"> </t>
        </is>
      </c>
      <c r="E4" s="4" t="inlineStr">
        <is>
          <t xml:space="preserve"> </t>
        </is>
      </c>
      <c r="F4" s="4" t="inlineStr">
        <is>
          <t xml:space="preserve"> </t>
        </is>
      </c>
    </row>
    <row r="5">
      <c r="A5" s="4" t="inlineStr">
        <is>
          <t>Warrant outstanding, shares</t>
        </is>
      </c>
      <c r="B5" s="4" t="inlineStr">
        <is>
          <t xml:space="preserve"> </t>
        </is>
      </c>
      <c r="C5" s="4" t="inlineStr">
        <is>
          <t xml:space="preserve"> </t>
        </is>
      </c>
      <c r="D5" s="4" t="inlineStr">
        <is>
          <t xml:space="preserve"> </t>
        </is>
      </c>
      <c r="E5" s="6" t="n">
        <v>0</v>
      </c>
      <c r="F5" s="4" t="inlineStr">
        <is>
          <t xml:space="preserve"> </t>
        </is>
      </c>
    </row>
    <row r="6">
      <c r="A6" s="4" t="inlineStr">
        <is>
          <t>Fair value of warrants</t>
        </is>
      </c>
      <c r="B6" s="7" t="n">
        <v>2950</v>
      </c>
      <c r="C6" s="4" t="inlineStr">
        <is>
          <t xml:space="preserve"> </t>
        </is>
      </c>
      <c r="D6" s="4" t="inlineStr">
        <is>
          <t xml:space="preserve"> </t>
        </is>
      </c>
      <c r="E6" s="4" t="inlineStr">
        <is>
          <t xml:space="preserve"> </t>
        </is>
      </c>
      <c r="F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exercisable for one share of common stock</t>
        </is>
      </c>
      <c r="B9" s="4" t="inlineStr">
        <is>
          <t xml:space="preserve"> </t>
        </is>
      </c>
      <c r="C9" s="4" t="inlineStr">
        <is>
          <t xml:space="preserve"> </t>
        </is>
      </c>
      <c r="D9" s="6" t="n">
        <v>4</v>
      </c>
      <c r="E9" s="4" t="inlineStr">
        <is>
          <t xml:space="preserve"> </t>
        </is>
      </c>
      <c r="F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7" t="n">
        <v>1</v>
      </c>
    </row>
    <row r="11">
      <c r="A11" s="4" t="inlineStr">
        <is>
          <t>Warrants, description</t>
        </is>
      </c>
      <c r="B11" s="4" t="inlineStr">
        <is>
          <t>As a result of the Falcon Merger, the Company’s Private Placement Warrants were adjusted such that four Private Placement Warrants are exercisable for one share of Class A Common Stock at an exercise price of $44.63 per share of Class A Common Stock. The Private Placement Warrants are identical to the Public Warrants discussed above, except (a) they will not be redeemable by the Company so long as they are held by the IPO Sponsor and (b) they may be exercisable by the holders on a cashless basis.</t>
        </is>
      </c>
      <c r="C11" s="4" t="inlineStr">
        <is>
          <t xml:space="preserve"> </t>
        </is>
      </c>
      <c r="D11" s="4" t="inlineStr">
        <is>
          <t xml:space="preserve"> </t>
        </is>
      </c>
      <c r="E11" s="4" t="inlineStr">
        <is>
          <t xml:space="preserve"> </t>
        </is>
      </c>
      <c r="F11" s="4" t="inlineStr">
        <is>
          <t xml:space="preserve"> </t>
        </is>
      </c>
    </row>
    <row r="12">
      <c r="A12" s="4" t="inlineStr">
        <is>
          <t>Warrant outstanding, shares</t>
        </is>
      </c>
      <c r="B12" s="6" t="n">
        <v>7500000</v>
      </c>
      <c r="C12" s="4" t="inlineStr">
        <is>
          <t xml:space="preserve"> </t>
        </is>
      </c>
      <c r="D12" s="4" t="inlineStr">
        <is>
          <t xml:space="preserve"> </t>
        </is>
      </c>
      <c r="E12" s="4" t="inlineStr">
        <is>
          <t xml:space="preserve"> </t>
        </is>
      </c>
      <c r="F12" s="6" t="n">
        <v>7500000</v>
      </c>
    </row>
    <row r="13">
      <c r="A13" s="4" t="inlineStr">
        <is>
          <t>Public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exercisable for one share of common stock</t>
        </is>
      </c>
      <c r="B15" s="4" t="inlineStr">
        <is>
          <t xml:space="preserve"> </t>
        </is>
      </c>
      <c r="C15" s="6" t="n">
        <v>4</v>
      </c>
      <c r="D15" s="4" t="inlineStr">
        <is>
          <t xml:space="preserve"> </t>
        </is>
      </c>
      <c r="E15" s="4" t="inlineStr">
        <is>
          <t xml:space="preserve"> </t>
        </is>
      </c>
      <c r="F15" s="4" t="inlineStr">
        <is>
          <t xml:space="preserve"> </t>
        </is>
      </c>
    </row>
    <row r="16">
      <c r="A16" s="4" t="inlineStr">
        <is>
          <t>Warrants, exercise price</t>
        </is>
      </c>
      <c r="B16" s="9" t="n">
        <v>44.63</v>
      </c>
      <c r="C16" s="4" t="inlineStr">
        <is>
          <t xml:space="preserve"> </t>
        </is>
      </c>
      <c r="D16" s="4" t="inlineStr">
        <is>
          <t xml:space="preserve"> </t>
        </is>
      </c>
      <c r="E16" s="4" t="inlineStr">
        <is>
          <t xml:space="preserve"> </t>
        </is>
      </c>
      <c r="F16" s="4" t="inlineStr">
        <is>
          <t xml:space="preserve"> </t>
        </is>
      </c>
    </row>
    <row r="17">
      <c r="A17" s="4" t="inlineStr">
        <is>
          <t>Class of warrant or right expiration period</t>
        </is>
      </c>
      <c r="B17" s="4" t="inlineStr">
        <is>
          <t>2023-08</t>
        </is>
      </c>
      <c r="C17" s="4" t="inlineStr">
        <is>
          <t xml:space="preserve"> </t>
        </is>
      </c>
      <c r="D17" s="4" t="inlineStr">
        <is>
          <t xml:space="preserve"> </t>
        </is>
      </c>
      <c r="E17" s="4" t="inlineStr">
        <is>
          <t xml:space="preserve"> </t>
        </is>
      </c>
      <c r="F17" s="4" t="inlineStr">
        <is>
          <t xml:space="preserve"> </t>
        </is>
      </c>
    </row>
    <row r="18">
      <c r="A18" s="4" t="inlineStr">
        <is>
          <t>Redemption price per warrant</t>
        </is>
      </c>
      <c r="B18" s="9" t="n">
        <v>0.01</v>
      </c>
      <c r="C18" s="4" t="inlineStr">
        <is>
          <t xml:space="preserve"> </t>
        </is>
      </c>
      <c r="D18" s="4" t="inlineStr">
        <is>
          <t xml:space="preserve"> </t>
        </is>
      </c>
      <c r="E18" s="4" t="inlineStr">
        <is>
          <t xml:space="preserve"> </t>
        </is>
      </c>
      <c r="F18" s="4" t="inlineStr">
        <is>
          <t xml:space="preserve"> </t>
        </is>
      </c>
    </row>
    <row r="19">
      <c r="A19" s="4" t="inlineStr">
        <is>
          <t>Redemption of warrants notice period</t>
        </is>
      </c>
      <c r="B19" s="4" t="inlineStr">
        <is>
          <t>30 days</t>
        </is>
      </c>
      <c r="C19" s="4" t="inlineStr">
        <is>
          <t xml:space="preserve"> </t>
        </is>
      </c>
      <c r="D19" s="4" t="inlineStr">
        <is>
          <t xml:space="preserve"> </t>
        </is>
      </c>
      <c r="E19" s="4" t="inlineStr">
        <is>
          <t xml:space="preserve"> </t>
        </is>
      </c>
      <c r="F19" s="4" t="inlineStr">
        <is>
          <t xml:space="preserve"> </t>
        </is>
      </c>
    </row>
    <row r="20">
      <c r="A20" s="4" t="inlineStr">
        <is>
          <t>Redemption of warrants threshold consecutive trading days</t>
        </is>
      </c>
      <c r="B20" s="4" t="inlineStr">
        <is>
          <t>20 days</t>
        </is>
      </c>
      <c r="C20" s="4" t="inlineStr">
        <is>
          <t xml:space="preserve"> </t>
        </is>
      </c>
      <c r="D20" s="4" t="inlineStr">
        <is>
          <t xml:space="preserve"> </t>
        </is>
      </c>
      <c r="E20" s="4" t="inlineStr">
        <is>
          <t xml:space="preserve"> </t>
        </is>
      </c>
      <c r="F20" s="4" t="inlineStr">
        <is>
          <t xml:space="preserve"> </t>
        </is>
      </c>
    </row>
    <row r="21">
      <c r="A21" s="4" t="inlineStr">
        <is>
          <t>Warrant outstanding, shares</t>
        </is>
      </c>
      <c r="B21" s="6" t="n">
        <v>13749998</v>
      </c>
      <c r="C21" s="4" t="inlineStr">
        <is>
          <t xml:space="preserve"> </t>
        </is>
      </c>
      <c r="D21" s="4" t="inlineStr">
        <is>
          <t xml:space="preserve"> </t>
        </is>
      </c>
      <c r="E21" s="4" t="inlineStr">
        <is>
          <t xml:space="preserve"> </t>
        </is>
      </c>
      <c r="F21" s="4" t="inlineStr">
        <is>
          <t xml:space="preserve"> </t>
        </is>
      </c>
    </row>
    <row r="22">
      <c r="A22" s="4" t="inlineStr">
        <is>
          <t>Fair value of warrants</t>
        </is>
      </c>
      <c r="B22" s="7" t="n">
        <v>1600</v>
      </c>
      <c r="C22" s="4" t="inlineStr">
        <is>
          <t xml:space="preserve"> </t>
        </is>
      </c>
      <c r="D22" s="4" t="inlineStr">
        <is>
          <t xml:space="preserve"> </t>
        </is>
      </c>
      <c r="E22" s="4" t="inlineStr">
        <is>
          <t xml:space="preserve"> </t>
        </is>
      </c>
      <c r="F22" s="4" t="inlineStr">
        <is>
          <t xml:space="preserve"> </t>
        </is>
      </c>
    </row>
    <row r="23">
      <c r="A23" s="4" t="inlineStr">
        <is>
          <t>Class A Common Stock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mmon stock into which warrant converted</t>
        </is>
      </c>
      <c r="B25" s="4" t="inlineStr">
        <is>
          <t xml:space="preserve"> </t>
        </is>
      </c>
      <c r="C25" s="4" t="inlineStr">
        <is>
          <t xml:space="preserve"> </t>
        </is>
      </c>
      <c r="D25" s="6" t="n">
        <v>1</v>
      </c>
      <c r="E25" s="4" t="inlineStr">
        <is>
          <t xml:space="preserve"> </t>
        </is>
      </c>
      <c r="F25" s="4" t="inlineStr">
        <is>
          <t xml:space="preserve"> </t>
        </is>
      </c>
    </row>
    <row r="26">
      <c r="A26" s="4" t="inlineStr">
        <is>
          <t>Warrant to purchase shares of common stock exercise price</t>
        </is>
      </c>
      <c r="B26" s="4" t="inlineStr">
        <is>
          <t xml:space="preserve"> </t>
        </is>
      </c>
      <c r="C26" s="4" t="inlineStr">
        <is>
          <t xml:space="preserve"> </t>
        </is>
      </c>
      <c r="D26" s="9" t="n">
        <v>44.63</v>
      </c>
      <c r="E26" s="4" t="inlineStr">
        <is>
          <t xml:space="preserve"> </t>
        </is>
      </c>
      <c r="F26" s="4" t="inlineStr">
        <is>
          <t xml:space="preserve"> </t>
        </is>
      </c>
    </row>
    <row r="27">
      <c r="A27" s="4" t="inlineStr">
        <is>
          <t>Class A Common Stock [Member] | Public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exercise price</t>
        </is>
      </c>
      <c r="B29" s="4" t="inlineStr">
        <is>
          <t xml:space="preserve"> </t>
        </is>
      </c>
      <c r="C29" s="9" t="n">
        <v>44.84</v>
      </c>
      <c r="D29" s="4" t="inlineStr">
        <is>
          <t xml:space="preserve"> </t>
        </is>
      </c>
      <c r="E29" s="4" t="inlineStr">
        <is>
          <t xml:space="preserve"> </t>
        </is>
      </c>
      <c r="F29" s="4" t="inlineStr">
        <is>
          <t xml:space="preserve"> </t>
        </is>
      </c>
    </row>
    <row r="30">
      <c r="A30" s="4" t="inlineStr">
        <is>
          <t>Number of common stock into which warrant converted</t>
        </is>
      </c>
      <c r="B30" s="4" t="inlineStr">
        <is>
          <t xml:space="preserve"> </t>
        </is>
      </c>
      <c r="C30" s="6" t="n">
        <v>1</v>
      </c>
      <c r="D30" s="4" t="inlineStr">
        <is>
          <t xml:space="preserve"> </t>
        </is>
      </c>
      <c r="E30" s="4" t="inlineStr">
        <is>
          <t xml:space="preserve"> </t>
        </is>
      </c>
      <c r="F30" s="4" t="inlineStr">
        <is>
          <t xml:space="preserve"> </t>
        </is>
      </c>
    </row>
    <row r="31">
      <c r="A31" s="4" t="inlineStr">
        <is>
          <t>Extraordinary Dividends [Member] | Public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dividends paid, period</t>
        </is>
      </c>
      <c r="B33" s="4" t="inlineStr">
        <is>
          <t>365 days</t>
        </is>
      </c>
      <c r="C33" s="4" t="inlineStr">
        <is>
          <t xml:space="preserve"> </t>
        </is>
      </c>
      <c r="D33" s="4" t="inlineStr">
        <is>
          <t xml:space="preserve"> </t>
        </is>
      </c>
      <c r="E33" s="4" t="inlineStr">
        <is>
          <t xml:space="preserve"> </t>
        </is>
      </c>
      <c r="F33" s="4" t="inlineStr">
        <is>
          <t xml:space="preserve"> </t>
        </is>
      </c>
    </row>
    <row r="34">
      <c r="A34" s="4" t="inlineStr">
        <is>
          <t>Extraordinary dividend threshold limit</t>
        </is>
      </c>
      <c r="B34" s="7" t="n">
        <v>2</v>
      </c>
      <c r="C34" s="4" t="inlineStr">
        <is>
          <t xml:space="preserve"> </t>
        </is>
      </c>
      <c r="D34" s="4" t="inlineStr">
        <is>
          <t xml:space="preserve"> </t>
        </is>
      </c>
      <c r="E34" s="4" t="inlineStr">
        <is>
          <t xml:space="preserve"> </t>
        </is>
      </c>
      <c r="F34" s="4" t="inlineStr">
        <is>
          <t xml:space="preserve"> </t>
        </is>
      </c>
    </row>
    <row r="35">
      <c r="A35" s="4" t="inlineStr">
        <is>
          <t>Minimum [Member] | Class A Common Stock [Member] | Public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demption of warrants common stock trigger price per share</t>
        </is>
      </c>
      <c r="B37" s="7" t="n">
        <v>72</v>
      </c>
      <c r="C37" s="4" t="inlineStr">
        <is>
          <t xml:space="preserve"> </t>
        </is>
      </c>
      <c r="D37" s="4" t="inlineStr">
        <is>
          <t xml:space="preserve"> </t>
        </is>
      </c>
      <c r="E37" s="4" t="inlineStr">
        <is>
          <t xml:space="preserve"> </t>
        </is>
      </c>
      <c r="F37" s="4" t="inlineStr">
        <is>
          <t xml:space="preserve"> </t>
        </is>
      </c>
    </row>
    <row r="38">
      <c r="A38" s="4" t="inlineStr">
        <is>
          <t>Maximum [Member] | Public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demption of warrants threshold trading days</t>
        </is>
      </c>
      <c r="B40" s="4" t="inlineStr">
        <is>
          <t>30 days</t>
        </is>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Warrants (Details) - Level 3 [Member]</t>
        </is>
      </c>
      <c r="B1" s="2" t="inlineStr">
        <is>
          <t>Dec. 31, 2022 $ / shares</t>
        </is>
      </c>
    </row>
    <row r="2">
      <c r="A2" s="3" t="inlineStr">
        <is>
          <t>Fair Value Liabilities Measured on Recurring Basis Unobservable Input Reconciliation [Line Items]</t>
        </is>
      </c>
      <c r="B2" s="4" t="inlineStr">
        <is>
          <t xml:space="preserve"> </t>
        </is>
      </c>
    </row>
    <row r="3">
      <c r="A3" s="4" t="inlineStr">
        <is>
          <t>Warrants, outstanding, term</t>
        </is>
      </c>
      <c r="B3" s="4" t="inlineStr">
        <is>
          <t>8 months 12 days</t>
        </is>
      </c>
    </row>
    <row r="4">
      <c r="A4" s="4" t="inlineStr">
        <is>
          <t>Stock Price [Member]</t>
        </is>
      </c>
      <c r="B4" s="4" t="inlineStr">
        <is>
          <t xml:space="preserve"> </t>
        </is>
      </c>
    </row>
    <row r="5">
      <c r="A5" s="3" t="inlineStr">
        <is>
          <t>Fair Value Liabilities Measured on Recurring Basis Unobservable Input Reconciliation [Line Items]</t>
        </is>
      </c>
      <c r="B5" s="4" t="inlineStr">
        <is>
          <t xml:space="preserve"> </t>
        </is>
      </c>
    </row>
    <row r="6">
      <c r="A6" s="4" t="inlineStr">
        <is>
          <t>Warrants and rights outstanding measurement input</t>
        </is>
      </c>
      <c r="B6" s="10" t="n">
        <v>28.85</v>
      </c>
    </row>
    <row r="7">
      <c r="A7" s="4" t="inlineStr">
        <is>
          <t>Volatility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Warrants and rights outstanding measurement input</t>
        </is>
      </c>
      <c r="B9" s="6" t="n">
        <v>47</v>
      </c>
    </row>
    <row r="10">
      <c r="A10" s="4" t="inlineStr">
        <is>
          <t>Risk-Free Rate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Warrants and rights outstanding measurement input</t>
        </is>
      </c>
      <c r="B12" s="10" t="n">
        <v>4.7</v>
      </c>
    </row>
    <row r="13">
      <c r="A13" s="4" t="inlineStr">
        <is>
          <t>Dividend Yield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Warrants and rights outstanding measurement input</t>
        </is>
      </c>
      <c r="B15" s="10" t="n">
        <v>6.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Details 1) - Warrant Liability [Member] - Private Placement Warrants [Member] - Level 3 [Member] $ in Thousands</t>
        </is>
      </c>
      <c r="B1" s="2" t="inlineStr">
        <is>
          <t>7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eginning balance</t>
        </is>
      </c>
      <c r="B4" s="7" t="n">
        <v>2213</v>
      </c>
    </row>
    <row r="5">
      <c r="A5" s="4" t="inlineStr">
        <is>
          <t>Decrease in fair value</t>
        </is>
      </c>
      <c r="B5" s="6" t="n">
        <v>-844</v>
      </c>
    </row>
    <row r="6">
      <c r="A6" s="4" t="inlineStr">
        <is>
          <t>Ending balance</t>
        </is>
      </c>
      <c r="B6" s="7" t="n">
        <v>13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Swap Contracts (Details) - Oil and Gas Swap Contracts [Member]</t>
        </is>
      </c>
      <c r="B1" s="2" t="inlineStr">
        <is>
          <t>Dec. 31, 2022 MMBTU $ / bbl $ / MMBTU bbl</t>
        </is>
      </c>
    </row>
    <row r="2">
      <c r="A2" s="4" t="inlineStr">
        <is>
          <t>Oil (NYMEX WTI) Remaining Term From January 2023 to December 2023 [Member]</t>
        </is>
      </c>
      <c r="B2" s="4" t="inlineStr">
        <is>
          <t xml:space="preserve"> </t>
        </is>
      </c>
    </row>
    <row r="3">
      <c r="A3" s="3" t="inlineStr">
        <is>
          <t>Derivative [Line Items]</t>
        </is>
      </c>
      <c r="B3" s="4" t="inlineStr">
        <is>
          <t xml:space="preserve"> </t>
        </is>
      </c>
    </row>
    <row r="4">
      <c r="A4" s="4" t="inlineStr">
        <is>
          <t>Bbl per Day | bbl</t>
        </is>
      </c>
      <c r="B4" s="6" t="n">
        <v>3050</v>
      </c>
    </row>
    <row r="5">
      <c r="A5" s="4" t="inlineStr">
        <is>
          <t>Weighted Average Price | $ / bbl</t>
        </is>
      </c>
      <c r="B5" s="10" t="n">
        <v>93.70999999999999</v>
      </c>
    </row>
    <row r="6">
      <c r="A6" s="4" t="inlineStr">
        <is>
          <t>Oil (NYMEX WTI) Remaining Term From January 2024 to December 2024 [Member]</t>
        </is>
      </c>
      <c r="B6" s="4" t="inlineStr">
        <is>
          <t xml:space="preserve"> </t>
        </is>
      </c>
    </row>
    <row r="7">
      <c r="A7" s="3" t="inlineStr">
        <is>
          <t>Derivative [Line Items]</t>
        </is>
      </c>
      <c r="B7" s="4" t="inlineStr">
        <is>
          <t xml:space="preserve"> </t>
        </is>
      </c>
    </row>
    <row r="8">
      <c r="A8" s="4" t="inlineStr">
        <is>
          <t>Bbl per Day | bbl</t>
        </is>
      </c>
      <c r="B8" s="6" t="n">
        <v>3300</v>
      </c>
    </row>
    <row r="9">
      <c r="A9" s="4" t="inlineStr">
        <is>
          <t>Weighted Average Price | $ / bbl</t>
        </is>
      </c>
      <c r="B9" s="10" t="n">
        <v>82.66</v>
      </c>
    </row>
    <row r="10">
      <c r="A10" s="4" t="inlineStr">
        <is>
          <t>Oil (NYMEX WTI) Remaining Term From January 2025 to June 2025 [Member]</t>
        </is>
      </c>
      <c r="B10" s="4" t="inlineStr">
        <is>
          <t xml:space="preserve"> </t>
        </is>
      </c>
    </row>
    <row r="11">
      <c r="A11" s="3" t="inlineStr">
        <is>
          <t>Derivative [Line Items]</t>
        </is>
      </c>
      <c r="B11" s="4" t="inlineStr">
        <is>
          <t xml:space="preserve"> </t>
        </is>
      </c>
    </row>
    <row r="12">
      <c r="A12" s="4" t="inlineStr">
        <is>
          <t>Bbl per Day | bbl</t>
        </is>
      </c>
      <c r="B12" s="6" t="n">
        <v>1100</v>
      </c>
    </row>
    <row r="13">
      <c r="A13" s="4" t="inlineStr">
        <is>
          <t>Weighted Average Price | $ / bbl</t>
        </is>
      </c>
      <c r="B13" s="10" t="n">
        <v>74.65000000000001</v>
      </c>
    </row>
    <row r="14">
      <c r="A14" s="4" t="inlineStr">
        <is>
          <t>Gas (NYMEX Henry Hub) Remaining Term From January 2023 to December 2023 [Member]</t>
        </is>
      </c>
      <c r="B14" s="4" t="inlineStr">
        <is>
          <t xml:space="preserve"> </t>
        </is>
      </c>
    </row>
    <row r="15">
      <c r="A15" s="3" t="inlineStr">
        <is>
          <t>Derivative [Line Items]</t>
        </is>
      </c>
      <c r="B15" s="4" t="inlineStr">
        <is>
          <t xml:space="preserve"> </t>
        </is>
      </c>
    </row>
    <row r="16">
      <c r="A16" s="4" t="inlineStr">
        <is>
          <t>MMBtu per Day | MMBTU</t>
        </is>
      </c>
      <c r="B16" s="6" t="n">
        <v>500</v>
      </c>
    </row>
    <row r="17">
      <c r="A17" s="4" t="inlineStr">
        <is>
          <t>Weighted Average Price | $ / MMBTU</t>
        </is>
      </c>
      <c r="B17" s="10" t="n">
        <v>3.83</v>
      </c>
    </row>
    <row r="18">
      <c r="A18" s="4" t="inlineStr">
        <is>
          <t>Gas (NYMEX Henry Hub) Remaining Term From January 2024 to December 2024 [Member]</t>
        </is>
      </c>
      <c r="B18" s="4" t="inlineStr">
        <is>
          <t xml:space="preserve"> </t>
        </is>
      </c>
    </row>
    <row r="19">
      <c r="A19" s="3" t="inlineStr">
        <is>
          <t>Derivative [Line Items]</t>
        </is>
      </c>
      <c r="B19" s="4" t="inlineStr">
        <is>
          <t xml:space="preserve"> </t>
        </is>
      </c>
    </row>
    <row r="20">
      <c r="A20" s="4" t="inlineStr">
        <is>
          <t>MMBtu per Day | MMBTU</t>
        </is>
      </c>
      <c r="B20" s="6" t="n">
        <v>500</v>
      </c>
    </row>
    <row r="21">
      <c r="A21" s="4" t="inlineStr">
        <is>
          <t>Weighted Average Price | $ / MMBTU</t>
        </is>
      </c>
      <c r="B21" s="10" t="n">
        <v>3.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chedule of Oil and Gas Two-way Commodity Collar Contracts (Details) - Oil and Gas Two-way Commodity Collar Contracts [Member]</t>
        </is>
      </c>
      <c r="B1" s="2" t="inlineStr">
        <is>
          <t>Dec. 31, 2022 MMBTU $ / MMBTU $ / bbl bbl</t>
        </is>
      </c>
    </row>
    <row r="2">
      <c r="A2" s="4" t="inlineStr">
        <is>
          <t>Oil (NYMEX WTI) Remaining Term From January 2025 to June 2025 [Member]</t>
        </is>
      </c>
      <c r="B2" s="4" t="inlineStr">
        <is>
          <t xml:space="preserve"> </t>
        </is>
      </c>
    </row>
    <row r="3">
      <c r="A3" s="3" t="inlineStr">
        <is>
          <t>Derivative [Line Items]</t>
        </is>
      </c>
      <c r="B3" s="4" t="inlineStr">
        <is>
          <t xml:space="preserve"> </t>
        </is>
      </c>
    </row>
    <row r="4">
      <c r="A4" s="4" t="inlineStr">
        <is>
          <t>Bbl per Day | bbl</t>
        </is>
      </c>
      <c r="B4" s="6" t="n">
        <v>2000</v>
      </c>
    </row>
    <row r="5">
      <c r="A5" s="4" t="inlineStr">
        <is>
          <t>Weighted Average Floor Price | $ / bbl</t>
        </is>
      </c>
      <c r="B5" s="6" t="n">
        <v>60</v>
      </c>
    </row>
    <row r="6">
      <c r="A6" s="4" t="inlineStr">
        <is>
          <t>Weighted Average Ceiling Price | $ / bbl</t>
        </is>
      </c>
      <c r="B6" s="10" t="n">
        <v>93.2</v>
      </c>
    </row>
    <row r="7">
      <c r="A7" s="4" t="inlineStr">
        <is>
          <t>Gas (NYMEX Henry Hub) Remaining Term From January 2023 to December 2023 [Member]</t>
        </is>
      </c>
      <c r="B7" s="4" t="inlineStr">
        <is>
          <t xml:space="preserve"> </t>
        </is>
      </c>
    </row>
    <row r="8">
      <c r="A8" s="3" t="inlineStr">
        <is>
          <t>Derivative [Line Items]</t>
        </is>
      </c>
      <c r="B8" s="4" t="inlineStr">
        <is>
          <t xml:space="preserve"> </t>
        </is>
      </c>
    </row>
    <row r="9">
      <c r="A9" s="4" t="inlineStr">
        <is>
          <t>MMBtu per Day | MMBTU</t>
        </is>
      </c>
      <c r="B9" s="6" t="n">
        <v>8500</v>
      </c>
    </row>
    <row r="10">
      <c r="A10" s="4" t="inlineStr">
        <is>
          <t>Weighted Average Floor Price</t>
        </is>
      </c>
      <c r="B10" s="10" t="n">
        <v>4.82</v>
      </c>
    </row>
    <row r="11">
      <c r="A11" s="4" t="inlineStr">
        <is>
          <t>Weighted Average Ceiling Price</t>
        </is>
      </c>
      <c r="B11" s="10" t="n">
        <v>7.93</v>
      </c>
    </row>
    <row r="12">
      <c r="A12" s="4" t="inlineStr">
        <is>
          <t>Gas (NYMEX Henry Hub) Remaining Term From January 2024 to December 2024 [Member]</t>
        </is>
      </c>
      <c r="B12" s="4" t="inlineStr">
        <is>
          <t xml:space="preserve"> </t>
        </is>
      </c>
    </row>
    <row r="13">
      <c r="A13" s="3" t="inlineStr">
        <is>
          <t>Derivative [Line Items]</t>
        </is>
      </c>
      <c r="B13" s="4" t="inlineStr">
        <is>
          <t xml:space="preserve"> </t>
        </is>
      </c>
    </row>
    <row r="14">
      <c r="A14" s="4" t="inlineStr">
        <is>
          <t>MMBtu per Day | MMBTU</t>
        </is>
      </c>
      <c r="B14" s="6" t="n">
        <v>11400</v>
      </c>
    </row>
    <row r="15">
      <c r="A15" s="4" t="inlineStr">
        <is>
          <t>Weighted Average Floor Price</t>
        </is>
      </c>
      <c r="B15" s="6" t="n">
        <v>4</v>
      </c>
    </row>
    <row r="16">
      <c r="A16" s="4" t="inlineStr">
        <is>
          <t>Weighted Average Ceiling Price</t>
        </is>
      </c>
      <c r="B16" s="10" t="n">
        <v>7.24</v>
      </c>
    </row>
    <row r="17">
      <c r="A17" s="4" t="inlineStr">
        <is>
          <t>Gas (NYMEX Henry Hub) Remaining Term From January 2025 to June 2025 [Member]</t>
        </is>
      </c>
      <c r="B17" s="4" t="inlineStr">
        <is>
          <t xml:space="preserve"> </t>
        </is>
      </c>
    </row>
    <row r="18">
      <c r="A18" s="3" t="inlineStr">
        <is>
          <t>Derivative [Line Items]</t>
        </is>
      </c>
      <c r="B18" s="4" t="inlineStr">
        <is>
          <t xml:space="preserve"> </t>
        </is>
      </c>
    </row>
    <row r="19">
      <c r="A19" s="4" t="inlineStr">
        <is>
          <t>MMBtu per Day | MMBTU</t>
        </is>
      </c>
      <c r="B19" s="6" t="n">
        <v>11600</v>
      </c>
    </row>
    <row r="20">
      <c r="A20" s="4" t="inlineStr">
        <is>
          <t>Weighted Average Floor Price</t>
        </is>
      </c>
      <c r="B20" s="10" t="n">
        <v>3.31</v>
      </c>
    </row>
    <row r="21">
      <c r="A21" s="4" t="inlineStr">
        <is>
          <t>Weighted Average Ceiling Price</t>
        </is>
      </c>
      <c r="B21" s="10" t="n">
        <v>10.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Details Textual) - Interest Rate Derivatives [Member] - USD ($)</t>
        </is>
      </c>
      <c r="B1" s="2" t="inlineStr">
        <is>
          <t>1 Months Ended</t>
        </is>
      </c>
      <c r="C1" s="2" t="inlineStr">
        <is>
          <t>12 Months Ended</t>
        </is>
      </c>
    </row>
    <row r="2">
      <c r="B2" s="2" t="inlineStr">
        <is>
          <t>Nov. 30, 2022</t>
        </is>
      </c>
      <c r="C2" s="2" t="inlineStr">
        <is>
          <t>Dec. 31, 2022</t>
        </is>
      </c>
    </row>
    <row r="3">
      <c r="A3" s="3" t="inlineStr">
        <is>
          <t>Derivative [Line Items]</t>
        </is>
      </c>
      <c r="B3" s="4" t="inlineStr">
        <is>
          <t xml:space="preserve"> </t>
        </is>
      </c>
      <c r="C3" s="4" t="inlineStr">
        <is>
          <t xml:space="preserve"> </t>
        </is>
      </c>
    </row>
    <row r="4">
      <c r="A4" s="4" t="inlineStr">
        <is>
          <t>Derivative, initial notional amount</t>
        </is>
      </c>
      <c r="B4" s="7" t="n">
        <v>225000000</v>
      </c>
      <c r="C4" s="4" t="inlineStr">
        <is>
          <t xml:space="preserve"> </t>
        </is>
      </c>
    </row>
    <row r="5">
      <c r="A5" s="4" t="inlineStr">
        <is>
          <t>Decrease in notional amount</t>
        </is>
      </c>
      <c r="B5" s="4" t="inlineStr">
        <is>
          <t xml:space="preserve"> </t>
        </is>
      </c>
      <c r="C5" s="7" t="n">
        <v>5625000</v>
      </c>
    </row>
    <row r="6">
      <c r="A6" s="4" t="inlineStr">
        <is>
          <t>Interest rate swap term expiry date</t>
        </is>
      </c>
      <c r="B6" s="4" t="inlineStr">
        <is>
          <t>Dec. 31,  2023</t>
        </is>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Derivative Instruments (Details) $ in Thousands</t>
        </is>
      </c>
      <c r="B1" s="2" t="inlineStr">
        <is>
          <t>Dec. 31, 2022 USD ($)</t>
        </is>
      </c>
    </row>
    <row r="2">
      <c r="A2" s="3" t="inlineStr">
        <is>
          <t>Derivative [Line Items]</t>
        </is>
      </c>
      <c r="B2" s="4" t="inlineStr">
        <is>
          <t xml:space="preserve"> </t>
        </is>
      </c>
    </row>
    <row r="3">
      <c r="A3" s="4" t="inlineStr">
        <is>
          <t>Derivative assets, current</t>
        </is>
      </c>
      <c r="B3" s="7" t="n">
        <v>18874</v>
      </c>
    </row>
    <row r="4">
      <c r="A4" s="4" t="inlineStr">
        <is>
          <t>Long-term derivative asset</t>
        </is>
      </c>
      <c r="B4" s="6" t="n">
        <v>13379</v>
      </c>
    </row>
    <row r="5">
      <c r="A5" s="4" t="inlineStr">
        <is>
          <t>Derivatives Not Designated as Hedges [Member]</t>
        </is>
      </c>
      <c r="B5" s="4" t="inlineStr">
        <is>
          <t xml:space="preserve"> </t>
        </is>
      </c>
    </row>
    <row r="6">
      <c r="A6" s="3" t="inlineStr">
        <is>
          <t>Derivative [Line Items]</t>
        </is>
      </c>
      <c r="B6" s="4" t="inlineStr">
        <is>
          <t xml:space="preserve"> </t>
        </is>
      </c>
    </row>
    <row r="7">
      <c r="A7" s="4" t="inlineStr">
        <is>
          <t>Derivative asset</t>
        </is>
      </c>
      <c r="B7" s="6" t="n">
        <v>32253</v>
      </c>
    </row>
    <row r="8">
      <c r="A8" s="4" t="inlineStr">
        <is>
          <t>Net derivatives</t>
        </is>
      </c>
      <c r="B8" s="6" t="n">
        <v>32253</v>
      </c>
    </row>
    <row r="9">
      <c r="A9" s="4" t="inlineStr">
        <is>
          <t>Derivatives Not Designated as Hedges [Member] | Commodity Contracts [Member]</t>
        </is>
      </c>
      <c r="B9" s="4" t="inlineStr">
        <is>
          <t xml:space="preserve"> </t>
        </is>
      </c>
    </row>
    <row r="10">
      <c r="A10" s="3" t="inlineStr">
        <is>
          <t>Derivative [Line Items]</t>
        </is>
      </c>
      <c r="B10" s="4" t="inlineStr">
        <is>
          <t xml:space="preserve"> </t>
        </is>
      </c>
    </row>
    <row r="11">
      <c r="A11" s="4" t="inlineStr">
        <is>
          <t>Derivative assets, current</t>
        </is>
      </c>
      <c r="B11" s="6" t="n">
        <v>18555</v>
      </c>
    </row>
    <row r="12">
      <c r="A12" s="4" t="inlineStr">
        <is>
          <t>Long-term derivative asset</t>
        </is>
      </c>
      <c r="B12" s="6" t="n">
        <v>13379</v>
      </c>
    </row>
    <row r="13">
      <c r="A13" s="4" t="inlineStr">
        <is>
          <t>Derivatives Not Designated as Hedges [Member] | Interest Rate</t>
        </is>
      </c>
      <c r="B13" s="4" t="inlineStr">
        <is>
          <t xml:space="preserve"> </t>
        </is>
      </c>
    </row>
    <row r="14">
      <c r="A14" s="3" t="inlineStr">
        <is>
          <t>Derivative [Line Items]</t>
        </is>
      </c>
      <c r="B14" s="4" t="inlineStr">
        <is>
          <t xml:space="preserve"> </t>
        </is>
      </c>
    </row>
    <row r="15">
      <c r="A15" s="4" t="inlineStr">
        <is>
          <t>Derivative assets, current</t>
        </is>
      </c>
      <c r="B15" s="7" t="n">
        <v>3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Gross Fair Values of Recognized Derivative Assets and Liabilities, Amounts Offset Under Master Netting Arrangements With Counterparties and Resulting Net Amounts (Details) $ in Thousands</t>
        </is>
      </c>
      <c r="B1" s="2" t="inlineStr">
        <is>
          <t>Dec. 31, 2022 USD ($)</t>
        </is>
      </c>
    </row>
    <row r="2">
      <c r="A2" s="4" t="inlineStr">
        <is>
          <t>Commodity Derivative Assets [Member]</t>
        </is>
      </c>
      <c r="B2" s="4" t="inlineStr">
        <is>
          <t xml:space="preserve"> </t>
        </is>
      </c>
    </row>
    <row r="3">
      <c r="A3" s="3" t="inlineStr">
        <is>
          <t>Derivative [Line Items]</t>
        </is>
      </c>
      <c r="B3" s="4" t="inlineStr">
        <is>
          <t xml:space="preserve"> </t>
        </is>
      </c>
    </row>
    <row r="4">
      <c r="A4" s="4" t="inlineStr">
        <is>
          <t>Gross Fair Value</t>
        </is>
      </c>
      <c r="B4" s="7" t="n">
        <v>36813</v>
      </c>
    </row>
    <row r="5">
      <c r="A5" s="4" t="inlineStr">
        <is>
          <t>Gross Amounts Offset</t>
        </is>
      </c>
      <c r="B5" s="6" t="n">
        <v>-4879</v>
      </c>
    </row>
    <row r="6">
      <c r="A6" s="4" t="inlineStr">
        <is>
          <t>Derivative Asset, Total</t>
        </is>
      </c>
      <c r="B6" s="7" t="n">
        <v>31934</v>
      </c>
    </row>
    <row r="7">
      <c r="A7" s="4" t="inlineStr">
        <is>
          <t>Derivative Asset, Statement of Financial Position [Extensible Enumeration]</t>
        </is>
      </c>
      <c r="B7" s="4" t="inlineStr">
        <is>
          <t>Assets Current</t>
        </is>
      </c>
    </row>
    <row r="8">
      <c r="A8" s="4" t="inlineStr">
        <is>
          <t>Interest Rate Derivative Assets [Member]</t>
        </is>
      </c>
      <c r="B8" s="4" t="inlineStr">
        <is>
          <t xml:space="preserve"> </t>
        </is>
      </c>
    </row>
    <row r="9">
      <c r="A9" s="3" t="inlineStr">
        <is>
          <t>Derivative [Line Items]</t>
        </is>
      </c>
      <c r="B9" s="4" t="inlineStr">
        <is>
          <t xml:space="preserve"> </t>
        </is>
      </c>
    </row>
    <row r="10">
      <c r="A10" s="4" t="inlineStr">
        <is>
          <t>Gross Fair Value</t>
        </is>
      </c>
      <c r="B10" s="7" t="n">
        <v>319</v>
      </c>
    </row>
    <row r="11">
      <c r="A11" s="4" t="inlineStr">
        <is>
          <t>Derivative Asset, Total</t>
        </is>
      </c>
      <c r="B11" s="7" t="n">
        <v>319</v>
      </c>
    </row>
    <row r="12">
      <c r="A12" s="4" t="inlineStr">
        <is>
          <t>Derivative Asset, Statement of Financial Position [Extensible Enumeration]</t>
        </is>
      </c>
      <c r="B12" s="4" t="inlineStr">
        <is>
          <t>Assets Current</t>
        </is>
      </c>
    </row>
    <row r="13">
      <c r="A13" s="4" t="inlineStr">
        <is>
          <t>Commodity Derivative Liabilities [Member]</t>
        </is>
      </c>
      <c r="B13" s="4" t="inlineStr">
        <is>
          <t xml:space="preserve"> </t>
        </is>
      </c>
    </row>
    <row r="14">
      <c r="A14" s="3" t="inlineStr">
        <is>
          <t>Derivative [Line Items]</t>
        </is>
      </c>
      <c r="B14" s="4" t="inlineStr">
        <is>
          <t xml:space="preserve"> </t>
        </is>
      </c>
    </row>
    <row r="15">
      <c r="A15" s="4" t="inlineStr">
        <is>
          <t>Gross Fair Value</t>
        </is>
      </c>
      <c r="B15" s="7" t="n">
        <v>-4879</v>
      </c>
    </row>
    <row r="16">
      <c r="A16" s="4" t="inlineStr">
        <is>
          <t>Gross Amounts Offset</t>
        </is>
      </c>
      <c r="B16" s="7" t="n">
        <v>4879</v>
      </c>
    </row>
    <row r="17">
      <c r="A17" s="4" t="inlineStr">
        <is>
          <t>Derivative Liability, Statement of Financial Position [Extensible Enumeration]</t>
        </is>
      </c>
      <c r="B17" s="4" t="inlineStr">
        <is>
          <t>Liabilities 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Derivative Gains and Losses (Details) - USD ($) $ in Thousands</t>
        </is>
      </c>
      <c r="B1" s="2" t="inlineStr">
        <is>
          <t>12 Months Ended</t>
        </is>
      </c>
    </row>
    <row r="2">
      <c r="B2" s="2" t="inlineStr">
        <is>
          <t>Dec. 31, 2022</t>
        </is>
      </c>
      <c r="C2" s="2" t="inlineStr">
        <is>
          <t>Dec. 31, 2020</t>
        </is>
      </c>
    </row>
    <row r="3">
      <c r="A3" s="3" t="inlineStr">
        <is>
          <t>Derivative [Line Items]</t>
        </is>
      </c>
      <c r="B3" s="4" t="inlineStr">
        <is>
          <t xml:space="preserve"> </t>
        </is>
      </c>
      <c r="C3" s="4" t="inlineStr">
        <is>
          <t xml:space="preserve"> </t>
        </is>
      </c>
    </row>
    <row r="4">
      <c r="A4" s="4" t="inlineStr">
        <is>
          <t>Commodity and interest rate derivative gains</t>
        </is>
      </c>
      <c r="B4" s="7" t="n">
        <v>110</v>
      </c>
      <c r="C4" s="4" t="inlineStr">
        <is>
          <t xml:space="preserve"> </t>
        </is>
      </c>
    </row>
    <row r="5">
      <c r="A5" s="4" t="inlineStr">
        <is>
          <t>Commodity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mmodity and interest rate derivative gains</t>
        </is>
      </c>
      <c r="B7" s="6" t="n">
        <v>39037</v>
      </c>
      <c r="C7" s="7" t="n">
        <v>2573</v>
      </c>
    </row>
    <row r="8">
      <c r="A8" s="4" t="inlineStr">
        <is>
          <t>Interest Rate Contrac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mmodity and interest rate derivative gains</t>
        </is>
      </c>
      <c r="B10" s="7" t="n">
        <v>110</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air Value Measurement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Impairment of unproved properties</t>
        </is>
      </c>
      <c r="B4" s="7" t="n">
        <v>0</v>
      </c>
      <c r="C4" s="7" t="n">
        <v>0</v>
      </c>
      <c r="D4" s="7" t="n">
        <v>812000</v>
      </c>
    </row>
    <row r="5">
      <c r="A5" s="4" t="inlineStr">
        <is>
          <t>Impairment of proved oil and natural gas properties</t>
        </is>
      </c>
      <c r="B5" s="7" t="n">
        <v>0</v>
      </c>
      <c r="C5" s="7" t="n">
        <v>0</v>
      </c>
      <c r="D5"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s wholly-owned subsidiaries and any entities in which the Company owns a controlling interest. All intercompany accounts and transactions have been eliminated in consolidation. Noncontrolling interest in the Company’s consolidated financial statements for periods prior to the Falcon Merger represented the ownership interests in a subsidiary of the Predecessor which were owned by outside parties. As a result of the Brigham Merger, the holders of Class C Common Stock no longer hold a majority of the voting share outstanding. Consequently, after December 29, 2022, interests held in the form of Class C Common Stock and Sitio OpCo Partnership Units are presented as noncontrolling interest in the consolidated balance sheets. See “Note 10 – Temporary Equity and Noncontrolling Interest ” for additional information.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from the area compared with production from other producing areas, the assumed effect of regulations by governmental agencies, and assumptions governing future oil and natural gas prices. For these reasons, estimates of the economically recoverable quantities of expected oil and natural gas and estimates of the future net cash flows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 Recent Accounting Pronouncements In February 2016, the FASB issued ASU 2016-02, Leases , which requires all leasing arrangements to be presented on the balance sheet as liabilities along with a corresponding asset. ASU 2016-02 does not apply to leases of mineral rights to explore for or use crude oil and natural gas. The ASU will replace most existing lease guidance in GAAP when it becomes effective. In January 2018, the FASB issued ASU 2018-01, Land Easement Practical Expedient for Transition to Topic 842 , to provide an optional practical expedient to not evaluate existing or expired land easements that were not previously accounted for as leases under Topic 840. In July 2018, the FASB issued ASU 2018-11, Leases: Targeted Improvement 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 The Company adopted the new standard during the fiscal year ended December 31, 2022. The primary effect of adoption was to record right-of-use assets and lease liabilities for office leases previously accounted for as operating leases under Topic 840. Refer to “Note 15 - Leases” for more information. In June 2016, the FASB issued ASU 2016-13, Financial Instruments – Credit Losses , which amends current impairment guidance by adding an impairment model (known as the current expected credit loss model (“CECL”)) that is based on expected losses rather than incurred losses. Under the new guidance, an entity recognizes as an allowance its estimate of lifetime expected credit losses, which the FASB believes will result in more timely recognition of such losses. The Company adopted the new standard during the fiscal year ended December 31, 2022 with a beginning period of adoption of January 1, 2022. The impact of the adoption of this standard on the Company’s consolidated financial statements was immaterial. ASU 2016-13 was applied using a modified retrospective approach, with a cumulative-effect adjustment to the opening balance of retained earnings as of the adoption date. However, the cumulative impact of adoption in the opening balance of retained earnings as of January 1, 2022 was immaterial. Cash and Cash Equivalents The Company considers all highly-liquid instruments purchased with an original maturity of three months or less to be cash equivalents. The Company maintains cash and cash equivalents in bank deposit accounts which, at times, may exceed the federally insured limits. The Company has not experienced any significant losses from such investments. 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Receivables from third parties for which we did not receive actual production information, either due to timing delays or due to the unavailability of data at the time when revenues are recognized, are estimated. The Company’s accrued revenue and accounts receivable consisted of the following as of the dates indicated (in thousands):
December 31, December 31,
Accrued revenue $ 80,406 $ 36,177
Accounts receivable 61,604 25
Total accrued revenue and accounts receivable, net $ 142,010 $ 36,202 Accounts receivable at December 31, 2022 are primarily composed of accrued revenue acquired in conjunction with the Brigham Merger. Refer to “Note 3 - Brigham Merger” for more information. The Company routinely assesses the recoverability of all material accounts receivable to determine their collectability. The Company accrues a reserve to the allowance for doubtful accounts when it is probable that a receivable will not be collected and the amount of the reserve may be reasonably estimated. As of December 31, 2022 and 2021, the Company had no reserves for uncollectible amounts or deemed any amounts to be uncollectible. Oil and Gas Properties The Company uses the successful efforts method of accounting for oil and natural gas producing properties, as further defined under ASC 932, Extractive Activities - Oil and Natural Gas .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net cash flows of the proved properties to the carrying amount of the proved properties to determine recoverability. If the carrying amount of proved properties exceeds the expected undiscounted future net cash flows, the carrying amount is written down to the properties’ estimated fair value, which is measured as the present value of the expected future net cash flows of such properties. The factors used to determine fair value include estimates of proved reserves, future commodity prices, timing of future production, and a risk-adjusted discount rate. There was no impairment of proved properties for the years ended December 31, 2022, 2021, and 2020.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years ended December 31, 2022 and 2021. The Company recognized approximately $ 812,000 of unproved property impairment for the year ended December 31, 2020. This impairment was related to capitalized acquisition costs for a prospective mineral interest acquisition that the Company did not complete. Other Property and Equipment Other property and equipment, which includes leasehold improvements, is recorded at cost. Depreciation is calculated using the straight-line method over the shorter of the lease term or the useful lives of the assets. The Company recorded approximately $ 613,000 , $ 588,000 and $ 609,000 in depreciation for other property and equipment for the years ended December 31, 2022, 2021, and 2020, respectively. We evaluate our other property and equipment for impairment whenever events or changes in circumstances indicate that the carrying amount of an asset that has been placed in service may not be recoverable. No impairment charges were recorded for the years ended December 31, 2022, 2021, and 2020. Asset Acquisitions The Company generally accounts for acquisitions of mineral and royalty interests as asset acquisitions, through which it allocates the purchase price between proved and unproved properties, with no recognition of goodwill. The Company may use different techniques to determine the allocation, including the discounted net present value of estimated future cash flows and market prices (where available). Business Combinations The Company accounts for all business combinations, including the Falcon Merger and Brigham Merger, using the acquisition method, which involves the use of significant judgment. Under the acquisition method, a business combination is accounted for based on the fair value of the consideration given. The assets acquired and liabilities assumed are measured at fair value and the purchase price is allocated to the assets and liabilities based on these fair values. The excess of the cost of an acquisition, if any, over the fair value of the assets acquired and liabilities assumed is recognized as goodwill. The excess of the fair value of assets acquired and liabilities assumed over consideration given for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comparisons to transactions for similar assets and liabilities and the discounted net present value of estimated future cash flows, among others. Derivative Financial Instruments In order to manage its exposure to oil, natural gas, and NGL price volatility as well as interest rate volatility, the Company may periodically enter into derivative transactions, which may include commodity swap agreements, basis swap agreements, two- and three-way collars, and other similar agreements which help manage the price risk associated with the Company’s production. From time to time, the Company may periodically enter into various interest rate derivative contracts to manage exposures to changes in interest rates from variable rate obligations. These derivatives are not entered into for trading or speculative purposes. To the extent legal right of offset exists with a counterparty, the Company reports derivative assets and liabilities on a net basis. The Company has exposure to credit risk to the extent that the counterparty is unable to satisfy its settlement obligations. All derivative counterparties are current lenders under Sitio's Revolving Credit Facility (defined below). Accordingly, the Company is not required to provide any credit support to its derivative counterparties other than cross collateralization with the properties securing the Sitio Revolving Credit Facility. The Company records derivative instruments on its consolidated balance sheets as either assets or liabilities measured at fair value and records changes in the fair value of derivatives in current earnings as they occur. Changes in the fair value of commodity and interest rate derivatives, including gains or losses on settled derivatives, are classified as other income or loss on the Company’s consolidated statements of operations. The Company’s derivatives have not been designated as hedges for accounting purposes. Accounts Payable and Accrued Expenses The Company’s accounts payable and accrued expenses consisted of the following as of the dates indicated (in thousands):
December 31, December 31,
Ad valorem taxes payable $ 9,209 $ 1,750
Brigham Merger accrued expenses 2,878 —
Other taxes payable 2,713 529
Payable to seller for pre-effective monies 2,243 104
General and administrative 1,931 904
Interest expense 1,377 274
Accrued prepaids 1,330 —
Deferred financing costs and debt issuance costs 206 13
Capital expenditures 12 391
Other — 175
Total accounts payable and accrued expenses $ 21,899 $ 4,140 Warrant Liability Falcon issued the Public Warrants and Private Placement Warrants (both defined below) in connection with its initial public offering in 2017. The Warrants remain outstanding following the Falcon Merger. Warrants are accounted for in accordance with applicable accounting guidance provided in ASC 815-40 – Derivatives and Hedging – Contracts in Entity’s Own Equity (“ASC 815”), as either liabilities or as equity instruments depending on the specific terms of the warrant agreement. The Warrants were classified as liabilities and recorded at fair value at the time of the Falcon Merger and are subject to remeasurement at the end of each reporting period. Any change in fair value is recorded in our statements of operations. Leases The Company evaluates if an arrangement is a lease at inception of the arrangement. To the extent that we determine an arrangement represents a lease, we classify that lease as an operating lease or a finance lease, depending on lease classification guidance provided in ASC 842 – Leases. The Company leases office space under four operating leases. In December 2021, the Predecessor entered into a sublease of one of its office spaces with an unaffiliated third-party. We currently do not have any finance leases. We capitalize our operating leases through recognition of an operating lease right-of-use asset and a corresponding operating lease liability on our consolidated balance sheets. Right-of-use assets represent our right to use an underlying asset for the lease term and operating lease liabilities represent our obligation to make fixed payments under the terms of the lease agreement. Short-term leases that have an initial term of one year or less are not capitalized but are disclosed. Short-term lease costs exclude expenses related to leases with a lease term of one month or less. Operating lease right-of-use assets and liabilities are recognized at the commencement date of an arrangement based on the present value of lease payments over the lease term. In addition to the present value of lease payments, the operating lease right-of-use asset also includes any lease payments made to the lessor prior to lease commencement less any lease incentives and initial direct costs incurred. Lease expense for operating leases is recognized on a straight-line basis over the lease term. See “Note 15 – Leases ” for additional information. Deferred Rent Under ASC 840 – Leases (“ASC 840”), which was in effect prior to 2022, the Company recognized rental expense for operating leases on a straight-line basis over the term of the lease agreements. The deferred rent liability on the Company’s consolidated balance sheet as of December 31, 2021 is attributable to the difference between rental expense (recognized on a straight-line basis) and the variable lease payments over the terms of the agreements. Temporary Equity Subsequent to the Falcon Merger, the Company accounted for the interests attributable to Class C Common Stock and Sitio OpCo Partnership Units as temporary equity as a result of certain redemption rights held as discussed in “Note 10 – Temporary Equity and Noncontrolling Interest.” As such, the Company adjusted temporary equity to its maximum redemption amount at the balance sheet date, if higher than the carrying amount. Changes in the redemption value were recognized immediately as they occur, as if the end of the reporting period was also the redemption date for the instrument, with an offsetting entry to retained earnings or, if a retained deficit, to additional paid-in capital. Temporary equity is reclassified to permanent equity upon conversion of Class C Common Stock (and an equivalent number of Sitio OpCo Partnership Units) or when holders of the Class C Common Stock no longer effectively control the Company’s determination of whether to make a cash payment upon the Sitio OpCo Partnership Unit holder’s exercise of its Redemption Right. As a result of the Brigham Merger on December 29, 2022, the holders of Class C Common Stock no longer hold a majority of the voting shares outstanding. Consequently, after December 29, 2022, interest held in the form of Class C Common Stock and Sitio OpCo Partnership Units are presented as noncontrolling interest in the consolidated balance sheets. See “Note 10 – Temporary Equity and Noncontrolling Interest ” for additional information. Revenue Recognition Mineral and royalty interests represent the right to receive revenues from the sale of oil, natural gas and NGL, less production taxes and post-production expenses. The prices of oil, natural gas, and NGL from the properties in which we own a mineral or royalty interest are primarily determined by supply and demand in the marketplace and can fluctuate considerably. As an owner of mineral and royalty interests, we have no working interest or operational control over the volumes and methods of sale of the oil, natural gas, and NGL produced and sold from our properties. We do not explore, develop, or operate the properties and, accordingly, do not incur any of the associated costs. Oil, natural gas, and NGL revenues from our mineral and royalty interests are recognized when control transfers at the wellhead. The Company also earns revenue related to lease bonuses. The Company earns lease bonus revenue by leasing its mineral interests to E&amp;P companies. The Company recognizes lease bonus revenue when the lease agreement has been executed and payment is determined to be collectible. See “Note 5 – Revenue from Contracts with Customers” for additional disclosures regarding revenue recognition. Concentration of Revenue Collectability of the Company’s royalty revenue is dependent upon the financial condition of the Company’s operators, the entities they sell their products to, as well as general economic conditions in the industry. For the year ended December 31, 2022, revenue from Callon Petroleum Company represented approximately 12 % of total revenue. For the year ended December 31, 2021, revenue from Coterra Energy Inc., Diamondback Energy, Inc, Callon Petroleum Company, and Oxy USA Inc represented approximately 12 %, 11 %, 11 %, and 10 % of total revenue, respectively. For the year ended December 31, 2020, revenue from Diamondback Energy, Inc, Cimarex Energy, and Oxy USA Inc represented approximately 15 %, 12 % and 10 % of total revenue, respectively. Although the Company is exposed to a concentration of credit risk, the Company does not believe the loss of any single operator or entity would materially impact the Company’s operating results as crude oil, natural gas and NGL are fungible products with well-established markets and numerous purchasers. If multiple entities were to cease making purchases at or around the same time, we believe there would be challenges initially, but there would be ample markets to handle the disruption. Share-Based Compensation The Company recognizes share-based compensation expense associated with restricted stock units, deferred share units, and restricted stock awards which are time-based awards and performance stock units, which are market-based awards. As the performance metric for the performance stock unit awards is absolute total shareholder return, the performance stock units awards are accounted for as market-based awards. The Company accounts for forfeitures of share-based compensation awards as they occur. Share-based compensation expense for all awards is recognized based on the estimated grant date fair value of the award. See “Note 11 – Share-Based Compensation ” for additional information. Merger-Related Transaction Costs General and administrative expense of $ 42.2 million for the year ended December 31, 2022 includes $ 16.7 million of costs incurred by the Company in connection with the Falcon Merger and the Brigham Merger (defined below). No such expense was recognized for the years ended December 31, 2021 and 2020. Income Taxes The Company, under ASC 740 – Income Taxes (“ASC 740”), uses the asset and liability method of accounting for income taxes, under which deferred tax assets and liabilities are recognized for the future tax consequences of (a) temporary differences between the financial statement carrying amounts and the tax bases of existing assets and liabilities and (b) operating loss and tax credit carryforwards. Deferred income tax assets and liabilities are based on enacted tax rates applicable to the future periods when those temporary differences are expected to be recovered or settled. The effect of a change in tax rates on deferred tax assets and liabilities is recognized in income in the period the rate change is enacted. A valuation allowance will be provided for deferred tax assets if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No amounts were accrued for the payment of interest and penalties at December 31, 2022 and 2021. Texas imposes a franchise tax, commonly referred to as the Texas margin tax, which is considered an income tax, at a rate of 0.75 % on gross revenues less certain deductions, as specifically set forth in the Texas margin tax statute. A significant portion of our mineral and royalty interests are located in Texas. As such, the Company recognized approximately $ 1.7 million, $ 486,000 , and $ 22,000 , respectively, for the years ended December 31, 2022, 2021, and 2020, of state income tax expense, primarily attributable to the Texas margin tax. The Company’s ASC 740 balances and income tax expense reporting is significantly affected by the portion of the Company’s consolidated net income attributable to the holders of Sitio OpCo Partnership Units, which is not taxable income to the Company. As the Company’s ownership interest in Sitio OpCo is 51.9 %, only tax attributes allocated to the Company are recorded at this level, except for Texas Gross Margins tax which is imposed on Sitio OpCo and reported here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25"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7" t="n">
        <v>869000</v>
      </c>
      <c r="C4" s="7" t="n">
        <v>540000</v>
      </c>
      <c r="D4" s="7" t="n">
        <v>435000</v>
      </c>
    </row>
    <row r="5">
      <c r="A5" s="4" t="inlineStr">
        <is>
          <t>Sublease income</t>
        </is>
      </c>
      <c r="B5" s="7" t="n">
        <v>266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s</t>
        </is>
      </c>
      <c r="B8" s="4" t="inlineStr">
        <is>
          <t>2 years 2 months 12 day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s</t>
        </is>
      </c>
      <c r="B11" s="4" t="inlineStr">
        <is>
          <t>7 years 2 months 12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Leases - Schedule of Amounts and Classifications of Estimated Right-of-use Assets, Net and Lease Liabilities (Details) $ in Thousands</t>
        </is>
      </c>
      <c r="B1" s="2" t="inlineStr">
        <is>
          <t>Dec. 31, 2022 USD ($)</t>
        </is>
      </c>
    </row>
    <row r="2">
      <c r="A2" s="3" t="inlineStr">
        <is>
          <t>Operating leases:</t>
        </is>
      </c>
      <c r="B2" s="4" t="inlineStr">
        <is>
          <t xml:space="preserve"> </t>
        </is>
      </c>
    </row>
    <row r="3">
      <c r="A3" s="4" t="inlineStr">
        <is>
          <t>Operating lease right-of-use asset</t>
        </is>
      </c>
      <c r="B3" s="7" t="n">
        <v>5679</v>
      </c>
    </row>
    <row r="4">
      <c r="A4" s="4" t="inlineStr">
        <is>
          <t>Operating Lease, Right-of-Use Asset, Statement of Financial Position [Extensible Enumeration]</t>
        </is>
      </c>
      <c r="B4" s="4" t="inlineStr">
        <is>
          <t>Long Term Assets</t>
        </is>
      </c>
    </row>
    <row r="5">
      <c r="A5" s="4" t="inlineStr">
        <is>
          <t>Operating Lease Right Of Use Asset Net, Total</t>
        </is>
      </c>
      <c r="B5" s="7" t="n">
        <v>5679</v>
      </c>
    </row>
    <row r="6">
      <c r="A6" s="3" t="inlineStr">
        <is>
          <t>Operating leases:</t>
        </is>
      </c>
      <c r="B6" s="4" t="inlineStr">
        <is>
          <t xml:space="preserve"> </t>
        </is>
      </c>
    </row>
    <row r="7">
      <c r="A7" s="4" t="inlineStr">
        <is>
          <t>Current operating lease liability</t>
        </is>
      </c>
      <c r="B7" s="7" t="n">
        <v>1563</v>
      </c>
    </row>
    <row r="8">
      <c r="A8" s="4" t="inlineStr">
        <is>
          <t>Operating Lease, Liability, Current, Statement of Financial Position [Extensible Enumeration]</t>
        </is>
      </c>
      <c r="B8" s="4" t="inlineStr">
        <is>
          <t>Liabilities Current</t>
        </is>
      </c>
    </row>
    <row r="9">
      <c r="A9" s="4" t="inlineStr">
        <is>
          <t>Non-current operating lease liability</t>
        </is>
      </c>
      <c r="B9" s="7" t="n">
        <v>5303</v>
      </c>
    </row>
    <row r="10">
      <c r="A10" s="4" t="inlineStr">
        <is>
          <t>Operating Lease, Liability, Noncurrent, Statement of Financial Position [Extensible Enumeration]</t>
        </is>
      </c>
      <c r="B10" s="4" t="inlineStr">
        <is>
          <t>Liabilities Noncurrent</t>
        </is>
      </c>
    </row>
    <row r="11">
      <c r="A11" s="4" t="inlineStr">
        <is>
          <t>Operating Lease, Liability, Total</t>
        </is>
      </c>
      <c r="B11" s="7" t="n">
        <v>68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ing Lease Terms and Discount Rates of Leases (Details)</t>
        </is>
      </c>
      <c r="B1" s="2" t="inlineStr">
        <is>
          <t>Dec. 31, 2022</t>
        </is>
      </c>
    </row>
    <row r="2">
      <c r="A2" s="3" t="inlineStr">
        <is>
          <t>Leases [Abstract]</t>
        </is>
      </c>
      <c r="B2" s="4" t="inlineStr">
        <is>
          <t xml:space="preserve"> </t>
        </is>
      </c>
    </row>
    <row r="3">
      <c r="A3" s="4" t="inlineStr">
        <is>
          <t>Weighted average remaining lease term in years</t>
        </is>
      </c>
      <c r="B3" s="4" t="inlineStr">
        <is>
          <t>5 years 4 months 24 days</t>
        </is>
      </c>
    </row>
    <row r="4">
      <c r="A4" s="4" t="inlineStr">
        <is>
          <t>Weighted average discount rate</t>
        </is>
      </c>
      <c r="B4" s="12" t="n">
        <v>0.070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Operating Lease Liabilities (Details) $ in Thousands</t>
        </is>
      </c>
      <c r="B1" s="2" t="inlineStr">
        <is>
          <t>Dec. 31, 2022 USD ($)</t>
        </is>
      </c>
    </row>
    <row r="2">
      <c r="A2" s="3" t="inlineStr">
        <is>
          <t>Operating Lease Liabilities Payments Due [Abstract]</t>
        </is>
      </c>
      <c r="B2" s="4" t="inlineStr">
        <is>
          <t xml:space="preserve"> </t>
        </is>
      </c>
    </row>
    <row r="3">
      <c r="A3" s="4" t="inlineStr">
        <is>
          <t>2023</t>
        </is>
      </c>
      <c r="B3" s="7" t="n">
        <v>1563</v>
      </c>
    </row>
    <row r="4">
      <c r="A4" s="4" t="inlineStr">
        <is>
          <t>2024</t>
        </is>
      </c>
      <c r="B4" s="6" t="n">
        <v>1603</v>
      </c>
    </row>
    <row r="5">
      <c r="A5" s="4" t="inlineStr">
        <is>
          <t>2025</t>
        </is>
      </c>
      <c r="B5" s="6" t="n">
        <v>1517</v>
      </c>
    </row>
    <row r="6">
      <c r="A6" s="4" t="inlineStr">
        <is>
          <t>2026</t>
        </is>
      </c>
      <c r="B6" s="6" t="n">
        <v>1530</v>
      </c>
    </row>
    <row r="7">
      <c r="A7" s="4" t="inlineStr">
        <is>
          <t>2027</t>
        </is>
      </c>
      <c r="B7" s="6" t="n">
        <v>1109</v>
      </c>
    </row>
    <row r="8">
      <c r="A8" s="4" t="inlineStr">
        <is>
          <t>Thereafter</t>
        </is>
      </c>
      <c r="B8" s="6" t="n">
        <v>875</v>
      </c>
    </row>
    <row r="9">
      <c r="A9" s="4" t="inlineStr">
        <is>
          <t>Total lease payments</t>
        </is>
      </c>
      <c r="B9" s="6" t="n">
        <v>8197</v>
      </c>
    </row>
    <row r="10">
      <c r="A10" s="4" t="inlineStr">
        <is>
          <t>Less imputed interest</t>
        </is>
      </c>
      <c r="B10" s="6" t="n">
        <v>-1331</v>
      </c>
    </row>
    <row r="11">
      <c r="A11" s="4" t="inlineStr">
        <is>
          <t>Total lease liabilities</t>
        </is>
      </c>
      <c r="B11" s="7" t="n">
        <v>68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9" customWidth="1" min="1" max="1"/>
    <col width="20" customWidth="1" min="2" max="2"/>
    <col width="14" customWidth="1" min="3" max="3"/>
    <col width="14" customWidth="1" min="4" max="4"/>
    <col width="14" customWidth="1" min="5" max="5"/>
    <col width="14" customWidth="1" min="6" max="6"/>
    <col width="14" customWidth="1" min="7" max="7"/>
  </cols>
  <sheetData>
    <row r="1">
      <c r="A1" s="1" t="inlineStr">
        <is>
          <t>Income Taxes (Details) - USD ($)</t>
        </is>
      </c>
      <c r="B1" s="2" t="inlineStr">
        <is>
          <t>12 Months Ended</t>
        </is>
      </c>
    </row>
    <row r="2">
      <c r="B2" s="2" t="inlineStr">
        <is>
          <t>Dec. 31, 2022</t>
        </is>
      </c>
      <c r="C2" s="2" t="inlineStr">
        <is>
          <t>Dec. 31, 2021</t>
        </is>
      </c>
      <c r="D2" s="2" t="inlineStr">
        <is>
          <t>Dec. 31, 2020</t>
        </is>
      </c>
      <c r="E2" s="2" t="inlineStr">
        <is>
          <t>Dec. 29, 2022</t>
        </is>
      </c>
      <c r="F2" s="2" t="inlineStr">
        <is>
          <t>Jun. 07, 2022</t>
        </is>
      </c>
      <c r="G2" s="2" t="inlineStr">
        <is>
          <t>Jun. 0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tax liability resulting from merger</t>
        </is>
      </c>
      <c r="B4" s="7" t="n">
        <v>313607000</v>
      </c>
      <c r="C4" s="4" t="inlineStr">
        <is>
          <t xml:space="preserve"> </t>
        </is>
      </c>
      <c r="D4" s="4" t="inlineStr">
        <is>
          <t xml:space="preserve"> </t>
        </is>
      </c>
      <c r="E4" s="7" t="n">
        <v>316600000</v>
      </c>
      <c r="F4" s="7" t="n">
        <v>3600000</v>
      </c>
      <c r="G4" s="7" t="n">
        <v>0</v>
      </c>
    </row>
    <row r="5">
      <c r="A5" s="4" t="inlineStr">
        <is>
          <t>Effective income tax rate (as a percent)</t>
        </is>
      </c>
      <c r="B5" s="4" t="inlineStr">
        <is>
          <t xml:space="preserve"> </t>
        </is>
      </c>
      <c r="C5" s="12" t="n">
        <v>0.03</v>
      </c>
      <c r="D5" s="4" t="inlineStr">
        <is>
          <t xml:space="preserve"> </t>
        </is>
      </c>
      <c r="E5" s="4" t="inlineStr">
        <is>
          <t xml:space="preserve"> </t>
        </is>
      </c>
      <c r="F5" s="4" t="inlineStr">
        <is>
          <t xml:space="preserve"> </t>
        </is>
      </c>
      <c r="G5" s="4" t="inlineStr">
        <is>
          <t xml:space="preserve"> </t>
        </is>
      </c>
    </row>
    <row r="6">
      <c r="A6" s="4" t="inlineStr">
        <is>
          <t>Income tax expense</t>
        </is>
      </c>
      <c r="B6" s="7" t="n">
        <v>5681000</v>
      </c>
      <c r="C6" s="7" t="n">
        <v>486000</v>
      </c>
      <c r="D6" s="7" t="n">
        <v>22000</v>
      </c>
      <c r="E6" s="4" t="inlineStr">
        <is>
          <t xml:space="preserve"> </t>
        </is>
      </c>
      <c r="F6" s="4" t="inlineStr">
        <is>
          <t xml:space="preserve"> </t>
        </is>
      </c>
      <c r="G6" s="4" t="inlineStr">
        <is>
          <t xml:space="preserve"> </t>
        </is>
      </c>
    </row>
    <row r="7">
      <c r="A7" s="4" t="inlineStr">
        <is>
          <t>Federal statutory tax rate</t>
        </is>
      </c>
      <c r="B7" s="12" t="n">
        <v>0.21</v>
      </c>
      <c r="C7" s="12" t="n">
        <v>0.21</v>
      </c>
      <c r="D7" s="12" t="n">
        <v>0.21</v>
      </c>
      <c r="E7" s="4" t="inlineStr">
        <is>
          <t xml:space="preserve"> </t>
        </is>
      </c>
      <c r="F7" s="4" t="inlineStr">
        <is>
          <t xml:space="preserve"> </t>
        </is>
      </c>
      <c r="G7" s="4" t="inlineStr">
        <is>
          <t xml:space="preserve"> </t>
        </is>
      </c>
    </row>
    <row r="8">
      <c r="A8" s="4"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7" t="n">
        <v>0</v>
      </c>
    </row>
    <row r="9">
      <c r="A9" s="4" t="inlineStr">
        <is>
          <t>Open tax year</t>
        </is>
      </c>
      <c r="B9" s="4" t="inlineStr">
        <is>
          <t>2019 2020 2021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certain tax positions</t>
        </is>
      </c>
      <c r="B10" s="7" t="n">
        <v>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4050000</v>
      </c>
      <c r="C4" s="7" t="n">
        <v>486000</v>
      </c>
      <c r="D4" s="7" t="n">
        <v>22000</v>
      </c>
    </row>
    <row r="5">
      <c r="A5" s="4" t="inlineStr">
        <is>
          <t>Deferred</t>
        </is>
      </c>
      <c r="B5" s="6" t="n">
        <v>1631000</v>
      </c>
      <c r="C5" s="4" t="inlineStr">
        <is>
          <t xml:space="preserve"> </t>
        </is>
      </c>
      <c r="D5" s="4" t="inlineStr">
        <is>
          <t xml:space="preserve"> </t>
        </is>
      </c>
    </row>
    <row r="6">
      <c r="A6" s="4" t="inlineStr">
        <is>
          <t>Income tax expense (benefit)</t>
        </is>
      </c>
      <c r="B6" s="7" t="n">
        <v>5681000</v>
      </c>
      <c r="C6" s="7" t="n">
        <v>486000</v>
      </c>
      <c r="D6" s="7" t="n">
        <v>2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on Pre-Tax Income Differs from Federal Statutory Rat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189812000</v>
      </c>
      <c r="C4" s="7" t="n">
        <v>47981000</v>
      </c>
      <c r="D4" s="7" t="n">
        <v>-14192000</v>
      </c>
    </row>
    <row r="5">
      <c r="A5" s="4" t="inlineStr">
        <is>
          <t>Less: (income) before income taxes attributable to predecessor</t>
        </is>
      </c>
      <c r="B5" s="6" t="n">
        <v>-78745000</v>
      </c>
      <c r="C5" s="6" t="n">
        <v>-47981000</v>
      </c>
      <c r="D5" s="6" t="n">
        <v>-14192000</v>
      </c>
    </row>
    <row r="6">
      <c r="A6" s="4" t="inlineStr">
        <is>
          <t>Less: income before taxes attributable to temporary equity</t>
        </is>
      </c>
      <c r="B6" s="6" t="n">
        <v>-91224000</v>
      </c>
      <c r="C6" s="4" t="inlineStr">
        <is>
          <t xml:space="preserve"> </t>
        </is>
      </c>
      <c r="D6" s="4" t="inlineStr">
        <is>
          <t xml:space="preserve"> </t>
        </is>
      </c>
    </row>
    <row r="7">
      <c r="A7" s="4" t="inlineStr">
        <is>
          <t>Less: loss before taxes attributable to noncontrolling interest</t>
        </is>
      </c>
      <c r="B7" s="6" t="n">
        <v>19000</v>
      </c>
      <c r="C7" s="4" t="inlineStr">
        <is>
          <t xml:space="preserve"> </t>
        </is>
      </c>
      <c r="D7" s="4" t="inlineStr">
        <is>
          <t xml:space="preserve"> </t>
        </is>
      </c>
    </row>
    <row r="8">
      <c r="A8" s="4" t="inlineStr">
        <is>
          <t>Income before tax attributable to stockholders</t>
        </is>
      </c>
      <c r="B8" s="6" t="n">
        <v>19862000</v>
      </c>
      <c r="C8" s="4" t="inlineStr">
        <is>
          <t xml:space="preserve"> </t>
        </is>
      </c>
      <c r="D8" s="4" t="inlineStr">
        <is>
          <t xml:space="preserve"> </t>
        </is>
      </c>
    </row>
    <row r="9">
      <c r="A9" s="4" t="inlineStr">
        <is>
          <t>Income tax expense at Federal statutory rate</t>
        </is>
      </c>
      <c r="B9" s="6" t="n">
        <v>4171000</v>
      </c>
      <c r="C9" s="4" t="inlineStr">
        <is>
          <t xml:space="preserve"> </t>
        </is>
      </c>
      <c r="D9" s="4" t="inlineStr">
        <is>
          <t xml:space="preserve"> </t>
        </is>
      </c>
    </row>
    <row r="10">
      <c r="A10" s="4" t="inlineStr">
        <is>
          <t>State taxes, net of federal benefit</t>
        </is>
      </c>
      <c r="B10" s="6" t="n">
        <v>1707000</v>
      </c>
      <c r="C10" s="6" t="n">
        <v>486000</v>
      </c>
      <c r="D10" s="6" t="n">
        <v>22000</v>
      </c>
    </row>
    <row r="11">
      <c r="A11" s="4" t="inlineStr">
        <is>
          <t>Non-deductible transaction costs</t>
        </is>
      </c>
      <c r="B11" s="6" t="n">
        <v>452000</v>
      </c>
      <c r="C11" s="4" t="inlineStr">
        <is>
          <t xml:space="preserve"> </t>
        </is>
      </c>
      <c r="D11" s="4" t="inlineStr">
        <is>
          <t xml:space="preserve"> </t>
        </is>
      </c>
    </row>
    <row r="12">
      <c r="A12" s="4" t="inlineStr">
        <is>
          <t>Warranty liability adjustment</t>
        </is>
      </c>
      <c r="B12" s="6" t="n">
        <v>-769000</v>
      </c>
      <c r="C12" s="4" t="inlineStr">
        <is>
          <t xml:space="preserve"> </t>
        </is>
      </c>
      <c r="D12" s="4" t="inlineStr">
        <is>
          <t xml:space="preserve"> </t>
        </is>
      </c>
    </row>
    <row r="13">
      <c r="A13" s="4" t="inlineStr">
        <is>
          <t>Other, net</t>
        </is>
      </c>
      <c r="B13" s="6" t="n">
        <v>120000</v>
      </c>
      <c r="C13" s="4" t="inlineStr">
        <is>
          <t xml:space="preserve"> </t>
        </is>
      </c>
      <c r="D13" s="4" t="inlineStr">
        <is>
          <t xml:space="preserve"> </t>
        </is>
      </c>
    </row>
    <row r="14">
      <c r="A14" s="4" t="inlineStr">
        <is>
          <t>Income tax expense (benefit)</t>
        </is>
      </c>
      <c r="B14" s="7" t="n">
        <v>5681000</v>
      </c>
      <c r="C14" s="7" t="n">
        <v>486000</v>
      </c>
      <c r="D14" s="7" t="n">
        <v>22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and Deferred Tax Liabilities (Details) - USD ($)</t>
        </is>
      </c>
      <c r="B1" s="2" t="inlineStr">
        <is>
          <t>Dec. 31, 2022</t>
        </is>
      </c>
      <c r="C1" s="2" t="inlineStr">
        <is>
          <t>Dec. 29, 2022</t>
        </is>
      </c>
      <c r="D1" s="2" t="inlineStr">
        <is>
          <t>Jun. 07, 2022</t>
        </is>
      </c>
      <c r="E1" s="2" t="inlineStr">
        <is>
          <t>Jun. 06, 2022</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Investment in subsidiary</t>
        </is>
      </c>
      <c r="B3" s="7" t="n">
        <v>313607000</v>
      </c>
      <c r="C3" s="4" t="inlineStr">
        <is>
          <t xml:space="preserve"> </t>
        </is>
      </c>
      <c r="D3" s="4" t="inlineStr">
        <is>
          <t xml:space="preserve"> </t>
        </is>
      </c>
      <c r="E3" s="4" t="inlineStr">
        <is>
          <t xml:space="preserve"> </t>
        </is>
      </c>
    </row>
    <row r="4">
      <c r="A4" s="4" t="inlineStr">
        <is>
          <t>Total deferred tax liabilities</t>
        </is>
      </c>
      <c r="B4" s="6" t="n">
        <v>313607000</v>
      </c>
      <c r="C4" s="4" t="inlineStr">
        <is>
          <t xml:space="preserve"> </t>
        </is>
      </c>
      <c r="D4" s="4" t="inlineStr">
        <is>
          <t xml:space="preserve"> </t>
        </is>
      </c>
      <c r="E4" s="4" t="inlineStr">
        <is>
          <t xml:space="preserve"> </t>
        </is>
      </c>
    </row>
    <row r="5">
      <c r="A5" s="4" t="inlineStr">
        <is>
          <t>Net deferred tax (liabilities)</t>
        </is>
      </c>
      <c r="B5" s="7" t="n">
        <v>-313607000</v>
      </c>
      <c r="C5" s="7" t="n">
        <v>-316600000</v>
      </c>
      <c r="D5" s="7" t="n">
        <v>-3600000</v>
      </c>
      <c r="E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 USD ($)</t>
        </is>
      </c>
      <c r="C1" s="2" t="inlineStr">
        <is>
          <t>1 Months Ended</t>
        </is>
      </c>
      <c r="D1" s="2" t="inlineStr">
        <is>
          <t>12 Months Ended</t>
        </is>
      </c>
    </row>
    <row r="2">
      <c r="B2" s="2" t="inlineStr">
        <is>
          <t>Jun. 30, 2021</t>
        </is>
      </c>
      <c r="C2" s="2" t="inlineStr">
        <is>
          <t>Jun. 30, 2021</t>
        </is>
      </c>
      <c r="D2" s="2" t="inlineStr">
        <is>
          <t>Dec. 31, 2022</t>
        </is>
      </c>
      <c r="E2" s="2" t="inlineStr">
        <is>
          <t>Dec. 31, 2021</t>
        </is>
      </c>
      <c r="F2" s="2" t="inlineStr">
        <is>
          <t>Dec. 31, 2020</t>
        </is>
      </c>
      <c r="G2" s="2" t="inlineStr">
        <is>
          <t>Oct. 31, 2020</t>
        </is>
      </c>
    </row>
    <row r="3">
      <c r="A3" s="4" t="inlineStr">
        <is>
          <t>Chambers Mineral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percentage</t>
        </is>
      </c>
      <c r="B5" s="12" t="n">
        <v>0.84</v>
      </c>
      <c r="C5" s="12" t="n">
        <v>0.84</v>
      </c>
      <c r="D5" s="4" t="inlineStr">
        <is>
          <t xml:space="preserve"> </t>
        </is>
      </c>
      <c r="E5" s="4" t="inlineStr">
        <is>
          <t xml:space="preserve"> </t>
        </is>
      </c>
      <c r="F5" s="4" t="inlineStr">
        <is>
          <t xml:space="preserve"> </t>
        </is>
      </c>
      <c r="G5" s="12" t="n">
        <v>0.84</v>
      </c>
    </row>
    <row r="6">
      <c r="A6" s="4" t="inlineStr">
        <is>
          <t>Business acquisition net book value from sale of assets</t>
        </is>
      </c>
      <c r="B6" s="7" t="n">
        <v>60600000</v>
      </c>
      <c r="C6" s="7" t="n">
        <v>60600000</v>
      </c>
      <c r="D6" s="4" t="inlineStr">
        <is>
          <t xml:space="preserve"> </t>
        </is>
      </c>
      <c r="E6" s="4" t="inlineStr">
        <is>
          <t xml:space="preserve"> </t>
        </is>
      </c>
      <c r="F6" s="4" t="inlineStr">
        <is>
          <t xml:space="preserve"> </t>
        </is>
      </c>
      <c r="G6" s="4" t="inlineStr">
        <is>
          <t xml:space="preserve"> </t>
        </is>
      </c>
    </row>
    <row r="7">
      <c r="A7" s="4" t="inlineStr">
        <is>
          <t>Excess of fair value of properties above net book value</t>
        </is>
      </c>
      <c r="B7" s="6" t="n">
        <v>37500000</v>
      </c>
      <c r="C7" s="6" t="n">
        <v>37500000</v>
      </c>
      <c r="D7" s="4" t="inlineStr">
        <is>
          <t xml:space="preserve"> </t>
        </is>
      </c>
      <c r="E7" s="4" t="inlineStr">
        <is>
          <t xml:space="preserve"> </t>
        </is>
      </c>
      <c r="F7" s="4" t="inlineStr">
        <is>
          <t xml:space="preserve"> </t>
        </is>
      </c>
      <c r="G7" s="4" t="inlineStr">
        <is>
          <t xml:space="preserve"> </t>
        </is>
      </c>
    </row>
    <row r="8">
      <c r="A8" s="4" t="inlineStr">
        <is>
          <t>Chambers Minerals, LLC [Member] | Unproved Oil And Gas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net book value from sale of assets</t>
        </is>
      </c>
      <c r="B10" s="6" t="n">
        <v>45300000</v>
      </c>
      <c r="C10" s="6" t="n">
        <v>45300000</v>
      </c>
      <c r="D10" s="4" t="inlineStr">
        <is>
          <t xml:space="preserve"> </t>
        </is>
      </c>
      <c r="E10" s="4" t="inlineStr">
        <is>
          <t xml:space="preserve"> </t>
        </is>
      </c>
      <c r="F10" s="4" t="inlineStr">
        <is>
          <t xml:space="preserve"> </t>
        </is>
      </c>
      <c r="G10" s="4" t="inlineStr">
        <is>
          <t xml:space="preserve"> </t>
        </is>
      </c>
    </row>
    <row r="11">
      <c r="A11" s="4" t="inlineStr">
        <is>
          <t>Chambers Minerals, LLC [Member] | Proved Oil And Gas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net book value from sale of assets</t>
        </is>
      </c>
      <c r="B13" s="7" t="n">
        <v>15300000</v>
      </c>
      <c r="C13" s="7" t="n">
        <v>15300000</v>
      </c>
      <c r="D13" s="4" t="inlineStr">
        <is>
          <t xml:space="preserve"> </t>
        </is>
      </c>
      <c r="E13" s="4" t="inlineStr">
        <is>
          <t xml:space="preserve"> </t>
        </is>
      </c>
      <c r="F13" s="4" t="inlineStr">
        <is>
          <t xml:space="preserve"> </t>
        </is>
      </c>
      <c r="G13" s="4" t="inlineStr">
        <is>
          <t xml:space="preserve"> </t>
        </is>
      </c>
    </row>
    <row r="14">
      <c r="A14" s="4" t="inlineStr">
        <is>
          <t>Kimmeridge [Member] | Chambers Mineral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interes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2" t="n">
        <v>0.02</v>
      </c>
    </row>
    <row r="17">
      <c r="A17" s="4" t="inlineStr">
        <is>
          <t>Kimmeridge Operation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related parties</t>
        </is>
      </c>
      <c r="B19" s="4" t="inlineStr">
        <is>
          <t xml:space="preserve"> </t>
        </is>
      </c>
      <c r="C19" s="4" t="inlineStr">
        <is>
          <t xml:space="preserve"> </t>
        </is>
      </c>
      <c r="D19" s="7" t="n">
        <v>0</v>
      </c>
      <c r="E19" s="7" t="n">
        <v>142000</v>
      </c>
      <c r="F19" s="4" t="inlineStr">
        <is>
          <t xml:space="preserve"> </t>
        </is>
      </c>
      <c r="G19" s="4" t="inlineStr">
        <is>
          <t xml:space="preserve"> </t>
        </is>
      </c>
    </row>
    <row r="20">
      <c r="A20" s="4" t="inlineStr">
        <is>
          <t>Kimmeridge Operations, LLC [Member] | Chambers Mineral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nagement fees</t>
        </is>
      </c>
      <c r="B22" s="4" t="inlineStr">
        <is>
          <t xml:space="preserve"> </t>
        </is>
      </c>
      <c r="C22" s="4" t="inlineStr">
        <is>
          <t xml:space="preserve"> </t>
        </is>
      </c>
      <c r="D22" s="6" t="n">
        <v>3200000</v>
      </c>
      <c r="E22" s="6" t="n">
        <v>7500000</v>
      </c>
      <c r="F22" s="7" t="n">
        <v>7500000</v>
      </c>
      <c r="G22" s="4" t="inlineStr">
        <is>
          <t xml:space="preserve"> </t>
        </is>
      </c>
    </row>
    <row r="23">
      <c r="A23" s="4" t="inlineStr">
        <is>
          <t>Land and administrative service charges</t>
        </is>
      </c>
      <c r="B23" s="4" t="inlineStr">
        <is>
          <t xml:space="preserve"> </t>
        </is>
      </c>
      <c r="C23" s="4" t="inlineStr">
        <is>
          <t xml:space="preserve"> </t>
        </is>
      </c>
      <c r="D23" s="7" t="n">
        <v>74000000000</v>
      </c>
      <c r="E23" s="7" t="n">
        <v>8800000</v>
      </c>
      <c r="F23" s="7" t="n">
        <v>4200000</v>
      </c>
      <c r="G23"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 width="14" customWidth="1" min="6" max="6"/>
    <col width="16" customWidth="1" min="7" max="7"/>
    <col width="16" customWidth="1" min="8" max="8"/>
  </cols>
  <sheetData>
    <row r="1">
      <c r="A1" s="1" t="inlineStr">
        <is>
          <t>Subsequent Events (Details) - USD ($)</t>
        </is>
      </c>
      <c r="C1" s="2" t="inlineStr">
        <is>
          <t>12 Months Ended</t>
        </is>
      </c>
    </row>
    <row r="2">
      <c r="B2" s="2" t="inlineStr">
        <is>
          <t>Feb. 03, 2023</t>
        </is>
      </c>
      <c r="C2" s="2" t="inlineStr">
        <is>
          <t>Dec. 31, 2022</t>
        </is>
      </c>
      <c r="D2" s="2" t="inlineStr">
        <is>
          <t>Mar. 08, 2023</t>
        </is>
      </c>
      <c r="E2" s="2" t="inlineStr">
        <is>
          <t>Mar. 03, 2023</t>
        </is>
      </c>
      <c r="F2" s="2" t="inlineStr">
        <is>
          <t>Nov. 30, 2022</t>
        </is>
      </c>
      <c r="G2" s="2" t="inlineStr">
        <is>
          <t>Sep. 2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450000000</v>
      </c>
      <c r="H4" s="4" t="inlineStr">
        <is>
          <t xml:space="preserve"> </t>
        </is>
      </c>
    </row>
    <row r="5">
      <c r="A5" s="4" t="inlineStr">
        <is>
          <t>Dividends payable, description</t>
        </is>
      </c>
      <c r="B5" s="4" t="inlineStr">
        <is>
          <t xml:space="preserve"> </t>
        </is>
      </c>
      <c r="C5" s="4" t="inlineStr">
        <is>
          <t>On March 8, 2023, the Company declared a cash dividend of $0.60 per share of Class A Common Stock with respect to the fourth quarter of 2022. The dividend is payable on March 31, 2023 to the stockholders of record at the close of business on March 17, 2023.</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base</t>
        </is>
      </c>
      <c r="B8" s="4" t="inlineStr">
        <is>
          <t xml:space="preserve"> </t>
        </is>
      </c>
      <c r="C8" s="7" t="n">
        <v>300000000</v>
      </c>
      <c r="D8" s="4" t="inlineStr">
        <is>
          <t xml:space="preserve"> </t>
        </is>
      </c>
      <c r="E8" s="4" t="inlineStr">
        <is>
          <t xml:space="preserve"> </t>
        </is>
      </c>
      <c r="F8" s="4" t="inlineStr">
        <is>
          <t xml:space="preserve"> </t>
        </is>
      </c>
      <c r="G8" s="4" t="inlineStr">
        <is>
          <t xml:space="preserve"> </t>
        </is>
      </c>
      <c r="H8" s="7" t="n">
        <v>150000000</v>
      </c>
    </row>
    <row r="9">
      <c r="A9" s="4" t="inlineStr">
        <is>
          <t>Maturity date</t>
        </is>
      </c>
      <c r="B9" s="4" t="inlineStr">
        <is>
          <t xml:space="preserve"> </t>
        </is>
      </c>
      <c r="C9" s="4" t="inlineStr">
        <is>
          <t>Jun.  05,  2026</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orrowings</t>
        </is>
      </c>
      <c r="B10" s="4" t="inlineStr">
        <is>
          <t xml:space="preserve"> </t>
        </is>
      </c>
      <c r="C10" s="7" t="n">
        <v>250000000</v>
      </c>
      <c r="D10" s="4" t="inlineStr">
        <is>
          <t xml:space="preserve"> </t>
        </is>
      </c>
      <c r="E10" s="4" t="inlineStr">
        <is>
          <t xml:space="preserve"> </t>
        </is>
      </c>
      <c r="F10" s="4" t="inlineStr">
        <is>
          <t xml:space="preserve"> </t>
        </is>
      </c>
      <c r="G10" s="4" t="inlineStr">
        <is>
          <t xml:space="preserve"> </t>
        </is>
      </c>
      <c r="H10" s="7" t="n">
        <v>134000000</v>
      </c>
    </row>
    <row r="11">
      <c r="A11" s="4" t="inlineStr">
        <is>
          <t>Revolving Credit Facility [Member] | Third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y date description</t>
        </is>
      </c>
      <c r="B13" s="4" t="inlineStr">
        <is>
          <t xml:space="preserve"> </t>
        </is>
      </c>
      <c r="C13" s="4" t="inlineStr">
        <is>
          <t xml:space="preserve">The New Credit Agreement has a scheduled maturity date that is the earlier of June 2027 or 180 days prior to the maturity of any outstanding senior notes.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plicable margin</t>
        </is>
      </c>
      <c r="B16" s="4" t="inlineStr">
        <is>
          <t xml:space="preserve"> </t>
        </is>
      </c>
      <c r="C16" s="11" t="n">
        <v>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rrent ratio</t>
        </is>
      </c>
      <c r="B19" s="4" t="inlineStr">
        <is>
          <t xml:space="preserve"> </t>
        </is>
      </c>
      <c r="C19" s="12"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 | Revolving Credit Facility [Member] | SOFR Rate Loans and Letter of Credit F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pplicable margin</t>
        </is>
      </c>
      <c r="B22" s="4" t="inlineStr">
        <is>
          <t xml:space="preserve"> </t>
        </is>
      </c>
      <c r="C22" s="11" t="n">
        <v>0.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Member] | Revolving Credit Facility [Member] | Adjusted Base Rat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pplicable margin</t>
        </is>
      </c>
      <c r="B25" s="4" t="inlineStr">
        <is>
          <t xml:space="preserve"> </t>
        </is>
      </c>
      <c r="C25" s="11" t="n">
        <v>0.01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pplicable margin</t>
        </is>
      </c>
      <c r="B28" s="4" t="inlineStr">
        <is>
          <t xml:space="preserve"> </t>
        </is>
      </c>
      <c r="C28" s="11" t="n">
        <v>0.00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net funded debt to consolidated EBITDA</t>
        </is>
      </c>
      <c r="B31" s="4" t="inlineStr">
        <is>
          <t xml:space="preserve"> </t>
        </is>
      </c>
      <c r="C31" s="11" t="n">
        <v>0.0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t ratio</t>
        </is>
      </c>
      <c r="B32" s="4" t="inlineStr">
        <is>
          <t xml:space="preserve"> </t>
        </is>
      </c>
      <c r="C32" s="12"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Member] | Revolving Credit Facility [Member] | SOFR Rate Loans and Letter of Credit Fe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pplicable margin</t>
        </is>
      </c>
      <c r="B35" s="4" t="inlineStr">
        <is>
          <t xml:space="preserve"> </t>
        </is>
      </c>
      <c r="C35" s="11" t="n">
        <v>0.03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Member] | Revolving Credit Facility [Member] | Adjusted Base Rate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pplicable margin</t>
        </is>
      </c>
      <c r="B38" s="4" t="inlineStr">
        <is>
          <t xml:space="preserve"> </t>
        </is>
      </c>
      <c r="C38" s="11" t="n">
        <v>0.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amount per share</t>
        </is>
      </c>
      <c r="B41" s="4" t="inlineStr">
        <is>
          <t xml:space="preserve"> </t>
        </is>
      </c>
      <c r="C41" s="4" t="inlineStr">
        <is>
          <t xml:space="preserve"> </t>
        </is>
      </c>
      <c r="D41" s="9" t="n">
        <v>0.6</v>
      </c>
      <c r="E41" s="4" t="inlineStr">
        <is>
          <t xml:space="preserve"> </t>
        </is>
      </c>
      <c r="F41" s="4" t="inlineStr">
        <is>
          <t xml:space="preserve"> </t>
        </is>
      </c>
      <c r="G41" s="4" t="inlineStr">
        <is>
          <t xml:space="preserve"> </t>
        </is>
      </c>
      <c r="H41" s="4" t="inlineStr">
        <is>
          <t xml:space="preserve"> </t>
        </is>
      </c>
    </row>
    <row r="42">
      <c r="A42" s="4" t="inlineStr">
        <is>
          <t>Subsequent Event [Member] | Second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 purchase agreement date</t>
        </is>
      </c>
      <c r="B44" s="4" t="inlineStr">
        <is>
          <t>Feb.  03,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Revolving Credit Facility [Member] | Third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rincipal amount</t>
        </is>
      </c>
      <c r="B47" s="7" t="n">
        <v>1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 base</t>
        </is>
      </c>
      <c r="B48" s="6" t="n">
        <v>7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lected commitment amount</t>
        </is>
      </c>
      <c r="B49" s="6" t="n">
        <v>7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aggregate amount of letters of credit to be issued</t>
        </is>
      </c>
      <c r="B50" s="7" t="n">
        <v>1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borrowings</t>
        </is>
      </c>
      <c r="B51" s="4" t="inlineStr">
        <is>
          <t xml:space="preserve"> </t>
        </is>
      </c>
      <c r="C51" s="4" t="inlineStr">
        <is>
          <t xml:space="preserve"> </t>
        </is>
      </c>
      <c r="D51" s="4" t="inlineStr">
        <is>
          <t xml:space="preserve"> </t>
        </is>
      </c>
      <c r="E51" s="7" t="n">
        <v>407000000</v>
      </c>
      <c r="F51" s="4" t="inlineStr">
        <is>
          <t xml:space="preserve"> </t>
        </is>
      </c>
      <c r="G51" s="4" t="inlineStr">
        <is>
          <t xml:space="preserve"> </t>
        </is>
      </c>
      <c r="H51" s="4" t="inlineStr">
        <is>
          <t xml:space="preserve"> </t>
        </is>
      </c>
    </row>
    <row r="52">
      <c r="A52" s="4" t="inlineStr">
        <is>
          <t>Subsequent Event [Member] | Minimum [Member] | Revolving Credit Facility [Member] | Third Credi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pplicable margin</t>
        </is>
      </c>
      <c r="B54" s="15" t="n">
        <v>0.003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t ratio</t>
        </is>
      </c>
      <c r="B55" s="12"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bsequent Event [Member] | Minimum [Member] | Revolving Credit Facility [Member] | Third Credit Agreement [Member] | SOFR Rate Loans and Letter of Credit F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pplicable margin</t>
        </is>
      </c>
      <c r="B58" s="11" t="n">
        <v>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bsequent Event [Member] | Minimum [Member] | Revolving Credit Facility [Member] | Third Credit Agreement [Member] | Adjusted Base Rate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pplicable margin</t>
        </is>
      </c>
      <c r="B61" s="11" t="n">
        <v>0.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bsequent Event [Member] | Minimum [Member] | Revolving Credit Facility [Member] | Third Credit Agreement [Member] | Credit Spread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pplicable margin</t>
        </is>
      </c>
      <c r="B64" s="11" t="n">
        <v>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ubsequent Event [Member] | Maximum [Member] | Revolving Credit Facility [Member] | Third Credi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pplicable margin</t>
        </is>
      </c>
      <c r="B67" s="11" t="n">
        <v>0.0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net funded debt to consolidated EBITDA</t>
        </is>
      </c>
      <c r="B68" s="11" t="n">
        <v>0.0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ubsequent Event [Member] | Maximum [Member] | Revolving Credit Facility [Member] | Third Credit Agreement [Member] | SOFR Rate Loans and Letter of Credit Fe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pplicable margin</t>
        </is>
      </c>
      <c r="B71" s="11" t="n">
        <v>0.0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ubsequent Event [Member] | Maximum [Member] | Revolving Credit Facility [Member] | Third Credit Agreement [Member] | Adjusted Base Rate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pplicable margin</t>
        </is>
      </c>
      <c r="B74" s="11" t="n">
        <v>0.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ubsequent Event [Member] | Maximum [Member] | Revolving Credit Facility [Member] | Third Credit Agreement [Member] | Credit Spread Adjust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pplicable margin</t>
        </is>
      </c>
      <c r="B77" s="11" t="n">
        <v>0.0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lass A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ividends amount per share</t>
        </is>
      </c>
      <c r="B80" s="4" t="inlineStr">
        <is>
          <t xml:space="preserve"> </t>
        </is>
      </c>
      <c r="C80" s="4" t="inlineStr">
        <is>
          <t xml:space="preserve"> </t>
        </is>
      </c>
      <c r="D80" s="4" t="inlineStr">
        <is>
          <t xml:space="preserve"> </t>
        </is>
      </c>
      <c r="E80" s="4" t="inlineStr">
        <is>
          <t xml:space="preserve"> </t>
        </is>
      </c>
      <c r="F80" s="9" t="n">
        <v>0.72</v>
      </c>
      <c r="G80" s="4" t="inlineStr">
        <is>
          <t xml:space="preserve"> </t>
        </is>
      </c>
      <c r="H80" s="4" t="inlineStr">
        <is>
          <t xml:space="preserve"> </t>
        </is>
      </c>
    </row>
    <row r="81">
      <c r="A81" s="4" t="inlineStr">
        <is>
          <t>Treasury shares acquired</t>
        </is>
      </c>
      <c r="B81" s="4" t="inlineStr">
        <is>
          <t xml:space="preserve"> </t>
        </is>
      </c>
      <c r="C81" s="6" t="n">
        <v>63300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sion rate</t>
        </is>
      </c>
      <c r="B82" s="4" t="inlineStr">
        <is>
          <t xml:space="preserve"> </t>
        </is>
      </c>
      <c r="C82" s="13" t="n">
        <v>1.133</v>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igham Merger</t>
        </is>
      </c>
      <c r="B1" s="2" t="inlineStr">
        <is>
          <t>12 Months Ended</t>
        </is>
      </c>
    </row>
    <row r="2">
      <c r="B2" s="2" t="inlineStr">
        <is>
          <t>Dec. 31, 2022</t>
        </is>
      </c>
    </row>
    <row r="3">
      <c r="A3" s="3" t="inlineStr">
        <is>
          <t>Business Combinations [Abstract]</t>
        </is>
      </c>
      <c r="B3" s="4" t="inlineStr">
        <is>
          <t xml:space="preserve"> </t>
        </is>
      </c>
    </row>
    <row r="4">
      <c r="A4" s="4" t="inlineStr">
        <is>
          <t>Brigham Merger</t>
        </is>
      </c>
      <c r="B4" s="4" t="inlineStr">
        <is>
          <t>In December 2022, the Company completed the acquisition of approximately 86,500 NRAs in the Delaware and Midland Basin in West Texas and New Mexico, the SCOOP and STACK plays in the Anadarko Basin of Oklahoma, the DJ Basin Colorado and Wyoming and the Williston Basin in North Dakota from Brigham Minerals. At closing, subject to the terms and conditions of the Brigham Merger Agreement, provides for the acquisition of Brigham by Former Sitio in an all-stock transaction through: (i) the merger of Brigham Merger Sub with and into Brigham (the “Brigham Merger”), with Brigham surviving the Brigham Merger as a wholly owned subsidiary of New Sitio, (ii) the merger of Sitio Merger Sub with and into Former Sitio (the “Sitio Merger”), with Former Sitio surviving the Sitio Merger as a wholly owned subsidiary of New Sitio, and (iii) the merger of Opco Merger Sub LLC with and into Brigham Opco (the “Opco Merger,” and, together with the Brigham Merger and the Sitio Merger, the “Mergers”), with Brigham Opco surviving the Opco Merger as a wholly owned subsidiary of Opco LP, in each case on the terms set forth in the Brigham Merger Agreement. Pursuant to the Brigham Merger Agreement, at closing each share of Brigham’s Class A common stock, par value $ 0.01 per share, issued and outstanding immediately prior to the First Effective Time was converted into 1.133 fully-paid and nonassessable shares of Class A Common Stock, par value $ 0.0001 per share, of New Sitio (the “New Sitio Class A Common Stock”), (B) each share of Brigham’s Class B common stock, par value $ 0.01 per share, issued and outstanding immediately prior to the First Effective Time was converted into 1.133 fully-paid and nonassessable shares of Class C Common Stock, par value $ 0.0001 per share, of New Sitio (the “New Sitio Class C Common Stock”), (C) each share of Class A Common Stock issued and outstanding immediately prior to the First Effective Time was converted into one share of New Sitio Class A Common Stock and (D) each share of Class C Common Stock issued and outstanding immediately prior to the First Effective Time, was converted into one share of New Sitio Class C Common Stock, in each case, excluding shares owned by Sitio, Brigham or any wholly owned subsidiary of Sitio or Brigham and, to the extent applicable, shares owned by stockholders who have perfected and not withdrawn a demand for appraisal rights pursuant to the Delaware General Corporation Law (the “DGCL”) and, (ii) at the Second Effective Time, each Brigham Opco Unit issued and outstanding immediately prior to the Second Effective Time was converted into 1.133 Sitio OpCo Partnership Units. No fractional shares were outstanding following the conversion. As a result of the Brigham Merger and as of the closing of the Brigham Merger (the “Brigham Closing”), Sitio stockholders immediately prior to the First Effective Time owned approximately 54 % of the outstanding shares of New Sitio, and Brigham stockholders immediately prior to the First Effective Time own approximately 46 % of the outstanding shares of New Sitio. Following the Closing, New Sitio operates under the name “Sitio Royalties Corp.” The Brigham Merger was accounted for as a business combination and, therefore, the acquired interests were recorded based on the fair value of the total assets acquired and liabilities assumed on the acquisition date. The following table summarized the consideration for the Brigham Merger:
Brigham Common Stock — issued and outstanding as of December 29, 2022: 71,290,265
Class A Common Stock price on December 29, 2022 $ 30.15
Total consideration and fair value $ 2,149,401,490 Preliminary Purchase Price Allocation The Brigham Merger was accounted for as a business combination using the acquisition method. The Company completed the determination of the fair value attributable to the identifiable assets acquired and liabilities assumed based on the fair value at the acquisition date. Certain data necessary to complete the purchase price allocation is subject to change, and includes, but is not limited to, settlement of pre-acquisition working capital balances and assessments of deferred tax assets and liabilities acquired. We expect to complete the purchase price allocation during the 12-month period following the acquisition date, during which time the value of the assets and liabilities may be revised as appropriate. The following table presents the preliminary allocation of the purchase price to the assets acquired and liabilities assumed on December 29, 2022 (in thousands):
Brigham fair values:
Cash $ 11,054
Accrued revenue and accounts receivable 61,745
Prepaid expenses 11,339
Unproved oil and gas properties 1,783,162
Proved oil and gas properties 873,050
Property and equipment 200
Right-of-use asset 3,209
Other assets 1,064
Current liabilities ( 83,425 )
Long-term debt ( 193,000 )
Long-term operating lease liability ( 2,387 )
Deferred tax liability ( 316,571 )
Other long-term liability ( 39 )
Total consideration and fair value $ 2,149,401 Transaction costs associated with the Brigham Merger incurred for the year ended December 31, 2022 were $ 13.3 million. These costs, which are comprised primarily of advisory, legal, and other professional and consulting fees, are included in General and administrative expense on our consolidated statements of operations. The results of Brigham’s operations have been included in our consolidated financial statements since the December 29, 2022 acquisition date. The amount of revenue and direct operating expenses resulting from the acquisition included in our Consolidated Statements of Operations from December 29, 2022 through December 31, 2022 was approximately $ 2.4 million and $ 113,000 , respectively. Pro Forma Financial Information The unaudited pro forma financial information for the years ended December 31, 2022 and 2021, respectively, gives effect to the Falcon Merger and Brigham Merger as if they had both occurred on January 1, 2021 (in thousands, except per share amounts):
For the Years
2022 2021
Total revenues $ 756,590 $ 389,621
Pro forma income (loss) available to Class A stockholders 121,110 ( 8,435 )
Net income (loss) per share:
Basic $ 1.50 $ ( 0.12 )
Diluted $ 1.50 $ ( 0.12 ) The unaudited pro forma combined financial information is for informational purposes only and is not intended to represent or to be indicative of the combined results of operations that the Company would have reported had the Falcon Merger and Brigham Merger been completed as of January 1, 2021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 Schedule of Aggregate Capitalized Costs Related to Oil and Natural Gas Production Activities (Details) - USD ($) $ in Thousands</t>
        </is>
      </c>
      <c r="B1" s="2" t="inlineStr">
        <is>
          <t>Dec. 31, 2022</t>
        </is>
      </c>
      <c r="C1" s="2" t="inlineStr">
        <is>
          <t>Dec. 31, 2021</t>
        </is>
      </c>
    </row>
    <row r="2">
      <c r="A2" s="3" t="inlineStr">
        <is>
          <t>Oil and natural gas interests:</t>
        </is>
      </c>
      <c r="B2" s="4" t="inlineStr">
        <is>
          <t xml:space="preserve"> </t>
        </is>
      </c>
      <c r="C2" s="4" t="inlineStr">
        <is>
          <t xml:space="preserve"> </t>
        </is>
      </c>
    </row>
    <row r="3">
      <c r="A3" s="4" t="inlineStr">
        <is>
          <t>Unproved</t>
        </is>
      </c>
      <c r="B3" s="7" t="n">
        <v>3244436</v>
      </c>
      <c r="C3" s="7" t="n">
        <v>817873</v>
      </c>
    </row>
    <row r="4">
      <c r="A4" s="4" t="inlineStr">
        <is>
          <t>Proved</t>
        </is>
      </c>
      <c r="B4" s="6" t="n">
        <v>1926214</v>
      </c>
      <c r="C4" s="6" t="n">
        <v>447369</v>
      </c>
    </row>
    <row r="5">
      <c r="A5" s="4" t="inlineStr">
        <is>
          <t>Total oil and natural gas interests</t>
        </is>
      </c>
      <c r="B5" s="6" t="n">
        <v>5170650</v>
      </c>
      <c r="C5" s="6" t="n">
        <v>1265242</v>
      </c>
    </row>
    <row r="6">
      <c r="A6" s="4" t="inlineStr">
        <is>
          <t>Accumulated depletion and impairment</t>
        </is>
      </c>
      <c r="B6" s="6" t="n">
        <v>-222072</v>
      </c>
      <c r="C6" s="6" t="n">
        <v>-118175</v>
      </c>
    </row>
    <row r="7">
      <c r="A7" s="4" t="inlineStr">
        <is>
          <t>Net oil and natural gas interests capitalized</t>
        </is>
      </c>
      <c r="B7" s="7" t="n">
        <v>4948578</v>
      </c>
      <c r="C7" s="7" t="n">
        <v>11470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 Summary of Costs Incurred in Oil and Natural Gas Property Acquisition, Exploration and Development Activities (Details) - USD ($) $ in Thousands</t>
        </is>
      </c>
      <c r="B1" s="2" t="inlineStr">
        <is>
          <t>12 Months Ended</t>
        </is>
      </c>
    </row>
    <row r="2">
      <c r="B2" s="2" t="inlineStr">
        <is>
          <t>Dec. 31, 2022</t>
        </is>
      </c>
      <c r="C2" s="2" t="inlineStr">
        <is>
          <t>Dec. 31, 2021</t>
        </is>
      </c>
    </row>
    <row r="3">
      <c r="A3" s="3" t="inlineStr">
        <is>
          <t>Costs Incurred Oil And Gas Property Acquisition Exploration And Development Activities [Line Items]</t>
        </is>
      </c>
      <c r="B3" s="4" t="inlineStr">
        <is>
          <t xml:space="preserve"> </t>
        </is>
      </c>
      <c r="C3" s="4" t="inlineStr">
        <is>
          <t xml:space="preserve"> </t>
        </is>
      </c>
    </row>
    <row r="4">
      <c r="A4" s="4" t="inlineStr">
        <is>
          <t>Unproved properties</t>
        </is>
      </c>
      <c r="B4" s="7" t="n">
        <v>283341</v>
      </c>
      <c r="C4" s="7" t="n">
        <v>20192</v>
      </c>
    </row>
    <row r="5">
      <c r="A5" s="4" t="inlineStr">
        <is>
          <t>Proved properties</t>
        </is>
      </c>
      <c r="B5" s="6" t="n">
        <v>274228</v>
      </c>
      <c r="C5" s="6" t="n">
        <v>18278</v>
      </c>
    </row>
    <row r="6">
      <c r="A6" s="4" t="inlineStr">
        <is>
          <t>Total</t>
        </is>
      </c>
      <c r="B6" s="7" t="n">
        <v>557569</v>
      </c>
      <c r="C6" s="7" t="n">
        <v>384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 Summary of Revenues and Expenses Related to Production and Sale of Oil and Natural Gas (Details) - USD ($) $ in Thousands</t>
        </is>
      </c>
      <c r="B1" s="2" t="inlineStr">
        <is>
          <t>12 Months Ended</t>
        </is>
      </c>
    </row>
    <row r="2">
      <c r="B2" s="2" t="inlineStr">
        <is>
          <t>Dec. 31, 2022</t>
        </is>
      </c>
      <c r="C2" s="2" t="inlineStr">
        <is>
          <t>Dec. 31, 2021</t>
        </is>
      </c>
      <c r="D2" s="2" t="inlineStr">
        <is>
          <t>Dec. 31, 2020</t>
        </is>
      </c>
    </row>
    <row r="3">
      <c r="A3" s="3" t="inlineStr">
        <is>
          <t>Results of Operations for Oil and Gas Producing Activities, by Geographic Area [Line Items]</t>
        </is>
      </c>
      <c r="B3" s="4" t="inlineStr">
        <is>
          <t xml:space="preserve"> </t>
        </is>
      </c>
      <c r="C3" s="4" t="inlineStr">
        <is>
          <t xml:space="preserve"> </t>
        </is>
      </c>
      <c r="D3" s="4" t="inlineStr">
        <is>
          <t xml:space="preserve"> </t>
        </is>
      </c>
    </row>
    <row r="4">
      <c r="A4" s="4" t="inlineStr">
        <is>
          <t>Oil, natural gas and natural gas liquids revenues</t>
        </is>
      </c>
      <c r="B4" s="7" t="n">
        <v>355430</v>
      </c>
      <c r="C4" s="7" t="n">
        <v>118548</v>
      </c>
      <c r="D4" s="7" t="n">
        <v>44194</v>
      </c>
    </row>
    <row r="5">
      <c r="A5" s="4" t="inlineStr">
        <is>
          <t>Severance and ad valorem taxes</t>
        </is>
      </c>
      <c r="B5" s="6" t="n">
        <v>-25572</v>
      </c>
      <c r="C5" s="6" t="n">
        <v>-6934</v>
      </c>
      <c r="D5" s="6" t="n">
        <v>-3167</v>
      </c>
    </row>
    <row r="6">
      <c r="A6" s="4" t="inlineStr">
        <is>
          <t>Depletion</t>
        </is>
      </c>
      <c r="B6" s="6" t="n">
        <v>-103898</v>
      </c>
      <c r="C6" s="6" t="n">
        <v>-40318</v>
      </c>
      <c r="D6" s="6" t="n">
        <v>-31440</v>
      </c>
    </row>
    <row r="7">
      <c r="A7" s="4" t="inlineStr">
        <is>
          <t>Impairment of oil and natural gas properties</t>
        </is>
      </c>
      <c r="B7" s="4" t="inlineStr">
        <is>
          <t xml:space="preserve"> </t>
        </is>
      </c>
      <c r="C7" s="4" t="inlineStr">
        <is>
          <t xml:space="preserve"> </t>
        </is>
      </c>
      <c r="D7" s="6" t="n">
        <v>-812</v>
      </c>
    </row>
    <row r="8">
      <c r="A8" s="4" t="inlineStr">
        <is>
          <t>Income tax expense</t>
        </is>
      </c>
      <c r="B8" s="6" t="n">
        <v>-5681</v>
      </c>
      <c r="C8" s="6" t="n">
        <v>-486</v>
      </c>
      <c r="D8" s="6" t="n">
        <v>-22</v>
      </c>
    </row>
    <row r="9">
      <c r="A9" s="4" t="inlineStr">
        <is>
          <t>Results of operations from oil, natural gas and natural gas liquids</t>
        </is>
      </c>
      <c r="B9" s="7" t="n">
        <v>220279</v>
      </c>
      <c r="C9" s="7" t="n">
        <v>70810</v>
      </c>
      <c r="D9" s="7" t="n">
        <v>87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20" customWidth="1" min="6" max="6"/>
    <col width="20" customWidth="1" min="7" max="7"/>
    <col width="19" customWidth="1" min="8" max="8"/>
    <col width="19" customWidth="1" min="9" max="9"/>
    <col width="20" customWidth="1" min="10" max="10"/>
    <col width="20" customWidth="1" min="11" max="11"/>
    <col width="20" customWidth="1" min="12" max="12"/>
    <col width="19" customWidth="1" min="13" max="13"/>
    <col width="19" customWidth="1" min="14" max="14"/>
    <col width="20" customWidth="1" min="15" max="15"/>
    <col width="20" customWidth="1" min="16" max="16"/>
  </cols>
  <sheetData>
    <row r="1">
      <c r="A1" s="1" t="inlineStr">
        <is>
          <t>Supplemental Oil and Gas Information - Summary of Net Ownership Interest in Estimated Quantities of Proved Developed and Undeveloped Oil and Natural Gas Quantities and Changes (Details) MMcfe in Thousands, MMcf in Thousands, MMBoe in Thousands, MBoe in Thousands, MBbls in Thousands</t>
        </is>
      </c>
      <c r="B1" s="2" t="inlineStr">
        <is>
          <t>12 Months Ended</t>
        </is>
      </c>
    </row>
    <row r="2">
      <c r="B2" s="2" t="inlineStr">
        <is>
          <t>Dec. 31, 2022 MBbls</t>
        </is>
      </c>
      <c r="C2" s="2" t="inlineStr">
        <is>
          <t>Dec. 31, 2022 MMcf</t>
        </is>
      </c>
      <c r="D2" s="2" t="inlineStr">
        <is>
          <t>Dec. 31, 2022 MBoe</t>
        </is>
      </c>
      <c r="E2" s="2" t="inlineStr">
        <is>
          <t>Dec. 31, 2022 MMBoe</t>
        </is>
      </c>
      <c r="F2" s="2" t="inlineStr">
        <is>
          <t>Dec. 31, 2022 MMcfe</t>
        </is>
      </c>
      <c r="G2" s="2" t="inlineStr">
        <is>
          <t>Dec. 31, 2021 MBbls</t>
        </is>
      </c>
      <c r="H2" s="2" t="inlineStr">
        <is>
          <t>Dec. 31, 2021 MMcf</t>
        </is>
      </c>
      <c r="I2" s="2" t="inlineStr">
        <is>
          <t>Dec. 31, 2021 MBoe</t>
        </is>
      </c>
      <c r="J2" s="2" t="inlineStr">
        <is>
          <t>Dec. 31, 2021 MMBoe</t>
        </is>
      </c>
      <c r="K2" s="2" t="inlineStr">
        <is>
          <t>Dec. 31, 2021 MMcfe</t>
        </is>
      </c>
      <c r="L2" s="2" t="inlineStr">
        <is>
          <t>Dec. 31, 2020 MBbls</t>
        </is>
      </c>
      <c r="M2" s="2" t="inlineStr">
        <is>
          <t>Dec. 31, 2020 MMcf</t>
        </is>
      </c>
      <c r="N2" s="2" t="inlineStr">
        <is>
          <t>Dec. 31, 2020 MBoe</t>
        </is>
      </c>
      <c r="O2" s="2" t="inlineStr">
        <is>
          <t>Dec. 31, 2020 MMBoe</t>
        </is>
      </c>
      <c r="P2" s="2" t="inlineStr">
        <is>
          <t>Dec. 31, 2020 MMcfe</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6" t="n">
        <v>24592</v>
      </c>
      <c r="C4" s="4" t="inlineStr">
        <is>
          <t xml:space="preserve"> </t>
        </is>
      </c>
      <c r="D4" s="4" t="inlineStr">
        <is>
          <t xml:space="preserve"> </t>
        </is>
      </c>
      <c r="E4" s="4" t="inlineStr">
        <is>
          <t xml:space="preserve"> </t>
        </is>
      </c>
      <c r="F4" s="4" t="inlineStr">
        <is>
          <t xml:space="preserve"> </t>
        </is>
      </c>
      <c r="G4" s="6" t="n">
        <v>11800</v>
      </c>
      <c r="H4" s="4" t="inlineStr">
        <is>
          <t xml:space="preserve"> </t>
        </is>
      </c>
      <c r="I4" s="4" t="inlineStr">
        <is>
          <t xml:space="preserve"> </t>
        </is>
      </c>
      <c r="J4" s="4" t="inlineStr">
        <is>
          <t xml:space="preserve"> </t>
        </is>
      </c>
      <c r="K4" s="4" t="inlineStr">
        <is>
          <t xml:space="preserve"> </t>
        </is>
      </c>
      <c r="L4" s="6" t="n">
        <v>12695</v>
      </c>
      <c r="M4" s="4" t="inlineStr">
        <is>
          <t xml:space="preserve"> </t>
        </is>
      </c>
      <c r="N4" s="4" t="inlineStr">
        <is>
          <t xml:space="preserve"> </t>
        </is>
      </c>
      <c r="O4" s="4" t="inlineStr">
        <is>
          <t xml:space="preserve"> </t>
        </is>
      </c>
      <c r="P4" s="4" t="inlineStr">
        <is>
          <t xml:space="preserve"> </t>
        </is>
      </c>
    </row>
    <row r="5">
      <c r="A5" s="4" t="inlineStr">
        <is>
          <t>Ending Balance</t>
        </is>
      </c>
      <c r="B5" s="6" t="n">
        <v>79989</v>
      </c>
      <c r="C5" s="4" t="inlineStr">
        <is>
          <t xml:space="preserve"> </t>
        </is>
      </c>
      <c r="D5" s="4" t="inlineStr">
        <is>
          <t xml:space="preserve"> </t>
        </is>
      </c>
      <c r="E5" s="4" t="inlineStr">
        <is>
          <t xml:space="preserve"> </t>
        </is>
      </c>
      <c r="F5" s="4" t="inlineStr">
        <is>
          <t xml:space="preserve"> </t>
        </is>
      </c>
      <c r="G5" s="6" t="n">
        <v>24592</v>
      </c>
      <c r="H5" s="4" t="inlineStr">
        <is>
          <t xml:space="preserve"> </t>
        </is>
      </c>
      <c r="I5" s="4" t="inlineStr">
        <is>
          <t xml:space="preserve"> </t>
        </is>
      </c>
      <c r="J5" s="4" t="inlineStr">
        <is>
          <t xml:space="preserve"> </t>
        </is>
      </c>
      <c r="K5" s="4" t="inlineStr">
        <is>
          <t xml:space="preserve"> </t>
        </is>
      </c>
      <c r="L5" s="6" t="n">
        <v>11800</v>
      </c>
      <c r="M5" s="4" t="inlineStr">
        <is>
          <t xml:space="preserve"> </t>
        </is>
      </c>
      <c r="N5" s="4" t="inlineStr">
        <is>
          <t xml:space="preserve"> </t>
        </is>
      </c>
      <c r="O5" s="4" t="inlineStr">
        <is>
          <t xml:space="preserve"> </t>
        </is>
      </c>
      <c r="P5" s="4" t="inlineStr">
        <is>
          <t xml:space="preserve"> </t>
        </is>
      </c>
    </row>
    <row r="6">
      <c r="A6" s="4" t="inlineStr">
        <is>
          <t>Beginning Balance | MBoe</t>
        </is>
      </c>
      <c r="B6" s="4" t="inlineStr">
        <is>
          <t xml:space="preserve"> </t>
        </is>
      </c>
      <c r="C6" s="4" t="inlineStr">
        <is>
          <t xml:space="preserve"> </t>
        </is>
      </c>
      <c r="D6" s="6" t="n">
        <v>24592</v>
      </c>
      <c r="E6" s="4" t="inlineStr">
        <is>
          <t xml:space="preserve"> </t>
        </is>
      </c>
      <c r="F6" s="4" t="inlineStr">
        <is>
          <t xml:space="preserve"> </t>
        </is>
      </c>
      <c r="G6" s="4" t="inlineStr">
        <is>
          <t xml:space="preserve"> </t>
        </is>
      </c>
      <c r="H6" s="4" t="inlineStr">
        <is>
          <t xml:space="preserve"> </t>
        </is>
      </c>
      <c r="I6" s="6" t="n">
        <v>11800</v>
      </c>
      <c r="J6" s="4" t="inlineStr">
        <is>
          <t xml:space="preserve"> </t>
        </is>
      </c>
      <c r="K6" s="4" t="inlineStr">
        <is>
          <t xml:space="preserve"> </t>
        </is>
      </c>
      <c r="L6" s="4" t="inlineStr">
        <is>
          <t xml:space="preserve"> </t>
        </is>
      </c>
      <c r="M6" s="4" t="inlineStr">
        <is>
          <t xml:space="preserve"> </t>
        </is>
      </c>
      <c r="N6" s="6" t="n">
        <v>12695</v>
      </c>
      <c r="O6" s="4" t="inlineStr">
        <is>
          <t xml:space="preserve"> </t>
        </is>
      </c>
      <c r="P6" s="4" t="inlineStr">
        <is>
          <t xml:space="preserve"> </t>
        </is>
      </c>
    </row>
    <row r="7">
      <c r="A7" s="4" t="inlineStr">
        <is>
          <t>Revisions (Energy)</t>
        </is>
      </c>
      <c r="B7" s="4" t="inlineStr">
        <is>
          <t xml:space="preserve"> </t>
        </is>
      </c>
      <c r="C7" s="4" t="inlineStr">
        <is>
          <t xml:space="preserve"> </t>
        </is>
      </c>
      <c r="D7" s="6" t="n">
        <v>1349</v>
      </c>
      <c r="E7" s="6" t="n">
        <v>1349</v>
      </c>
      <c r="F7" s="4" t="inlineStr">
        <is>
          <t xml:space="preserve"> </t>
        </is>
      </c>
      <c r="G7" s="4" t="inlineStr">
        <is>
          <t xml:space="preserve"> </t>
        </is>
      </c>
      <c r="H7" s="4" t="inlineStr">
        <is>
          <t xml:space="preserve"> </t>
        </is>
      </c>
      <c r="I7" s="6" t="n">
        <v>1674</v>
      </c>
      <c r="J7" s="6" t="n">
        <v>1674</v>
      </c>
      <c r="K7" s="4" t="inlineStr">
        <is>
          <t xml:space="preserve"> </t>
        </is>
      </c>
      <c r="L7" s="4" t="inlineStr">
        <is>
          <t xml:space="preserve"> </t>
        </is>
      </c>
      <c r="M7" s="4" t="inlineStr">
        <is>
          <t xml:space="preserve"> </t>
        </is>
      </c>
      <c r="N7" s="6" t="n">
        <v>-1178</v>
      </c>
      <c r="O7" s="6" t="n">
        <v>1178</v>
      </c>
      <c r="P7" s="4" t="inlineStr">
        <is>
          <t xml:space="preserve"> </t>
        </is>
      </c>
    </row>
    <row r="8">
      <c r="A8" s="4" t="inlineStr">
        <is>
          <t>Extensions | MBoe</t>
        </is>
      </c>
      <c r="B8" s="4" t="inlineStr">
        <is>
          <t xml:space="preserve"> </t>
        </is>
      </c>
      <c r="C8" s="4" t="inlineStr">
        <is>
          <t xml:space="preserve"> </t>
        </is>
      </c>
      <c r="D8" s="6" t="n">
        <v>5938</v>
      </c>
      <c r="E8" s="4" t="inlineStr">
        <is>
          <t xml:space="preserve"> </t>
        </is>
      </c>
      <c r="F8" s="4" t="inlineStr">
        <is>
          <t xml:space="preserve"> </t>
        </is>
      </c>
      <c r="G8" s="4" t="inlineStr">
        <is>
          <t xml:space="preserve"> </t>
        </is>
      </c>
      <c r="H8" s="4" t="inlineStr">
        <is>
          <t xml:space="preserve"> </t>
        </is>
      </c>
      <c r="I8" s="6" t="n">
        <v>1158</v>
      </c>
      <c r="J8" s="4" t="inlineStr">
        <is>
          <t xml:space="preserve"> </t>
        </is>
      </c>
      <c r="K8" s="4" t="inlineStr">
        <is>
          <t xml:space="preserve"> </t>
        </is>
      </c>
      <c r="L8" s="4" t="inlineStr">
        <is>
          <t xml:space="preserve"> </t>
        </is>
      </c>
      <c r="M8" s="4" t="inlineStr">
        <is>
          <t xml:space="preserve"> </t>
        </is>
      </c>
      <c r="N8" s="6" t="n">
        <v>1999</v>
      </c>
      <c r="O8" s="4" t="inlineStr">
        <is>
          <t xml:space="preserve"> </t>
        </is>
      </c>
      <c r="P8" s="4" t="inlineStr">
        <is>
          <t xml:space="preserve"> </t>
        </is>
      </c>
    </row>
    <row r="9">
      <c r="A9" s="4" t="inlineStr">
        <is>
          <t>Acquisition of reserves | MBoe</t>
        </is>
      </c>
      <c r="B9" s="4" t="inlineStr">
        <is>
          <t xml:space="preserve"> </t>
        </is>
      </c>
      <c r="C9" s="4" t="inlineStr">
        <is>
          <t xml:space="preserve"> </t>
        </is>
      </c>
      <c r="D9" s="6" t="n">
        <v>53660</v>
      </c>
      <c r="E9" s="4" t="inlineStr">
        <is>
          <t xml:space="preserve"> </t>
        </is>
      </c>
      <c r="F9" s="4" t="inlineStr">
        <is>
          <t xml:space="preserve"> </t>
        </is>
      </c>
      <c r="G9" s="4" t="inlineStr">
        <is>
          <t xml:space="preserve"> </t>
        </is>
      </c>
      <c r="H9" s="4" t="inlineStr">
        <is>
          <t xml:space="preserve"> </t>
        </is>
      </c>
      <c r="I9" s="6" t="n">
        <v>12511</v>
      </c>
      <c r="J9" s="4" t="inlineStr">
        <is>
          <t xml:space="preserve"> </t>
        </is>
      </c>
      <c r="K9" s="4" t="inlineStr">
        <is>
          <t xml:space="preserve"> </t>
        </is>
      </c>
      <c r="L9" s="4" t="inlineStr">
        <is>
          <t xml:space="preserve"> </t>
        </is>
      </c>
      <c r="M9" s="4" t="inlineStr">
        <is>
          <t xml:space="preserve"> </t>
        </is>
      </c>
      <c r="N9" s="6" t="n">
        <v>628</v>
      </c>
      <c r="O9" s="4" t="inlineStr">
        <is>
          <t xml:space="preserve"> </t>
        </is>
      </c>
      <c r="P9" s="4" t="inlineStr">
        <is>
          <t xml:space="preserve"> </t>
        </is>
      </c>
    </row>
    <row r="10">
      <c r="A10" s="4" t="inlineStr">
        <is>
          <t>Divestiture of reserves | MBo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4</v>
      </c>
      <c r="O10" s="4" t="inlineStr">
        <is>
          <t xml:space="preserve"> </t>
        </is>
      </c>
      <c r="P10" s="4" t="inlineStr">
        <is>
          <t xml:space="preserve"> </t>
        </is>
      </c>
    </row>
    <row r="11">
      <c r="A11" s="4" t="inlineStr">
        <is>
          <t>Production | MBoe</t>
        </is>
      </c>
      <c r="B11" s="4" t="inlineStr">
        <is>
          <t xml:space="preserve"> </t>
        </is>
      </c>
      <c r="C11" s="4" t="inlineStr">
        <is>
          <t xml:space="preserve"> </t>
        </is>
      </c>
      <c r="D11" s="6" t="n">
        <v>-5550</v>
      </c>
      <c r="E11" s="4" t="inlineStr">
        <is>
          <t xml:space="preserve"> </t>
        </is>
      </c>
      <c r="F11" s="4" t="inlineStr">
        <is>
          <t xml:space="preserve"> </t>
        </is>
      </c>
      <c r="G11" s="4" t="inlineStr">
        <is>
          <t xml:space="preserve"> </t>
        </is>
      </c>
      <c r="H11" s="4" t="inlineStr">
        <is>
          <t xml:space="preserve"> </t>
        </is>
      </c>
      <c r="I11" s="6" t="n">
        <v>-2551</v>
      </c>
      <c r="J11" s="4" t="inlineStr">
        <is>
          <t xml:space="preserve"> </t>
        </is>
      </c>
      <c r="K11" s="4" t="inlineStr">
        <is>
          <t xml:space="preserve"> </t>
        </is>
      </c>
      <c r="L11" s="4" t="inlineStr">
        <is>
          <t xml:space="preserve"> </t>
        </is>
      </c>
      <c r="M11" s="4" t="inlineStr">
        <is>
          <t xml:space="preserve"> </t>
        </is>
      </c>
      <c r="N11" s="6" t="n">
        <v>-2110</v>
      </c>
      <c r="O11" s="4" t="inlineStr">
        <is>
          <t xml:space="preserve"> </t>
        </is>
      </c>
      <c r="P11" s="4" t="inlineStr">
        <is>
          <t xml:space="preserve"> </t>
        </is>
      </c>
    </row>
    <row r="12">
      <c r="A12" s="4" t="inlineStr">
        <is>
          <t>Ending Balance | MBoe</t>
        </is>
      </c>
      <c r="B12" s="4" t="inlineStr">
        <is>
          <t xml:space="preserve"> </t>
        </is>
      </c>
      <c r="C12" s="4" t="inlineStr">
        <is>
          <t xml:space="preserve"> </t>
        </is>
      </c>
      <c r="D12" s="6" t="n">
        <v>79989</v>
      </c>
      <c r="E12" s="4" t="inlineStr">
        <is>
          <t xml:space="preserve"> </t>
        </is>
      </c>
      <c r="F12" s="4" t="inlineStr">
        <is>
          <t xml:space="preserve"> </t>
        </is>
      </c>
      <c r="G12" s="4" t="inlineStr">
        <is>
          <t xml:space="preserve"> </t>
        </is>
      </c>
      <c r="H12" s="4" t="inlineStr">
        <is>
          <t xml:space="preserve"> </t>
        </is>
      </c>
      <c r="I12" s="6" t="n">
        <v>24592</v>
      </c>
      <c r="J12" s="4" t="inlineStr">
        <is>
          <t xml:space="preserve"> </t>
        </is>
      </c>
      <c r="K12" s="4" t="inlineStr">
        <is>
          <t xml:space="preserve"> </t>
        </is>
      </c>
      <c r="L12" s="4" t="inlineStr">
        <is>
          <t xml:space="preserve"> </t>
        </is>
      </c>
      <c r="M12" s="4" t="inlineStr">
        <is>
          <t xml:space="preserve"> </t>
        </is>
      </c>
      <c r="N12" s="6" t="n">
        <v>11800</v>
      </c>
      <c r="O12" s="4" t="inlineStr">
        <is>
          <t xml:space="preserve"> </t>
        </is>
      </c>
      <c r="P12" s="4" t="inlineStr">
        <is>
          <t xml:space="preserve"> </t>
        </is>
      </c>
    </row>
    <row r="13">
      <c r="A13" s="4" t="inlineStr">
        <is>
          <t>Oi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Balance</t>
        </is>
      </c>
      <c r="B15" s="6" t="n">
        <v>11844</v>
      </c>
      <c r="C15" s="4" t="inlineStr">
        <is>
          <t xml:space="preserve"> </t>
        </is>
      </c>
      <c r="D15" s="4" t="inlineStr">
        <is>
          <t xml:space="preserve"> </t>
        </is>
      </c>
      <c r="E15" s="4" t="inlineStr">
        <is>
          <t xml:space="preserve"> </t>
        </is>
      </c>
      <c r="F15" s="4" t="inlineStr">
        <is>
          <t xml:space="preserve"> </t>
        </is>
      </c>
      <c r="G15" s="6" t="n">
        <v>5075</v>
      </c>
      <c r="H15" s="4" t="inlineStr">
        <is>
          <t xml:space="preserve"> </t>
        </is>
      </c>
      <c r="I15" s="4" t="inlineStr">
        <is>
          <t xml:space="preserve"> </t>
        </is>
      </c>
      <c r="J15" s="4" t="inlineStr">
        <is>
          <t xml:space="preserve"> </t>
        </is>
      </c>
      <c r="K15" s="4" t="inlineStr">
        <is>
          <t xml:space="preserve"> </t>
        </is>
      </c>
      <c r="L15" s="6" t="n">
        <v>5839</v>
      </c>
      <c r="M15" s="4" t="inlineStr">
        <is>
          <t xml:space="preserve"> </t>
        </is>
      </c>
      <c r="N15" s="4" t="inlineStr">
        <is>
          <t xml:space="preserve"> </t>
        </is>
      </c>
      <c r="O15" s="4" t="inlineStr">
        <is>
          <t xml:space="preserve"> </t>
        </is>
      </c>
      <c r="P15" s="4" t="inlineStr">
        <is>
          <t xml:space="preserve"> </t>
        </is>
      </c>
    </row>
    <row r="16">
      <c r="A16" s="4" t="inlineStr">
        <is>
          <t>Revisions</t>
        </is>
      </c>
      <c r="B16" s="6" t="n">
        <v>-231</v>
      </c>
      <c r="C16" s="4" t="inlineStr">
        <is>
          <t xml:space="preserve"> </t>
        </is>
      </c>
      <c r="D16" s="4" t="inlineStr">
        <is>
          <t xml:space="preserve"> </t>
        </is>
      </c>
      <c r="E16" s="4" t="inlineStr">
        <is>
          <t xml:space="preserve"> </t>
        </is>
      </c>
      <c r="F16" s="4" t="inlineStr">
        <is>
          <t xml:space="preserve"> </t>
        </is>
      </c>
      <c r="G16" s="6" t="n">
        <v>180</v>
      </c>
      <c r="H16" s="4" t="inlineStr">
        <is>
          <t xml:space="preserve"> </t>
        </is>
      </c>
      <c r="I16" s="4" t="inlineStr">
        <is>
          <t xml:space="preserve"> </t>
        </is>
      </c>
      <c r="J16" s="4" t="inlineStr">
        <is>
          <t xml:space="preserve"> </t>
        </is>
      </c>
      <c r="K16" s="4" t="inlineStr">
        <is>
          <t xml:space="preserve"> </t>
        </is>
      </c>
      <c r="L16" s="6" t="n">
        <v>-1098</v>
      </c>
      <c r="M16" s="4" t="inlineStr">
        <is>
          <t xml:space="preserve"> </t>
        </is>
      </c>
      <c r="N16" s="4" t="inlineStr">
        <is>
          <t xml:space="preserve"> </t>
        </is>
      </c>
      <c r="O16" s="4" t="inlineStr">
        <is>
          <t xml:space="preserve"> </t>
        </is>
      </c>
      <c r="P16" s="4" t="inlineStr">
        <is>
          <t xml:space="preserve"> </t>
        </is>
      </c>
    </row>
    <row r="17">
      <c r="A17" s="4" t="inlineStr">
        <is>
          <t>Extensions</t>
        </is>
      </c>
      <c r="B17" s="6" t="n">
        <v>3280</v>
      </c>
      <c r="C17" s="4" t="inlineStr">
        <is>
          <t xml:space="preserve"> </t>
        </is>
      </c>
      <c r="D17" s="4" t="inlineStr">
        <is>
          <t xml:space="preserve"> </t>
        </is>
      </c>
      <c r="E17" s="4" t="inlineStr">
        <is>
          <t xml:space="preserve"> </t>
        </is>
      </c>
      <c r="F17" s="4" t="inlineStr">
        <is>
          <t xml:space="preserve"> </t>
        </is>
      </c>
      <c r="G17" s="6" t="n">
        <v>610</v>
      </c>
      <c r="H17" s="4" t="inlineStr">
        <is>
          <t xml:space="preserve"> </t>
        </is>
      </c>
      <c r="I17" s="4" t="inlineStr">
        <is>
          <t xml:space="preserve"> </t>
        </is>
      </c>
      <c r="J17" s="4" t="inlineStr">
        <is>
          <t xml:space="preserve"> </t>
        </is>
      </c>
      <c r="K17" s="4" t="inlineStr">
        <is>
          <t xml:space="preserve"> </t>
        </is>
      </c>
      <c r="L17" s="6" t="n">
        <v>995</v>
      </c>
      <c r="M17" s="4" t="inlineStr">
        <is>
          <t xml:space="preserve"> </t>
        </is>
      </c>
      <c r="N17" s="4" t="inlineStr">
        <is>
          <t xml:space="preserve"> </t>
        </is>
      </c>
      <c r="O17" s="4" t="inlineStr">
        <is>
          <t xml:space="preserve"> </t>
        </is>
      </c>
      <c r="P17" s="4" t="inlineStr">
        <is>
          <t xml:space="preserve"> </t>
        </is>
      </c>
    </row>
    <row r="18">
      <c r="A18" s="4" t="inlineStr">
        <is>
          <t>Acquisition of reserves</t>
        </is>
      </c>
      <c r="B18" s="6" t="n">
        <v>23025</v>
      </c>
      <c r="C18" s="4" t="inlineStr">
        <is>
          <t xml:space="preserve"> </t>
        </is>
      </c>
      <c r="D18" s="4" t="inlineStr">
        <is>
          <t xml:space="preserve"> </t>
        </is>
      </c>
      <c r="E18" s="4" t="inlineStr">
        <is>
          <t xml:space="preserve"> </t>
        </is>
      </c>
      <c r="F18" s="4" t="inlineStr">
        <is>
          <t xml:space="preserve"> </t>
        </is>
      </c>
      <c r="G18" s="6" t="n">
        <v>7240</v>
      </c>
      <c r="H18" s="4" t="inlineStr">
        <is>
          <t xml:space="preserve"> </t>
        </is>
      </c>
      <c r="I18" s="4" t="inlineStr">
        <is>
          <t xml:space="preserve"> </t>
        </is>
      </c>
      <c r="J18" s="4" t="inlineStr">
        <is>
          <t xml:space="preserve"> </t>
        </is>
      </c>
      <c r="K18" s="4" t="inlineStr">
        <is>
          <t xml:space="preserve"> </t>
        </is>
      </c>
      <c r="L18" s="6" t="n">
        <v>445</v>
      </c>
      <c r="M18" s="4" t="inlineStr">
        <is>
          <t xml:space="preserve"> </t>
        </is>
      </c>
      <c r="N18" s="4" t="inlineStr">
        <is>
          <t xml:space="preserve"> </t>
        </is>
      </c>
      <c r="O18" s="4" t="inlineStr">
        <is>
          <t xml:space="preserve"> </t>
        </is>
      </c>
      <c r="P18" s="4" t="inlineStr">
        <is>
          <t xml:space="preserve"> </t>
        </is>
      </c>
    </row>
    <row r="19">
      <c r="A19" s="4" t="inlineStr">
        <is>
          <t>Divestiture of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73</v>
      </c>
      <c r="M19" s="4" t="inlineStr">
        <is>
          <t xml:space="preserve"> </t>
        </is>
      </c>
      <c r="N19" s="4" t="inlineStr">
        <is>
          <t xml:space="preserve"> </t>
        </is>
      </c>
      <c r="O19" s="4" t="inlineStr">
        <is>
          <t xml:space="preserve"> </t>
        </is>
      </c>
      <c r="P19" s="4" t="inlineStr">
        <is>
          <t xml:space="preserve"> </t>
        </is>
      </c>
    </row>
    <row r="20">
      <c r="A20" s="4" t="inlineStr">
        <is>
          <t>Production</t>
        </is>
      </c>
      <c r="B20" s="6" t="n">
        <v>2861</v>
      </c>
      <c r="C20" s="4" t="inlineStr">
        <is>
          <t xml:space="preserve"> </t>
        </is>
      </c>
      <c r="D20" s="4" t="inlineStr">
        <is>
          <t xml:space="preserve"> </t>
        </is>
      </c>
      <c r="E20" s="4" t="inlineStr">
        <is>
          <t xml:space="preserve"> </t>
        </is>
      </c>
      <c r="F20" s="4" t="inlineStr">
        <is>
          <t xml:space="preserve"> </t>
        </is>
      </c>
      <c r="G20" s="6" t="n">
        <v>1261</v>
      </c>
      <c r="H20" s="4" t="inlineStr">
        <is>
          <t xml:space="preserve"> </t>
        </is>
      </c>
      <c r="I20" s="4" t="inlineStr">
        <is>
          <t xml:space="preserve"> </t>
        </is>
      </c>
      <c r="J20" s="4" t="inlineStr">
        <is>
          <t xml:space="preserve"> </t>
        </is>
      </c>
      <c r="K20" s="4" t="inlineStr">
        <is>
          <t xml:space="preserve"> </t>
        </is>
      </c>
      <c r="L20" s="6" t="n">
        <v>933</v>
      </c>
      <c r="M20" s="4" t="inlineStr">
        <is>
          <t xml:space="preserve"> </t>
        </is>
      </c>
      <c r="N20" s="4" t="inlineStr">
        <is>
          <t xml:space="preserve"> </t>
        </is>
      </c>
      <c r="O20" s="4" t="inlineStr">
        <is>
          <t xml:space="preserve"> </t>
        </is>
      </c>
      <c r="P20" s="4" t="inlineStr">
        <is>
          <t xml:space="preserve"> </t>
        </is>
      </c>
    </row>
    <row r="21">
      <c r="A21" s="4" t="inlineStr">
        <is>
          <t>Ending Balance</t>
        </is>
      </c>
      <c r="B21" s="6" t="n">
        <v>35057</v>
      </c>
      <c r="C21" s="4" t="inlineStr">
        <is>
          <t xml:space="preserve"> </t>
        </is>
      </c>
      <c r="D21" s="4" t="inlineStr">
        <is>
          <t xml:space="preserve"> </t>
        </is>
      </c>
      <c r="E21" s="4" t="inlineStr">
        <is>
          <t xml:space="preserve"> </t>
        </is>
      </c>
      <c r="F21" s="4" t="inlineStr">
        <is>
          <t xml:space="preserve"> </t>
        </is>
      </c>
      <c r="G21" s="6" t="n">
        <v>11844</v>
      </c>
      <c r="H21" s="4" t="inlineStr">
        <is>
          <t xml:space="preserve"> </t>
        </is>
      </c>
      <c r="I21" s="4" t="inlineStr">
        <is>
          <t xml:space="preserve"> </t>
        </is>
      </c>
      <c r="J21" s="4" t="inlineStr">
        <is>
          <t xml:space="preserve"> </t>
        </is>
      </c>
      <c r="K21" s="4" t="inlineStr">
        <is>
          <t xml:space="preserve"> </t>
        </is>
      </c>
      <c r="L21" s="6" t="n">
        <v>5075</v>
      </c>
      <c r="M21" s="4" t="inlineStr">
        <is>
          <t xml:space="preserve"> </t>
        </is>
      </c>
      <c r="N21" s="4" t="inlineStr">
        <is>
          <t xml:space="preserve"> </t>
        </is>
      </c>
      <c r="O21" s="4" t="inlineStr">
        <is>
          <t xml:space="preserve"> </t>
        </is>
      </c>
      <c r="P21" s="4" t="inlineStr">
        <is>
          <t xml:space="preserve"> </t>
        </is>
      </c>
    </row>
    <row r="22">
      <c r="A22" s="4" t="inlineStr">
        <is>
          <t>Acquisition of reserves | MBoe</t>
        </is>
      </c>
      <c r="B22" s="4" t="inlineStr">
        <is>
          <t xml:space="preserve"> </t>
        </is>
      </c>
      <c r="C22" s="4" t="inlineStr">
        <is>
          <t xml:space="preserve"> </t>
        </is>
      </c>
      <c r="D22" s="6" t="n">
        <v>23025</v>
      </c>
      <c r="E22" s="4" t="inlineStr">
        <is>
          <t xml:space="preserve"> </t>
        </is>
      </c>
      <c r="F22" s="4" t="inlineStr">
        <is>
          <t xml:space="preserve"> </t>
        </is>
      </c>
      <c r="G22" s="4" t="inlineStr">
        <is>
          <t xml:space="preserve"> </t>
        </is>
      </c>
      <c r="H22" s="4" t="inlineStr">
        <is>
          <t xml:space="preserve"> </t>
        </is>
      </c>
      <c r="I22" s="6" t="n">
        <v>7240</v>
      </c>
      <c r="J22" s="4" t="inlineStr">
        <is>
          <t xml:space="preserve"> </t>
        </is>
      </c>
      <c r="K22" s="4" t="inlineStr">
        <is>
          <t xml:space="preserve"> </t>
        </is>
      </c>
      <c r="L22" s="4" t="inlineStr">
        <is>
          <t xml:space="preserve"> </t>
        </is>
      </c>
      <c r="M22" s="4" t="inlineStr">
        <is>
          <t xml:space="preserve"> </t>
        </is>
      </c>
      <c r="N22" s="6" t="n">
        <v>445</v>
      </c>
      <c r="O22" s="4" t="inlineStr">
        <is>
          <t xml:space="preserve"> </t>
        </is>
      </c>
      <c r="P22" s="4" t="inlineStr">
        <is>
          <t xml:space="preserve"> </t>
        </is>
      </c>
    </row>
    <row r="23">
      <c r="A23" s="4" t="inlineStr">
        <is>
          <t>Natural G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oved Developed and Undeveloped Reserv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 MMcf</t>
        </is>
      </c>
      <c r="B25" s="4" t="inlineStr">
        <is>
          <t xml:space="preserve"> </t>
        </is>
      </c>
      <c r="C25" s="6" t="n">
        <v>46343</v>
      </c>
      <c r="D25" s="4" t="inlineStr">
        <is>
          <t xml:space="preserve"> </t>
        </is>
      </c>
      <c r="E25" s="4" t="inlineStr">
        <is>
          <t xml:space="preserve"> </t>
        </is>
      </c>
      <c r="F25" s="4" t="inlineStr">
        <is>
          <t xml:space="preserve"> </t>
        </is>
      </c>
      <c r="G25" s="4" t="inlineStr">
        <is>
          <t xml:space="preserve"> </t>
        </is>
      </c>
      <c r="H25" s="6" t="n">
        <v>23402</v>
      </c>
      <c r="I25" s="4" t="inlineStr">
        <is>
          <t xml:space="preserve"> </t>
        </is>
      </c>
      <c r="J25" s="4" t="inlineStr">
        <is>
          <t xml:space="preserve"> </t>
        </is>
      </c>
      <c r="K25" s="4" t="inlineStr">
        <is>
          <t xml:space="preserve"> </t>
        </is>
      </c>
      <c r="L25" s="4" t="inlineStr">
        <is>
          <t xml:space="preserve"> </t>
        </is>
      </c>
      <c r="M25" s="6" t="n">
        <v>24493</v>
      </c>
      <c r="N25" s="4" t="inlineStr">
        <is>
          <t xml:space="preserve"> </t>
        </is>
      </c>
      <c r="O25" s="4" t="inlineStr">
        <is>
          <t xml:space="preserve"> </t>
        </is>
      </c>
      <c r="P25" s="4" t="inlineStr">
        <is>
          <t xml:space="preserve"> </t>
        </is>
      </c>
    </row>
    <row r="26">
      <c r="A26" s="4" t="inlineStr">
        <is>
          <t>Revisions | MMcf</t>
        </is>
      </c>
      <c r="B26" s="4" t="inlineStr">
        <is>
          <t xml:space="preserve"> </t>
        </is>
      </c>
      <c r="C26" s="6" t="n">
        <v>2926</v>
      </c>
      <c r="D26" s="4" t="inlineStr">
        <is>
          <t xml:space="preserve"> </t>
        </is>
      </c>
      <c r="E26" s="4" t="inlineStr">
        <is>
          <t xml:space="preserve"> </t>
        </is>
      </c>
      <c r="F26" s="4" t="inlineStr">
        <is>
          <t xml:space="preserve"> </t>
        </is>
      </c>
      <c r="G26" s="4" t="inlineStr">
        <is>
          <t xml:space="preserve"> </t>
        </is>
      </c>
      <c r="H26" s="6" t="n">
        <v>6531</v>
      </c>
      <c r="I26" s="4" t="inlineStr">
        <is>
          <t xml:space="preserve"> </t>
        </is>
      </c>
      <c r="J26" s="4" t="inlineStr">
        <is>
          <t xml:space="preserve"> </t>
        </is>
      </c>
      <c r="K26" s="4" t="inlineStr">
        <is>
          <t xml:space="preserve"> </t>
        </is>
      </c>
      <c r="L26" s="4" t="inlineStr">
        <is>
          <t xml:space="preserve"> </t>
        </is>
      </c>
      <c r="M26" s="6" t="n">
        <v>-867</v>
      </c>
      <c r="N26" s="4" t="inlineStr">
        <is>
          <t xml:space="preserve"> </t>
        </is>
      </c>
      <c r="O26" s="4" t="inlineStr">
        <is>
          <t xml:space="preserve"> </t>
        </is>
      </c>
      <c r="P26" s="4" t="inlineStr">
        <is>
          <t xml:space="preserve"> </t>
        </is>
      </c>
    </row>
    <row r="27">
      <c r="A27" s="4" t="inlineStr">
        <is>
          <t>Extensions | MMcf</t>
        </is>
      </c>
      <c r="B27" s="4" t="inlineStr">
        <is>
          <t xml:space="preserve"> </t>
        </is>
      </c>
      <c r="C27" s="6" t="n">
        <v>8986</v>
      </c>
      <c r="D27" s="4" t="inlineStr">
        <is>
          <t xml:space="preserve"> </t>
        </is>
      </c>
      <c r="E27" s="4" t="inlineStr">
        <is>
          <t xml:space="preserve"> </t>
        </is>
      </c>
      <c r="F27" s="4" t="inlineStr">
        <is>
          <t xml:space="preserve"> </t>
        </is>
      </c>
      <c r="G27" s="4" t="inlineStr">
        <is>
          <t xml:space="preserve"> </t>
        </is>
      </c>
      <c r="H27" s="6" t="n">
        <v>1991</v>
      </c>
      <c r="I27" s="4" t="inlineStr">
        <is>
          <t xml:space="preserve"> </t>
        </is>
      </c>
      <c r="J27" s="4" t="inlineStr">
        <is>
          <t xml:space="preserve"> </t>
        </is>
      </c>
      <c r="K27" s="4" t="inlineStr">
        <is>
          <t xml:space="preserve"> </t>
        </is>
      </c>
      <c r="L27" s="4" t="inlineStr">
        <is>
          <t xml:space="preserve"> </t>
        </is>
      </c>
      <c r="M27" s="6" t="n">
        <v>3486</v>
      </c>
      <c r="N27" s="4" t="inlineStr">
        <is>
          <t xml:space="preserve"> </t>
        </is>
      </c>
      <c r="O27" s="4" t="inlineStr">
        <is>
          <t xml:space="preserve"> </t>
        </is>
      </c>
      <c r="P27" s="4" t="inlineStr">
        <is>
          <t xml:space="preserve"> </t>
        </is>
      </c>
    </row>
    <row r="28">
      <c r="A28" s="4" t="inlineStr">
        <is>
          <t>Acquisition of reserves | MMcf</t>
        </is>
      </c>
      <c r="B28" s="4" t="inlineStr">
        <is>
          <t xml:space="preserve"> </t>
        </is>
      </c>
      <c r="C28" s="6" t="n">
        <v>110718</v>
      </c>
      <c r="D28" s="4" t="inlineStr">
        <is>
          <t xml:space="preserve"> </t>
        </is>
      </c>
      <c r="E28" s="4" t="inlineStr">
        <is>
          <t xml:space="preserve"> </t>
        </is>
      </c>
      <c r="F28" s="4" t="inlineStr">
        <is>
          <t xml:space="preserve"> </t>
        </is>
      </c>
      <c r="G28" s="4" t="inlineStr">
        <is>
          <t xml:space="preserve"> </t>
        </is>
      </c>
      <c r="H28" s="6" t="n">
        <v>19165</v>
      </c>
      <c r="I28" s="4" t="inlineStr">
        <is>
          <t xml:space="preserve"> </t>
        </is>
      </c>
      <c r="J28" s="4" t="inlineStr">
        <is>
          <t xml:space="preserve"> </t>
        </is>
      </c>
      <c r="K28" s="4" t="inlineStr">
        <is>
          <t xml:space="preserve"> </t>
        </is>
      </c>
      <c r="L28" s="4" t="inlineStr">
        <is>
          <t xml:space="preserve"> </t>
        </is>
      </c>
      <c r="M28" s="6" t="n">
        <v>633</v>
      </c>
      <c r="N28" s="4" t="inlineStr">
        <is>
          <t xml:space="preserve"> </t>
        </is>
      </c>
      <c r="O28" s="4" t="inlineStr">
        <is>
          <t xml:space="preserve"> </t>
        </is>
      </c>
      <c r="P28" s="4" t="inlineStr">
        <is>
          <t xml:space="preserve"> </t>
        </is>
      </c>
    </row>
    <row r="29">
      <c r="A29" s="4" t="inlineStr">
        <is>
          <t>Divestiture of reserves | MMc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09</v>
      </c>
      <c r="N29" s="4" t="inlineStr">
        <is>
          <t xml:space="preserve"> </t>
        </is>
      </c>
      <c r="O29" s="4" t="inlineStr">
        <is>
          <t xml:space="preserve"> </t>
        </is>
      </c>
      <c r="P29" s="4" t="inlineStr">
        <is>
          <t xml:space="preserve"> </t>
        </is>
      </c>
    </row>
    <row r="30">
      <c r="A30" s="4" t="inlineStr">
        <is>
          <t>Production | MMcf</t>
        </is>
      </c>
      <c r="B30" s="4" t="inlineStr">
        <is>
          <t xml:space="preserve"> </t>
        </is>
      </c>
      <c r="C30" s="6" t="n">
        <v>9531</v>
      </c>
      <c r="D30" s="4" t="inlineStr">
        <is>
          <t xml:space="preserve"> </t>
        </is>
      </c>
      <c r="E30" s="4" t="inlineStr">
        <is>
          <t xml:space="preserve"> </t>
        </is>
      </c>
      <c r="F30" s="4" t="inlineStr">
        <is>
          <t xml:space="preserve"> </t>
        </is>
      </c>
      <c r="G30" s="4" t="inlineStr">
        <is>
          <t xml:space="preserve"> </t>
        </is>
      </c>
      <c r="H30" s="6" t="n">
        <v>4746</v>
      </c>
      <c r="I30" s="4" t="inlineStr">
        <is>
          <t xml:space="preserve"> </t>
        </is>
      </c>
      <c r="J30" s="4" t="inlineStr">
        <is>
          <t xml:space="preserve"> </t>
        </is>
      </c>
      <c r="K30" s="4" t="inlineStr">
        <is>
          <t xml:space="preserve"> </t>
        </is>
      </c>
      <c r="L30" s="4" t="inlineStr">
        <is>
          <t xml:space="preserve"> </t>
        </is>
      </c>
      <c r="M30" s="6" t="n">
        <v>4134</v>
      </c>
      <c r="N30" s="4" t="inlineStr">
        <is>
          <t xml:space="preserve"> </t>
        </is>
      </c>
      <c r="O30" s="4" t="inlineStr">
        <is>
          <t xml:space="preserve"> </t>
        </is>
      </c>
      <c r="P30" s="4" t="inlineStr">
        <is>
          <t xml:space="preserve"> </t>
        </is>
      </c>
    </row>
    <row r="31">
      <c r="A31" s="4" t="inlineStr">
        <is>
          <t>Ending Balance | MMcf</t>
        </is>
      </c>
      <c r="B31" s="4" t="inlineStr">
        <is>
          <t xml:space="preserve"> </t>
        </is>
      </c>
      <c r="C31" s="6" t="n">
        <v>159442</v>
      </c>
      <c r="D31" s="4" t="inlineStr">
        <is>
          <t xml:space="preserve"> </t>
        </is>
      </c>
      <c r="E31" s="4" t="inlineStr">
        <is>
          <t xml:space="preserve"> </t>
        </is>
      </c>
      <c r="F31" s="4" t="inlineStr">
        <is>
          <t xml:space="preserve"> </t>
        </is>
      </c>
      <c r="G31" s="4" t="inlineStr">
        <is>
          <t xml:space="preserve"> </t>
        </is>
      </c>
      <c r="H31" s="6" t="n">
        <v>46343</v>
      </c>
      <c r="I31" s="4" t="inlineStr">
        <is>
          <t xml:space="preserve"> </t>
        </is>
      </c>
      <c r="J31" s="4" t="inlineStr">
        <is>
          <t xml:space="preserve"> </t>
        </is>
      </c>
      <c r="K31" s="4" t="inlineStr">
        <is>
          <t xml:space="preserve"> </t>
        </is>
      </c>
      <c r="L31" s="4" t="inlineStr">
        <is>
          <t xml:space="preserve"> </t>
        </is>
      </c>
      <c r="M31" s="6" t="n">
        <v>23402</v>
      </c>
      <c r="N31" s="4" t="inlineStr">
        <is>
          <t xml:space="preserve"> </t>
        </is>
      </c>
      <c r="O31" s="4" t="inlineStr">
        <is>
          <t xml:space="preserve"> </t>
        </is>
      </c>
      <c r="P31" s="4" t="inlineStr">
        <is>
          <t xml:space="preserve"> </t>
        </is>
      </c>
    </row>
    <row r="32">
      <c r="A32" s="4" t="inlineStr">
        <is>
          <t>Acquisition of reserves | MMcfe</t>
        </is>
      </c>
      <c r="B32" s="4" t="inlineStr">
        <is>
          <t xml:space="preserve"> </t>
        </is>
      </c>
      <c r="C32" s="4" t="inlineStr">
        <is>
          <t xml:space="preserve"> </t>
        </is>
      </c>
      <c r="D32" s="4" t="inlineStr">
        <is>
          <t xml:space="preserve"> </t>
        </is>
      </c>
      <c r="E32" s="4" t="inlineStr">
        <is>
          <t xml:space="preserve"> </t>
        </is>
      </c>
      <c r="F32" s="6" t="n">
        <v>110718</v>
      </c>
      <c r="G32" s="4" t="inlineStr">
        <is>
          <t xml:space="preserve"> </t>
        </is>
      </c>
      <c r="H32" s="4" t="inlineStr">
        <is>
          <t xml:space="preserve"> </t>
        </is>
      </c>
      <c r="I32" s="4" t="inlineStr">
        <is>
          <t xml:space="preserve"> </t>
        </is>
      </c>
      <c r="J32" s="4" t="inlineStr">
        <is>
          <t xml:space="preserve"> </t>
        </is>
      </c>
      <c r="K32" s="6" t="n">
        <v>19165</v>
      </c>
      <c r="L32" s="4" t="inlineStr">
        <is>
          <t xml:space="preserve"> </t>
        </is>
      </c>
      <c r="M32" s="4" t="inlineStr">
        <is>
          <t xml:space="preserve"> </t>
        </is>
      </c>
      <c r="N32" s="4" t="inlineStr">
        <is>
          <t xml:space="preserve"> </t>
        </is>
      </c>
      <c r="O32" s="4" t="inlineStr">
        <is>
          <t xml:space="preserve"> </t>
        </is>
      </c>
      <c r="P32" s="6" t="n">
        <v>633</v>
      </c>
    </row>
    <row r="33">
      <c r="A33" s="4" t="inlineStr">
        <is>
          <t>Natural Gas Liqui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Proved Developed and Undeveloped Reserv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t>
        </is>
      </c>
      <c r="B35" s="6" t="n">
        <v>5023</v>
      </c>
      <c r="C35" s="4" t="inlineStr">
        <is>
          <t xml:space="preserve"> </t>
        </is>
      </c>
      <c r="D35" s="4" t="inlineStr">
        <is>
          <t xml:space="preserve"> </t>
        </is>
      </c>
      <c r="E35" s="4" t="inlineStr">
        <is>
          <t xml:space="preserve"> </t>
        </is>
      </c>
      <c r="F35" s="4" t="inlineStr">
        <is>
          <t xml:space="preserve"> </t>
        </is>
      </c>
      <c r="G35" s="6" t="n">
        <v>2825</v>
      </c>
      <c r="H35" s="4" t="inlineStr">
        <is>
          <t xml:space="preserve"> </t>
        </is>
      </c>
      <c r="I35" s="4" t="inlineStr">
        <is>
          <t xml:space="preserve"> </t>
        </is>
      </c>
      <c r="J35" s="4" t="inlineStr">
        <is>
          <t xml:space="preserve"> </t>
        </is>
      </c>
      <c r="K35" s="4" t="inlineStr">
        <is>
          <t xml:space="preserve"> </t>
        </is>
      </c>
      <c r="L35" s="6" t="n">
        <v>2774</v>
      </c>
      <c r="M35" s="4" t="inlineStr">
        <is>
          <t xml:space="preserve"> </t>
        </is>
      </c>
      <c r="N35" s="4" t="inlineStr">
        <is>
          <t xml:space="preserve"> </t>
        </is>
      </c>
      <c r="O35" s="4" t="inlineStr">
        <is>
          <t xml:space="preserve"> </t>
        </is>
      </c>
      <c r="P35" s="4" t="inlineStr">
        <is>
          <t xml:space="preserve"> </t>
        </is>
      </c>
    </row>
    <row r="36">
      <c r="A36" s="4" t="inlineStr">
        <is>
          <t>Revisions</t>
        </is>
      </c>
      <c r="B36" s="6" t="n">
        <v>1093</v>
      </c>
      <c r="C36" s="4" t="inlineStr">
        <is>
          <t xml:space="preserve"> </t>
        </is>
      </c>
      <c r="D36" s="4" t="inlineStr">
        <is>
          <t xml:space="preserve"> </t>
        </is>
      </c>
      <c r="E36" s="4" t="inlineStr">
        <is>
          <t xml:space="preserve"> </t>
        </is>
      </c>
      <c r="F36" s="4" t="inlineStr">
        <is>
          <t xml:space="preserve"> </t>
        </is>
      </c>
      <c r="G36" s="6" t="n">
        <v>405</v>
      </c>
      <c r="H36" s="4" t="inlineStr">
        <is>
          <t xml:space="preserve"> </t>
        </is>
      </c>
      <c r="I36" s="4" t="inlineStr">
        <is>
          <t xml:space="preserve"> </t>
        </is>
      </c>
      <c r="J36" s="4" t="inlineStr">
        <is>
          <t xml:space="preserve"> </t>
        </is>
      </c>
      <c r="K36" s="4" t="inlineStr">
        <is>
          <t xml:space="preserve"> </t>
        </is>
      </c>
      <c r="L36" s="6" t="n">
        <v>65</v>
      </c>
      <c r="M36" s="4" t="inlineStr">
        <is>
          <t xml:space="preserve"> </t>
        </is>
      </c>
      <c r="N36" s="4" t="inlineStr">
        <is>
          <t xml:space="preserve"> </t>
        </is>
      </c>
      <c r="O36" s="4" t="inlineStr">
        <is>
          <t xml:space="preserve"> </t>
        </is>
      </c>
      <c r="P36" s="4" t="inlineStr">
        <is>
          <t xml:space="preserve"> </t>
        </is>
      </c>
    </row>
    <row r="37">
      <c r="A37" s="4" t="inlineStr">
        <is>
          <t>Extensions</t>
        </is>
      </c>
      <c r="B37" s="6" t="n">
        <v>1160</v>
      </c>
      <c r="C37" s="4" t="inlineStr">
        <is>
          <t xml:space="preserve"> </t>
        </is>
      </c>
      <c r="D37" s="4" t="inlineStr">
        <is>
          <t xml:space="preserve"> </t>
        </is>
      </c>
      <c r="E37" s="4" t="inlineStr">
        <is>
          <t xml:space="preserve"> </t>
        </is>
      </c>
      <c r="F37" s="4" t="inlineStr">
        <is>
          <t xml:space="preserve"> </t>
        </is>
      </c>
      <c r="G37" s="6" t="n">
        <v>216</v>
      </c>
      <c r="H37" s="4" t="inlineStr">
        <is>
          <t xml:space="preserve"> </t>
        </is>
      </c>
      <c r="I37" s="4" t="inlineStr">
        <is>
          <t xml:space="preserve"> </t>
        </is>
      </c>
      <c r="J37" s="4" t="inlineStr">
        <is>
          <t xml:space="preserve"> </t>
        </is>
      </c>
      <c r="K37" s="4" t="inlineStr">
        <is>
          <t xml:space="preserve"> </t>
        </is>
      </c>
      <c r="L37" s="6" t="n">
        <v>423</v>
      </c>
      <c r="M37" s="4" t="inlineStr">
        <is>
          <t xml:space="preserve"> </t>
        </is>
      </c>
      <c r="N37" s="4" t="inlineStr">
        <is>
          <t xml:space="preserve"> </t>
        </is>
      </c>
      <c r="O37" s="4" t="inlineStr">
        <is>
          <t xml:space="preserve"> </t>
        </is>
      </c>
      <c r="P37" s="4" t="inlineStr">
        <is>
          <t xml:space="preserve"> </t>
        </is>
      </c>
    </row>
    <row r="38">
      <c r="A38" s="4" t="inlineStr">
        <is>
          <t>Acquisition of reserves</t>
        </is>
      </c>
      <c r="B38" s="6" t="n">
        <v>12183</v>
      </c>
      <c r="C38" s="4" t="inlineStr">
        <is>
          <t xml:space="preserve"> </t>
        </is>
      </c>
      <c r="D38" s="4" t="inlineStr">
        <is>
          <t xml:space="preserve"> </t>
        </is>
      </c>
      <c r="E38" s="4" t="inlineStr">
        <is>
          <t xml:space="preserve"> </t>
        </is>
      </c>
      <c r="F38" s="4" t="inlineStr">
        <is>
          <t xml:space="preserve"> </t>
        </is>
      </c>
      <c r="G38" s="6" t="n">
        <v>2076</v>
      </c>
      <c r="H38" s="4" t="inlineStr">
        <is>
          <t xml:space="preserve"> </t>
        </is>
      </c>
      <c r="I38" s="4" t="inlineStr">
        <is>
          <t xml:space="preserve"> </t>
        </is>
      </c>
      <c r="J38" s="4" t="inlineStr">
        <is>
          <t xml:space="preserve"> </t>
        </is>
      </c>
      <c r="K38" s="4" t="inlineStr">
        <is>
          <t xml:space="preserve"> </t>
        </is>
      </c>
      <c r="L38" s="6" t="n">
        <v>77</v>
      </c>
      <c r="M38" s="4" t="inlineStr">
        <is>
          <t xml:space="preserve"> </t>
        </is>
      </c>
      <c r="N38" s="4" t="inlineStr">
        <is>
          <t xml:space="preserve"> </t>
        </is>
      </c>
      <c r="O38" s="4" t="inlineStr">
        <is>
          <t xml:space="preserve"> </t>
        </is>
      </c>
      <c r="P38" s="4" t="inlineStr">
        <is>
          <t xml:space="preserve"> </t>
        </is>
      </c>
    </row>
    <row r="39">
      <c r="A39" s="4" t="inlineStr">
        <is>
          <t>Divestiture of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6</v>
      </c>
      <c r="M39" s="4" t="inlineStr">
        <is>
          <t xml:space="preserve"> </t>
        </is>
      </c>
      <c r="N39" s="4" t="inlineStr">
        <is>
          <t xml:space="preserve"> </t>
        </is>
      </c>
      <c r="O39" s="4" t="inlineStr">
        <is>
          <t xml:space="preserve"> </t>
        </is>
      </c>
      <c r="P39" s="4" t="inlineStr">
        <is>
          <t xml:space="preserve"> </t>
        </is>
      </c>
    </row>
    <row r="40">
      <c r="A40" s="4" t="inlineStr">
        <is>
          <t>Production</t>
        </is>
      </c>
      <c r="B40" s="6" t="n">
        <v>1100</v>
      </c>
      <c r="C40" s="4" t="inlineStr">
        <is>
          <t xml:space="preserve"> </t>
        </is>
      </c>
      <c r="D40" s="4" t="inlineStr">
        <is>
          <t xml:space="preserve"> </t>
        </is>
      </c>
      <c r="E40" s="4" t="inlineStr">
        <is>
          <t xml:space="preserve"> </t>
        </is>
      </c>
      <c r="F40" s="4" t="inlineStr">
        <is>
          <t xml:space="preserve"> </t>
        </is>
      </c>
      <c r="G40" s="6" t="n">
        <v>499</v>
      </c>
      <c r="H40" s="4" t="inlineStr">
        <is>
          <t xml:space="preserve"> </t>
        </is>
      </c>
      <c r="I40" s="4" t="inlineStr">
        <is>
          <t xml:space="preserve"> </t>
        </is>
      </c>
      <c r="J40" s="4" t="inlineStr">
        <is>
          <t xml:space="preserve"> </t>
        </is>
      </c>
      <c r="K40" s="4" t="inlineStr">
        <is>
          <t xml:space="preserve"> </t>
        </is>
      </c>
      <c r="L40" s="6" t="n">
        <v>488</v>
      </c>
      <c r="M40" s="4" t="inlineStr">
        <is>
          <t xml:space="preserve"> </t>
        </is>
      </c>
      <c r="N40" s="4" t="inlineStr">
        <is>
          <t xml:space="preserve"> </t>
        </is>
      </c>
      <c r="O40" s="4" t="inlineStr">
        <is>
          <t xml:space="preserve"> </t>
        </is>
      </c>
      <c r="P40" s="4" t="inlineStr">
        <is>
          <t xml:space="preserve"> </t>
        </is>
      </c>
    </row>
    <row r="41">
      <c r="A41" s="4" t="inlineStr">
        <is>
          <t>Ending Balance</t>
        </is>
      </c>
      <c r="B41" s="6" t="n">
        <v>18359</v>
      </c>
      <c r="C41" s="4" t="inlineStr">
        <is>
          <t xml:space="preserve"> </t>
        </is>
      </c>
      <c r="D41" s="4" t="inlineStr">
        <is>
          <t xml:space="preserve"> </t>
        </is>
      </c>
      <c r="E41" s="4" t="inlineStr">
        <is>
          <t xml:space="preserve"> </t>
        </is>
      </c>
      <c r="F41" s="4" t="inlineStr">
        <is>
          <t xml:space="preserve"> </t>
        </is>
      </c>
      <c r="G41" s="6" t="n">
        <v>5023</v>
      </c>
      <c r="H41" s="4" t="inlineStr">
        <is>
          <t xml:space="preserve"> </t>
        </is>
      </c>
      <c r="I41" s="4" t="inlineStr">
        <is>
          <t xml:space="preserve"> </t>
        </is>
      </c>
      <c r="J41" s="4" t="inlineStr">
        <is>
          <t xml:space="preserve"> </t>
        </is>
      </c>
      <c r="K41" s="4" t="inlineStr">
        <is>
          <t xml:space="preserve"> </t>
        </is>
      </c>
      <c r="L41" s="6" t="n">
        <v>2825</v>
      </c>
      <c r="M41" s="4" t="inlineStr">
        <is>
          <t xml:space="preserve"> </t>
        </is>
      </c>
      <c r="N41" s="4" t="inlineStr">
        <is>
          <t xml:space="preserve"> </t>
        </is>
      </c>
      <c r="O41" s="4" t="inlineStr">
        <is>
          <t xml:space="preserve"> </t>
        </is>
      </c>
      <c r="P41" s="4" t="inlineStr">
        <is>
          <t xml:space="preserve"> </t>
        </is>
      </c>
    </row>
    <row r="42">
      <c r="A42" s="4" t="inlineStr">
        <is>
          <t>Acquisition of reserves | MBoe</t>
        </is>
      </c>
      <c r="B42" s="4" t="inlineStr">
        <is>
          <t xml:space="preserve"> </t>
        </is>
      </c>
      <c r="C42" s="4" t="inlineStr">
        <is>
          <t xml:space="preserve"> </t>
        </is>
      </c>
      <c r="D42" s="6" t="n">
        <v>12183</v>
      </c>
      <c r="E42" s="4" t="inlineStr">
        <is>
          <t xml:space="preserve"> </t>
        </is>
      </c>
      <c r="F42" s="4" t="inlineStr">
        <is>
          <t xml:space="preserve"> </t>
        </is>
      </c>
      <c r="G42" s="4" t="inlineStr">
        <is>
          <t xml:space="preserve"> </t>
        </is>
      </c>
      <c r="H42" s="4" t="inlineStr">
        <is>
          <t xml:space="preserve"> </t>
        </is>
      </c>
      <c r="I42" s="6" t="n">
        <v>2076</v>
      </c>
      <c r="J42" s="4" t="inlineStr">
        <is>
          <t xml:space="preserve"> </t>
        </is>
      </c>
      <c r="K42" s="4" t="inlineStr">
        <is>
          <t xml:space="preserve"> </t>
        </is>
      </c>
      <c r="L42" s="4" t="inlineStr">
        <is>
          <t xml:space="preserve"> </t>
        </is>
      </c>
      <c r="M42" s="4" t="inlineStr">
        <is>
          <t xml:space="preserve"> </t>
        </is>
      </c>
      <c r="N42" s="6" t="n">
        <v>77</v>
      </c>
      <c r="O42" s="4" t="inlineStr">
        <is>
          <t xml:space="preserve"> </t>
        </is>
      </c>
      <c r="P42" s="4" t="inlineStr">
        <is>
          <t xml:space="preserve"> </t>
        </is>
      </c>
    </row>
  </sheetData>
  <mergeCells count="2">
    <mergeCell ref="A1:A2"/>
    <mergeCell ref="B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pplemental Oil and Gas Information (Unaudited) - Summary of Net Ownership Interest in Estimated Quantities of Proved Developed and Undeveloped Oil and Natural Gas Quantities (Details) MMcf in Thousands, MBbls in Thousands</t>
        </is>
      </c>
      <c r="B1" s="2" t="inlineStr">
        <is>
          <t>Dec. 31, 2022 MBbls MMcf</t>
        </is>
      </c>
      <c r="C1" s="2" t="inlineStr">
        <is>
          <t>Dec. 31, 2021 MBbls MMcf</t>
        </is>
      </c>
      <c r="D1" s="2" t="inlineStr">
        <is>
          <t>Dec. 31, 2020 MMcf MBbls</t>
        </is>
      </c>
      <c r="E1" s="2" t="inlineStr">
        <is>
          <t>Dec. 31, 2019 MBbls MMcf</t>
        </is>
      </c>
    </row>
    <row r="2">
      <c r="A2" s="3" t="inlineStr">
        <is>
          <t>Reserve Quantities [Line Items]</t>
        </is>
      </c>
      <c r="B2" s="4" t="inlineStr">
        <is>
          <t xml:space="preserve"> </t>
        </is>
      </c>
      <c r="C2" s="4" t="inlineStr">
        <is>
          <t xml:space="preserve"> </t>
        </is>
      </c>
      <c r="D2" s="4" t="inlineStr">
        <is>
          <t xml:space="preserve"> </t>
        </is>
      </c>
      <c r="E2" s="4" t="inlineStr">
        <is>
          <t xml:space="preserve"> </t>
        </is>
      </c>
    </row>
    <row r="3">
      <c r="A3" s="4" t="inlineStr">
        <is>
          <t>Proved Developed Reserves (Volume)</t>
        </is>
      </c>
      <c r="B3" s="6" t="n">
        <v>64824</v>
      </c>
      <c r="C3" s="6" t="n">
        <v>20494</v>
      </c>
      <c r="D3" s="6" t="n">
        <v>9334</v>
      </c>
      <c r="E3" s="6" t="n">
        <v>9903</v>
      </c>
    </row>
    <row r="4">
      <c r="A4" s="4" t="inlineStr">
        <is>
          <t>Proved Undeveloped Reserve (Volume)</t>
        </is>
      </c>
      <c r="B4" s="6" t="n">
        <v>15165</v>
      </c>
      <c r="C4" s="6" t="n">
        <v>4098</v>
      </c>
      <c r="D4" s="6" t="n">
        <v>2466</v>
      </c>
      <c r="E4" s="6" t="n">
        <v>2792</v>
      </c>
    </row>
    <row r="5">
      <c r="A5" s="4" t="inlineStr">
        <is>
          <t>Balance</t>
        </is>
      </c>
      <c r="B5" s="6" t="n">
        <v>79989</v>
      </c>
      <c r="C5" s="6" t="n">
        <v>24592</v>
      </c>
      <c r="D5" s="6" t="n">
        <v>11800</v>
      </c>
      <c r="E5" s="6" t="n">
        <v>12695</v>
      </c>
    </row>
    <row r="6">
      <c r="A6" s="4" t="inlineStr">
        <is>
          <t>Oil [Member]</t>
        </is>
      </c>
      <c r="B6" s="4" t="inlineStr">
        <is>
          <t xml:space="preserve"> </t>
        </is>
      </c>
      <c r="C6" s="4" t="inlineStr">
        <is>
          <t xml:space="preserve"> </t>
        </is>
      </c>
      <c r="D6" s="4" t="inlineStr">
        <is>
          <t xml:space="preserve"> </t>
        </is>
      </c>
      <c r="E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row>
    <row r="8">
      <c r="A8" s="4" t="inlineStr">
        <is>
          <t>Proved Developed Reserves (Volume)</t>
        </is>
      </c>
      <c r="B8" s="6" t="n">
        <v>27407</v>
      </c>
      <c r="C8" s="6" t="n">
        <v>9285</v>
      </c>
      <c r="D8" s="6" t="n">
        <v>3731</v>
      </c>
      <c r="E8" s="6" t="n">
        <v>4223</v>
      </c>
    </row>
    <row r="9">
      <c r="A9" s="4" t="inlineStr">
        <is>
          <t>Proved Undeveloped Reserve (Volume)</t>
        </is>
      </c>
      <c r="B9" s="6" t="n">
        <v>7650</v>
      </c>
      <c r="C9" s="6" t="n">
        <v>2559</v>
      </c>
      <c r="D9" s="6" t="n">
        <v>1344</v>
      </c>
      <c r="E9" s="6" t="n">
        <v>1616</v>
      </c>
    </row>
    <row r="10">
      <c r="A10" s="4" t="inlineStr">
        <is>
          <t>Balance</t>
        </is>
      </c>
      <c r="B10" s="6" t="n">
        <v>35057</v>
      </c>
      <c r="C10" s="6" t="n">
        <v>11844</v>
      </c>
      <c r="D10" s="6" t="n">
        <v>5075</v>
      </c>
      <c r="E10" s="6" t="n">
        <v>5839</v>
      </c>
    </row>
    <row r="11">
      <c r="A11" s="4" t="inlineStr">
        <is>
          <t>Natural Gas [Member]</t>
        </is>
      </c>
      <c r="B11" s="4" t="inlineStr">
        <is>
          <t xml:space="preserve"> </t>
        </is>
      </c>
      <c r="C11" s="4" t="inlineStr">
        <is>
          <t xml:space="preserve"> </t>
        </is>
      </c>
      <c r="D11" s="4" t="inlineStr">
        <is>
          <t xml:space="preserve"> </t>
        </is>
      </c>
      <c r="E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row>
    <row r="13">
      <c r="A13" s="4" t="inlineStr">
        <is>
          <t>Proved Developed Reserves (Volume) | MMcf</t>
        </is>
      </c>
      <c r="B13" s="6" t="n">
        <v>133489</v>
      </c>
      <c r="C13" s="6" t="n">
        <v>40747</v>
      </c>
      <c r="D13" s="6" t="n">
        <v>19505</v>
      </c>
      <c r="E13" s="6" t="n">
        <v>20293</v>
      </c>
    </row>
    <row r="14">
      <c r="A14" s="4" t="inlineStr">
        <is>
          <t>Proved Undeveloped Reserve (Volume) | MMcf</t>
        </is>
      </c>
      <c r="B14" s="6" t="n">
        <v>25953</v>
      </c>
      <c r="C14" s="6" t="n">
        <v>5596</v>
      </c>
      <c r="D14" s="6" t="n">
        <v>3897</v>
      </c>
      <c r="E14" s="6" t="n">
        <v>4200</v>
      </c>
    </row>
    <row r="15">
      <c r="A15" s="4" t="inlineStr">
        <is>
          <t>Balance | MMcf</t>
        </is>
      </c>
      <c r="B15" s="6" t="n">
        <v>159442</v>
      </c>
      <c r="C15" s="6" t="n">
        <v>46343</v>
      </c>
      <c r="D15" s="6" t="n">
        <v>23402</v>
      </c>
      <c r="E15" s="6" t="n">
        <v>24493</v>
      </c>
    </row>
    <row r="16">
      <c r="A16" s="4" t="inlineStr">
        <is>
          <t>Natural Gas Liquids [Member]</t>
        </is>
      </c>
      <c r="B16" s="4" t="inlineStr">
        <is>
          <t xml:space="preserve"> </t>
        </is>
      </c>
      <c r="C16" s="4" t="inlineStr">
        <is>
          <t xml:space="preserve"> </t>
        </is>
      </c>
      <c r="D16" s="4" t="inlineStr">
        <is>
          <t xml:space="preserve"> </t>
        </is>
      </c>
      <c r="E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row>
    <row r="18">
      <c r="A18" s="4" t="inlineStr">
        <is>
          <t>Proved Developed Reserves (Volume)</t>
        </is>
      </c>
      <c r="B18" s="6" t="n">
        <v>15169</v>
      </c>
      <c r="C18" s="6" t="n">
        <v>4417</v>
      </c>
      <c r="D18" s="6" t="n">
        <v>2352</v>
      </c>
      <c r="E18" s="6" t="n">
        <v>2298</v>
      </c>
    </row>
    <row r="19">
      <c r="A19" s="4" t="inlineStr">
        <is>
          <t>Proved Undeveloped Reserve (Volume)</t>
        </is>
      </c>
      <c r="B19" s="6" t="n">
        <v>3190</v>
      </c>
      <c r="C19" s="6" t="n">
        <v>606</v>
      </c>
      <c r="D19" s="6" t="n">
        <v>473</v>
      </c>
      <c r="E19" s="6" t="n">
        <v>476</v>
      </c>
    </row>
    <row r="20">
      <c r="A20" s="4" t="inlineStr">
        <is>
          <t>Balance</t>
        </is>
      </c>
      <c r="B20" s="6" t="n">
        <v>18359</v>
      </c>
      <c r="C20" s="6" t="n">
        <v>5023</v>
      </c>
      <c r="D20" s="6" t="n">
        <v>2825</v>
      </c>
      <c r="E20" s="6" t="n">
        <v>27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35" customWidth="1" min="2" max="2"/>
    <col width="34" customWidth="1" min="3" max="3"/>
    <col width="29" customWidth="1" min="4" max="4"/>
    <col width="35" customWidth="1" min="5" max="5"/>
    <col width="29" customWidth="1" min="6" max="6"/>
    <col width="37" customWidth="1" min="7" max="7"/>
    <col width="38" customWidth="1" min="8" max="8"/>
    <col width="31" customWidth="1" min="9" max="9"/>
    <col width="30" customWidth="1" min="10" max="10"/>
    <col width="25" customWidth="1" min="11" max="11"/>
    <col width="31" customWidth="1" min="12" max="12"/>
    <col width="25" customWidth="1" min="13" max="13"/>
    <col width="33" customWidth="1" min="14" max="14"/>
    <col width="34" customWidth="1" min="15" max="15"/>
    <col width="31" customWidth="1" min="16" max="16"/>
    <col width="30" customWidth="1" min="17" max="17"/>
    <col width="25" customWidth="1" min="18" max="18"/>
    <col width="31" customWidth="1" min="19" max="19"/>
    <col width="25" customWidth="1" min="20" max="20"/>
  </cols>
  <sheetData>
    <row r="1">
      <c r="A1" s="1" t="inlineStr">
        <is>
          <t>Supplemental Oil and Gas Information (Unaudited) (Details Textual) MMcfe in Thousands, MMcf in Thousands, MMBoe in Thousands, MBoe in Thousands, MBbls in Thousands</t>
        </is>
      </c>
      <c r="B1" s="2" t="inlineStr">
        <is>
          <t>12 Months Ended</t>
        </is>
      </c>
    </row>
    <row r="2">
      <c r="B2" s="2" t="inlineStr">
        <is>
          <t>Dec. 31, 2022 MMcfe Boe MBoe MBbls</t>
        </is>
      </c>
      <c r="C2" s="2" t="inlineStr">
        <is>
          <t>Dec. 31, 2022 MMcfe Boe MBoe MMcf</t>
        </is>
      </c>
      <c r="D2" s="2" t="inlineStr">
        <is>
          <t>Dec. 31, 2022 MMcfe MBoe Boe</t>
        </is>
      </c>
      <c r="E2" s="2" t="inlineStr">
        <is>
          <t>Dec. 31, 2022 MMcfe Boe MMBoe MBoe</t>
        </is>
      </c>
      <c r="F2" s="2" t="inlineStr">
        <is>
          <t>Dec. 31, 2022 MMcfe Boe MBoe</t>
        </is>
      </c>
      <c r="G2" s="2" t="inlineStr">
        <is>
          <t>Dec. 31, 2022 MMcfe Boe MBoe $ / bbl</t>
        </is>
      </c>
      <c r="H2" s="2" t="inlineStr">
        <is>
          <t>Dec. 31, 2022 MMcfe Boe MBoe $ / MMcf</t>
        </is>
      </c>
      <c r="I2" s="2" t="inlineStr">
        <is>
          <t>Dec. 31, 2021 MBoe MMcfe MBbls</t>
        </is>
      </c>
      <c r="J2" s="2" t="inlineStr">
        <is>
          <t>Dec. 31, 2021 MBoe MMcfe MMcf</t>
        </is>
      </c>
      <c r="K2" s="2" t="inlineStr">
        <is>
          <t>Dec. 31, 2021 MBoe MMcfe</t>
        </is>
      </c>
      <c r="L2" s="2" t="inlineStr">
        <is>
          <t>Dec. 31, 2021 MMcfe MMBoe MBoe</t>
        </is>
      </c>
      <c r="M2" s="2" t="inlineStr">
        <is>
          <t>Dec. 31, 2021 MBoe MMcfe</t>
        </is>
      </c>
      <c r="N2" s="2" t="inlineStr">
        <is>
          <t>Dec. 31, 2021 MBoe MMcfe $ / bbl</t>
        </is>
      </c>
      <c r="O2" s="2" t="inlineStr">
        <is>
          <t>Dec. 31, 2021 MBoe MMcfe $ / MMcf</t>
        </is>
      </c>
      <c r="P2" s="2" t="inlineStr">
        <is>
          <t>Dec. 31, 2020 MBoe MMcfe MBbls</t>
        </is>
      </c>
      <c r="Q2" s="2" t="inlineStr">
        <is>
          <t>Dec. 31, 2020 MBoe MMcfe MMcf</t>
        </is>
      </c>
      <c r="R2" s="2" t="inlineStr">
        <is>
          <t>Dec. 31, 2020 MBoe MMcfe</t>
        </is>
      </c>
      <c r="S2" s="2" t="inlineStr">
        <is>
          <t>Dec. 31, 2020 MMcfe MMBoe MBoe</t>
        </is>
      </c>
      <c r="T2" s="2" t="inlineStr">
        <is>
          <t>Dec. 31, 2020 MMcfe MBoe</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visions (Energy)</t>
        </is>
      </c>
      <c r="B4" s="4" t="inlineStr">
        <is>
          <t xml:space="preserve"> </t>
        </is>
      </c>
      <c r="C4" s="4" t="inlineStr">
        <is>
          <t xml:space="preserve"> </t>
        </is>
      </c>
      <c r="D4" s="6" t="n">
        <v>1349</v>
      </c>
      <c r="E4" s="6" t="n">
        <v>1349</v>
      </c>
      <c r="F4" s="4" t="inlineStr">
        <is>
          <t xml:space="preserve"> </t>
        </is>
      </c>
      <c r="G4" s="4" t="inlineStr">
        <is>
          <t xml:space="preserve"> </t>
        </is>
      </c>
      <c r="H4" s="4" t="inlineStr">
        <is>
          <t xml:space="preserve"> </t>
        </is>
      </c>
      <c r="I4" s="4" t="inlineStr">
        <is>
          <t xml:space="preserve"> </t>
        </is>
      </c>
      <c r="J4" s="4" t="inlineStr">
        <is>
          <t xml:space="preserve"> </t>
        </is>
      </c>
      <c r="K4" s="6" t="n">
        <v>1674</v>
      </c>
      <c r="L4" s="6" t="n">
        <v>1674</v>
      </c>
      <c r="M4" s="4" t="inlineStr">
        <is>
          <t xml:space="preserve"> </t>
        </is>
      </c>
      <c r="N4" s="4" t="inlineStr">
        <is>
          <t xml:space="preserve"> </t>
        </is>
      </c>
      <c r="O4" s="4" t="inlineStr">
        <is>
          <t xml:space="preserve"> </t>
        </is>
      </c>
      <c r="P4" s="4" t="inlineStr">
        <is>
          <t xml:space="preserve"> </t>
        </is>
      </c>
      <c r="Q4" s="4" t="inlineStr">
        <is>
          <t xml:space="preserve"> </t>
        </is>
      </c>
      <c r="R4" s="6" t="n">
        <v>-1178</v>
      </c>
      <c r="S4" s="6" t="n">
        <v>1178</v>
      </c>
      <c r="T4" s="4" t="inlineStr">
        <is>
          <t xml:space="preserve"> </t>
        </is>
      </c>
    </row>
    <row r="5">
      <c r="A5" s="4" t="inlineStr">
        <is>
          <t>Recovery (Energy) | MMBoe</t>
        </is>
      </c>
      <c r="B5" s="4" t="inlineStr">
        <is>
          <t xml:space="preserve"> </t>
        </is>
      </c>
      <c r="C5" s="4" t="inlineStr">
        <is>
          <t xml:space="preserve"> </t>
        </is>
      </c>
      <c r="D5" s="4" t="inlineStr">
        <is>
          <t xml:space="preserve"> </t>
        </is>
      </c>
      <c r="E5" s="6" t="n">
        <v>83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8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887</v>
      </c>
      <c r="T5" s="4" t="inlineStr">
        <is>
          <t xml:space="preserve"> </t>
        </is>
      </c>
    </row>
    <row r="6">
      <c r="A6" s="4" t="inlineStr">
        <is>
          <t>Revisions due to increases in pricing | MMBoe</t>
        </is>
      </c>
      <c r="B6" s="4" t="inlineStr">
        <is>
          <t xml:space="preserve"> </t>
        </is>
      </c>
      <c r="C6" s="4" t="inlineStr">
        <is>
          <t xml:space="preserve"> </t>
        </is>
      </c>
      <c r="D6" s="4" t="inlineStr">
        <is>
          <t xml:space="preserve"> </t>
        </is>
      </c>
      <c r="E6" s="6" t="n">
        <v>37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9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39</v>
      </c>
      <c r="T6" s="4" t="inlineStr">
        <is>
          <t xml:space="preserve"> </t>
        </is>
      </c>
    </row>
    <row r="7">
      <c r="A7" s="4" t="inlineStr">
        <is>
          <t>Acquisition of reserves</t>
        </is>
      </c>
      <c r="B7" s="4" t="inlineStr">
        <is>
          <t xml:space="preserve"> </t>
        </is>
      </c>
      <c r="C7" s="4" t="inlineStr">
        <is>
          <t xml:space="preserve"> </t>
        </is>
      </c>
      <c r="D7" s="6" t="n">
        <v>5366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51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628</v>
      </c>
      <c r="S7" s="4" t="inlineStr">
        <is>
          <t xml:space="preserve"> </t>
        </is>
      </c>
      <c r="T7" s="4" t="inlineStr">
        <is>
          <t xml:space="preserve"> </t>
        </is>
      </c>
    </row>
    <row r="8">
      <c r="A8" s="4" t="inlineStr">
        <is>
          <t>O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visions | MBbls</t>
        </is>
      </c>
      <c r="B10" s="6" t="n">
        <v>-2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98</v>
      </c>
      <c r="Q10" s="4" t="inlineStr">
        <is>
          <t xml:space="preserve"> </t>
        </is>
      </c>
      <c r="R10" s="4" t="inlineStr">
        <is>
          <t xml:space="preserve"> </t>
        </is>
      </c>
      <c r="S10" s="4" t="inlineStr">
        <is>
          <t xml:space="preserve"> </t>
        </is>
      </c>
      <c r="T10" s="4" t="inlineStr">
        <is>
          <t xml:space="preserve"> </t>
        </is>
      </c>
    </row>
    <row r="11">
      <c r="A11" s="4" t="inlineStr">
        <is>
          <t>Extensions | MBbls</t>
        </is>
      </c>
      <c r="B11" s="6" t="n">
        <v>3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1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95</v>
      </c>
      <c r="Q11" s="4" t="inlineStr">
        <is>
          <t xml:space="preserve"> </t>
        </is>
      </c>
      <c r="R11" s="4" t="inlineStr">
        <is>
          <t xml:space="preserve"> </t>
        </is>
      </c>
      <c r="S11" s="4" t="inlineStr">
        <is>
          <t xml:space="preserve"> </t>
        </is>
      </c>
      <c r="T11" s="4" t="inlineStr">
        <is>
          <t xml:space="preserve"> </t>
        </is>
      </c>
    </row>
    <row r="12">
      <c r="A12" s="4" t="inlineStr">
        <is>
          <t>Conversions production resources | MBbls</t>
        </is>
      </c>
      <c r="B12" s="6" t="n">
        <v>8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92</v>
      </c>
      <c r="Q12" s="4" t="inlineStr">
        <is>
          <t xml:space="preserve"> </t>
        </is>
      </c>
      <c r="R12" s="4" t="inlineStr">
        <is>
          <t xml:space="preserve"> </t>
        </is>
      </c>
      <c r="S12" s="4" t="inlineStr">
        <is>
          <t xml:space="preserve"> </t>
        </is>
      </c>
      <c r="T12" s="4" t="inlineStr">
        <is>
          <t xml:space="preserve"> </t>
        </is>
      </c>
    </row>
    <row r="13">
      <c r="A13" s="4" t="inlineStr">
        <is>
          <t>Proved undeveloped reserves</t>
        </is>
      </c>
      <c r="B13" s="6" t="n">
        <v>2466</v>
      </c>
      <c r="C13" s="6" t="n">
        <v>2466</v>
      </c>
      <c r="D13" s="6" t="n">
        <v>2466</v>
      </c>
      <c r="E13" s="6" t="n">
        <v>2466</v>
      </c>
      <c r="F13" s="6" t="n">
        <v>2466</v>
      </c>
      <c r="G13" s="6" t="n">
        <v>2466</v>
      </c>
      <c r="H13" s="6" t="n">
        <v>2466</v>
      </c>
      <c r="I13" s="6" t="n">
        <v>321</v>
      </c>
      <c r="J13" s="6" t="n">
        <v>321</v>
      </c>
      <c r="K13" s="6" t="n">
        <v>321</v>
      </c>
      <c r="L13" s="6" t="n">
        <v>321</v>
      </c>
      <c r="M13" s="6" t="n">
        <v>321</v>
      </c>
      <c r="N13" s="6" t="n">
        <v>321</v>
      </c>
      <c r="O13" s="6" t="n">
        <v>321</v>
      </c>
      <c r="P13" s="6" t="n">
        <v>803</v>
      </c>
      <c r="Q13" s="6" t="n">
        <v>803</v>
      </c>
      <c r="R13" s="6" t="n">
        <v>803</v>
      </c>
      <c r="S13" s="6" t="n">
        <v>803</v>
      </c>
      <c r="T13" s="6" t="n">
        <v>803</v>
      </c>
    </row>
    <row r="14">
      <c r="A14" s="4" t="inlineStr">
        <is>
          <t>Acquisition of reserves</t>
        </is>
      </c>
      <c r="B14" s="4" t="inlineStr">
        <is>
          <t xml:space="preserve"> </t>
        </is>
      </c>
      <c r="C14" s="4" t="inlineStr">
        <is>
          <t xml:space="preserve"> </t>
        </is>
      </c>
      <c r="D14" s="6" t="n">
        <v>23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24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45</v>
      </c>
      <c r="S14" s="4" t="inlineStr">
        <is>
          <t xml:space="preserve"> </t>
        </is>
      </c>
      <c r="T14" s="4" t="inlineStr">
        <is>
          <t xml:space="preserve"> </t>
        </is>
      </c>
    </row>
    <row r="15">
      <c r="A15" s="4" t="inlineStr">
        <is>
          <t>Divested of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73</v>
      </c>
      <c r="S15" s="4" t="inlineStr">
        <is>
          <t xml:space="preserve"> </t>
        </is>
      </c>
      <c r="T15" s="4" t="inlineStr">
        <is>
          <t xml:space="preserve"> </t>
        </is>
      </c>
    </row>
    <row r="16">
      <c r="A16" s="4" t="inlineStr">
        <is>
          <t>Reserves | Boe</t>
        </is>
      </c>
      <c r="B16" s="10" t="n">
        <v>0.44</v>
      </c>
      <c r="C16" s="10" t="n">
        <v>0.44</v>
      </c>
      <c r="D16" s="10" t="n">
        <v>0.44</v>
      </c>
      <c r="E16" s="10" t="n">
        <v>0.44</v>
      </c>
      <c r="F16" s="10" t="n">
        <v>0.44</v>
      </c>
      <c r="G16" s="10" t="n">
        <v>0.44</v>
      </c>
      <c r="H16" s="10" t="n">
        <v>0.4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ercentage of crude oil pricing | $ / bbl</t>
        </is>
      </c>
      <c r="B17" s="4" t="inlineStr">
        <is>
          <t xml:space="preserve"> </t>
        </is>
      </c>
      <c r="C17" s="4" t="inlineStr">
        <is>
          <t xml:space="preserve"> </t>
        </is>
      </c>
      <c r="D17" s="4" t="inlineStr">
        <is>
          <t xml:space="preserve"> </t>
        </is>
      </c>
      <c r="E17" s="4" t="inlineStr">
        <is>
          <t xml:space="preserve"> </t>
        </is>
      </c>
      <c r="F17" s="4" t="inlineStr">
        <is>
          <t xml:space="preserve"> </t>
        </is>
      </c>
      <c r="G17" s="10" t="n">
        <v>93.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64.3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atural G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visions | MMcf</t>
        </is>
      </c>
      <c r="B20" s="4" t="inlineStr">
        <is>
          <t xml:space="preserve"> </t>
        </is>
      </c>
      <c r="C20" s="6" t="n">
        <v>29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53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67</v>
      </c>
      <c r="R20" s="4" t="inlineStr">
        <is>
          <t xml:space="preserve"> </t>
        </is>
      </c>
      <c r="S20" s="4" t="inlineStr">
        <is>
          <t xml:space="preserve"> </t>
        </is>
      </c>
      <c r="T20" s="4" t="inlineStr">
        <is>
          <t xml:space="preserve"> </t>
        </is>
      </c>
    </row>
    <row r="21">
      <c r="A21" s="4" t="inlineStr">
        <is>
          <t>Extensions | MMcf</t>
        </is>
      </c>
      <c r="B21" s="4" t="inlineStr">
        <is>
          <t xml:space="preserve"> </t>
        </is>
      </c>
      <c r="C21" s="6" t="n">
        <v>89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9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486</v>
      </c>
      <c r="R21" s="4" t="inlineStr">
        <is>
          <t xml:space="preserve"> </t>
        </is>
      </c>
      <c r="S21" s="4" t="inlineStr">
        <is>
          <t xml:space="preserve"> </t>
        </is>
      </c>
      <c r="T21" s="4" t="inlineStr">
        <is>
          <t xml:space="preserve"> </t>
        </is>
      </c>
    </row>
    <row r="22">
      <c r="A22" s="4" t="inlineStr">
        <is>
          <t>Conversions production resources | MMcf</t>
        </is>
      </c>
      <c r="B22" s="4" t="inlineStr">
        <is>
          <t xml:space="preserve"> </t>
        </is>
      </c>
      <c r="C22" s="6" t="n">
        <v>17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8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72</v>
      </c>
      <c r="R22" s="4" t="inlineStr">
        <is>
          <t xml:space="preserve"> </t>
        </is>
      </c>
      <c r="S22" s="4" t="inlineStr">
        <is>
          <t xml:space="preserve"> </t>
        </is>
      </c>
      <c r="T22" s="4" t="inlineStr">
        <is>
          <t xml:space="preserve"> </t>
        </is>
      </c>
    </row>
    <row r="23">
      <c r="A23" s="4" t="inlineStr">
        <is>
          <t>Proved undeveloped reserves | MMcfe</t>
        </is>
      </c>
      <c r="B23" s="6" t="n">
        <v>7238</v>
      </c>
      <c r="C23" s="6" t="n">
        <v>7238</v>
      </c>
      <c r="D23" s="6" t="n">
        <v>7238</v>
      </c>
      <c r="E23" s="6" t="n">
        <v>7238</v>
      </c>
      <c r="F23" s="6" t="n">
        <v>7238</v>
      </c>
      <c r="G23" s="6" t="n">
        <v>7238</v>
      </c>
      <c r="H23" s="6" t="n">
        <v>7238</v>
      </c>
      <c r="I23" s="6" t="n">
        <v>1108</v>
      </c>
      <c r="J23" s="6" t="n">
        <v>1108</v>
      </c>
      <c r="K23" s="6" t="n">
        <v>1108</v>
      </c>
      <c r="L23" s="6" t="n">
        <v>1108</v>
      </c>
      <c r="M23" s="6" t="n">
        <v>1108</v>
      </c>
      <c r="N23" s="6" t="n">
        <v>1108</v>
      </c>
      <c r="O23" s="6" t="n">
        <v>1108</v>
      </c>
      <c r="P23" s="6" t="n">
        <v>2814</v>
      </c>
      <c r="Q23" s="6" t="n">
        <v>2814</v>
      </c>
      <c r="R23" s="6" t="n">
        <v>2814</v>
      </c>
      <c r="S23" s="6" t="n">
        <v>2814</v>
      </c>
      <c r="T23" s="6" t="n">
        <v>2814</v>
      </c>
    </row>
    <row r="24">
      <c r="A24" s="4" t="inlineStr">
        <is>
          <t>Acquisition of reserves | MMcfe</t>
        </is>
      </c>
      <c r="B24" s="4" t="inlineStr">
        <is>
          <t xml:space="preserve"> </t>
        </is>
      </c>
      <c r="C24" s="4" t="inlineStr">
        <is>
          <t xml:space="preserve"> </t>
        </is>
      </c>
      <c r="D24" s="4" t="inlineStr">
        <is>
          <t xml:space="preserve"> </t>
        </is>
      </c>
      <c r="E24" s="4" t="inlineStr">
        <is>
          <t xml:space="preserve"> </t>
        </is>
      </c>
      <c r="F24" s="6" t="n">
        <v>11071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916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633</v>
      </c>
    </row>
    <row r="25">
      <c r="A25" s="4" t="inlineStr">
        <is>
          <t>Divested of reserves | MMc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09</v>
      </c>
    </row>
    <row r="26">
      <c r="A26" s="4" t="inlineStr">
        <is>
          <t>Reserves | Boe</t>
        </is>
      </c>
      <c r="B26" s="10" t="n">
        <v>0.33</v>
      </c>
      <c r="C26" s="10" t="n">
        <v>0.33</v>
      </c>
      <c r="D26" s="10" t="n">
        <v>0.33</v>
      </c>
      <c r="E26" s="10" t="n">
        <v>0.33</v>
      </c>
      <c r="F26" s="10" t="n">
        <v>0.33</v>
      </c>
      <c r="G26" s="10" t="n">
        <v>0.33</v>
      </c>
      <c r="H26" s="10" t="n">
        <v>0.3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of crude oil pricing | $ / MMc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5.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3.35</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atural Gas Liqui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visions | MBbls</t>
        </is>
      </c>
      <c r="B30" s="6" t="n">
        <v>10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5</v>
      </c>
      <c r="Q30" s="4" t="inlineStr">
        <is>
          <t xml:space="preserve"> </t>
        </is>
      </c>
      <c r="R30" s="4" t="inlineStr">
        <is>
          <t xml:space="preserve"> </t>
        </is>
      </c>
      <c r="S30" s="4" t="inlineStr">
        <is>
          <t xml:space="preserve"> </t>
        </is>
      </c>
      <c r="T30" s="4" t="inlineStr">
        <is>
          <t xml:space="preserve"> </t>
        </is>
      </c>
    </row>
    <row r="31">
      <c r="A31" s="4" t="inlineStr">
        <is>
          <t>Extensions | MBbls</t>
        </is>
      </c>
      <c r="B31" s="6" t="n">
        <v>11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423</v>
      </c>
      <c r="Q31" s="4" t="inlineStr">
        <is>
          <t xml:space="preserve"> </t>
        </is>
      </c>
      <c r="R31" s="4" t="inlineStr">
        <is>
          <t xml:space="preserve"> </t>
        </is>
      </c>
      <c r="S31" s="4" t="inlineStr">
        <is>
          <t xml:space="preserve"> </t>
        </is>
      </c>
      <c r="T31" s="4" t="inlineStr">
        <is>
          <t xml:space="preserve"> </t>
        </is>
      </c>
    </row>
    <row r="32">
      <c r="A32" s="4" t="inlineStr">
        <is>
          <t>Conversions production resources | MBbls</t>
        </is>
      </c>
      <c r="B32" s="6" t="n">
        <v>2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9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81</v>
      </c>
      <c r="Q32" s="4" t="inlineStr">
        <is>
          <t xml:space="preserve"> </t>
        </is>
      </c>
      <c r="R32" s="4" t="inlineStr">
        <is>
          <t xml:space="preserve"> </t>
        </is>
      </c>
      <c r="S32" s="4" t="inlineStr">
        <is>
          <t xml:space="preserve"> </t>
        </is>
      </c>
      <c r="T32" s="4" t="inlineStr">
        <is>
          <t xml:space="preserve"> </t>
        </is>
      </c>
    </row>
    <row r="33">
      <c r="A33" s="4" t="inlineStr">
        <is>
          <t>Proved undeveloped reserves</t>
        </is>
      </c>
      <c r="B33" s="6" t="n">
        <v>936</v>
      </c>
      <c r="C33" s="6" t="n">
        <v>936</v>
      </c>
      <c r="D33" s="6" t="n">
        <v>936</v>
      </c>
      <c r="E33" s="6" t="n">
        <v>936</v>
      </c>
      <c r="F33" s="6" t="n">
        <v>936</v>
      </c>
      <c r="G33" s="6" t="n">
        <v>936</v>
      </c>
      <c r="H33" s="6" t="n">
        <v>936</v>
      </c>
      <c r="I33" s="6" t="n">
        <v>120</v>
      </c>
      <c r="J33" s="6" t="n">
        <v>120</v>
      </c>
      <c r="K33" s="6" t="n">
        <v>120</v>
      </c>
      <c r="L33" s="6" t="n">
        <v>120</v>
      </c>
      <c r="M33" s="6" t="n">
        <v>120</v>
      </c>
      <c r="N33" s="6" t="n">
        <v>120</v>
      </c>
      <c r="O33" s="6" t="n">
        <v>120</v>
      </c>
      <c r="P33" s="6" t="n">
        <v>342</v>
      </c>
      <c r="Q33" s="6" t="n">
        <v>342</v>
      </c>
      <c r="R33" s="6" t="n">
        <v>342</v>
      </c>
      <c r="S33" s="6" t="n">
        <v>342</v>
      </c>
      <c r="T33" s="6" t="n">
        <v>342</v>
      </c>
    </row>
    <row r="34">
      <c r="A34" s="4" t="inlineStr">
        <is>
          <t>Acquisition of reserves</t>
        </is>
      </c>
      <c r="B34" s="4" t="inlineStr">
        <is>
          <t xml:space="preserve"> </t>
        </is>
      </c>
      <c r="C34" s="4" t="inlineStr">
        <is>
          <t xml:space="preserve"> </t>
        </is>
      </c>
      <c r="D34" s="6" t="n">
        <v>121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07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77</v>
      </c>
      <c r="S34" s="4" t="inlineStr">
        <is>
          <t xml:space="preserve"> </t>
        </is>
      </c>
      <c r="T34" s="4" t="inlineStr">
        <is>
          <t xml:space="preserve"> </t>
        </is>
      </c>
    </row>
    <row r="35">
      <c r="A35" s="4" t="inlineStr">
        <is>
          <t>Divested of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6</v>
      </c>
      <c r="S35" s="4" t="inlineStr">
        <is>
          <t xml:space="preserve"> </t>
        </is>
      </c>
      <c r="T35" s="4" t="inlineStr">
        <is>
          <t xml:space="preserve"> </t>
        </is>
      </c>
    </row>
    <row r="36">
      <c r="A36" s="4" t="inlineStr">
        <is>
          <t>Reserves | Boe</t>
        </is>
      </c>
      <c r="B36" s="10" t="n">
        <v>0.23</v>
      </c>
      <c r="C36" s="10" t="n">
        <v>0.23</v>
      </c>
      <c r="D36" s="10" t="n">
        <v>0.23</v>
      </c>
      <c r="E36" s="10" t="n">
        <v>0.23</v>
      </c>
      <c r="F36" s="10" t="n">
        <v>0.23</v>
      </c>
      <c r="G36" s="10" t="n">
        <v>0.23</v>
      </c>
      <c r="H36" s="10" t="n">
        <v>0.2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centage of crude oil pricing | $ / bbl</t>
        </is>
      </c>
      <c r="B37" s="4" t="inlineStr">
        <is>
          <t xml:space="preserve"> </t>
        </is>
      </c>
      <c r="C37" s="4" t="inlineStr">
        <is>
          <t xml:space="preserve"> </t>
        </is>
      </c>
      <c r="D37" s="4" t="inlineStr">
        <is>
          <t xml:space="preserve"> </t>
        </is>
      </c>
      <c r="E37" s="4" t="inlineStr">
        <is>
          <t xml:space="preserve"> </t>
        </is>
      </c>
      <c r="F37" s="4" t="inlineStr">
        <is>
          <t xml:space="preserve"> </t>
        </is>
      </c>
      <c r="G37" s="10" t="n">
        <v>34.9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30.14</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atural Gas Liquids [Member] | West Texas Intermedi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of crude oil pricing | $ / bbl</t>
        </is>
      </c>
      <c r="B40" s="4" t="inlineStr">
        <is>
          <t xml:space="preserve"> </t>
        </is>
      </c>
      <c r="C40" s="4" t="inlineStr">
        <is>
          <t xml:space="preserve"> </t>
        </is>
      </c>
      <c r="D40" s="4" t="inlineStr">
        <is>
          <t xml:space="preserve"> </t>
        </is>
      </c>
      <c r="E40" s="4" t="inlineStr">
        <is>
          <t xml:space="preserve"> </t>
        </is>
      </c>
      <c r="F40" s="4" t="inlineStr">
        <is>
          <t xml:space="preserve"> </t>
        </is>
      </c>
      <c r="G40" s="6" t="n">
        <v>3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sheetData>
  <mergeCells count="2">
    <mergeCell ref="A1:A2"/>
    <mergeCell ref="B1:T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pplemental Oil and Gas Information (Unaudited) - Schedule of Values of Proved Reserves Derived Based on Prices (Details)</t>
        </is>
      </c>
      <c r="B1" s="2" t="inlineStr">
        <is>
          <t>12 Months Ended</t>
        </is>
      </c>
    </row>
    <row r="2">
      <c r="B2" s="2" t="inlineStr">
        <is>
          <t>Dec. 31, 2022 $ / MMcf $ / bbl</t>
        </is>
      </c>
      <c r="C2" s="2" t="inlineStr">
        <is>
          <t>Dec. 31, 2021 $ / bbl $ / MMcf</t>
        </is>
      </c>
    </row>
    <row r="3">
      <c r="A3" s="4" t="inlineStr">
        <is>
          <t>Oil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Oil and Gas, Average Sale Price</t>
        </is>
      </c>
      <c r="B5" s="10" t="n">
        <v>93.05</v>
      </c>
      <c r="C5" s="10" t="n">
        <v>64.33</v>
      </c>
    </row>
    <row r="6">
      <c r="A6" s="4" t="inlineStr">
        <is>
          <t>Natural Gas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Oil and Gas, Average Sale Price | $ / MMcf</t>
        </is>
      </c>
      <c r="B8" s="10" t="n">
        <v>5.7</v>
      </c>
      <c r="C8" s="10" t="n">
        <v>3.35</v>
      </c>
    </row>
    <row r="9">
      <c r="A9" s="4" t="inlineStr">
        <is>
          <t>Natural Gas Liquids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Oil and Gas, Average Sale Price</t>
        </is>
      </c>
      <c r="B11" s="10" t="n">
        <v>34.97</v>
      </c>
      <c r="C11" s="10" t="n">
        <v>30.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Summary of Future Net Cash Flows Related to Proved Oil and Gas Reserves (Details) - USD ($) $ in Thousands</t>
        </is>
      </c>
      <c r="B1" s="2" t="inlineStr">
        <is>
          <t>Dec. 31, 2022</t>
        </is>
      </c>
      <c r="C1" s="2" t="inlineStr">
        <is>
          <t>Dec. 31, 2021</t>
        </is>
      </c>
      <c r="D1" s="2" t="inlineStr">
        <is>
          <t>Dec. 31, 2020</t>
        </is>
      </c>
      <c r="E1" s="2" t="inlineStr">
        <is>
          <t>Dec. 31, 2019</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oil and natural gas sales</t>
        </is>
      </c>
      <c r="B3" s="7" t="n">
        <v>4812767</v>
      </c>
      <c r="C3" s="7" t="n">
        <v>1068652</v>
      </c>
      <c r="D3" s="7" t="n">
        <v>238977</v>
      </c>
      <c r="E3" s="4" t="inlineStr">
        <is>
          <t xml:space="preserve"> </t>
        </is>
      </c>
    </row>
    <row r="4">
      <c r="A4" s="4" t="inlineStr">
        <is>
          <t>Future production costs</t>
        </is>
      </c>
      <c r="B4" s="6" t="n">
        <v>-404982</v>
      </c>
      <c r="C4" s="6" t="n">
        <v>-90137</v>
      </c>
      <c r="D4" s="6" t="n">
        <v>-19379</v>
      </c>
      <c r="E4" s="4" t="inlineStr">
        <is>
          <t xml:space="preserve"> </t>
        </is>
      </c>
    </row>
    <row r="5">
      <c r="A5" s="4" t="inlineStr">
        <is>
          <t>Future income tax expense</t>
        </is>
      </c>
      <c r="B5" s="6" t="n">
        <v>-438049</v>
      </c>
      <c r="C5" s="6" t="n">
        <v>-5302</v>
      </c>
      <c r="D5" s="6" t="n">
        <v>-1236</v>
      </c>
      <c r="E5" s="4" t="inlineStr">
        <is>
          <t xml:space="preserve"> </t>
        </is>
      </c>
    </row>
    <row r="6">
      <c r="A6" s="4" t="inlineStr">
        <is>
          <t>Future net cash flows</t>
        </is>
      </c>
      <c r="B6" s="6" t="n">
        <v>3969736</v>
      </c>
      <c r="C6" s="6" t="n">
        <v>973213</v>
      </c>
      <c r="D6" s="6" t="n">
        <v>218362</v>
      </c>
      <c r="E6" s="4" t="inlineStr">
        <is>
          <t xml:space="preserve"> </t>
        </is>
      </c>
    </row>
    <row r="7">
      <c r="A7" s="4" t="inlineStr">
        <is>
          <t>10% annual discount</t>
        </is>
      </c>
      <c r="B7" s="6" t="n">
        <v>-1792681</v>
      </c>
      <c r="C7" s="6" t="n">
        <v>-437910</v>
      </c>
      <c r="D7" s="6" t="n">
        <v>-94803</v>
      </c>
      <c r="E7" s="4" t="inlineStr">
        <is>
          <t xml:space="preserve"> </t>
        </is>
      </c>
    </row>
    <row r="8">
      <c r="A8" s="4" t="inlineStr">
        <is>
          <t>Standardized measure of discounted future net cash flows</t>
        </is>
      </c>
      <c r="B8" s="7" t="n">
        <v>2177055</v>
      </c>
      <c r="C8" s="7" t="n">
        <v>535303</v>
      </c>
      <c r="D8" s="7" t="n">
        <v>123559</v>
      </c>
      <c r="E8" s="7" t="n">
        <v>1832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 Summary of Future Net Cash Flows Related to Proved Oil and Gas Reserves (Parenthetical) (Details)</t>
        </is>
      </c>
      <c r="B1" s="2" t="inlineStr">
        <is>
          <t>Dec. 31, 2022</t>
        </is>
      </c>
      <c r="C1" s="2" t="inlineStr">
        <is>
          <t>Dec. 31, 2021</t>
        </is>
      </c>
      <c r="D1" s="2" t="inlineStr">
        <is>
          <t>Dec. 31, 2020</t>
        </is>
      </c>
    </row>
    <row r="2">
      <c r="A2" s="4" t="inlineStr">
        <is>
          <t>Measurement Input, Discount Rate [Member]</t>
        </is>
      </c>
      <c r="B2" s="4" t="inlineStr">
        <is>
          <t xml:space="preserve"> </t>
        </is>
      </c>
      <c r="C2" s="4" t="inlineStr">
        <is>
          <t xml:space="preserve"> </t>
        </is>
      </c>
      <c r="D2" s="4" t="inlineStr">
        <is>
          <t xml:space="preserve"> </t>
        </is>
      </c>
    </row>
    <row r="3">
      <c r="A3" s="3" t="inlineStr">
        <is>
          <t>Discounted Future Net Cash Flows Relating to Proved Oil and Gas Reserves [Line Items]</t>
        </is>
      </c>
      <c r="B3" s="4" t="inlineStr">
        <is>
          <t xml:space="preserve"> </t>
        </is>
      </c>
      <c r="C3" s="4" t="inlineStr">
        <is>
          <t xml:space="preserve"> </t>
        </is>
      </c>
      <c r="D3" s="4" t="inlineStr">
        <is>
          <t xml:space="preserve"> </t>
        </is>
      </c>
    </row>
    <row r="4">
      <c r="A4" s="4" t="inlineStr">
        <is>
          <t>Alternative investment, measurement input</t>
        </is>
      </c>
      <c r="B4" s="10" t="n">
        <v>0.1</v>
      </c>
      <c r="C4" s="10" t="n">
        <v>0.1</v>
      </c>
      <c r="D4" s="10"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chedule of Principal Changes in Standardized Measure of Discounted Future Net Cash Flows (Details) - USD ($) $ in Thousand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7" t="n">
        <v>535303</v>
      </c>
      <c r="C4" s="7" t="n">
        <v>123559</v>
      </c>
      <c r="D4" s="7" t="n">
        <v>183225</v>
      </c>
    </row>
    <row r="5">
      <c r="A5" s="4" t="inlineStr">
        <is>
          <t>Net change in prices and production costs</t>
        </is>
      </c>
      <c r="B5" s="6" t="n">
        <v>250889</v>
      </c>
      <c r="C5" s="6" t="n">
        <v>119993</v>
      </c>
      <c r="D5" s="6" t="n">
        <v>-59911</v>
      </c>
    </row>
    <row r="6">
      <c r="A6" s="4" t="inlineStr">
        <is>
          <t>Sales, net of production costs</t>
        </is>
      </c>
      <c r="B6" s="6" t="n">
        <v>-329858</v>
      </c>
      <c r="C6" s="6" t="n">
        <v>-111691</v>
      </c>
      <c r="D6" s="6" t="n">
        <v>-41043</v>
      </c>
    </row>
    <row r="7">
      <c r="A7" s="4" t="inlineStr">
        <is>
          <t>Extensions and discoveries</t>
        </is>
      </c>
      <c r="B7" s="6" t="n">
        <v>234973</v>
      </c>
      <c r="C7" s="6" t="n">
        <v>29853</v>
      </c>
      <c r="D7" s="6" t="n">
        <v>25196</v>
      </c>
    </row>
    <row r="8">
      <c r="A8" s="4" t="inlineStr">
        <is>
          <t>Acquisitions of reserves</t>
        </is>
      </c>
      <c r="B8" s="6" t="n">
        <v>1645909</v>
      </c>
      <c r="C8" s="6" t="n">
        <v>326192</v>
      </c>
      <c r="D8" s="6" t="n">
        <v>9137</v>
      </c>
    </row>
    <row r="9">
      <c r="A9" s="4" t="inlineStr">
        <is>
          <t>Divestiture of reserves</t>
        </is>
      </c>
      <c r="B9" s="4" t="inlineStr">
        <is>
          <t xml:space="preserve"> </t>
        </is>
      </c>
      <c r="C9" s="4" t="inlineStr">
        <is>
          <t xml:space="preserve"> </t>
        </is>
      </c>
      <c r="D9" s="6" t="n">
        <v>-3563</v>
      </c>
    </row>
    <row r="10">
      <c r="A10" s="4" t="inlineStr">
        <is>
          <t>Revisions of previous quantity estimates</t>
        </is>
      </c>
      <c r="B10" s="6" t="n">
        <v>40803</v>
      </c>
      <c r="C10" s="6" t="n">
        <v>43843</v>
      </c>
      <c r="D10" s="6" t="n">
        <v>-18140</v>
      </c>
    </row>
    <row r="11">
      <c r="A11" s="4" t="inlineStr">
        <is>
          <t>Net change in income taxes</t>
        </is>
      </c>
      <c r="B11" s="6" t="n">
        <v>-244815</v>
      </c>
      <c r="C11" s="6" t="n">
        <v>-2205</v>
      </c>
      <c r="D11" s="6" t="n">
        <v>343</v>
      </c>
    </row>
    <row r="12">
      <c r="A12" s="4" t="inlineStr">
        <is>
          <t>Accretion of discount</t>
        </is>
      </c>
      <c r="B12" s="6" t="n">
        <v>53820</v>
      </c>
      <c r="C12" s="6" t="n">
        <v>12426</v>
      </c>
      <c r="D12" s="6" t="n">
        <v>18427</v>
      </c>
    </row>
    <row r="13">
      <c r="A13" s="4" t="inlineStr">
        <is>
          <t>Changes in timing and other</t>
        </is>
      </c>
      <c r="B13" s="6" t="n">
        <v>-9969</v>
      </c>
      <c r="C13" s="6" t="n">
        <v>-6667</v>
      </c>
      <c r="D13" s="6" t="n">
        <v>9888</v>
      </c>
    </row>
    <row r="14">
      <c r="A14" s="4" t="inlineStr">
        <is>
          <t>Standardized measure of discounted future net cash flows at the end of the period</t>
        </is>
      </c>
      <c r="B14" s="7" t="n">
        <v>2177055</v>
      </c>
      <c r="C14" s="7" t="n">
        <v>535303</v>
      </c>
      <c r="D14" s="7" t="n">
        <v>1235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15:14Z</dcterms:created>
  <dcterms:modified xmlns:dcterms="http://purl.org/dc/terms/" xmlns:xsi="http://www.w3.org/2001/XMLSchema-instance" xsi:type="dcterms:W3CDTF">2023-03-08T21:15:14Z</dcterms:modified>
</cp:coreProperties>
</file>